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and R"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Leases and Commitments" sheetId="18" state="visible" r:id="rId18"/>
    <sheet xmlns:r="http://schemas.openxmlformats.org/officeDocument/2006/relationships" name="Other Liabilities"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Other Income"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Regulatory Capital" sheetId="26" state="visible" r:id="rId26"/>
    <sheet xmlns:r="http://schemas.openxmlformats.org/officeDocument/2006/relationships" name="Employee Benefit Plans" sheetId="27" state="visible" r:id="rId27"/>
    <sheet xmlns:r="http://schemas.openxmlformats.org/officeDocument/2006/relationships" name="Fair Value" sheetId="28" state="visible" r:id="rId28"/>
    <sheet xmlns:r="http://schemas.openxmlformats.org/officeDocument/2006/relationships" name="Condensed Financial Statements "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and_2" sheetId="34" state="visible" r:id="rId34"/>
    <sheet xmlns:r="http://schemas.openxmlformats.org/officeDocument/2006/relationships" name="Premises and Equipment (Tables)"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Borrowed Funds and Subordinat_2" sheetId="38" state="visible" r:id="rId38"/>
    <sheet xmlns:r="http://schemas.openxmlformats.org/officeDocument/2006/relationships" name="Leases and Commitments (Tables)" sheetId="39" state="visible" r:id="rId39"/>
    <sheet xmlns:r="http://schemas.openxmlformats.org/officeDocument/2006/relationships" name="Other Liabilities (Tables)" sheetId="40" state="visible" r:id="rId40"/>
    <sheet xmlns:r="http://schemas.openxmlformats.org/officeDocument/2006/relationships" name="Accumulated Other Comprehensi_2" sheetId="41" state="visible" r:id="rId41"/>
    <sheet xmlns:r="http://schemas.openxmlformats.org/officeDocument/2006/relationships" name="Other Income (Tables)" sheetId="42" state="visible" r:id="rId42"/>
    <sheet xmlns:r="http://schemas.openxmlformats.org/officeDocument/2006/relationships" name="Other Expenses (Tables)"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Regulatory Capital (Tables)"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Condensed Financial Statement_2" sheetId="49" state="visible" r:id="rId49"/>
    <sheet xmlns:r="http://schemas.openxmlformats.org/officeDocument/2006/relationships" name="Quarterly Financial Informati_2" sheetId="50" state="visible" r:id="rId50"/>
    <sheet xmlns:r="http://schemas.openxmlformats.org/officeDocument/2006/relationships" name="Summary of Significant Accoun_3" sheetId="51" state="visible" r:id="rId51"/>
    <sheet xmlns:r="http://schemas.openxmlformats.org/officeDocument/2006/relationships" name="Restrictions on Cash (Details)" sheetId="52" state="visible" r:id="rId52"/>
    <sheet xmlns:r="http://schemas.openxmlformats.org/officeDocument/2006/relationships" name="Securities - Reconciliation fro" sheetId="53" state="visible" r:id="rId53"/>
    <sheet xmlns:r="http://schemas.openxmlformats.org/officeDocument/2006/relationships" name="Securities - Schedule Of Market" sheetId="54" state="visible" r:id="rId54"/>
    <sheet xmlns:r="http://schemas.openxmlformats.org/officeDocument/2006/relationships" name="Securities - Schedule of Mark_2" sheetId="55" state="visible" r:id="rId55"/>
    <sheet xmlns:r="http://schemas.openxmlformats.org/officeDocument/2006/relationships" name="Securities - Schedule Of Realiz" sheetId="56" state="visible" r:id="rId56"/>
    <sheet xmlns:r="http://schemas.openxmlformats.org/officeDocument/2006/relationships" name="Securities - Realized Gains and" sheetId="57" state="visible" r:id="rId57"/>
    <sheet xmlns:r="http://schemas.openxmlformats.org/officeDocument/2006/relationships" name="Securities - Realized Gains (Lo" sheetId="58" state="visible" r:id="rId58"/>
    <sheet xmlns:r="http://schemas.openxmlformats.org/officeDocument/2006/relationships" name="Loans (Classification of Loans " sheetId="59" state="visible" r:id="rId59"/>
    <sheet xmlns:r="http://schemas.openxmlformats.org/officeDocument/2006/relationships" name="Loans (Loan Portfolio by Class " sheetId="60" state="visible" r:id="rId60"/>
    <sheet xmlns:r="http://schemas.openxmlformats.org/officeDocument/2006/relationships" name="Loans (Aging Analysis of Past D" sheetId="61" state="visible" r:id="rId61"/>
    <sheet xmlns:r="http://schemas.openxmlformats.org/officeDocument/2006/relationships" name="Loans (Impaired Loans with Asso" sheetId="62" state="visible" r:id="rId62"/>
    <sheet xmlns:r="http://schemas.openxmlformats.org/officeDocument/2006/relationships" name="Loans (Average Recorded Investm" sheetId="63" state="visible" r:id="rId63"/>
    <sheet xmlns:r="http://schemas.openxmlformats.org/officeDocument/2006/relationships" name="Loans (Troubled Debt Restructur" sheetId="64" state="visible" r:id="rId64"/>
    <sheet xmlns:r="http://schemas.openxmlformats.org/officeDocument/2006/relationships" name="Loans (Servicing Assets) (Narra" sheetId="65" state="visible" r:id="rId65"/>
    <sheet xmlns:r="http://schemas.openxmlformats.org/officeDocument/2006/relationships" name="Loans (Servicing Assets) (Detai" sheetId="66" state="visible" r:id="rId66"/>
    <sheet xmlns:r="http://schemas.openxmlformats.org/officeDocument/2006/relationships" name="Loans (Officer and Director Loa" sheetId="67" state="visible" r:id="rId67"/>
    <sheet xmlns:r="http://schemas.openxmlformats.org/officeDocument/2006/relationships" name="Allowance for Loan Losses and_3" sheetId="68" state="visible" r:id="rId68"/>
    <sheet xmlns:r="http://schemas.openxmlformats.org/officeDocument/2006/relationships" name="Allowance for Loan Losses and_4" sheetId="69" state="visible" r:id="rId69"/>
    <sheet xmlns:r="http://schemas.openxmlformats.org/officeDocument/2006/relationships" name="Allowance for Loan Losses and_5" sheetId="70" state="visible" r:id="rId70"/>
    <sheet xmlns:r="http://schemas.openxmlformats.org/officeDocument/2006/relationships" name="Premises and Equipment (Details" sheetId="71" state="visible" r:id="rId71"/>
    <sheet xmlns:r="http://schemas.openxmlformats.org/officeDocument/2006/relationships" name="Other Assets (Details)" sheetId="72" state="visible" r:id="rId72"/>
    <sheet xmlns:r="http://schemas.openxmlformats.org/officeDocument/2006/relationships" name="Deposits - Narrative (Details)" sheetId="73" state="visible" r:id="rId73"/>
    <sheet xmlns:r="http://schemas.openxmlformats.org/officeDocument/2006/relationships" name="Deposits - Schedule of Deposits" sheetId="74" state="visible" r:id="rId74"/>
    <sheet xmlns:r="http://schemas.openxmlformats.org/officeDocument/2006/relationships" name="Deposits - Schedule of Certific" sheetId="75" state="visible" r:id="rId75"/>
    <sheet xmlns:r="http://schemas.openxmlformats.org/officeDocument/2006/relationships" name="Borrowed Funds and Subordinat_3" sheetId="76" state="visible" r:id="rId76"/>
    <sheet xmlns:r="http://schemas.openxmlformats.org/officeDocument/2006/relationships" name="Borrowed Funds and Subordinat_4" sheetId="77" state="visible" r:id="rId77"/>
    <sheet xmlns:r="http://schemas.openxmlformats.org/officeDocument/2006/relationships" name="Borrowed Funds and Subordinat_5" sheetId="78" state="visible" r:id="rId78"/>
    <sheet xmlns:r="http://schemas.openxmlformats.org/officeDocument/2006/relationships" name="Borrowed Funds and Subordinat_6" sheetId="79" state="visible" r:id="rId79"/>
    <sheet xmlns:r="http://schemas.openxmlformats.org/officeDocument/2006/relationships" name="Borrowed Funds and Subordinat_7" sheetId="80" state="visible" r:id="rId80"/>
    <sheet xmlns:r="http://schemas.openxmlformats.org/officeDocument/2006/relationships" name="Leases and Commitments - Narrat" sheetId="81" state="visible" r:id="rId81"/>
    <sheet xmlns:r="http://schemas.openxmlformats.org/officeDocument/2006/relationships" name="Leases and Commitments - Lease " sheetId="82" state="visible" r:id="rId82"/>
    <sheet xmlns:r="http://schemas.openxmlformats.org/officeDocument/2006/relationships" name="Leases and Commitments - Maturi" sheetId="83" state="visible" r:id="rId83"/>
    <sheet xmlns:r="http://schemas.openxmlformats.org/officeDocument/2006/relationships" name="Other Liabilities (Details)" sheetId="84" state="visible" r:id="rId84"/>
    <sheet xmlns:r="http://schemas.openxmlformats.org/officeDocument/2006/relationships" name="Accumulated Other Comprehensi_3" sheetId="85" state="visible" r:id="rId85"/>
    <sheet xmlns:r="http://schemas.openxmlformats.org/officeDocument/2006/relationships" name="Shareholders' Equity - Narrativ" sheetId="86" state="visible" r:id="rId86"/>
    <sheet xmlns:r="http://schemas.openxmlformats.org/officeDocument/2006/relationships" name="Other Income (Details)" sheetId="87" state="visible" r:id="rId87"/>
    <sheet xmlns:r="http://schemas.openxmlformats.org/officeDocument/2006/relationships" name="Other Expenses (Details)" sheetId="88" state="visible" r:id="rId88"/>
    <sheet xmlns:r="http://schemas.openxmlformats.org/officeDocument/2006/relationships" name="Income Taxes - Narrative (Detai"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Net Income per Share (Details)" sheetId="93" state="visible" r:id="rId93"/>
    <sheet xmlns:r="http://schemas.openxmlformats.org/officeDocument/2006/relationships" name="Regulatory Capital (Details)" sheetId="94" state="visible" r:id="rId94"/>
    <sheet xmlns:r="http://schemas.openxmlformats.org/officeDocument/2006/relationships" name="Employee Benefit Plans - Narrat" sheetId="95" state="visible" r:id="rId95"/>
    <sheet xmlns:r="http://schemas.openxmlformats.org/officeDocument/2006/relationships" name="Employee Benefit Plans - Transa" sheetId="96" state="visible" r:id="rId96"/>
    <sheet xmlns:r="http://schemas.openxmlformats.org/officeDocument/2006/relationships" name="Employee Benefit Plans - Fair V"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Alloca" sheetId="100" state="visible" r:id="rId100"/>
    <sheet xmlns:r="http://schemas.openxmlformats.org/officeDocument/2006/relationships" name="Employee Benefit Plans - Tran_2" sheetId="101" state="visible" r:id="rId101"/>
    <sheet xmlns:r="http://schemas.openxmlformats.org/officeDocument/2006/relationships" name="Employee Benefit Plans - Restri" sheetId="102" state="visible" r:id="rId102"/>
    <sheet xmlns:r="http://schemas.openxmlformats.org/officeDocument/2006/relationships" name="Employee Benefit Plans - SERP N" sheetId="103" state="visible" r:id="rId103"/>
    <sheet xmlns:r="http://schemas.openxmlformats.org/officeDocument/2006/relationships" name="Employee Benefit Plans - Summar" sheetId="104" state="visible" r:id="rId104"/>
    <sheet xmlns:r="http://schemas.openxmlformats.org/officeDocument/2006/relationships" name="Employee Benefit Plans - Summ_2" sheetId="105" state="visible" r:id="rId105"/>
    <sheet xmlns:r="http://schemas.openxmlformats.org/officeDocument/2006/relationships" name="Employee Benefit Plans - Execut" sheetId="106" state="visible" r:id="rId106"/>
    <sheet xmlns:r="http://schemas.openxmlformats.org/officeDocument/2006/relationships" name="Fair Value - Fair Value on a Re" sheetId="107" state="visible" r:id="rId107"/>
    <sheet xmlns:r="http://schemas.openxmlformats.org/officeDocument/2006/relationships" name="Fair Value - Fair Value on a _2" sheetId="108" state="visible" r:id="rId108"/>
    <sheet xmlns:r="http://schemas.openxmlformats.org/officeDocument/2006/relationships" name="Fair Value - Fair Value on a No" sheetId="109" state="visible" r:id="rId109"/>
    <sheet xmlns:r="http://schemas.openxmlformats.org/officeDocument/2006/relationships" name="Fair Value - Fair Value on a _3" sheetId="110" state="visible" r:id="rId110"/>
    <sheet xmlns:r="http://schemas.openxmlformats.org/officeDocument/2006/relationships" name="Fair Value - Fair Value of Fina" sheetId="111" state="visible" r:id="rId111"/>
    <sheet xmlns:r="http://schemas.openxmlformats.org/officeDocument/2006/relationships" name="Condensed Financial Statement_3" sheetId="112" state="visible" r:id="rId112"/>
    <sheet xmlns:r="http://schemas.openxmlformats.org/officeDocument/2006/relationships" name="Condensed Financial Statement_4" sheetId="113" state="visible" r:id="rId113"/>
    <sheet xmlns:r="http://schemas.openxmlformats.org/officeDocument/2006/relationships" name="Condensed Financial Statement_5" sheetId="114" state="visible" r:id="rId114"/>
    <sheet xmlns:r="http://schemas.openxmlformats.org/officeDocument/2006/relationships" name="Quarterly Financial Informati_3" sheetId="115" state="visible" r:id="rId115"/>
    <sheet xmlns:r="http://schemas.openxmlformats.org/officeDocument/2006/relationships" name="Uncategorized Items - unty-2019" sheetId="116" state="visible" r:id="rId116"/>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9</t>
  </si>
  <si>
    <t>Feb. 2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UNITY BANCORP INC /NJ/</t>
  </si>
  <si>
    <t>Entity Central Index Key</t>
  </si>
  <si>
    <t>0000920427</t>
  </si>
  <si>
    <t>Current Fiscal Year End Date</t>
  </si>
  <si>
    <t>--12-31</t>
  </si>
  <si>
    <t>Entity Filer Category</t>
  </si>
  <si>
    <t>Accelerated Filer</t>
  </si>
  <si>
    <t>Entity Emerging Growth Company</t>
  </si>
  <si>
    <t>Entity Small Business</t>
  </si>
  <si>
    <t>true</t>
  </si>
  <si>
    <t>Entity Shell Company</t>
  </si>
  <si>
    <t>Entity Common Stock, Shares Outstanding</t>
  </si>
  <si>
    <t>Entity Public Float</t>
  </si>
  <si>
    <t>Entity Voluntary Filers</t>
  </si>
  <si>
    <t>No</t>
  </si>
  <si>
    <t>Entity Current Reporting Status</t>
  </si>
  <si>
    <t>Yes</t>
  </si>
  <si>
    <t>Entity Well-known Seasoned Issuer</t>
  </si>
  <si>
    <t>Consolidated Balance Sheets - USD ($) $ in Thousands</t>
  </si>
  <si>
    <t>Dec. 31, 2018</t>
  </si>
  <si>
    <t>ASSETS</t>
  </si>
  <si>
    <t>Cash and due from banks</t>
  </si>
  <si>
    <t>Federal funds sold, interest-bearing deposits and repos</t>
  </si>
  <si>
    <t>Cash and cash equivalents</t>
  </si>
  <si>
    <t>Securities:</t>
  </si>
  <si>
    <t>Debt securities available for sale (amortized cost of $63,883 and $47,762 in 2019 and 2018, respectively)</t>
  </si>
  <si>
    <t>Securities held to maturity (fair value of $0 and $14,802 in 2019 and 2018, respectively)</t>
  </si>
  <si>
    <t>Equity securities with readily determinable fair values (amortized cost of $2,218 and $2,394 in 2019 and 2018, respectively)</t>
  </si>
  <si>
    <t>Total securities</t>
  </si>
  <si>
    <t>Loans:</t>
  </si>
  <si>
    <t>SBA loans held for sale</t>
  </si>
  <si>
    <t>SBA loans held for investment</t>
  </si>
  <si>
    <t>Commercial loans</t>
  </si>
  <si>
    <t>Residential mortgage loans</t>
  </si>
  <si>
    <t>Consumer loans</t>
  </si>
  <si>
    <t>Total loans</t>
  </si>
  <si>
    <t>Allowance for loan losses</t>
  </si>
  <si>
    <t>Net loans</t>
  </si>
  <si>
    <t>Premises and equipment, net</t>
  </si>
  <si>
    <t>Bank owned life insurance (BOLI)</t>
  </si>
  <si>
    <t>Deferred tax assets, net</t>
  </si>
  <si>
    <t>Federal Home Loan Bank (FHLB) stock</t>
  </si>
  <si>
    <t>Accrued interest receivable</t>
  </si>
  <si>
    <t>Other real estate owned (OREO)</t>
  </si>
  <si>
    <t>Goodwill</t>
  </si>
  <si>
    <t>Prepaid expenses and other assets</t>
  </si>
  <si>
    <t>Total assets</t>
  </si>
  <si>
    <t>Liabilities:</t>
  </si>
  <si>
    <t>Noninterest-bearing demand</t>
  </si>
  <si>
    <t>Interest-bearing demand</t>
  </si>
  <si>
    <t>Savings</t>
  </si>
  <si>
    <t>Time, under $100,000</t>
  </si>
  <si>
    <t>Time, $100,000 to $250,000</t>
  </si>
  <si>
    <t>Time, $250,000 and over</t>
  </si>
  <si>
    <t>Total deposits</t>
  </si>
  <si>
    <t>Borrowed funds</t>
  </si>
  <si>
    <t>Subordinated debentures</t>
  </si>
  <si>
    <t>Accrued interest payable</t>
  </si>
  <si>
    <t>Accrued expenses and other liabilities</t>
  </si>
  <si>
    <t>Total liabilities</t>
  </si>
  <si>
    <t>Shareholders' equity:</t>
  </si>
  <si>
    <t>Common stock, no par value, 12,500 shares authorized, 10,881 shares issued and outstanding in 2019; 10,780 shares issued and outstanding in 2018</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available for sale, amortized cost</t>
  </si>
  <si>
    <t>Held to maturity securities, fair value</t>
  </si>
  <si>
    <t>Equity securities, amortized cost</t>
  </si>
  <si>
    <t>Common stock, no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 (losses)</t>
  </si>
  <si>
    <t>Gain on sale of premises and equipment</t>
  </si>
  <si>
    <t>Other income</t>
  </si>
  <si>
    <t>Total noninterest income</t>
  </si>
  <si>
    <t>NONINTEREST EXPENSE</t>
  </si>
  <si>
    <t>Compensation and benefits</t>
  </si>
  <si>
    <t>Occupancy</t>
  </si>
  <si>
    <t>Processing and communications</t>
  </si>
  <si>
    <t>Furniture and equipment</t>
  </si>
  <si>
    <t>Professional services</t>
  </si>
  <si>
    <t>Loan collection and OREO expenses (recoveries)</t>
  </si>
  <si>
    <t>Other loan expenses</t>
  </si>
  <si>
    <t>Deposit insurance</t>
  </si>
  <si>
    <t>Advertising</t>
  </si>
  <si>
    <t>Director fees</t>
  </si>
  <si>
    <t>Other expenses</t>
  </si>
  <si>
    <t>Total noninterest expense</t>
  </si>
  <si>
    <t>Income before provision for income taxes</t>
  </si>
  <si>
    <t>Provision for income taxes</t>
  </si>
  <si>
    <t>Net income</t>
  </si>
  <si>
    <t>Net income per common share - Basic (in dollars per share)</t>
  </si>
  <si>
    <t>Net income per common share - 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Net income, before tax amount</t>
  </si>
  <si>
    <t>Income tax expense (benefit)</t>
  </si>
  <si>
    <t>Investment securities available for sale:</t>
  </si>
  <si>
    <t>Unrealized holding (losses) gains on securities arising during the period, before tax</t>
  </si>
  <si>
    <t>Unrealized holding (losses) gains on securities arising during the period, tax</t>
  </si>
  <si>
    <t>Unrealized holding (losses)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 of tax</t>
  </si>
  <si>
    <t>Total unrealized (losses) gains on securities available for sale, before tax</t>
  </si>
  <si>
    <t>Total unrealized (losses) gains on securities available for sale, tax</t>
  </si>
  <si>
    <t>Total unrealized (losses) gains on securities available for sale, net of tax</t>
  </si>
  <si>
    <t>Adjustments related to defined benefit plan:</t>
  </si>
  <si>
    <t>Adjustments related to defined benefit plan, Amortization (accretion) of prior service cost, before tax</t>
  </si>
  <si>
    <t>Adjustments related to defined benefit plan, Amortization (accretion) of prior service cost, tax</t>
  </si>
  <si>
    <t>Adjustments related to defined benefit plan, Amortization (accretion) of prior service cost, net of tax</t>
  </si>
  <si>
    <t>Total adjustments related to defined benefit plan, before tax</t>
  </si>
  <si>
    <t>Total adjustments related to defined benefit plan, tax</t>
  </si>
  <si>
    <t>Total adjustments related to defined benefit plan, net of tax</t>
  </si>
  <si>
    <t>Net unrealized losses from cash flow hedges:</t>
  </si>
  <si>
    <t>Unrealized holding gains on cash flow hedges arising during the period, before tax</t>
  </si>
  <si>
    <t>Unrealized holding gains on cash flow hedges arising during the period, tax</t>
  </si>
  <si>
    <t>Unrealized holding gains on cash flow hedges arising during the period, net of tax</t>
  </si>
  <si>
    <t>Total unrealized gains on cash flow hedges, before tax</t>
  </si>
  <si>
    <t>Total unrealized gains on cash flow hedges, tax</t>
  </si>
  <si>
    <t>Total unrealized gains on cash flow hedges, net of tax</t>
  </si>
  <si>
    <t>Total other comprehensive income, before tax</t>
  </si>
  <si>
    <t>Total other comprehensive income, tax</t>
  </si>
  <si>
    <t>Period change</t>
  </si>
  <si>
    <t>Total comprehensive income, before tax</t>
  </si>
  <si>
    <t>Total comprehensive income tax</t>
  </si>
  <si>
    <t>Total comprehensive income</t>
  </si>
  <si>
    <t>Consolidated Statements of Changes in Shareholders' Equity - USD ($) $ in Thousands</t>
  </si>
  <si>
    <t>Total</t>
  </si>
  <si>
    <t>Common stock</t>
  </si>
  <si>
    <t>[1]</t>
  </si>
  <si>
    <t>Beginning Balance (in shares) at Dec. 31, 2016</t>
  </si>
  <si>
    <t>Beginning balance at Dec. 31, 2016</t>
  </si>
  <si>
    <t>Increase (Decrease) in Stockholders' Equity [Roll Forward]</t>
  </si>
  <si>
    <t>Other comprehensive loss, net of tax</t>
  </si>
  <si>
    <t>Dividends on common stock</t>
  </si>
  <si>
    <t>Common stock issued and related tax effects (in shares)</t>
  </si>
  <si>
    <t>[2]</t>
  </si>
  <si>
    <t>Common stock issued and related tax effects</t>
  </si>
  <si>
    <t>Ending Balance (in shares) at Dec. 31, 2017</t>
  </si>
  <si>
    <t>Ending balance at Dec. 31, 2017</t>
  </si>
  <si>
    <t>Ending Balance (in shares) at Dec. 31, 2018</t>
  </si>
  <si>
    <t>Ending balance at Dec. 31, 2018</t>
  </si>
  <si>
    <t>Ending Balance (in shares) at Dec. 31, 2019</t>
  </si>
  <si>
    <t>Ending balance at Dec. 31, 2019</t>
  </si>
  <si>
    <t>Retained earnings impact due to adoption of ASU | Accounting Standards Update 2016-01</t>
  </si>
  <si>
    <t>(2) 2017 includes the impact of implementing ASU 2016-09, “Compensation - Stock Compensation (Topic 718),” which resulted in a cumulative-effect adjustment of $498 thousand to retained earnings.</t>
  </si>
  <si>
    <t>(1) 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Parenthetical) - USD ($) $ in Thousands</t>
  </si>
  <si>
    <t>Jan. 01, 2018</t>
  </si>
  <si>
    <t>Common stock, dividends, per share, cash paid (in dollars per share)</t>
  </si>
  <si>
    <t>Cumulative effect adjustment</t>
  </si>
  <si>
    <t>Accounting Standards Update 2016-09 | Retained earnings</t>
  </si>
  <si>
    <t>Accounting Standards Update 2016-01</t>
  </si>
  <si>
    <t>Accounting Standards Update 2016-01 | Retained earnings</t>
  </si>
  <si>
    <t>Accounting Standards Update 2018-02</t>
  </si>
  <si>
    <t>Consolidated Statements of Cash Flows - USD ($)</t>
  </si>
  <si>
    <t>OPERATING ACTIVITIES:</t>
  </si>
  <si>
    <t>Adjustments to reconcile net income to net cash provided by operating activities:</t>
  </si>
  <si>
    <t>Net amortization of purchase premiums and discounts on securities</t>
  </si>
  <si>
    <t>Depreciation and amortization</t>
  </si>
  <si>
    <t>Deferred income tax (benefit) expense</t>
  </si>
  <si>
    <t>Net security (gains) losses</t>
  </si>
  <si>
    <t>Stock compensation expense</t>
  </si>
  <si>
    <t>(Gain) loss on sale of OREO</t>
  </si>
  <si>
    <t>Valuation writedowns on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held to maturity</t>
  </si>
  <si>
    <t>Purchase of equity securities</t>
  </si>
  <si>
    <t>Purchases of securities available for sale</t>
  </si>
  <si>
    <t>Purchases of FHLB stock, at cost</t>
  </si>
  <si>
    <t>Maturities and principal payments on securities held to maturity</t>
  </si>
  <si>
    <t>Maturities and principal payments on securities available for sale</t>
  </si>
  <si>
    <t>Proceeds from sales of securities held to maturity</t>
  </si>
  <si>
    <t>Proceeds from sales of equity securities</t>
  </si>
  <si>
    <t>Proceeds from sales of securities available for sale</t>
  </si>
  <si>
    <t>Proceeds from redemption of FHLB stock</t>
  </si>
  <si>
    <t>Proceeds from sale of OREO</t>
  </si>
  <si>
    <t>Net increase in loans</t>
  </si>
  <si>
    <t>Proceeds from BOLI</t>
  </si>
  <si>
    <t>Purchase of BOLI</t>
  </si>
  <si>
    <t>Proceeds from sale of premises and equipment</t>
  </si>
  <si>
    <t>Purchases of premises and equipment</t>
  </si>
  <si>
    <t>Net cash used in investing activities</t>
  </si>
  <si>
    <t>FINANCING ACTIVITIES</t>
  </si>
  <si>
    <t>Net increase in deposits</t>
  </si>
  <si>
    <t>Proceeds from new borrowings</t>
  </si>
  <si>
    <t>Repayments of borrowings</t>
  </si>
  <si>
    <t>Proceeds from exercise of stock options</t>
  </si>
  <si>
    <t>Market value of shares withheld to cover employee tax liability</t>
  </si>
  <si>
    <t>Net cash provided by financing activities</t>
  </si>
  <si>
    <t>Increase (decrease) in cash and cash equivalents</t>
  </si>
  <si>
    <t>Cash and cash equivalents, beginning of year</t>
  </si>
  <si>
    <t>Cash and cash equivalents, end of year</t>
  </si>
  <si>
    <t>SUPPLEMENTAL DISCLOSURES</t>
  </si>
  <si>
    <t>Interest paid</t>
  </si>
  <si>
    <t>Income taxes paid</t>
  </si>
  <si>
    <t>Noncash investing activities:</t>
  </si>
  <si>
    <t>Transfer of securities held to maturity to available for sale</t>
  </si>
  <si>
    <t>Establishment of lease liability and right-of-use asset</t>
  </si>
  <si>
    <t>Transfer of SBA loans held for sale to held to maturity</t>
  </si>
  <si>
    <t>Capitalization of servicing rights</t>
  </si>
  <si>
    <t>Transfer of loans to OREO</t>
  </si>
  <si>
    <t>Summary of Significant Accounting Policies</t>
  </si>
  <si>
    <t>Accounting Policies [Abstract]</t>
  </si>
  <si>
    <t>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form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insured by the traditional commercial insurance market.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 Cash and Cash Equivalents Cash and cash equivalents include cash on hand, amounts due from banks, federal funds sold and interest-bearing deposits. Securities The Company classifies its securities into three categories, available for sale, held to maturity and equity investments.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These securities were transferred from available for sale and reclassified into equity securities on the balance sheet as a result of the adoption of ASU 2016-01 in January 2018. Periodic net gains and losses on equity investments are recognized in the income statement as realized gains and losses.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 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 furniture and fixtures is generally 10 years or less, and equipment is 3 to 5 years . Leasehold improvements are depreciated over the life of the underlying lease. For additional information on premises and equipment, see Note 6 to the Consolidated Financial Statements. Bank Owned Life Insurance The Company purchased life insurance policies on certain members of management. Bank owned life insurance is recorded at its cash surrender value or the amount that can be realized. 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Accrued Interest Receivable Accrued interest receivable consists of amounts earned on investments and loans. The Company recognizes accrued interest receivable as it is earned. 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Goodwill The Company accounts for goodwill and other intangible assets in accordance with FASB ASC Topic 350, “Intangibles – Goodwill and Other,” which allows an entity to first assess qualitative factors to determine whether it is necessary to perform the two-step quantitative goodwill impairment test. Based on a qualitative assessment, management determined that the Company’s recorded goodwill totaling $ 1.5 million , which resulted from the 2005 acquisition of its Phillipsburg, New Jersey branch, is not impaired as of December 31, 2019 . Appraisals The Company requires current real estate appraisals on all loans that become OREO or in-substance foreclosure, loans that are classified substandard, doubtful or loss, or loans that are over $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Derivative Instruments and Hedging Activities We use financial derivatives as part of our overall asset and liability risk management process to help manage exposure to market risk inherent in our business activities. The Company's derivative instruments currently consist of cash flow hedges. We recognize all derivative instruments at fair value as either Other assets or Other liabilities on the Consolidated Balance Sheet and the related cash flows in the Operating Activities section of the Consolidated Statement of Cash Flows. For cash flow hedges (i.e., hedging the exposure to variability in expected future cash flows), the gain or loss on the derivative is reported in other comprehensive income and is reclassified into earnings in the same periods during which the hedged transaction affects earning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For additional information on derivative instruments and hedging activities, see Note 9 to the Consolidated Financial Statements. 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6 to the Consolidated Financial Statements. 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7 to the Consolidated Financial Statements.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 For additional information on the Company’s stock-based compensation, see Note 19 to the Consolidated Financial Statements. Fair Value The Company follows FASB ASC Topic 820, “Fair Value Measurement and Disclosures,” which provides a framework for measuring fair value under generally accepted accounting principles. For additional information on the fair value of the Company’s financial instruments, see Note 20 to the Consolidated Financial Statements. Other Comprehensive Income Other comprehensive income consists of the change in unrealized gains (losses) on SERP, securities available for sale and swap related items that were reported as a component of shareholders’ equity, net of tax. For additional information on other comprehensive income, see Note 12 to the Consolidated Financial Statements. Advertising The Company expenses the costs of advertising in the period incurred. Dividend Restrictions Banking regulations require maintaining certain capital levels that may limit the dividends paid by the Bank to the holding company or by the holding company to the shareholders.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 Accounting Pronouncements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In May 2019, FASB issued ASU 2019-05, "Financial Instruments - Credit Losses (Topic 326): Targeted Transition Relief." ASU 2019-05 was issued to address concerns with the adoption of ASU 2016-13. ASU 2019-05 gives entities the ability to irrevocable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 ASU 2019-10 was issued to defer the effective dates for certain guidance in its Accounting Standard Codification ("ASC") for certain entities. The amendments in this update amend the mandatory effective dates for ASC 326, "Financial Instruments - Credit Losses", for entities eligible to be smaller reporting companies as defined by the SEC for fiscal years beginning after December 15, 2022, including interim reporting periods within that reporting period. The Company is currently evaluating the impact of the adoption of ASU 2016-13 on its consolidated financial statements. In November 2019, FASB issued ASU 2019-11, "Codification Improvements to Topic 326, Financial Instruments - Credit Losses." ASU 2019-11 was issued to address issues raise by stakeholders during the implementation of ASU 2016-13. ASU 2019-11 provides transition relief when adjusting the effective interest rate for troubled debt restructurings ("TDRs") that exist as of the adoption date, extends the disclosure relief in ASU 2019-04 to disclose accrued interest receivable balances separately from the amortized cost basis to add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ASU 2017-04, "Goodwill and Other (Topic 350): Simplifying the Test for Goodwill Impairment." ASU 2017-04 was issued in an effort to simplify accounting in a new standard. The amendments in this update require that an entity perform its annual or interim goodwill impairment test by comparing the fair value of a reporting unit with its carrying amount. The amendment states that an entity should recognize an impairment charge for the amount by which the carrying amount exceeds the reporting unit's fair value, but the loss recognized should not exceed the total amount of goodwill allocated to that reporting unit. For public business entities, ASU 2017-04 is e</t>
  </si>
  <si>
    <t>Restrictions on Cash</t>
  </si>
  <si>
    <t>Cash and Cash Equivalents [Abstract]</t>
  </si>
  <si>
    <t>Restrictions on Cash Federal law requires depository institutions to hold reserves in the form of vault cash or, if vault cash is insufficient, in the form of a deposit maintained with a Federal Reserve Bank. The dollar amount of a depository institution's reserve requirement is determined by applying the reserve ratios specified in the FRB’s Regulation D to an institution's reservable liabilities. As of December 31, 2019 and December 31, 2018, the Company required $25.5 million and $23.1 million of additional reserves to meet its reserve requirements. 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 156 thousand as of December 31, 2019 and 2018 . This balance can be adjusted periodically to reflect actual transaction volume and seasonal factors. As of December 31, 2019 , Unity Risk Management, Inc. had a total cash balance of $1.9 million , compared to $1.7 million at December 31, 2018 .</t>
  </si>
  <si>
    <t>Securities</t>
  </si>
  <si>
    <t>Marketable Securities [Abstract]</t>
  </si>
  <si>
    <t>Securities This table provides the major components of debt securities available for sale (“AFS”), held to maturity (“HTM”) and equity securities with readily determinable fair values ("equity securities") at amortized cost and estimated fair value at December 31, 2019 and December 31, 2018 : December 31, 2019 December 31, 2018 (In thousands) Amortized cost Gross unrealized gains Gross unrealized losses Estimated fair value Amortized cost Gross unrealized gains Gross unrealized losses Estimated fair value Available for sale: U.S. Government sponsored entities $ 5,751 $ 4 $ (2 ) $ 5,753 $ 5,758 $ — $ (116 ) $ 5,642 State and political subdivisions 4,992 174 (12 ) 5,154 4,614 4 (120 ) 4,498 Residential mortgage-backed securities 27,698 372 (106 ) 27,964 27,159 74 (620 ) 26,613 Corporate and other securities 25,442 230 (268 ) 25,404 10,231 123 (394 ) 9,960 Total debt securities available for sale $ 63,883 $ 780 $ (388 ) $ 64,275 $ 47,762 $ 201 $ (1,250 ) $ 46,713 Held to maturity: U.S. Government sponsored entities $ — $ — $ — $ — $ 2,527 $ — $ (94 ) $ 2,433 State and political subdivisions — — — — 951 110 — 1,061 Residential mortgage-backed securities — — — — 3,312 17 (52 ) 3,277 Commercial mortgage-backed securities — — — — 3,570 — (138 ) 3,432 Corporate and other securities — — — — 4,515 84 — 4,599 Total securities held to maturity $ — $ — $ — $ — $ 14,875 $ 211 $ (284 ) $ 14,802 Equity securities: Total equity securities $ 2,218 $ 142 $ (71 ) $ 2,289 $ 2,394 $ — $ (250 ) $ 2,144 This table provides the remaining contractual maturities and yields of securities within the investment portfolios. The carrying value of securities at December 31, 2019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1,752 1.75 % $ 4,001 1.83 % $ — — % $ — — % $ 5,753 1.81 % State and political subdivisions 195 3.80 601 3.92 3,345 3.41 1,013 2.74 5,154 3.35 Residential mortgage-backed securities 3 4.79 375 2.33 2,475 2.47 25,111 2.75 27,964 2.72 Corporate and other securities — — 3,816 3.34 16,354 4.84 5,234 5.07 25,404 4.66 Total debt securities available for sale $ 1,950 1.96 % $ 8,793 2.65 % $ 22,174 4.36 % $ 31,358 3.13 % $ 64,275 3.46 % Equity securities at fair value: Total equity securities $ — — % $ — — % $ — — % $ 2,289 2.21 % $ 2,289 2.21 % The fair value of securities with unrealized losses by length of time that the individual securities have been in a continuous unrealized loss position at December 31, 2019 and December 31, 2018 are as follows: December 31, 2019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1 $ — $ — $ 1,995 $ (2 ) $ 1,995 $ (2 ) State and political subdivisions 1 — — 1,013 (12 ) 1,013 (12 ) Residential mortgage-backed securities 10 3,707 (27 ) 4,996 (79 ) 8,703 (106 ) Corporate and other securities 6 3,366 (13 ) 3,735 (255 ) 7,101 (268 ) Total temporarily impaired securities 18 $ 7,073 $ (40 ) $ 11,739 $ (348 ) $ 18,812 $ (388 ) December 31, 2018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642 $ (116 ) $ 5,642 $ (116 ) State and political subdivisions 4 — — 3,129 (120 ) 3,129 (120 ) Residential mortgage-backed securities 31 4,445 (23 ) 20,480 (597 ) 24,925 (620 ) Corporate and other securities 5 971 (30 ) 5,787 (364 ) 6,758 (394 ) Total temporarily impaired securities 45 $ 5,416 $ (53 ) $ 35,038 $ (1,197 ) $ 40,454 $ (1,250 ) Held to maturity: U.S. Government sponsored entities 2 $ — $ — $ 2,434 $ (94 ) $ 2,434 $ (94 ) Residential mortgage-backed securities 5 1,277 (15 ) 821 (37 ) 2,098 (52 ) Commercial mortgage-backed securities 2 — — 3,432 (138 ) 3,432 (138 ) Total temporarily impaired securities 9 $ 1,277 $ (15 ) $ 6,687 $ (269 ) $ 7,964 $ (284 )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December 31, 2019 . There was no other-than-temporary impairment on these securities at December 31, 2018 .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ederal National Mortgage Association (FNMA), the Government National Mortgage Association (GNMA) and the Federal Home Loan Mortgage Corporation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December 31, 2019 or December 31, 2018 . Corporate and other securities: Included in this category are corporate and other debt securities. The unrealized losses on corporate and other debt securities were due to widening credit spreads. The Company evaluated the prospects of the issuers and forecasted a recovery period; and as a result determined it did not consider these investments to be other-than-temporarily impaired as of December 31, 2019 or December 31, 2018 . The contractual terms do not allow the securities to be settled at a price less than the par value. Because the Company does not intend to sell the securities and it is not more likely than not that the Company will be required to sell the securities before recovery of its amortized cost basis, which may be at maturity, the Company did not consider these securities to be other-than-temporarily impaired as of December 31, 2019 or December 31, 2018 . Realized Gains and Losses Gross realized gains and losses on securities for the past three years are detailed in the table below: For the years ended December 31, (In thousands) 2019 2018 2017 Available for sale: Realized gains $ 35 $ — $ 89 Realized losses — (4 ) (61 ) Total debt securities available for sale 35 (4 ) 28 Held to maturity: Realized gains — — 38 Realized losses — — (4 ) Total securities held to maturity — — 34 Net gains (losses) on sales of securities $ 35 $ (4 ) $ 62 The net realized gains are included in noninterest income in the Consolidated Statements of Income as net security gains. There were $35 thousand of gross realized gains in 2019 , compared to no gross realized gains in 2018 and gross realized gains of $127 thousand in 2017 . There were no gross realized losses in 2019 , compared to gross realized losses of $4 thousand in 2018 and $65 thousand in 2017 . • The net gain during 2019 is attributed to the sale of two commercial mortgage-backed securities with a total book value of $3.5 million and resulting gains of $64 thousand offset by the sale of two agency securities with a total book value of $2.1 million and resulting losses of $29 thousand . • The net loss during 2018 is attributed to the partial call of one tax-exempt municipal security with a book value of $174 thousand which resulted in a loss of $4 thousand . • The net gains during 2017 are attributed to the sale of three mortgage-backed securities with a total book value of $1.2 million and resulting gains of $71 thousand , the sale of one taxable security with a book value of $529 thousand and resulting gains of $38 thousand , the call of two asset-backed securities totaling $3.5 million in book value, resulting in gains of $3 thousand , and the call of four municipal tax-exempt securities with a total book value of $500 thousand and resulting gains of $15 thousand , partially offset by the sale of two mortgage-backed securities with book values of $1.6 million which resulted in a loss of $58 thousand , and the call of two corporate bonds with a book value of $3.0 million and resulting losses of $7 thousand . Equity Securities Included in this category are Community Reinvestment Act ("CRA") investments and the equity holdings of financial institutions. Equity securities are defined to include (a) preferred, common and other ownership interests in entities including partnerships, joint ventures and limited liability companies and (b) rights to acquire or dispose of ownership interest in entities at fixed or determinable prices. The company follows ASU 2016-01, "Financial Instruments - Overall (Subtopic 825-10) - Recognition and Measurement of Financial Assets and Financial Liabilities," which aims to simplify accounting for financial instruments and to converge the guidance between U.S. GAAP and IFRS. ASU 2016-01 also includes guidance on how entities account for equity investments, present and disclose financial instruments, and measure the valuation allowance on deferred tax assets related to available-for-sale debt securities. The guidance in ASU 2016-01 requires an entity to disaggregate the net gains and losses on the equity investments recognized in the income statement during a reporting period into realized and unrealized gains and losses. As a result, equity securities are no longer carried at fair value through other comprehensive income ("OCI") or by applying the cost method to those equity securities that do not have readily determinable values. Equity securities are generally required to be measured at fair value with market value adjustments being reflected in net income. The Company adopted this standard as of January 1, 2018. The following is a summary of the gains and losses recognized in net income on equity securities for the past two years: For the year ended December 31, (In thousands) 2019 2018 Net gains (losses) recognized during the period on equity securities $ 321 $ (195 ) Net gains recognized on equity securities sold during the period 17 — Net gains (losses) recognized during the reporting period on equity securities still held at the reporting date $ 338 $ (195 ) Pledged Securities Securities with a carrying value of $4.0 million and $4.3 million at December 31, 2019 and December 31, 2018 , respectively, were pledged to secure Government deposits, secure other borrowings and for other purposes required or permitted by law.</t>
  </si>
  <si>
    <t>Loans</t>
  </si>
  <si>
    <t>Loans and Leases Receivable Disclosure [Abstract]</t>
  </si>
  <si>
    <t>Loans The following table sets forth the classification of loans by class, including unearned fees, deferred costs and excluding the allowance for loan losses for the past two years: (In thousands) December 31, 2019 December 31, 2018 SBA loans held for investment $ 35,767 $ 39,333 Commercial loans SBA 504 loans 26,726 29,155 Commercial other 112,014 104,587 Commercial real estate 578,643 510,370 Commercial real estate construction 47,649 49,990 Residential mortgage loans 467,706 436,056 Consumer loans Home equity 69,589 59,887 Consumer other 73,935 64,017 Total loans held for investment $ 1,412,029 $ 1,293,395 SBA loans held for sale 13,529 11,171 Total loans $ 1,425,558 $ 1,304,566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The SBA 504 program consists of real estate backed commercial mortgages where the Company has the first mortgage and the SBA has the second mortgage on the property. Loans will generally be guaranteed in full or for a meaningful amount by the businesses' major owners. Commercial loans are made based primarily on the historical and projected cash flow of the business and secondarily on the underlying collateral provided. Generally, the Company has a 50 percent loan to value ratio on SBA 504 program loans at origination. Residential Mortgage and Consumer Loans: The Company originates mortgage and consumer loans including principally residential real estate, home equity lines and loans and consumer construction lines. The Company originates qualified mortgages which are generally sold in the secondary market and nonqualified mortgages which are generally held for investment. Each loan type is evaluated on debt to income, type of collateral and loan to collateral value, credit history and Company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 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he tables below detail the Company’s loan portfolio by class according to their credit quality indicators discussed in the paragraphs above as of December 31, 2019 : December 31, 2019 SBA &amp; Commercial loans - Internal risk ratings (In thousands) Pass Special mention Substandard Total SBA loans held for investment $ 34,202 $ 1,115 $ 450 $ 35,767 Commercial loans SBA 504 loans 24,878 1,808 40 26,726 Commercial other 107,220 3,361 1,433 112,014 Commercial real estate 576,326 758 1,559 578,643 Commercial real estate construction 47,649 — — 47,649 Total commercial loans 756,073 5,927 3,032 765,032 Total SBA and commercial loans $ 790,275 $ 7,042 $ 3,482 $ 800,799 Residential mortgage &amp; Consumer loans - Performing/Nonperforming (In thousands) Performing Nonperforming Total Residential mortgage loans $ 463,770 $ 3,936 $ 467,706 Consumer loans Home equity 69,589 — 69,589 Consumer other 73,915 20 73,935 Total consumer loans 143,504 20 143,524 Total residential mortgage and consumer loans $ 607,274 $ 3,956 $ 611,230 The tables below detail the Company’s loan portfolio by class according to their credit quality indicators discussed in the paragraphs above as of December 31, 2018 : December 31, 2018 SBA &amp; Commercial loans - Internal risk ratings (In thousands) Pass Special mention Substandard Total SBA loans held for investment $ 37,198 $ 601 $ 1,534 $ 39,333 Commercial loans SBA 504 loans 28,105 — 1,050 29,155 Commercial other 103,806 322 459 104,587 Commercial real estate 504,022 2,879 3,469 510,370 Commercial real estate construction 49,990 — — 49,990 Total commercial loans 685,923 3,201 4,978 694,102 Total SBA and commercial loans $ 723,121 $ 3,802 $ 6,512 $ 733,435 Residential mortgage &amp; Consumer loans - Performing/Nonperforming (In thousands) Performing Nonperforming Total Residential mortgage loans $ 431,845 $ 4,211 $ 436,056 Consumer loans Home equity 59,861 26 59,887 Consumer other 64,017 — 64,017 Total consumer loans 123,878 26 123,904 Total residential mortgage and consumer loans $ 555,723 $ 4,237 $ 559,960 Nonperforming and Past Due Loans 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secured and in process of collection.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December 31, 2019 and December 31, 2018 : December 31, 2019 (In thousands) 30-59 days past due 60-89 days past due 90+ days and still accruing Nonaccrual (1) Total past due Current Total loans SBA loans held for investment $ 1,048 $ — $ — $ 1,164 $ 2,212 $ 33,555 $ 35,767 Commercial loans SBA 504 loans — 1,808 — — 1,808 24,918 26,726 Commercial other 71 — — 316 387 111,627 112,014 Commercial real estate 215 — — 213 428 578,215 578,643 Commercial real estate construction — — — — — 47,649 47,649 Residential mortgage loans 4,383 1,676 930 3,936 10,925 456,781 467,706 Consumer loans Home equity 1,446 178 — — 1,624 67,965 69,589 Consumer other — 113 — 20 133 73,802 73,935 Total loans held for investment $ 7,163 $ 3,775 $ 930 $ 5,649 $ 17,517 $ 1,394,512 $ 1,412,029 SBA loans held for sale — — — — — 13,529 13,529 Total loans $ 7,163 $ 3,775 $ 930 $ 5,649 $ 17,517 $ 1,408,041 $ 1,425,558 (1) At December 31, 2019 , nonaccrual loans included $59 thousand of loans guaranteed by the SBA. December 31, 2018 (In thousands) 30-59 days past due 60-89 days past due 90+ days and still accruing Nonaccrual (1) Total past due Current Total loans SBA loans held for investment $ — $ — $ — $ 1,560 $ 1,560 $ 37,773 $ 39,333 Commercial loans SBA 504 loans — — — — — 29,155 29,155 Commercial other — — — 30 30 104,557 104,587 Commercial real estate 301 — — 1,046 1,347 509,023 510,370 Commercial real estate construction — — — — — 49,990 49,990 Residential mortgage loans 3,801 1,204 98 4,211 9,314 426,742 436,056 Consumer loans Home equity 396 — — 26 422 59,465 59,887 Consumer other 300 — — — 300 63,717 64,017 Total loans held for investment $ 4,798 $ 1,204 $ 98 $ 6,873 $ 12,973 $ 1,280,422 $ 1,293,395 SBA loans held for sale — — — — — 11,171 11,171 Total loans $ 4,798 $ 1,204 $ 98 $ 6,873 $ 12,973 $ 1,291,593 $ 1,304,566 (1) At December 31, 2018 , nonaccrual loans included $89 thousand of loans guaranteed by the SBA. Impaired Loans 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 The following tables provide detail on the Company’s loans individually evaluated for impairment with the associated allowance amount, if applicable, as of December 31, 2019 and December 31, 2018 : December 31, 2019 (In thousands) Unpaid principal balance Recorded investment Specific reserves With no related allowance: SBA loans held for investment (1) $ 1,224 $ 1,064 $ — Commercial loans Commercial real estate 213 213 — Total commercial loans 213 213 — Total impaired loans with no related allowance 1,437 1,277 — With an allowance: SBA loans held for investment (1) 157 41 41 Commercial loans Commercial other 816 316 316 Commercial real estate 705 705 57 Total commercial loans 1,521 1,021 373 Total impaired loans with a related allowance 1,678 1,062 414 Total individually evaluated impaired loans: SBA loans held for investment (1) 1,381 1,105 41 Commercial loans Commercial other 816 316 316 Commercial real estate 918 918 57 Total commercial loans 1,734 1,234 373 Total individually evaluated impaired loans $ 3,115 $ 2,339 $ 414 (1) Balances are reduced by amount guaranteed by the SBA of $59 thousand at December 31, 2019 . December 31, 2018 (In thousands) Unpaid principal balance Recorded investment Specific reserves With no related allowance: SBA loans held for investment (1) $ 359 $ 353 $ — Commercial loans Commercial real estate 1,046 1,046 — Total commercial loans 1,046 1,046 — Total impaired loans with no related allowance 1,405 1,399 — With an allowance: SBA loans held for investment (1) 1,257 1,118 540 Commercial loans Commercial other 30 30 30 Commercial real estate 745 745 97 Total commercial loans 775 775 127 Total impaired loans with a related allowance 2,032 1,893 667 Total individually evaluated impaired loans: SBA loans held for investment (1) 1,616 1,471 540 Commercial loans Commercial other 30 30 30 Commercial real estate 1,791 1,791 97 Total commercial loans 1,821 1,821 127 Total individually evaluated impaired loans $ 3,437 $ 3,292 $ 667 (1) Balances are reduced by amount guaranteed by the SBA of $89 thousand at December 31, 2018 . The following table presents the average recorded investments in impaired loans and the related amount of interest recognized during the time period in which the loans were impaired for the years ended December 31, 2019 , 2018 and 2017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For the years ended December 31, 2019 2018 2017 (In thousands) Average recorded investment Interest income recognized on impaired loans Average recorded investment Interest income recognized on impaired loans Average recorded investment Interest income recognized on impaired loans SBA loans held for investment (1) $ 679 $ 17 $ 1,063 $ 3 $ 668 $ 47 Commercial loans SBA 504 loans — — — — 82 — Commercial other 264 6 12 — 25 — Commercial real estate 1,258 36 2,092 100 685 43 Total $ 2,201 $ 59 $ 3,167 $ 103 $ 1,460 $ 90 (1) Balances are reduced by the average amount guaranteed by the SBA of $124 thousand , $85 thousand and $318 thousand for years ended December 31, 2019 , 2018 and 2017 , respectively. Troubled Debt Restructurings The Company's loan portfolio includes certain loans that have been modified in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he company had one performing TDR with a balance of $705 thousand and $745 thousand as of December 31, 2019 and December 31, 2018 , respectively, which was included in the impaired loan numbers as of such dates. At December 31, 2019 , and December 31, 2018 , there were specific reserves on the performing TDR of $57 thousand and $97 thousand , respectively. The loan remains in accrual status since it continues to perform in accordance with the restructured terms. To date, the Company’s TDRs consisted of interest rate reductions, interest only periods, principal balance reductions, and maturity extensions. There were no loans modified as a TDR within the previous 12 months that subsequently defaulted at some point during the years ended December 31, 2019 or 2018. In this case, the subsequent default is defined as 90 days past due or transferred to nonaccrual status. Other Loan Information Servicing Assets: Loans sold to others and serviced by the Company are not included in the accompanying Consolidated Balance Sheets. The total amount of such loans serviced, but owned by third party investors, amounted to approximately $130.6 million and $143.7 million at December 31, 2019 and 2018 , respectively. At December 31, 2019 and 2018 , the carrying value, which approximates fair value, of servicing assets was $2.0 million and $2.4 million , respectively, and is included in Other Assets. The fair value of SBA servicing assets was determined using a discount rate of 15% , constant prepayment speeds ranging from 15% to 18% , and interest strip multiples ranging from 2.08% to 3.80% , depending on each individual credit. The fair value of mortgage servicing assets was determined using a discount rate of 12% and the present value of excess servicing over 7 years . A summary of the changes in the related servicing assets for the past three years follows: For the years ended December 31, (In thousands) 2019 2018 2017 Balance, beginning of year $ 2,375 $ 1,800 $ 2,086 Servicing assets capitalized 643 939 172 Amortization of expense (992 ) (364 ) (458 ) Balance, end of year $ 2,026 $ 2,375 $ 1,800 In addition, the Company had a $1.3 million and $1.5 million discount related to the retained portion of the unsold SBA loans at December 31, 2019 and 2018 , respectively.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In thousands) December 31, 2019 December 31, 2018 Balance, beginning of year $ 22,429 $ 33,109 New loans and advances 73 4,083 Loan repayments (4,661 ) (14,763 ) Balance, end of year $ 17,841 $ 22,429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December 31, 2019 , and December 31, 2018 approximately 94% of the Company’s loan portfolio was secured by real estate.</t>
  </si>
  <si>
    <t>Allowance for Loan Losses and Reserve for Unfunded Loan Commitments</t>
  </si>
  <si>
    <t>Financing Receivable, Allowance for Credit Loss, Additional Information [Abstract]</t>
  </si>
  <si>
    <t>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commercial, residential mortgages, and consumer loans. Certain portfolio segments are further broken down into classes based on the associated risks within those segments and the type of collateral underlying each loan. Commercial loans are divided into the following five classes: commercial real estate, commercial real estate construction, unsecured business line of credit, commercial other, and SBA 504.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roubled debt restructuring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because it believes they are more indicative of future losse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following tables detail the activity in the allowance for loan losses by portfolio segment for the past three years: For the year ended December 31, 2019 (In thousands) SBA held for investment Commercial Residential Consumer Unallocated Total Balance, beginning of period $ 1,655 $ 8,705 $ 3,900 $ 1,228 $ — $ 15,488 Charge-offs (535 ) (501 ) (205 ) (1 ) (1,242 ) Recoveries 23 16 — 10 49 Net (charge-offs) recoveries (512 ) (485 ) (205 ) 9 — (1,193 ) Provision (credit) for loan losses charged to expense (64 ) 1,502 559 103 — 2,100 Balance, end of period $ 1,079 $ 9,722 $ 4,254 $ 1,340 $ — $ 16,395 For the year ended December 31, 2018 (In thousands) SBA held for investment Commercial Residential Consumer Unallocated Total Balance, beginning of period $ 1,471 $ 7,825 $ 3,130 $ 1,130 $ — $ 13,556 Charge-offs (354 ) (10 ) — (22 ) — (386 ) Recoveries 72 30 13 153 — 268 Net (charge-offs) recoveries (282 ) 20 13 131 — (118 ) Provision (credit) for loan losses charged to expense 466 860 757 (33 ) — 2,050 Balance, end of period $ 1,655 $ 8,705 $ 3,900 $ 1,228 $ — $ 15,488 For the year ended December 31, 2017 (In thousands) SBA held for investment Commercial Residential Consumer Unallocated Total Balance, beginning of period $ 1,576 $ 7,302 $ 2,593 $ 925 $ 183 $ 12,579 Charge-offs (293 ) (227 ) (55 ) (336 ) — (911 ) Recoveries 121 102 12 3 — 238 Net charge-offs (172 ) (125 ) (43 ) (333 ) — (673 ) Provision (credit) for loan losses charged to expense 67 648 580 538 (183 ) 1,650 Balance, end of period $ 1,471 $ 7,825 $ 3,130 $ 1,130 $ — $ 13,556 The following tables present loans and their related allowance for loan losses, by portfolio segment, as of December 31 st for the past two years: December 31, 2019 (In thousands) SBA held for investment Commercial Residential Consumer Total Allowance for loan losses ending balance: Individually evaluated for impairment $ 41 $ 373 $ — $ — $ 414 Collectively evaluated for impairment 1,038 9,349 4,254 1,340 15,981 Total $ 1,079 $ 9,722 $ 4,254 $ 1,340 $ 16,395 Loan ending balances: Individually evaluated for impairment $ 1,105 $ 1,234 $ — $ — $ 2,339 Collectively evaluated for impairment 34,662 763,798 467,706 143,524 1,409,690 Total $ 35,767 $ 765,032 $ 467,706 $ 143,524 $ 1,412,029 December 31, 2018 (In thousands) SBA held for investment Commercial Residential Consumer Total Allowance for loan losses ending balance: Individually evaluated for impairment $ 540 $ 127 $ — $ — $ 667 Collectively evaluated for impairment 1,115 8,578 3,900 1,228 14,821 Total $ 1,655 $ 8,705 $ 3,900 $ 1,228 $ 15,488 Loan ending balances: Individually evaluated for impairment $ 1,471 $ 1,821 $ — $ — $ 3,292 Collectively evaluated for impairment 37,862 692,281 436,056 123,904 1,290,103 Total $ 39,333 $ 694,102 $ 436,056 $ 123,904 $ 1,293,395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19 , a $ 273 thousand commitment reserve was reported on the balance sheet as an “other liability”, compared to a $ 290 thousand commitment reserve at December 31, 2018 . There were no losses on unfunded loan commitments during 2019 or 2018 .</t>
  </si>
  <si>
    <t>Premises and Equipment</t>
  </si>
  <si>
    <t>Property, Plant and Equipment [Abstract]</t>
  </si>
  <si>
    <t>Premises and Equipment The detail of premises and equipment as of December 31 st for the past two years is as follows: (In thousands) December 31, 2019 December 31, 2018 Land and buildings $ 23,466 $ 25,214 Furniture, fixtures and equipment 11,164 10,778 Leasehold improvements 2,376 2,385 Gross premises and equipment 37,006 38,377 Less: Accumulated depreciation (15,691 ) (15,006 ) Net premises and equipment $ 21,315 $ 23,371 Amounts charged to noninterest expense for depreciation of premises and equipment amounted to $1.7 million and $1.6 million in 2019 and 2018 , respectively.</t>
  </si>
  <si>
    <t>Other Assets</t>
  </si>
  <si>
    <t>Other Assets [Abstract]</t>
  </si>
  <si>
    <t>Other Assets The detail of other assets as of December 31 st for the past two years is as follows: (In thousands) December 31, 2019 December 31, 2018 Right-of-use assets $ 2,792 $ — Servicing assets: SBA servicing asset 920 1,024 Mortgage servicing asset 1,106 1,351 Prepaid expenses 969 1,061 Prepaid insurance 733 1,755 Unrealized gains on interest rate swap agreements 261 1,432 Net receivable due from SBA 127 151 Other 687 1,861 Total other assets $ 7,595 $ 8,635</t>
  </si>
  <si>
    <t>Deposits</t>
  </si>
  <si>
    <t>Deposits [Abstract]</t>
  </si>
  <si>
    <t>Deposits The following table details the maturity distribution of time deposits as of December 31 st for the past two years: (In thousands) Three months or less More than three months through six months More than six months through twelve months More than twelve months Total At December 31, 2019: Less than $100,000 $ 40,789 $ 14,207 $ 59,338 $ 81,112 $ 195,446 $100,000 or more 31,799 17,633 72,444 86,869 208,745 At December 31, 2018: Less than $100,000 $ 16,758 $ 23,851 $ 42,365 $ 101,048 $ 184,022 $100,000 or more 35,085 34,674 28,717 74,518 172,994 The following table presents the expected maturities of time deposits over the next five years: (In thousands) 2020 2021 2022 2023 2024 Thereafter Total Balance maturing $ 236,210 $ 142,731 $ 17,215 $ 3,890 $ 3,777 $ 368 $ 404,191 Time deposits with balances of $250 thousand or more totaled $ 82.6 million and $ 56.8 million at December 31, 2019 and 2018 , respectively.</t>
  </si>
  <si>
    <t>Borrowed Funds and Subordinated Debentures</t>
  </si>
  <si>
    <t>Debt Disclosure [Abstract]</t>
  </si>
  <si>
    <t>Borrowed Funds and Subordinated Debentures The following table presents the period-end and average balances of borrowed funds and subordinated debentures for the past three years with resultant rates: 2019 2018 2017 (In thousands) Amount Rate Amount Rate Amount Rate FHLB borrowings and repurchase agreements: At December 31, $ 283,000 1.74 % $ 210,000 2.31 % $ 260,000 1.59 % Year-to-date average 103,201 1.85 121,970 1.78 110,420 1.75 Maximum outstanding 283,000 238,000 260,000 Repurchase agreements: At December 31, $ — — % $ — — % $ 15,000 3.67 % Year-to-date average — — 2,384 3.67 15,000 3.67 Maximum outstanding — 15,000 15,000 Subordinated debentures: At December 31, $ 10,310 3.33 % $ 10,310 2.40 % $ 10,310 2.40 % Year-to-date average 10,310 3.50 10,310 2.40 10,310 2.40 Maximum outstanding 10,310 10,310 10,310 The following table presents the expected maturities of borrowed funds and subordinated debentures over the next five years: (In thousands) 2020 2021 2022 2023 2024 Thereafter Total FHLB borrowings $ 243,000 $ — $ — $ — $ 40,000 $ — $ 283,000 Subordinated debentures — — — — — 10,310 10,310 Total borrowings $ 283,000 $ — $ — $ — $ 40,000 $ 10,310 $ 293,310 FHLB Borrowings FHLB borrowings at December 31, 2019 included a $193.0 million overnight line of credit advance, compared to $160.0 million at December 31, 2018 . FHLB borrowings at December 31, 2019 also consisted of one $40.0 million fixed rate advance, two $20.0 million advances, and one $10.0 million advance. Comparatively, FHLB borrowings at December 31, 2018 consisted of two $20.0 million advances and one $10.0 million advance. The terms of these transactions at year end 2019 are as follows: • A $193.0 million FHLB overnight line of credit advance issued on December 31, 2019 was at a rate of 1.810% and was repaid on January 2, 2020. • A $20.0 million FHLB advance that was issued on December 9, 2019 and has an adjustable interest rate equal to 3 month LIBOR plus 0.025 % that matures on June 9, 2020. This borrowing was swapped to a 5 year fixed rate borrowing at 1.755% . • A $40.0 million FHLB advance that was issued on August 22, 2019 and has a fixed interest rate at 1.810% that matures on August 22, 2024. • A $10.0 million FHLB advance that was issued on August 16, 2019 and has an adjustable interest rate equal to 3 month LIBOR plus 0.140 % that matured on February 18, 2020. This borrowing was swapped to a 5 year fixed rate borrowing at 1.243% . • A $20.0 million FHLB advance that was issued on July 5, 2019 and has an adjustable interest rate equal to 3 month LIBOR plus 0.150 % that matured on January 6, 2020. This borrowing was swapped to a 5 year fixed rate borrowing at 1.198% . Subordinated Debentures At December 31, 2019 and 2018 , the Company was a party in the following subordinated debenture transactions: • On July 24, 2006, Unity (NJ) Statutory Trust II, a statutory business trust and wholly-owned subsidiary of Unity Bancorp, Inc., issued $10.0 million of floating rate capital trust pass through securities to investors due on July 24, 2036 . The subordinated debentures are redeemable in whole or part, prior to maturity but after July 24, 2011. The floating interest rate on the subordinated debentures is the three-month LIBOR plus 159 basis points and reprices quarterly. The floating interest rate was 3.518% at December 31, 2019 and 4.414% at December 31, 2018 . At December 31, 2018, the subordinated debentures had a swap instrument which modified the borrowing to a 3 year fixed rate borrowing at 2.475% . The swap instrument matured on February 16, 2019. A new swap instrument was implemented on July 5, 2019, which modifies the borrowing to a 3 year fixed rate at 3.435% . • In connection with the formation of the statutory business trust, the trust also issued $465 thousand of common equity securities to the Company, which together with the proceeds stated above were used to purchase the subordinated debentures, under the same terms and conditions. At December 31, 2019 and 2018 , $310 thousand of the common equity securities remained. The capital securities in the above transaction have preference over the common securities with respect to liquidation and other distributions and qualify as Tier I capital. Under the terms of the Dodd-Frank Wall Street Reform and Consumer Protection Act, these securities will continue to qualify as Tier 1 capital as the Company has less than $10 billion in assets. In accordance with FASB ASC Topic 810, “Consolidation,” the Company does not consolidate the accounts and related activity of Unity (NJ) Statutory Trust II because it is not the primary beneficiary. The additional capital from this transaction was used to bolster the Company’s capital ratios and for general corporate purposes, including among other things, capital contributions to the Bank. The Company has the ability to defer interest payments on the subordinated debentures for up to 5 years without being in default. Due to the redemption provisions of these securities, the expected maturity could differ from the contractual maturity. Derivative Financial Instruments and Hedging Activities Derivative Financial Instruments The Company has a stand alone derivative financial instrument in the form of an interest rate swap agreement, which derives its value from underlying interest rates. This transaction involves both credit and market risk. The notional amounts are amounts on which calculations, payments, and the value of the derivative is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FHLB Adjustable Rate Credit (“ARC”)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The Company had interest rate swaps designated as cash flow hedging instruments with a notional amount of $60.0 million at December 31, 2019 and 2018 , respectively. On February 16, 2019, a $10.0 million swap instrument matured, resulting in a reduction in fair value of $27 thousand . On July 5, 2019, the Company entered into a new swap agreement with a notional value of $10.0 million . A summary of the Company's outstanding interest rate swap agreements used to hedge variable rate debt at December 31, 2019 and 2018 , respectively is as follows: (In thousands, except percentages, years and contracts) 2019 2018 Notional amount $ 60,000 $ 60,000 Fair value 238 1,433 Weighted average pay rate 1.42 % 1.26 % Weighted average receive rate 2.19 % 1.88 % Weighted average maturity in years 1.25 2.36 Number of contracts 4 4 During the twelve months ended December 31, 2019 and 2018 , the Company received variable rate LIBOR payments from and paid fixed rates in accordance with its interest rate swap agreements. At December 31, 2019 and 2018 , the unrealized gains relating to interest rate swaps are recorded as a derivative asset and are included in Prepaid expenses and other assets in the Company's Balance Sheet, and the unrealized losses are recorded as a derivative liability and are included in Accrued expenses and other liabilities. Changes in the fair value of interest rate swaps designated as hedging instruments of the variability of cash flows associated with long-term debt are reported in other comprehensive income (loss). The following table presents the net (losses) gains recorded in other comprehensive income and the consolidated financial statements relating to the cash flow derivative instruments at December 31, 2019 and 2018 , respectively: For the years ended December 31, (In thousands) 2019 2018 (Decrease) increase in the fair value of interest rate swaps $ (1,195 ) $ 25</t>
  </si>
  <si>
    <t>Leases and Commitments</t>
  </si>
  <si>
    <t>Commitments and Contingencies Disclosure [Abstract]</t>
  </si>
  <si>
    <t>Leases and Commitments Leases The Company follows ASU 2016-02, "Leases (Topic 842)," which revised certain aspects of recognition, measurement, presentation, and disclosure of leasing transactions. ASU 2016-02 requires that a lessee recognize the assets and liabilities on its balance sheet that arise from all leases with a term greater than 12 months. The core principle requires the lessee to recognize a liability to make lease payments and a "right-of-use" asset. The Company adopted this standard as of January 1, 2019. In accordance with ASU 2018-01, we have elected to apply ASU 2016-02 as of the beginning of the period of adoption and will not restate comparative periods. Financial results for reporting periods beginning on or after January 1, 2019 are presented under the new guidance (Topic 842), while prior period amounts are not adjusted and continue to be reported in accordance with previous guidance (Topic 840). Operating leases in which we are the lessee are recorded as right-of-use ("ROU") assets and lease liabilities and are included in Prepaid expenses and other assets and Accrued expenses and other liabilities, respectively,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The incremental borrowing rate was calculated for each lease by taking a variable rate FHLB ARC product (based on Libor plus a spread) and then swapping it to a fixed rate borrowing by adding a fixed mid swap rate for the desired term.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Our leases relate primarily to bank branches, office space and equipment with remaining lease terms of generally 1 to 10 years. Certain lease arrangements contain extension options which typically range from 1 to 5 years at the then fair market rental rates. As these extension options are not generally considered reasonably certain of exercise, they are not included in the lease term.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As of December 31, 2019 , operating lease ROU assets and operating lease liabilities were $2.8 million , respectively. The table below summarizes our net lease cost: (In thousands) For the year ended December 31, 2019 Operating lease cost $ 589 Net lease cost $ 589 The table below summarizes the cash and non-cash activities associated with our leases: (In thousands) For the year ended December 31, 2019 Cash paid for amounts included in the measurement of lease liabilities: Operating cash flows from operating leases $ 557 ROU assets obtained in exchange for new operating lease liabilities $ 3,295 The table below summarizes other information related to our operating leases: (In thousands, except percentages and years) December 31, 2019 Weighted average remaining lease term in years 6.76 Weighted average discount rate 5.47 % Operating lease right-of-use assets $ 2,792 The table below summarizes the maturity of remaining lease liabilities: (In thousands) December 31, 2019 2020 $ 558 2021 530 2022 478 2023 413 2024 366 2025 and thereafter 1,045 Total lease payments $ 3,390 Less: Interest (566 ) Present value of lease liabilities $ 2,824 As of December 31, 2019 , the Corporation had not entered into any material leases that have not yet commenced. Commitments to Borrowers Commitments to extend credit are legally binding loan commitments with set expiration dates. They are intended to be disbursed, subject to certain conditions, upon the request of the borrower. The Company was committed to advance approximately $272.8 million to its borrowers as of December 31, 2019 , compared to $289.9 million at December 31, 2018 . At December 31, 2019 , $119.2 million of these commitments expire within one year, compared to $181.9 million a year earlier. At December 31, 2019 , the Company had $4.8 million in standby letters of credit compared to $5.7 million at December 31, 2018 . The estimated fair value of these guarantees is not significant. The Company believes it has the necessary liquidity to honor all commitments.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si>
  <si>
    <t>Other Liabilities</t>
  </si>
  <si>
    <t>Other Liabilities Disclosure [Abstract]</t>
  </si>
  <si>
    <t>Other Liabilities The detail of other liabilities as of December 31 st for the past two years is as follows: (In thousands) December 31, 2019 December 31, 2018 Accrued expenses $ 7,372 $ 5,018 Lease liabilities 2,824 — Deferred compensation 1,804 1,332 Loan expense advances 993 1,160 Reserve for commitments 273 290 Other liabilities 1,088 4,466 Total other liabilities $ 14,354 $ 12,266</t>
  </si>
  <si>
    <t>Accumulated Other Comprehensive Income (Loss)</t>
  </si>
  <si>
    <t>Equity [Abstract]</t>
  </si>
  <si>
    <t>Accumulated Other Comprehensive Income (Loss) The following table shows the changes in other comprehensive income (loss) for the past three years: For the year ended December 31, 2019 (In thousands) Net unrealized (losses) gains on securities Adjustments related to defined benefit plan Net unrealized gains (losses) from cash flow hedges Accumulated other comprehensive (loss) income Balance, beginning of period $ (721 ) $ (431 ) $ 1,030 $ (122 ) Other comprehensive income (loss) before reclassifications 1,332 — (862 ) 470 Less amounts reclassified from accumulated other comprehensive income (loss) 295 (136 ) — 159 Period change 1,037 136 (862 ) 311 Balance, end of period $ 316 $ (295 ) $ 168 $ 189 For the year ended December 31, 2018 (In thousands) Net unrealized losses on securities Adjustments related to defined benefit plan Net unrealized gains from cash flow hedges Accumulated other comprehensive income (loss) Balance, beginning of period $ (335 ) $ (341 ) $ 882 $ 206 Other comprehensive (loss) income before reclassifications (531 ) — 148 (383 ) Less amounts reclassified from accumulated other comprehensive (loss) income (145 ) 90 — (55 ) Period change (386 ) (90 ) 148 (328 ) Balance, end of period (1) $ (721 ) $ (431 ) $ 1,030 $ (122 )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For the year ended December 31, 2017 (In thousands) Net unrealized (losses) gains on securities Adjustments related to defined benefit plan Net unrealized gains from cash flow hedges Accumulated other comprehensive income (loss) Balance, beginning of period $ (161 ) $ (391 ) $ 712 $ 160 Other comprehensive (loss) income before reclassifications (134 ) — 170 36 Less amounts reclassified from accumulated other comprehensive income (loss) 40 (50 ) — (10 ) Period change (174 ) 50 170 46 Balance, end of period $ (335 ) $ (341 ) $ 882 $ 206</t>
  </si>
  <si>
    <t>Shareholders' Equity</t>
  </si>
  <si>
    <t>Shareholders’ Equity</t>
  </si>
  <si>
    <t>Shareholders’ Equity Shareholders’ equity increased $22.2 million to $ 160.7 million at December 31, 2019 compared to $ 138.5 million at December 31, 2018 , primarily due to net income of $23.7 million . Other items impacting shareholders’ equity included $3.3 million in dividends paid on common stock, $1.5 million from the issuance of common stock under employee benefit plans and $311 thousand in accumulated other comprehensive income net of tax. The issuance of common stock under employee benefit plans includes nonqualified stock options and restricted stock expense related entries, employee option exercises and the tax benefit of options exercised. Repurchase Plan On July 16, 2019, the Company authorized the repurchase of up to 525 thousand shares, or approximately 5 percent of its outstanding common stock. The amount and timing of purchases is dependent upon a number of factors, including the price and availability of the Company’s shares, general market conditions and competing alternate uses of funds. The new plan replaces the Company's prior share repurchase program, which has since been terminated. There were no shares repurchased for the years ended December 31, 2019 , 2018 and 2017 .</t>
  </si>
  <si>
    <t>Other Income</t>
  </si>
  <si>
    <t>Component of Operating Income [Abstract]</t>
  </si>
  <si>
    <t>Other Income The components of other income for the past three years are as follows: For the years ended December 31, (In thousands) 2019 2018 2017 ATM and check card fees $ 832 $ 760 $ 721 Wire transfer fees 170 134 104 Safe deposit box fees 90 91 92 Other 254 222 191 Total other income $ 1,346 $ 1,207 $ 1,108</t>
  </si>
  <si>
    <t>Other Expenses</t>
  </si>
  <si>
    <t>Other Expenses [Abstract]</t>
  </si>
  <si>
    <t>Other Expenses The components of other expenses for the past three years are as follows: For the years ended December 31, (In thousands) 2019 2018 2017 Travel, entertainment, training and recruiting $ 871 $ 806 $ 761 Insurance 325 336 347 Stationery and supplies 214 228 249 Retail losses 86 60 37 Other 381 352 489 Total other expenses $ 1,877 $ 1,782 $ 1,883</t>
  </si>
  <si>
    <t>Income Taxes</t>
  </si>
  <si>
    <t>Income Tax Disclosure [Abstract]</t>
  </si>
  <si>
    <t>Income Taxes On December 22, 2017 the Tax Act was signed into law, lowering the corporate federal income tax rate from 35% to 21%, which provided a significant tax benefit in 2019 and in 2018 and will continue to do so in subsequent years. However, net income for 2017 was adversely impacted because ASC 740, Income Taxes , required the Company to remeasure its deferred income tax balances as of the enactment date to reflect a rate of 21%. This remeasurement resulted in a $1.7 million increase in income tax expense and is included in the line "Federal - deferred provision" in the table below. On July 1, 2018, New Jersey's Assembly Bill 4202 was signed into law. The bill, effective January 1, 2018, imposes a temporary surtax on corporations earning New Jersey allocated taxable income in excess of $1 million at a rate of 2.5 percent for tax years beginning on or after January 1, 2018, through December 31, 2019, and at 1.5 percent for tax years beginning on or after January 1, 2020, through December 31, 2021. In addition, effective for periods on or after January 1, 2019, New Jersey requires mandatory unitary combined reporting of certain affiliates for its Corporation Business Tax. The components of the provision for income taxes for the past three years are as follows: For the years ended December 31, (In thousands) 2019 2018 2017 Federal - current provision $ 5,478 $ 5,507 $ 7,003 Federal - deferred (benefit) provision (285 ) (799 ) 1,702 Total federal provision 5,193 4,708 8,705 State - current provision 1,483 1,143 991 State - deferred (benefit) (14 ) (463 ) (156 ) Total state provision 1,469 680 835 Total provision for income taxes $ 6,662 $ 5,388 $ 9,540 Reconciliation between the reported income tax provision and the amount computed by multiplying income before taxes by the statutory Federal income tax rate for the past three years is as follows: For the years ended December 31, (In thousands, except percentages) 2019 2018 2017 Federal income tax provision at statutory rate $ 6,366 $ 5,734 $ 7,852 Increases (Decreases) resulting from: Stock option and restricted stock (185 ) (434 ) (428 ) Bank owned life insurance (123 ) (205 ) (164 ) Tax-exempt interest (22 ) (25 ) (56 ) Meals and entertainment 19 19 22 Captive insurance premium (209 ) (200 ) (295 ) State income taxes, net of federal income tax effect 1,161 538 543 Impact of rate change on deferred tax assets — — 1,733 Other, net (345 ) (39 ) 333 Provision for income taxes $ 6,662 $ 5,388 $ 9,540 Effective tax rate 22.0 % 19.7 % 42.5 % Deferred income taxes are provided for temporary differences between the financial reporting basis and the tax basis of the Company’s assets and liabilities. The components of the net deferred tax asset at December 31, 2019 and 2018 are as follows: (In thousands) December 31, 2019 December 31, 2018 Deferred tax assets: Allowance for loan losses $ 4,605 $ 4,476 SERP 1,006 790 Stock-based compensation 719 561 Deferred compensation 533 385 Net unrealized security losses — 292 Depreciation 159 231 State net operating loss 140 214 EVP retirement plan 133 130 Commitment reserve 77 84 Other 212 238 Gross deferred tax assets 7,584 7,401 Valuation allowance (140 ) (214 ) Total deferred tax assets 7,444 7,187 Deferred tax liabilities: Deferred loan costs 451 414 Goodwill 400 382 Prepaid insurance 354 324 Deferred servicing fees 311 243 Net unrealized security gains 111 — Bond accretion 73 72 Interest rate swaps 69 402 Other 116 — Total deferred tax liabilities 1,885 1,837 Net deferred tax asset $ 5,559 $ 5,350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The Company had a $140 thousand and $214 thousand valuation allowance for deferred tax assets related to its state net operating loss carry-forward deferred tax asset at December 31, 2019 and 2018 , respectively. The Company’s state net operating loss carry-forwards totaled approximately $2.0 million and $3.0 million at December 31, 2019 and 2018, respectively, and expire between 2030 and 2037. Included as a component of deferred tax assets is an income tax expense (benefit) related to unrealized gains (losses) on securities available for sale, a supplemental retirement plan (SERP) and interest rate swaps. The after-tax component of each of these is included in other comprehensive income (loss) in shareholders’ equity. The after-tax component related to securities available for sale was an unrealized gain (loss) of $280 thousand and $(757) thousand for 2019 and 2018 , respectively. The after-tax component related to the SERP was an unrealized loss of $295 thousand for 2019 , compared to $431 thousand (in 2018 . The after-tax component related to the interest rate swaps was an unrealized gain of $168 thousand for 2019 , compared to an unrealized gain of $1.0 million in the prior year.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19 and 2018 . The Company does not have an accrual for uncertain tax positions as of December 31, 2019 or 2018 , as deductions taken and benefits accrued are based on widely understood administrative practices and procedures and are based on clear and unambiguous tax law. Tax returns for all years 2016 and thereafter are subject to future examination by tax authorities.</t>
  </si>
  <si>
    <t>Net Income per Share</t>
  </si>
  <si>
    <t>Earnings Per Share [Abstract]</t>
  </si>
  <si>
    <t>Net Income per Share The following is a reconciliation of the calculation of basic and diluted net income per share for the past three years: For the years ended December 31, (In thousands, except per share amounts) 2019 2018 2017 Net income $ 23,653 $ 21,919 $ 12,893 Weighted average common shares outstanding - Basic 10,845 10,726 10,558 Plus: Potential dilutive common stock equivalents 184 190 191 Weighted average common shares outstanding - Diluted 11,029 10,916 10,749 Net income per common share - Basic $ 2.18 $ 2.04 $ 1.22 Net income per common share - Diluted 2.14 2.01 1.20 Stock options and common stock excluded from the income per share calculation as their effect would have been anti-dilutive 243 109 71</t>
  </si>
  <si>
    <t>Regulatory Capital</t>
  </si>
  <si>
    <t>Regulatory Capital Requirements [Abstract]</t>
  </si>
  <si>
    <t>Regulatory Capital A significant measure of the strength of a financial institution is its capital base. Federal regulators have classified and defined capital into the following components: (1) tier 1 capital, which includes tangible shareholders’ equity for common stock, qualifying preferred stock and certain qualifying hybrid instruments, and (2) tier 2 capital, which includes a portion of the allowance for loan losses, subject to limitations, certain qualifying long-term debt, preferred stock and hybrid instruments, which do not qualify for tier 1 capital. The Bank is currently subject to various regulatory capital requirements administered by the FDIC. Quantitative measures of capital adequacy include the leverage ratio (tier 1 capital as a percentage of tangible assets), tier 1 risk-based capital ratio (tier 1 capital as a percent of risk-weighted assets), total risk-based capital ratio (total risk-based capital as a percent of total risk-weighted assets), and common equity tier 1 capital ratio. Minimum capital levels are regulated by risk-based capital adequacy guidelines, which require the Bank to maintain certain capital as a percentage of assets and certain off-balance sheet items adjusted for predefined credit risk factors (risk-weighted asset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applicable to banks, the Bank must meet specific capital guidelines. Prompt corrective action provisions are not applicable to bank holding companies. Under the Federal Reserve's small bank holding company policy, holding companies with less than $3.0 billion in consolidated assets, like the Parent Company, are exempt from the FRB's consolidated capital requirements. In September 2010, the Group of Governors and Heads of Supervision, the oversight body of the Basel Committee on Banking Supervision, adopted Basel III, which constitutes a set of capital reform measures designed to strengthen the regulation, supervision and risk management of banking organizations worldwide. In order to implement Basel III and certain additional capital changes required by the Dodd-Frank Act, the FDIC approved, as an interim final rule in July 2013, the regulatory capital requirements substantially similar to final rules issued by the Board of Governors of the Federal Reserve System (“Federal Reserve”) for U.S. state nonmember banks and the Office of the Comptroller of the Currency for national banks. The interim final rule included new risk-based capital and leverage ratios that were phased-in from 2015 to 2019 for most state nonmember banks. The rule includes a new common equity Tier 1 capital (“CET1”) to risk-weighted assets ratio of 4.5% and a common equity Tier 1 capital conservation buffer of 2.5% of risk-weighted assets, which is in addition to the Tier 1 and Total risk-based capital requirements. The interim final rule also raised the minimum ratio of Tier 1 capital to risk-weighted assets from 4.0% to 6.0% and requires a minimum leverage ratio of 4.0%. The required minimum ratio of total capital to risk-weighted assets remained 8.0%. The new risk-based capital requirements (except for the capital conservation buffer) became effective for the Bank on January 1, 2015. The new rules also included a one-time opportunity to opt-out of the changes to treatment of accumulated other comprehensive income (“AOCI”) components. By making the election to opt-out, the institution may continue treating AOCI items in a manner consistent with risk-based capital rules in place prior to January 2015. The Bank and the Company have made the election to opt out of the treatment of AOCI on the appropriate March 31, 2015 filings. The following table summarizes the Company's and the Bank's regulatory capital ratios at December 31, 2019 and December 31, 2018 , as well as the minimum regulatory capital ratios required for the Bank to be deemed "well-capitalized". At December 31, 2019 Required for capital adequacy purposes effective To be well-capitalized under prompt corrective action regulations Company Bank January 1, 2019 Bank Leverage ratio 10.59 % 10.15 % 4.00 % 5.00 % CET1 11.59 % 11.81 % 7.00 % (1 ) 6.50 % Tier I risk-based capital ratio 12.32 % 11.81 % 8.50 % (1 ) 8.00 % Total risk-based capital ratio 13.06 % 12.58 % 10.50 % (1 ) 10.00 % At December 31, 2018 Required for capital To be well-capitalized under prompt corrective action regulations Company Bank January 1, 2018 Bank Leverage ratio 9.90 % 9.52 % 4.000 % 5.00 % CET1 11.40 % 11.80 % 6.375 % (2 ) 6.50 % Tier I risk-based capital ratio 12.24 % 11.80 % 7.875 % (2 ) 8.00 % Total risk-based capital ratio 13.49 % 13.05 % 9.875 % (2 ) 10.00 % (1) Includes 2.5% capital conservation buffer. (2) Includes 1.875% capital conservation buffer. At December 31, 2019 and 2018 , Unity Bank is “well-capitalized” under the applicable regulatory capital adequacy guidelines.</t>
  </si>
  <si>
    <t>Employee Benefit Plans</t>
  </si>
  <si>
    <t>Employee Benefits and Share-based Compensation, Noncash [Abstract]</t>
  </si>
  <si>
    <t>Employee Benefit Plans Stock Option Plans The Company has incentive and nonqualified option plans, which allow for the grant of options to officers, employees and members of the Board of Directors. Grants under the Company's incentive and nonqualified option plans generally vest over 3 years and must be exercised within 10 years of the date of grant. Transactions under the Company’s stock option plans for 2019 , 2018 and 2017 are summarized in the following table: Shares Weighted average exercise price Weighted average remaining contractual life in years Aggregate intrinsic value Outstanding at December 31, 2016 552,759 $ 7.26 5.7 $ 4,663,432 Options granted 47,100 16.37 Options exercised (94,679 ) 6.19 Options forfeited — — Options expired (607 ) 11.48 Outstanding at December 31, 2017 504,573 $ 8.31 5.7 $ 5,772,843 Options granted 203,000 20.15 Options exercised (115,962 ) 4.97 Options forfeited (7,433 ) 15.47 Options expired — — Outstanding at December 31, 2018 584,178 $ 13.00 7.1 $ 4,574,680 Options granted 96,000 21.31 Options exercised (60,534 ) 7.49 Options forfeited (5,333 ) 19.38 Options expired — — Outstanding at December 31, 2019 614,311 $ 14.78 6.9 $ 4,783,402 Exercisable at December 31, 2019 372,794 $ 11.16 5.6 $ 4,254,086 On April 25, 2019, The Company adopted the 2019 Equity Compensation Plan providing for grants of up to 500,000 shares to be allocated between incentive and non-qualified stock options, restricted stock awards, performance units and deferred stock. The Plan replaced all previously approved and established equity plans then currently in effect. As of December 31, 2019 , 41,000 options and 15,900 shares of restricted stock have been awarded from the plan leaving 443,100 shares available for future grants. The fair values of the options granted during 2019 , 2018 and 2017 were estimated on the date of grant using the Black-Scholes option-pricing model with the following weighted average assumptions: For the years ended December 31, 2019 2018 2017 Number of options granted 96,000 203,000 47,100 Weighted average exercise price $ 21.31 $ 20.15 $ 16.37 Weighted average fair value of options $ 6.20 $ 6.04 $ 4.64 Expected life in years (1) 8.23 7.17 6.57 Expected volatility (2) 27.05 % 26.60 % 28.12 % Risk-free interest rate (3) 2.21 % 2.61 % 2.18 % Dividend yield (4) 1.37 % 1.23 % 1.15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2019 , 2018 and 2017 : For the years ended December 31, 2019 2018 2017 Number of options exercised 60,534 115,962 94,679 Total intrinsic value of options exercised $ 792,446 $ 1,949,853 $ 1,073,474 Cash received from options exercised 453,326 576,119 509,047 Tax deduction realized from options exercised 238,407 548,104 438,514 The following table summarizes information about stock options outstanding and exercisable at December 31, 2019 : Options outstanding Options exercisable Range of exercise prices Options outstanding Weighted average remaining contractual life (in years) Weighted average exercise price Options exercisable Weighted average exercise price $0.00 - $6.00 61,761 2.7 $ 5.60 61,761 $ 5.60 $6.01 - $12.00 193,517 5.2 8.70 193,517 8.70 $12.01 - $18.00 67,533 7.1 15.78 52,336 15.60 $18.01 - $24.00 291,500 8.8 20.54 65,180 20.16 Total 614,311 6.9 $ 14.78 372,794 $ 11.16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19 , 2018 and 2017 are detailed in the following table: For the years ended December 31, 2019 2018 2017 Compensation expense $ 606,626 $ 478,733 $ 283,823 Income tax benefit 175,315 134,572 115,942 As of December 31, 2019 , unrecognized compensation costs related to nonvested share-based compensation arrangements granted under the Company’s stock option plans totaled approximately $1.1 million . That cost is expected to be recognized over a weighted average period of 2.0 years . Restricted Stock Awards Restricted stock is issued under the stock bonus program to reward employees and directors and to retain them by distributing stock over a period of time.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The following table summarizes nonvested restricted stock activity for the year ended December 31, 2019 : Shares Average grant date fair value Nonvested restricted stock at December 31, 2018 105,312 $ 16.55 Granted 46,050 20.84 Canceled (1,557 ) 16.78 Vested (41,065 ) 14.40 Nonvested restricted stock at December 31, 2019 108,740 $ 19.18 Restricted stock awards granted during the years ended December 31, 2019 , 2018 and 2017 were as follows: For the years ended December 31, 2019 2018 2017 Number of shares granted 46,050 47,550 38,400 Average grant date fair value $ 20.84 $ 20.77 $ 16.36 Compensation expense related to the restricted stock for the years ended December 31, 2019 , 2018 and 2017 is detailed in the following table: For the years ended December 31, 2019 2018 2017 Compensation expense $ 664,484 $ 574,236 $ 462,470 Income tax benefit 192,036 161,418 188,919 As of December 31, 2019 , there was approximately $1.6 million of unrecognized compensation cost related to nonvested restricted stock awards granted under the Company’s stock incentive plans. That cost is expected to be recognized over a weighted average period of 2.7 years . 401(k) Savings Plan The Bank has a 401(k) savings plan covering substantially all employees. Under the Plan, an employee can contribute up to 80 percent of their salary on a tax deferred basis. The Bank may also make discretionary contributions to the Plan. The Bank contributed $648 thousand , $601 thousand and $492 thousand to the Plan in 2019 , 2018 and 2017 ,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379 thousand in 2019 , $297 thousand in 2018 and $149 thousand in 2017 , and the interest paid on deferred balances totaled $107 thousand in 2019 , $67 thousand in 2018 and $44 thousand in 2017 . The fees distributed on the deferred balances totaled $14 thousand in 2019 and 2018 and $8 thousand in 2017 . Benefit Plans In addition to the 401(k) savings plan which covers substantially all employees, in 2015 the Company established an unfunded supplemental defined benefit plan to provide additional retirement benefits for the President and Chief Executive Officer (“CEO”) and certain key executives. On June 4, 2015, the Company approved the Supplemental Executive Retirement Plan (“SERP”) pursuant to which the President and CEO is entitled to receive certain supplemental nonqualified retirement benefits. The Retirement Benefit shall be an amount equal to sixty percent ( 60% ) of the average of the Executive's base salary for the thirty-six ( 36 ) months immediately preceding executive's separation from service after age 66, adjusted annually thereafter by two percent ( 2% ). The total benefit is to be made payable in fifteen annual installments. The future payments are estimated to total $6.6 million . A discount rate of four percent ( 4% ) was used to calculate the present value of the benefit obligation. The President and CEO commenced vesting to this retirement benefit on January 1, 2014, and it will vest an additional three percent ( 3% )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one hundred percent ( 100% ) vested in the full retirement benefit. No contributions or payments have been made for the year 2019 , 2018 or 2017 . The following table summarizes the components of the net periodic pension cost of the defined benefit plan recognized during the years ended December 31, 2019 , 2018 and 2017 : For the years ended December 31, (In thousands) 2019 2018 2017 Service cost (1) $ 689 $ 1,460 $ 121 Interest cost 135 101 43 Amortization of prior service cost 83 83 83 Net periodic benefit cost $ 907 $ 1,644 $ 247 (1) On September 27, 2018, the Company approved a change in calculation of the Retirement Benefit resulting in an additional $1.1 million in current expense. The following table summarizes the changes in benefit obligations of the defined benefit plan recognized during the years ended December 31, 2019 , 2018 and 2017 : For the years ended December 31, (In thousands) 2019 2018 2017 Benefit obligation, beginning of year $ 2,747 $ 1,187 $ 1,023 Service cost (1) 689 1,460 121 Interest cost 135 101 43 Benefit obligation, end of year $ 3,571 $ 2,747 $ 1,187 (1) On September 27, 2018, the Company approved a change in calculation of the Retirement Benefit resulting in an additional $1.1 million in current expense. On October 22, 2015, the Company entered into an Executive Incentive Retirement Plan (the “Plan”) with key executive officers. The Plan has an effective date of January 1, 2015. The Plan is an unfunded, nonqualified deferred compensation plan. For any Plan Year, a guaranteed annual Deferral Award percentage of seven and one half percent ( 7.5% ) of the participant’s annual base salary shall be credited to each Participant’s Deferred Benefit Account. A discretionary annual Deferral Award equal to seven and one half percent ( 7.5% ) of the participant’s annual base salary may be credited to the Participant’s account in addition to the guaranteed Deferral Award, if the Bank exceeds the benchmarks set forth in the Annual Executive Bonus Matrix. The total Deferral Award shall never exceed fifteen percent ( 15% ) of the participant's base salary for any given Plan Year. Each Participant shall be one hundred percent ( 100% ) vested in all Deferral Awards as of the date they are awarded. As of December 31, 2019 , the Company had total expenses of $ 115 thousand , compared to $ 88 thousand in 2018 and $90 thousand in 2017 . The Plan is reflected on the Company’s balance sheet as accrued expenses. Certain members of management are also enrolled in a split-dollar life insurance plan with a post retirement death benefit of $250 thousand . Total expenses related to this plan were $5 thousand , $18 thousand and $5 thousand in 2019 , 2018 and 2017 , respectively.</t>
  </si>
  <si>
    <t>Fair Value</t>
  </si>
  <si>
    <t>Fair Value Disclosures [Abstract]</t>
  </si>
  <si>
    <t>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19 , the fair value of the Company's AFS debt securities portfolio was $64.3 million . Approximately 44 percent of the portfolio was made up of residential mortgage-backed securities, which had a fair value of $28.0 million at December 31, 2019 . Approximately $28.0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debt securities were classified as Level 2 assets at December 31, 2019 .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19 , the fair value of the Company's equity securities portfolio was $2.3 million. All of the Company's equity securities were classified as Level 2 assets at December 31, 2019 . The valuation of securities using Level 2 inputs was primarily determined using the market approach, which uses quoted prices for similar assets or liabilities in active markets and all other relevant information. There were no changes in the inputs or methodologies used to determine fair value during the period ended December 31, 2019, as compared to the period ended December 31, 2018. Loans Held for Sale Fair value for loans held for sale is derived from quoted market prices for similar loans, in which case they are characterized as Level 2 assets in the fair value hierarchy. Interest Rate Swap Agreements The fair value of interest rate swap agreement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 tables below present the balances of assets measured at fair value on a recurring basis as of December 31 st for the past two years: Fair Value Measurements at December 31, 2019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753 $ — $ 5,753 $ — State and political subdivisions 5,154 — 5,154 — Residential mortgage-backed securities 27,964 — 27,964 — Corporate and other securities 25,404 — 25,404 — Total debt securities available for sale $ 64,275 $ — $ 64,275 $ — Equity securities with readily determinable fair values 2,289 — 2,289 — Total equity securities $ 2,289 $ — $ 2,289 $ — Loans held for sale 14,862 — 14,862 — Total loans held for sale $ 14,862 $ — $ 14,862 $ — Interest rate swap agreements 238 — 238 — Total swap agreements $ 238 $ — $ 238 $ — Fair Value Measurements at December 31, 2018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642 $ — $ 5,642 $ — State and political subdivisions 4,498 — 4,498 — Residential mortgage-backed securities 26,613 — 26,613 — Corporate and other securities 9,960 — 9,960 — Total debt securities available for sale $ 46,713 $ — $ 46,713 $ — Equity securities with readily determinable fair values 2,144 — 2,144 — Total equity securities $ 2,144 $ — $ 2,144 $ — Loans held for sale 12,177 — 12,177 — Total loans held for sale $ 12,177 $ — $ 12,177 $ — Interest rate swap agreements 1,433 — 1,433 — Total swap agreements $ 1,433 $ — $ 1,433 $ — Fair Value on a Nonrecurring Basis The following tables present the assets and liabilities subject to fair value adjustments (impairment) on a non-recurring basis carried on the balance sheet by caption and by level within the hierarchy (as described above): Fair Value Measurements at December 31, 2019 Using (In thousands) Assets/Liabilities Measured at Fair Value Quoted Prices in Active Markets for Identical Assets (Level 1) Significant Other Observable Inputs (Level 2) Significant Unobservable Inputs (Level 3) Net (Credit) Provision During Period Measured on a non-recurring basis: Financial assets: OREO $ 1,723 $ — $ — $ 1,723 $ (231 ) Impaired collateral-dependent loans 1,925 — — 1,925 (253 ) Fair Value Measurements at December 31, 2018 Using (In thousands) Assets/Liabilities Measured at Fair Value Quoted Prices in Active Markets for Identical Assets (Level 1) Significant Other Observable Inputs (Level 2) Significant Unobservable Inputs (Level 3) Net (Credit) Provision During Period Measured on a non-recurring basis: Financial assets: OREO $ 56 $ — $ — $ 56 $ (196 ) Impaired collateral-dependent loans 2,625 — — 2,625 (335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OREO The fair value of OREO i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three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December 31, 2019, the valuation allowance for impaired loans was $414 thousand , a decrease of $253 thousand from $667 thousand at December 31, 2018.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December 31, 2019 and December 31, 2018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HLB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December 31, 2019 , the Bank had standby letters of credit outstanding of $4.8 million , as compared to $5.7 million at December 31, 2018 . The fair value of these commitments is nominal. The table below presents the carrying amount and estimated fair values of the Company’s financial instruments not previously presented as of December 31 st for the past two years: December 31, 2019 December 31, 2018 (In thousands) Fair value level Carrying amount Estimated fair value Carrying amount Estimated fair value Financial assets: Cash and cash equivalents Level 1 $ 158,016 $ 158,016 $ 145,515 $ 145,515 Securities (1) Level 2 66,564 66,564 63,732 63,600 SBA loans held for sale Level 2 13,529 14,862 11,171 12,177 Loans, net of allowance for loan losses (2) Level 2 1,395,634 1,398,997 1,277,907 1,268,909 Federal Home Loan Bank stock Level 2 14,184 14,184 10,795 10,795 Servicing assets Level 3 2,026 2,026 2,375 2,375 Accrued interest receivable Level 2 6,984 6,984 6,399 6,399 OREO Level 3 1,723 1,723 56 56 Financial liabilities: Deposits Level 2 1,250,114 1,252,082 1,207,687 1,204,731 Borrowed funds and subordinated debentures Level 2 293,310 292,766 220,310 218,879 Accrued interest payable Level 2 455 455 406 406 (1) At December 31, 2018, includes held to maturity ("HTM") corporate securities that are considered Level 3. These securities had book values of $ 3.6 million and market values of $ 3.4 million. Includes one corporate bond with a book value and market value of $1.0 million . (2) Includes impaired loans that are considered Level 3 and reported separately in the tables under the “Fair Value on a Nonrecurring Basis” heading. Collateral-dependent impaired loans, net of specific reserves totaled $1.9 million and $2.6 million at December 31, 2019 and 2018 .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si>
  <si>
    <t>Condensed Financial Statements of Unity Bancorp, Inc. (Parent Company Only)</t>
  </si>
  <si>
    <t>Condensed Financial Information Disclosure [Abstract]</t>
  </si>
  <si>
    <t>Condensed Financial Statements of Unity Bancorp, Inc. (Parent Company Only) Balance Sheets (In thousands) December 31, 2019 December 31, 2018 ASSETS Cash and cash equivalents $ 2,308 $ 1,209 Equity securities 1,355 1,239 Investment in subsidiaries 164,881 143,487 Premises and equipment, net 3,849 3,893 Other assets 967 1,372 Total assets $ 173,360 $ 151,200 LIABILITIES AND SHAREHOLDERS' EQUITY Loan due to subsidiary bank $ 2,304 $ 2,396 Other liabilities 37 6 Subordinated debentures 10,310 10,310 Shareholders' equity 160,709 138,488 Total liabilities and shareholders' equity $ 173,360 $ 151,200 Statements of Income For the year ended December 31, (In thousands) 2019 2018 2017 Dividend from Bank $ 3,300 $ 2,890 $ 2,452 Gain on sales of securities 17 — — Other income 454 425 413 Total income 3,771 3,315 2,865 Interest expenses 366 251 251 Market value (appreciation) write-downs on equity securities (293 ) 171 — Other expenses 251 261 251 Total expenses 324 683 502 Income before provision for income taxes and equity in undistributed net income of subsidiary 3,447 2,632 2,363 Benefit (provision) for income taxes 78 (14 ) (15 ) Income before equity in undistributed net income of subsidiary 3,369 2,646 2,378 Equity in undistributed net income of subsidiary 20,284 19,273 10,515 Net income $ 23,653 $ 21,919 $ 12,893 Statements of Cash Flows For the year ended December 31, (In thousands) 2019 2018 2017 OPERATING ACTIVITIES Net income $ 23,653 $ 21,919 $ 12,893 Adjustments to reconcile net income to net cash provided by operating activities: Equity in undistributed net income of subsidiary (20,284 ) (19,273 ) (10,515 ) Gain on sales of securities (17 ) — — Net change in other assets and other liabilities 506 377 (81 ) Net cash provided by operating activities 3,858 3,023 2,297 INVESTING ACTIVITIES Purchase of land and building (64 ) — (55 ) Purchases of securities — (1,133 ) (262 ) Proceeds from sales of securities 198 — — Net cash provided by (used in) investing activities 134 (1,133 ) (317 ) FINANCING ACTIVITIES Proceeds from exercise of stock options 453 576 509 Repayment of advances from subsidiaries (91 ) (87 ) (83 ) Cash dividends paid on common stock (3,255 ) (2,802 ) (2,380 ) Net cash used in financing activities (2,893 ) (2,313 ) (1,954 ) Increase (decrease) in cash and cash equivalents 1,099 (423 ) 26 Cash and cash equivalents, beginning of period 1,209 1,632 1,606 Cash and cash equivalents, end of period $ 2,308 $ 1,209 $ 1,632 SUPPLEMENTAL DISCLOSURES Interest paid $ 479 $ 368 $ 374</t>
  </si>
  <si>
    <t>Quarterly Financial Information (Unaudited)</t>
  </si>
  <si>
    <t>Quarterly Financial Information Disclosure [Abstract]</t>
  </si>
  <si>
    <t xml:space="preserve">Quarterly Financial Information (Unaudited) The following quarterly financial information for the years ended December 31, 2019 , 2018 and 2017 is unaudited. However, in the opinion of management, all adjustments, which include normal recurring adjustments necessary to present fairly the results of operations for the periods, are reflected. 2019 (In thousands, except per share data) March 31 June 30 September 30 December 31 Total interest income $ 18,500 $ 18,781 $ 19,055 $ 19,312 Total interest expense 4,284 4,571 4,651 4,549 Net interest income 14,216 14,210 14,404 14,763 Provision for loan losses 500 350 750 500 Net interest income after provision for loan losses 13,716 13,860 13,654 14,263 Total noninterest income 2,020 2,411 2,710 2,398 Total noninterest expense 8,476 8,791 8,729 8,721 Income before provision for income taxes 7,260 7,480 7,635 7,940 Provision for income taxes 1,520 1,646 1,676 1,820 Net income $ 5,740 $ 5,834 $ 5,959 $ 6,120 Net income per common share - Basic $ 0.53 $ 0.54 $ 0.55 $ 0.56 Net income per common share - Diluted 0.52 0.53 0.54 0.55 2018 (In thousands, except per share data) March 31 June 30 September 30 December 31 Total interest income $ 15,640 $ 16,369 $ 17,194 $ 18,060 Total interest expense 2,768 3,225 3,627 3,896 Net interest income 12,872 13,144 13,567 14,164 Provision for loan losses 500 550 500 500 Net interest income after provision for loan losses 12,372 12,594 13,067 13,664 Total noninterest income 2,286 2,312 2,479 1,954 Total noninterest expense 8,194 8,158 8,801 8,268 Income before provision for income taxes 6,464 6,748 6,745 7,350 Provision for income taxes 1,235 1,351 1,255 1,547 Net income $ 5,229 $ 5,397 $ 5,490 $ 5,803 Net income per common share - Basic $ 0.49 $ 0.50 $ 0.51 $ 0.54 Net income per common share - Diluted 0.48 0.49 0.50 0.53 2017 (In thousands, except per share data) March 31 June 30 September 30 December 31 Total interest income $ 12,594 $ 13,477 $ 14,195 $ 15,044 Total interest expense 2,204 2,327 2,378 2,544 Net interest income 10,390 11,150 11,817 12,500 Provision for loan losses 250 400 500 500 Net interest income after provision for loan losses 10,140 10,750 11,317 12,000 Total noninterest income 2,204 2,021 2,008 2,037 Total noninterest expense 7,440 7,421 7,554 7,629 Income before provision for income taxes 4,904 5,350 5,771 6,408 Provision for income taxes 1,712 1,906 2,014 3,908 Net income $ 3,192 $ 3,444 $ 3,757 $ 2,500 Net income per common share - Basic $ 0.30 $ 0.33 $ 0.36 $ 0.23 Net income per common share - Diluted 0.30 0.32 0.35 0.23 </t>
  </si>
  <si>
    <t>Summary of Significant Accounting Policies (Policy)</t>
  </si>
  <si>
    <t>Overview</t>
  </si>
  <si>
    <t>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form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insured by the traditional commercial insurance market.</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t>
  </si>
  <si>
    <t>Cash and Cash Equivalents</t>
  </si>
  <si>
    <t>Cash and Cash Equivalents Cash and cash equivalents include cash on hand, amounts due from banks, federal funds sold and interest-bearing deposits.</t>
  </si>
  <si>
    <t>Securities The Company classifies its securities into three categories, available for sale, held to maturity and equity investments.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These securities were transferred from available for sale and reclassified into equity securities on the balance sheet as a result of the adoption of ASU 2016-01 in January 2018. Periodic net gains and losses on equity investments are recognized in the income statement as realized gains and losses.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t>
  </si>
  <si>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t>
  </si>
  <si>
    <t xml:space="preserve">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 furniture and fixtures is generally 10 years or less, and equipment is 3 to 5 years . Leasehold improvements are depreciated over the life of the underlying lease. </t>
  </si>
  <si>
    <t>Bank Owned Life Insurance</t>
  </si>
  <si>
    <t>Bank Owned Life Insurance The Company purchased life insurance policies on certain members of management. Bank owned life insurance is recorded at its cash surrender value or the amount that can be realized.</t>
  </si>
  <si>
    <t>Federal Home Loan Bank Stock</t>
  </si>
  <si>
    <t>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si>
  <si>
    <t>Accrued Interest Receivable</t>
  </si>
  <si>
    <t>Accrued Interest Receivable Accrued interest receivable consists of amounts earned on investments and loans. The Company recognizes accrued interest receivable as it is earned.</t>
  </si>
  <si>
    <t>Other Real Estate Owned and Appraisals</t>
  </si>
  <si>
    <t>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loans that are classified substandard, doubtful or loss, or loans that are over $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t>
  </si>
  <si>
    <t xml:space="preserve">Goodwill The Company accounts for goodwill and other intangible assets in accordance with FASB ASC Topic 350, “Intangibles – Goodwill and Other,” which allows an entity to first assess qualitative factors to determine whether it is necessary to perform the two-step quantitative goodwill impairment test. </t>
  </si>
  <si>
    <t>Derivative Instruments and Hedging Activities</t>
  </si>
  <si>
    <t>Derivative Instruments and Hedging Activities We use financial derivatives as part of our overall asset and liability risk management process to help manage exposure to market risk inherent in our business activities. The Company's derivative instruments currently consist of cash flow hedges. We recognize all derivative instruments at fair value as either Other assets or Other liabilities on the Consolidated Balance Sheet and the related cash flows in the Operating Activities section of the Consolidated Statement of Cash Flows. For cash flow hedges (i.e., hedging the exposure to variability in expected future cash flows), the gain or loss on the derivative is reported in other comprehensive income and is reclassified into earnings in the same periods during which the hedged transaction affects earning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t>
  </si>
  <si>
    <t>Net Income Per Share</t>
  </si>
  <si>
    <t>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t>
  </si>
  <si>
    <t>Stock-Based Compensation</t>
  </si>
  <si>
    <t>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t>
  </si>
  <si>
    <t>Fair Value The Company follows FASB ASC Topic 820, “Fair Value Measurement and Disclosures,” which provides a framework for measuring fair value under generally accepted accounting principles.</t>
  </si>
  <si>
    <t>Other Comprehensive Income</t>
  </si>
  <si>
    <t>Other Comprehensive Income Other comprehensive income consists of the change in unrealized gains (losses) on SERP, securities available for sale and swap related items that were reported as a component of shareholders’ equity, net of tax.</t>
  </si>
  <si>
    <t>Advertising The Company expenses the costs of advertising in the period incurred.</t>
  </si>
  <si>
    <t>Dividend Restrictions</t>
  </si>
  <si>
    <t>Dividend Restrictions Banking regulations require maintaining certain capital levels that may limit the dividends paid by the Bank to the holding company or by the holding company to the shareholders.</t>
  </si>
  <si>
    <t>Operating Segments</t>
  </si>
  <si>
    <t>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t>
  </si>
  <si>
    <t>Recent Accounting Pronouncements</t>
  </si>
  <si>
    <t>Recent Accounting Pronouncements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In May 2019, FASB issued ASU 2019-05, "Financial Instruments - Credit Losses (Topic 326): Targeted Transition Relief." ASU 2019-05 was issued to address concerns with the adoption of ASU 2016-13. ASU 2019-05 gives entities the ability to irrevocable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 ASU 2019-10 was issued to defer the effective dates for certain guidance in its Accounting Standard Codification ("ASC") for certain entities. The amendments in this update amend the mandatory effective dates for ASC 326, "Financial Instruments - Credit Losses", for entities eligible to be smaller reporting companies as defined by the SEC for fiscal years beginning after December 15, 2022, including interim reporting periods within that reporting period. The Company is currently evaluating the impact of the adoption of ASU 2016-13 on its consolidated financial statements. In November 2019, FASB issued ASU 2019-11, "Codification Improvements to Topic 326, Financial Instruments - Credit Losses." ASU 2019-11 was issued to address issues raise by stakeholders during the implementation of ASU 2016-13. ASU 2019-11 provides transition relief when adjusting the effective interest rate for troubled debt restructurings ("TDRs") that exist as of the adoption date, extends the disclosure relief in ASU 2019-04 to disclose accrued interest receivable balances separately from the amortized cost basis to add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ASU 2017-04, "Goodwill and Other (Topic 350): Simplifying the Test for Goodwill Impairment." ASU 2017-04 was issued in an effort to simplify accounting in a new standard. The amendments in this update require that an entity perform its annual or interim goodwill impairment test by comparing the fair value of a reporting unit with its carrying amount. The amendment states that an entity should recognize an impairment charge for the amount by which the carrying amount exceeds the reporting unit's fair value, but the loss recognized should not exceed the total amount of goodwill allocated to that reporting unit. For public business entities, ASU 2017-04 is effective for fiscal years beginning after December 15, 2019. Early adoption is permitted for interim or annual goodwill impairment tests performing on testing dates after January 1, 2017. In November 2019, FASB issued ASU 2019-10, "Financial Instruments - Credit Losses (Topic 326), Derivatives and Hedging (Topic 815), and Leases (Topic 842): Effective Dates." ASU 2019-10 was issued to defer the effective dates for certain guidance in its Accounting Standard Codification ("ASC") for certain entities. The amendments in this update amend the mandatory effective date for the elimination of Step 2 from the goodwill impairment test. The amendment maintains the Board's intentional alignment of the mandatory effective dates for Goodwill with those for Credit Losses. For entities eligible to be smaller reporting companies, as defined by the SEC, ASU 2017-04 is effective for interim and annual periods beginning after December 15, 2022. The Company does not expect this ASU to have a material impact on the Company's consolidated financial statements since the fair values of our reporting units were not lower than their respective carrying amounts at the time of our goodwill impairment analysis for 2019. ASU 2019-12, "Income Taxes (Topic 740): Simplifying the Accounting for Income Taxes." ASU 2019-12 removes the exception to the incremental approach for intraperiod tax allocation when there is a loss from continuing operations and income or a gain from other items and removes the exception to the interim period income tax accounting when a year-to-date loss exceeds the anticipated loss for the year. ASU 2019-12 also simplifies the accounting for income taxes by requiring that an entity recognize a franchise tax that is partially based on income as an income-based tax, that an entity evaluate when a step up in the tax basis of goodwill should be considered part of the business combination in which the book goodwill originally was recognized, and that an entity reflect the effect of an enacted change in tax laws or rates in the annual effective tax rate computation in the interim period that includes the enactment date. For public business entities, ASU 2019-12 is effective for interim and annual periods beginning after December 15, 2020.</t>
  </si>
  <si>
    <t>Subsequent Events</t>
  </si>
  <si>
    <t>Subsequent Events The Company has evaluated all events or transactions that occurred through the date the Company issued these financial statements. During this period, the Company did not have any material recognizable or non-recognizable subsequent events.</t>
  </si>
  <si>
    <t>Revenue Recognition</t>
  </si>
  <si>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non-interest income primarily includes items such as letter of credit fees, bank owned life insurance income, dividends on FHLB and FRB stock and other general operating income, none of which are subject to the requirements of ASC 606.</t>
  </si>
  <si>
    <t>Leases The Company follows ASU 2016-02, "Leases (Topic 842)," which revised certain aspects of recognition, measurement, presentation, and disclosure of leasing transactions. ASU 2016-02 requires that a lessee recognize the assets and liabilities on its balance sheet that arise from all leases with a term greater than 12 months. The core principle requires the lessee to recognize a liability to make lease payments and a "right-of-use" asset. The Company adopted this standard as of January 1, 2019. In accordance with ASU 2018-01, we have elected to apply ASU 2016-02 as of the beginning of the period of adoption and will not restate comparative periods. Financial results for reporting periods beginning on or after January 1, 2019 are presented under the new guidance (Topic 842), while prior period amounts are not adjusted and continue to be reported in accordance with previous guidance (Topic 840). Operating leases in which we are the lessee are recorded as right-of-use ("ROU") assets and lease liabilities and are included in Prepaid expenses and other assets and Accrued expenses and other liabilities, respectively,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The incremental borrowing rate was calculated for each lease by taking a variable rate FHLB ARC product (based on Libor plus a spread) and then swapping it to a fixed rate borrowing by adding a fixed mid swap rate for the desired term.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Our leases relate primarily to bank branches, office space and equipment with remaining lease terms of generally 1 to 10 years. Certain lease arrangements contain extension options which typically range from 1 to 5 years at the then fair market rental rates. As these extension options are not generally considered reasonably certain of exercise, they are not included in the lease term.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t>
  </si>
  <si>
    <t>Securities (Tables)</t>
  </si>
  <si>
    <t>Reconciliation From Amortized Cost to Estimated Fair Value of Marketable Securities</t>
  </si>
  <si>
    <t>This table provides the major components of debt securities available for sale (“AFS”), held to maturity (“HTM”) and equity securities with readily determinable fair values ("equity securities") at amortized cost and estimated fair value at December 31, 2019 and December 31, 2018 : December 31, 2019 December 31, 2018 (In thousands) Amortized cost Gross unrealized gains Gross unrealized losses Estimated fair value Amortized cost Gross unrealized gains Gross unrealized losses Estimated fair value Available for sale: U.S. Government sponsored entities $ 5,751 $ 4 $ (2 ) $ 5,753 $ 5,758 $ — $ (116 ) $ 5,642 State and political subdivisions 4,992 174 (12 ) 5,154 4,614 4 (120 ) 4,498 Residential mortgage-backed securities 27,698 372 (106 ) 27,964 27,159 74 (620 ) 26,613 Corporate and other securities 25,442 230 (268 ) 25,404 10,231 123 (394 ) 9,960 Total debt securities available for sale $ 63,883 $ 780 $ (388 ) $ 64,275 $ 47,762 $ 201 $ (1,250 ) $ 46,713 Held to maturity: U.S. Government sponsored entities $ — $ — $ — $ — $ 2,527 $ — $ (94 ) $ 2,433 State and political subdivisions — — — — 951 110 — 1,061 Residential mortgage-backed securities — — — — 3,312 17 (52 ) 3,277 Commercial mortgage-backed securities — — — — 3,570 — (138 ) 3,432 Corporate and other securities — — — — 4,515 84 — 4,599 Total securities held to maturity $ — $ — $ — $ — $ 14,875 $ 211 $ (284 ) $ 14,802 Equity securities: Total equity securities $ 2,218 $ 142 $ (71 ) $ 2,289 $ 2,394 $ — $ (250 ) $ 2,144</t>
  </si>
  <si>
    <t>Schedule of Marketable Securities By Contractual Maturity</t>
  </si>
  <si>
    <t>This table provides the remaining contractual maturities and yields of securities within the investment portfolios. The carrying value of securities at December 31, 2019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1,752 1.75 % $ 4,001 1.83 % $ — — % $ — — % $ 5,753 1.81 % State and political subdivisions 195 3.80 601 3.92 3,345 3.41 1,013 2.74 5,154 3.35 Residential mortgage-backed securities 3 4.79 375 2.33 2,475 2.47 25,111 2.75 27,964 2.72 Corporate and other securities — — 3,816 3.34 16,354 4.84 5,234 5.07 25,404 4.66 Total debt securities available for sale $ 1,950 1.96 % $ 8,793 2.65 % $ 22,174 4.36 % $ 31,358 3.13 % $ 64,275 3.46 % Equity securities at fair value: Total equity securities $ — — % $ — — % $ — — % $ 2,289 2.21 % $ 2,289 2.21 %</t>
  </si>
  <si>
    <t>Schedule of Marketable Securities In Unrealized Loss Position</t>
  </si>
  <si>
    <t>The fair value of securities with unrealized losses by length of time that the individual securities have been in a continuous unrealized loss position at December 31, 2019 and December 31, 2018 are as follows: December 31, 2019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1 $ — $ — $ 1,995 $ (2 ) $ 1,995 $ (2 ) State and political subdivisions 1 — — 1,013 (12 ) 1,013 (12 ) Residential mortgage-backed securities 10 3,707 (27 ) 4,996 (79 ) 8,703 (106 ) Corporate and other securities 6 3,366 (13 ) 3,735 (255 ) 7,101 (268 ) Total temporarily impaired securities 18 $ 7,073 $ (40 ) $ 11,739 $ (348 ) $ 18,812 $ (388 ) December 31, 2018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642 $ (116 ) $ 5,642 $ (116 ) State and political subdivisions 4 — — 3,129 (120 ) 3,129 (120 ) Residential mortgage-backed securities 31 4,445 (23 ) 20,480 (597 ) 24,925 (620 ) Corporate and other securities 5 971 (30 ) 5,787 (364 ) 6,758 (394 ) Total temporarily impaired securities 45 $ 5,416 $ (53 ) $ 35,038 $ (1,197 ) $ 40,454 $ (1,250 ) Held to maturity: U.S. Government sponsored entities 2 $ — $ — $ 2,434 $ (94 ) $ 2,434 $ (94 ) Residential mortgage-backed securities 5 1,277 (15 ) 821 (37 ) 2,098 (52 ) Commercial mortgage-backed securities 2 — — 3,432 (138 ) 3,432 (138 ) Total temporarily impaired securities 9 $ 1,277 $ (15 ) $ 6,687 $ (269 ) $ 7,964 $ (284 )</t>
  </si>
  <si>
    <t>Schedule of Realized Gains (Losses) for Marketable Securities</t>
  </si>
  <si>
    <t>Gross realized gains and losses on securities for the past three years are detailed in the table below: For the years ended December 31, (In thousands) 2019 2018 2017 Available for sale: Realized gains $ 35 $ — $ 89 Realized losses — (4 ) (61 ) Total debt securities available for sale 35 (4 ) 28 Held to maturity: Realized gains — — 38 Realized losses — — (4 ) Total securities held to maturity — — 34 Net gains (losses) on sales of securities $ 35 $ (4 ) $ 62</t>
  </si>
  <si>
    <t>Debt Securities, Trading, and Equity Securities, FV-NI</t>
  </si>
  <si>
    <t>The following is a summary of the gains and losses recognized in net income on equity securities for the past two years: For the year ended December 31, (In thousands) 2019 2018 Net gains (losses) recognized during the period on equity securities $ 321 $ (195 ) Net gains recognized on equity securities sold during the period 17 — Net gains (losses) recognized during the reporting period on equity securities still held at the reporting date $ 338 $ (195 )</t>
  </si>
  <si>
    <t>Loans (Tables)</t>
  </si>
  <si>
    <t>Classification of Loans By Class</t>
  </si>
  <si>
    <t>The following table sets forth the classification of loans by class, including unearned fees, deferred costs and excluding the allowance for loan losses for the past two years: (In thousands) December 31, 2019 December 31, 2018 SBA loans held for investment $ 35,767 $ 39,333 Commercial loans SBA 504 loans 26,726 29,155 Commercial other 112,014 104,587 Commercial real estate 578,643 510,370 Commercial real estate construction 47,649 49,990 Residential mortgage loans 467,706 436,056 Consumer loans Home equity 69,589 59,887 Consumer other 73,935 64,017 Total loans held for investment $ 1,412,029 $ 1,293,395 SBA loans held for sale 13,529 11,171 Total loans $ 1,425,558 $ 1,304,566</t>
  </si>
  <si>
    <t>Loan Portfolio by Class According to Their Credit Quality Indicators</t>
  </si>
  <si>
    <t>The tables below detail the Company’s loan portfolio by class according to their credit quality indicators discussed in the paragraphs above as of December 31, 2019 : December 31, 2019 SBA &amp; Commercial loans - Internal risk ratings (In thousands) Pass Special mention Substandard Total SBA loans held for investment $ 34,202 $ 1,115 $ 450 $ 35,767 Commercial loans SBA 504 loans 24,878 1,808 40 26,726 Commercial other 107,220 3,361 1,433 112,014 Commercial real estate 576,326 758 1,559 578,643 Commercial real estate construction 47,649 — — 47,649 Total commercial loans 756,073 5,927 3,032 765,032 Total SBA and commercial loans $ 790,275 $ 7,042 $ 3,482 $ 800,799 Residential mortgage &amp; Consumer loans - Performing/Nonperforming (In thousands) Performing Nonperforming Total Residential mortgage loans $ 463,770 $ 3,936 $ 467,706 Consumer loans Home equity 69,589 — 69,589 Consumer other 73,915 20 73,935 Total consumer loans 143,504 20 143,524 Total residential mortgage and consumer loans $ 607,274 $ 3,956 $ 611,230 The tables below detail the Company’s loan portfolio by class according to their credit quality indicators discussed in the paragraphs above as of December 31, 2018 : December 31, 2018 SBA &amp; Commercial loans - Internal risk ratings (In thousands) Pass Special mention Substandard Total SBA loans held for investment $ 37,198 $ 601 $ 1,534 $ 39,333 Commercial loans SBA 504 loans 28,105 — 1,050 29,155 Commercial other 103,806 322 459 104,587 Commercial real estate 504,022 2,879 3,469 510,370 Commercial real estate construction 49,990 — — 49,990 Total commercial loans 685,923 3,201 4,978 694,102 Total SBA and commercial loans $ 723,121 $ 3,802 $ 6,512 $ 733,435 Residential mortgage &amp; Consumer loans - Performing/Nonperforming (In thousands) Performing Nonperforming Total Residential mortgage loans $ 431,845 $ 4,211 $ 436,056 Consumer loans Home equity 59,861 26 59,887 Consumer other 64,017 — 64,017 Total consumer loans 123,878 26 123,904 Total residential mortgage and consumer loans $ 555,723 $ 4,237 $ 559,960</t>
  </si>
  <si>
    <t>Aging Analysis of Past Due And Nonaccrual Loans by Loan Class</t>
  </si>
  <si>
    <t xml:space="preserve">The following tables set forth an aging analysis of past due and nonaccrual loans as of December 31, 2019 and December 31, 2018 : December 31, 2019 (In thousands) 30-59 days past due 60-89 days past due 90+ days and still accruing Nonaccrual (1) Total past due Current Total loans SBA loans held for investment $ 1,048 $ — $ — $ 1,164 $ 2,212 $ 33,555 $ 35,767 Commercial loans SBA 504 loans — 1,808 — — 1,808 24,918 26,726 Commercial other 71 — — 316 387 111,627 112,014 Commercial real estate 215 — — 213 428 578,215 578,643 Commercial real estate construction — — — — — 47,649 47,649 Residential mortgage loans 4,383 1,676 930 3,936 10,925 456,781 467,706 Consumer loans Home equity 1,446 178 — — 1,624 67,965 69,589 Consumer other — 113 — 20 133 73,802 73,935 Total loans held for investment $ 7,163 $ 3,775 $ 930 $ 5,649 $ 17,517 $ 1,394,512 $ 1,412,029 SBA loans held for sale — — — — — 13,529 13,529 Total loans $ 7,163 $ 3,775 $ 930 $ 5,649 $ 17,517 $ 1,408,041 $ 1,425,558 (1) At December 31, 2019 , nonaccrual loans included $59 thousand of loans guaranteed by the SBA. December 31, 2018 (In thousands) 30-59 days past due 60-89 days past due 90+ days and still accruing Nonaccrual (1) Total past due Current Total loans SBA loans held for investment $ — $ — $ — $ 1,560 $ 1,560 $ 37,773 $ 39,333 Commercial loans SBA 504 loans — — — — — 29,155 29,155 Commercial other — — — 30 30 104,557 104,587 Commercial real estate 301 — — 1,046 1,347 509,023 510,370 Commercial real estate construction — — — — — 49,990 49,990 Residential mortgage loans 3,801 1,204 98 4,211 9,314 426,742 436,056 Consumer loans Home equity 396 — — 26 422 59,465 59,887 Consumer other 300 — — — 300 63,717 64,017 Total loans held for investment $ 4,798 $ 1,204 $ 98 $ 6,873 $ 12,973 $ 1,280,422 $ 1,293,395 SBA loans held for sale — — — — — 11,171 11,171 Total loans $ 4,798 $ 1,204 $ 98 $ 6,873 $ 12,973 $ 1,291,593 $ 1,304,566 (1) At December 31, 2018 , nonaccrual loans included $89 thousand of loans guaranteed by the SBA. </t>
  </si>
  <si>
    <t>Impaired Loans with Associated Allowance Amount</t>
  </si>
  <si>
    <t>The following tables provide detail on the Company’s loans individually evaluated for impairment with the associated allowance amount, if applicable, as of December 31, 2019 and December 31, 2018 : December 31, 2019 (In thousands) Unpaid principal balance Recorded investment Specific reserves With no related allowance: SBA loans held for investment (1) $ 1,224 $ 1,064 $ — Commercial loans Commercial real estate 213 213 — Total commercial loans 213 213 — Total impaired loans with no related allowance 1,437 1,277 — With an allowance: SBA loans held for investment (1) 157 41 41 Commercial loans Commercial other 816 316 316 Commercial real estate 705 705 57 Total commercial loans 1,521 1,021 373 Total impaired loans with a related allowance 1,678 1,062 414 Total individually evaluated impaired loans: SBA loans held for investment (1) 1,381 1,105 41 Commercial loans Commercial other 816 316 316 Commercial real estate 918 918 57 Total commercial loans 1,734 1,234 373 Total individually evaluated impaired loans $ 3,115 $ 2,339 $ 414 (1) Balances are reduced by amount guaranteed by the SBA of $59 thousand at December 31, 2019 . December 31, 2018 (In thousands) Unpaid principal balance Recorded investment Specific reserves With no related allowance: SBA loans held for investment (1) $ 359 $ 353 $ — Commercial loans Commercial real estate 1,046 1,046 — Total commercial loans 1,046 1,046 — Total impaired loans with no related allowance 1,405 1,399 — With an allowance: SBA loans held for investment (1) 1,257 1,118 540 Commercial loans Commercial other 30 30 30 Commercial real estate 745 745 97 Total commercial loans 775 775 127 Total impaired loans with a related allowance 2,032 1,893 667 Total individually evaluated impaired loans: SBA loans held for investment (1) 1,616 1,471 540 Commercial loans Commercial other 30 30 30 Commercial real estate 1,791 1,791 97 Total commercial loans 1,821 1,821 127 Total individually evaluated impaired loans $ 3,437 $ 3,292 $ 667 (1) Balances are reduced by amount guaranteed by the SBA of $89 thousand at December 31, 2018 .</t>
  </si>
  <si>
    <t>Average Recorded Investments in Impaired Loans and Related Amount of Interest Recognized</t>
  </si>
  <si>
    <t>The following table presents the average recorded investments in impaired loans and the related amount of interest recognized during the time period in which the loans were impaired for the years ended December 31, 2019 , 2018 and 2017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For the years ended December 31, 2019 2018 2017 (In thousands) Average recorded investment Interest income recognized on impaired loans Average recorded investment Interest income recognized on impaired loans Average recorded investment Interest income recognized on impaired loans SBA loans held for investment (1) $ 679 $ 17 $ 1,063 $ 3 $ 668 $ 47 Commercial loans SBA 504 loans — — — — 82 — Commercial other 264 6 12 — 25 — Commercial real estate 1,258 36 2,092 100 685 43 Total $ 2,201 $ 59 $ 3,167 $ 103 $ 1,460 $ 90 (1) Balances are reduced by the average amount guaranteed by the SBA of $124 thousand , $85 thousand and $318 thousand for years ended December 31, 2019 , 2018 and 2017 , respectively.</t>
  </si>
  <si>
    <t>Schedule of Servicing Assets</t>
  </si>
  <si>
    <t>A summary of the changes in the related servicing assets for the past three years follows: For the years ended December 31, (In thousands) 2019 2018 2017 Balance, beginning of year $ 2,375 $ 1,800 $ 2,086 Servicing assets capitalized 643 939 172 Amortization of expense (992 ) (364 ) (458 ) Balance, end of year $ 2,026 $ 2,375 $ 1,800</t>
  </si>
  <si>
    <t>Schedule of Related Party Transactions</t>
  </si>
  <si>
    <t>An analysis of such loans, all of which are current as to principal and interest payments, is as follows: (In thousands) December 31, 2019 December 31, 2018 Balance, beginning of year $ 22,429 $ 33,109 New loans and advances 73 4,083 Loan repayments (4,661 ) (14,763 ) Balance, end of year $ 17,841 $ 22,429</t>
  </si>
  <si>
    <t>Allowance for Loan Losses and Reserve for Unfunded Loan Commitments (Tables)</t>
  </si>
  <si>
    <t>Activity in the Allowance for Loan Losses by Portfolio Segment</t>
  </si>
  <si>
    <t>The following tables detail the activity in the allowance for loan losses by portfolio segment for the past three years: For the year ended December 31, 2019 (In thousands) SBA held for investment Commercial Residential Consumer Unallocated Total Balance, beginning of period $ 1,655 $ 8,705 $ 3,900 $ 1,228 $ — $ 15,488 Charge-offs (535 ) (501 ) (205 ) (1 ) (1,242 ) Recoveries 23 16 — 10 49 Net (charge-offs) recoveries (512 ) (485 ) (205 ) 9 — (1,193 ) Provision (credit) for loan losses charged to expense (64 ) 1,502 559 103 — 2,100 Balance, end of period $ 1,079 $ 9,722 $ 4,254 $ 1,340 $ — $ 16,395 For the year ended December 31, 2018 (In thousands) SBA held for investment Commercial Residential Consumer Unallocated Total Balance, beginning of period $ 1,471 $ 7,825 $ 3,130 $ 1,130 $ — $ 13,556 Charge-offs (354 ) (10 ) — (22 ) — (386 ) Recoveries 72 30 13 153 — 268 Net (charge-offs) recoveries (282 ) 20 13 131 — (118 ) Provision (credit) for loan losses charged to expense 466 860 757 (33 ) — 2,050 Balance, end of period $ 1,655 $ 8,705 $ 3,900 $ 1,228 $ — $ 15,488 For the year ended December 31, 2017 (In thousands) SBA held for investment Commercial Residential Consumer Unallocated Total Balance, beginning of period $ 1,576 $ 7,302 $ 2,593 $ 925 $ 183 $ 12,579 Charge-offs (293 ) (227 ) (55 ) (336 ) — (911 ) Recoveries 121 102 12 3 — 238 Net charge-offs (172 ) (125 ) (43 ) (333 ) — (673 ) Provision (credit) for loan losses charged to expense 67 648 580 538 (183 ) 1,650 Balance, end of period $ 1,471 $ 7,825 $ 3,130 $ 1,130 $ — $ 13,556</t>
  </si>
  <si>
    <t>Allowance for Credit Losses on Financing Receivables</t>
  </si>
  <si>
    <t>The following tables present loans and their related allowance for loan losses, by portfolio segment, as of December 31 st for the past two years: December 31, 2019 (In thousands) SBA held for investment Commercial Residential Consumer Total Allowance for loan losses ending balance: Individually evaluated for impairment $ 41 $ 373 $ — $ — $ 414 Collectively evaluated for impairment 1,038 9,349 4,254 1,340 15,981 Total $ 1,079 $ 9,722 $ 4,254 $ 1,340 $ 16,395 Loan ending balances: Individually evaluated for impairment $ 1,105 $ 1,234 $ — $ — $ 2,339 Collectively evaluated for impairment 34,662 763,798 467,706 143,524 1,409,690 Total $ 35,767 $ 765,032 $ 467,706 $ 143,524 $ 1,412,029 December 31, 2018 (In thousands) SBA held for investment Commercial Residential Consumer Total Allowance for loan losses ending balance: Individually evaluated for impairment $ 540 $ 127 $ — $ — $ 667 Collectively evaluated for impairment 1,115 8,578 3,900 1,228 14,821 Total $ 1,655 $ 8,705 $ 3,900 $ 1,228 $ 15,488 Loan ending balances: Individually evaluated for impairment $ 1,471 $ 1,821 $ — $ — $ 3,292 Collectively evaluated for impairment 37,862 692,281 436,056 123,904 1,290,103 Total $ 39,333 $ 694,102 $ 436,056 $ 123,904 $ 1,293,395</t>
  </si>
  <si>
    <t>Premises and Equipment (Tables)</t>
  </si>
  <si>
    <t>The detail of premises and equipment as of December 31 st for the past two years is as follows: (In thousands) December 31, 2019 December 31, 2018 Land and buildings $ 23,466 $ 25,214 Furniture, fixtures and equipment 11,164 10,778 Leasehold improvements 2,376 2,385 Gross premises and equipment 37,006 38,377 Less: Accumulated depreciation (15,691 ) (15,006 ) Net premises and equipment $ 21,315 $ 23,371</t>
  </si>
  <si>
    <t>Other Assets (Tables)</t>
  </si>
  <si>
    <t>Schedule of Other Assets</t>
  </si>
  <si>
    <t>The detail of other assets as of December 31 st for the past two years is as follows: (In thousands) December 31, 2019 December 31, 2018 Right-of-use assets $ 2,792 $ — Servicing assets: SBA servicing asset 920 1,024 Mortgage servicing asset 1,106 1,351 Prepaid expenses 969 1,061 Prepaid insurance 733 1,755 Unrealized gains on interest rate swap agreements 261 1,432 Net receivable due from SBA 127 151 Other 687 1,861 Total other assets $ 7,595 $ 8,635</t>
  </si>
  <si>
    <t>Deposits (Tables)</t>
  </si>
  <si>
    <t>Schedule of Deposits by Time Remaining on Maturity</t>
  </si>
  <si>
    <t>The following table details the maturity distribution of time deposits as of December 31 st for the past two years: (In thousands) Three months or less More than three months through six months More than six months through twelve months More than twelve months Total At December 31, 2019: Less than $100,000 $ 40,789 $ 14,207 $ 59,338 $ 81,112 $ 195,446 $100,000 or more 31,799 17,633 72,444 86,869 208,745 At December 31, 2018: Less than $100,000 $ 16,758 $ 23,851 $ 42,365 $ 101,048 $ 184,022 $100,000 or more 35,085 34,674 28,717 74,518 172,994</t>
  </si>
  <si>
    <t>Schedule of Certificates of Deposits by Year of Maturity</t>
  </si>
  <si>
    <t>The following table presents the expected maturities of time deposits over the next five years: (In thousands) 2020 2021 2022 2023 2024 Thereafter Total Balance maturing $ 236,210 $ 142,731 $ 17,215 $ 3,890 $ 3,777 $ 368 $ 404,191</t>
  </si>
  <si>
    <t>Borrowed Funds and Subordinated Debentures (Tables)</t>
  </si>
  <si>
    <t>Schedule of Debt</t>
  </si>
  <si>
    <t xml:space="preserve">The following table presents the period-end and average balances of borrowed funds and subordinated debentures for the past three years with resultant rates: 2019 2018 2017 (In thousands) Amount Rate Amount Rate Amount Rate FHLB borrowings and repurchase agreements: At December 31, $ 283,000 1.74 % $ 210,000 2.31 % $ 260,000 1.59 % Year-to-date average 103,201 1.85 121,970 1.78 110,420 1.75 Maximum outstanding 283,000 238,000 260,000 Repurchase agreements: At December 31, $ — — % $ — — % $ 15,000 3.67 % Year-to-date average — — 2,384 3.67 15,000 3.67 Maximum outstanding — 15,000 15,000 Subordinated debentures: At December 31, $ 10,310 3.33 % $ 10,310 2.40 % $ 10,310 2.40 % Year-to-date average 10,310 3.50 10,310 2.40 10,310 2.40 Maximum outstanding 10,310 10,310 10,310 </t>
  </si>
  <si>
    <t>Schedule of Maturities of Term Debt</t>
  </si>
  <si>
    <t>The following table presents the expected maturities of borrowed funds and subordinated debentures over the next five years: (In thousands) 2020 2021 2022 2023 2024 Thereafter Total FHLB borrowings $ 243,000 $ — $ — $ — $ 40,000 $ — $ 283,000 Subordinated debentures — — — — — 10,310 10,310 Total borrowings $ 283,000 $ — $ — $ — $ 40,000 $ 10,310 $ 293,310</t>
  </si>
  <si>
    <t>Summary of Interest Rate Swaps</t>
  </si>
  <si>
    <t>The following table presents the net (losses) gains recorded in other comprehensive income and the consolidated financial statements relating to the cash flow derivative instruments at December 31, 2019 and 2018 , respectively: For the years ended December 31, (In thousands) 2019 2018 (Decrease) increase in the fair value of interest rate swaps $ (1,195 ) $ 25 A summary of the Company's outstanding interest rate swap agreements used to hedge variable rate debt at December 31, 2019 and 2018 , respectively is as follows: (In thousands, except percentages, years and contracts) 2019 2018 Notional amount $ 60,000 $ 60,000 Fair value 238 1,433 Weighted average pay rate 1.42 % 1.26 % Weighted average receive rate 2.19 % 1.88 % Weighted average maturity in years 1.25 2.36 Number of contracts 4 4</t>
  </si>
  <si>
    <t>Leases and Commitments (Tables)</t>
  </si>
  <si>
    <t>Net Lease Cost</t>
  </si>
  <si>
    <t>The table below summarizes our net lease cost: (In thousands) For the year ended December 31, 2019 Operating lease cost $ 589 Net lease cost $ 589 The table below summarizes the cash and non-cash activities associated with our leases: (In thousands) For the year ended December 31, 2019 Cash paid for amounts included in the measurement of lease liabilities: Operating cash flows from operating leases $ 557 ROU assets obtained in exchange for new operating lease liabilities $ 3,295</t>
  </si>
  <si>
    <t>Summary of Other Information for Operating Leases</t>
  </si>
  <si>
    <t>The table below summarizes other information related to our operating leases: (In thousands, except percentages and years) December 31, 2019 Weighted average remaining lease term in years 6.76 Weighted average discount rate 5.47 % Operating lease right-of-use assets $ 2,792</t>
  </si>
  <si>
    <t>Summary of Maturity of Remaining Lease Liabilities</t>
  </si>
  <si>
    <t>The table below summarizes the maturity of remaining lease liabilities: (In thousands) December 31, 2019 2020 $ 558 2021 530 2022 478 2023 413 2024 366 2025 and thereafter 1,045 Total lease payments $ 3,390 Less: Interest (566 ) Present value of lease liabilities $ 2,824</t>
  </si>
  <si>
    <t>Other Liabilities (Tables)</t>
  </si>
  <si>
    <t>The detail of other liabilities as of December 31 st for the past two years is as follows: (In thousands) December 31, 2019 December 31, 2018 Accrued expenses $ 7,372 $ 5,018 Lease liabilities 2,824 — Deferred compensation 1,804 1,332 Loan expense advances 993 1,160 Reserve for commitments 273 290 Other liabilities 1,088 4,466 Total other liabilities $ 14,354 $ 12,266</t>
  </si>
  <si>
    <t>Accumulated Other Comprehensive Income (Loss) (Tables)</t>
  </si>
  <si>
    <t>Changes in Other Comprehensive (Loss) Income</t>
  </si>
  <si>
    <t>The following table shows the changes in other comprehensive income (loss) for the past three years: For the year ended December 31, 2019 (In thousands) Net unrealized (losses) gains on securities Adjustments related to defined benefit plan Net unrealized gains (losses) from cash flow hedges Accumulated other comprehensive (loss) income Balance, beginning of period $ (721 ) $ (431 ) $ 1,030 $ (122 ) Other comprehensive income (loss) before reclassifications 1,332 — (862 ) 470 Less amounts reclassified from accumulated other comprehensive income (loss) 295 (136 ) — 159 Period change 1,037 136 (862 ) 311 Balance, end of period $ 316 $ (295 ) $ 168 $ 189 For the year ended December 31, 2018 (In thousands) Net unrealized losses on securities Adjustments related to defined benefit plan Net unrealized gains from cash flow hedges Accumulated other comprehensive income (loss) Balance, beginning of period $ (335 ) $ (341 ) $ 882 $ 206 Other comprehensive (loss) income before reclassifications (531 ) — 148 (383 ) Less amounts reclassified from accumulated other comprehensive (loss) income (145 ) 90 — (55 ) Period change (386 ) (90 ) 148 (328 ) Balance, end of period (1) $ (721 ) $ (431 ) $ 1,030 $ (122 )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For the year ended December 31, 2017 (In thousands) Net unrealized (losses) gains on securities Adjustments related to defined benefit plan Net unrealized gains from cash flow hedges Accumulated other comprehensive income (loss) Balance, beginning of period $ (161 ) $ (391 ) $ 712 $ 160 Other comprehensive (loss) income before reclassifications (134 ) — 170 36 Less amounts reclassified from accumulated other comprehensive income (loss) 40 (50 ) — (10 ) Period change (174 ) 50 170 46 Balance, end of period $ (335 ) $ (341 ) $ 882 $ 206</t>
  </si>
  <si>
    <t>Other Income (Tables)</t>
  </si>
  <si>
    <t>Components of Other Income</t>
  </si>
  <si>
    <t>The components of other income for the past three years are as follows: For the years ended December 31, (In thousands) 2019 2018 2017 ATM and check card fees $ 832 $ 760 $ 721 Wire transfer fees 170 134 104 Safe deposit box fees 90 91 92 Other 254 222 191 Total other income $ 1,346 $ 1,207 $ 1,108</t>
  </si>
  <si>
    <t>Other Expenses (Tables)</t>
  </si>
  <si>
    <t>Schedule of Other Nonoperating Expense, by Component</t>
  </si>
  <si>
    <t>The components of other expenses for the past three years are as follows: For the years ended December 31, (In thousands) 2019 2018 2017 Travel, entertainment, training and recruiting $ 871 $ 806 $ 761 Insurance 325 336 347 Stationery and supplies 214 228 249 Retail losses 86 60 37 Other 381 352 489 Total other expenses $ 1,877 $ 1,782 $ 1,883</t>
  </si>
  <si>
    <t>Income Taxes (Tables)</t>
  </si>
  <si>
    <t>Schedule of Provision for Income Taxes</t>
  </si>
  <si>
    <t>The components of the provision for income taxes for the past three years are as follows: For the years ended December 31, (In thousands) 2019 2018 2017 Federal - current provision $ 5,478 $ 5,507 $ 7,003 Federal - deferred (benefit) provision (285 ) (799 ) 1,702 Total federal provision 5,193 4,708 8,705 State - current provision 1,483 1,143 991 State - deferred (benefit) (14 ) (463 ) (156 ) Total state provision 1,469 680 835 Total provision for income taxes $ 6,662 $ 5,388 $ 9,540</t>
  </si>
  <si>
    <t>Schedule of Effective Income Tax Rate Reconciliation</t>
  </si>
  <si>
    <t>Reconciliation between the reported income tax provision and the amount computed by multiplying income before taxes by the statutory Federal income tax rate for the past three years is as follows: For the years ended December 31, (In thousands, except percentages) 2019 2018 2017 Federal income tax provision at statutory rate $ 6,366 $ 5,734 $ 7,852 Increases (Decreases) resulting from: Stock option and restricted stock (185 ) (434 ) (428 ) Bank owned life insurance (123 ) (205 ) (164 ) Tax-exempt interest (22 ) (25 ) (56 ) Meals and entertainment 19 19 22 Captive insurance premium (209 ) (200 ) (295 ) State income taxes, net of federal income tax effect 1,161 538 543 Impact of rate change on deferred tax assets — — 1,733 Other, net (345 ) (39 ) 333 Provision for income taxes $ 6,662 $ 5,388 $ 9,540 Effective tax rate 22.0 % 19.7 % 42.5 %</t>
  </si>
  <si>
    <t>Schedule of Deferred Tax Assets and Liabilities</t>
  </si>
  <si>
    <t>The components of the net deferred tax asset at December 31, 2019 and 2018 are as follows: (In thousands) December 31, 2019 December 31, 2018 Deferred tax assets: Allowance for loan losses $ 4,605 $ 4,476 SERP 1,006 790 Stock-based compensation 719 561 Deferred compensation 533 385 Net unrealized security losses — 292 Depreciation 159 231 State net operating loss 140 214 EVP retirement plan 133 130 Commitment reserve 77 84 Other 212 238 Gross deferred tax assets 7,584 7,401 Valuation allowance (140 ) (214 ) Total deferred tax assets 7,444 7,187 Deferred tax liabilities: Deferred loan costs 451 414 Goodwill 400 382 Prepaid insurance 354 324 Deferred servicing fees 311 243 Net unrealized security gains 111 — Bond accretion 73 72 Interest rate swaps 69 402 Other 116 — Total deferred tax liabilities 1,885 1,837 Net deferred tax asset $ 5,559 $ 5,350</t>
  </si>
  <si>
    <t>Net Income per Share (Tables)</t>
  </si>
  <si>
    <t>Reconciliation of Calculation of Basic and Diluted Income Per Share</t>
  </si>
  <si>
    <t>The following is a reconciliation of the calculation of basic and diluted net income per share for the past three years: For the years ended December 31, (In thousands, except per share amounts) 2019 2018 2017 Net income $ 23,653 $ 21,919 $ 12,893 Weighted average common shares outstanding - Basic 10,845 10,726 10,558 Plus: Potential dilutive common stock equivalents 184 190 191 Weighted average common shares outstanding - Diluted 11,029 10,916 10,749 Net income per common share - Basic $ 2.18 $ 2.04 $ 1.22 Net income per common share - Diluted 2.14 2.01 1.20 Stock options and common stock excluded from the income per share calculation as their effect would have been anti-dilutive 243 109 71</t>
  </si>
  <si>
    <t>Regulatory Capital (Tables)</t>
  </si>
  <si>
    <t>Schedule of Compliance with Regulatory Capital Requirements under Banking Regulations</t>
  </si>
  <si>
    <t xml:space="preserve">The following table summarizes the Company's and the Bank's regulatory capital ratios at December 31, 2019 and December 31, 2018 , as well as the minimum regulatory capital ratios required for the Bank to be deemed "well-capitalized". At December 31, 2019 Required for capital adequacy purposes effective To be well-capitalized under prompt corrective action regulations Company Bank January 1, 2019 Bank Leverage ratio 10.59 % 10.15 % 4.00 % 5.00 % CET1 11.59 % 11.81 % 7.00 % (1 ) 6.50 % Tier I risk-based capital ratio 12.32 % 11.81 % 8.50 % (1 ) 8.00 % Total risk-based capital ratio 13.06 % 12.58 % 10.50 % (1 ) 10.00 % At December 31, 2018 Required for capital To be well-capitalized under prompt corrective action regulations Company Bank January 1, 2018 Bank Leverage ratio 9.90 % 9.52 % 4.000 % 5.00 % CET1 11.40 % 11.80 % 6.375 % (2 ) 6.50 % Tier I risk-based capital ratio 12.24 % 11.80 % 7.875 % (2 ) 8.00 % Total risk-based capital ratio 13.49 % 13.05 % 9.875 % (2 ) 10.00 % (1) Includes 2.5% capital conservation buffer. (2) Includes 1.875% capital conservation buffer. </t>
  </si>
  <si>
    <t>Employee Benefit Plans (Tables)</t>
  </si>
  <si>
    <t>Transactions under the Company’s stock option plans</t>
  </si>
  <si>
    <t>Transactions under the Company’s stock option plans for 2019 , 2018 and 2017 are summarized in the following table: Shares Weighted average exercise price Weighted average remaining contractual life in years Aggregate intrinsic value Outstanding at December 31, 2016 552,759 $ 7.26 5.7 $ 4,663,432 Options granted 47,100 16.37 Options exercised (94,679 ) 6.19 Options forfeited — — Options expired (607 ) 11.48 Outstanding at December 31, 2017 504,573 $ 8.31 5.7 $ 5,772,843 Options granted 203,000 20.15 Options exercised (115,962 ) 4.97 Options forfeited (7,433 ) 15.47 Options expired — — Outstanding at December 31, 2018 584,178 $ 13.00 7.1 $ 4,574,680 Options granted 96,000 21.31 Options exercised (60,534 ) 7.49 Options forfeited (5,333 ) 19.38 Options expired — — Outstanding at December 31, 2019 614,311 $ 14.78 6.9 $ 4,783,402 Exercisable at December 31, 2019 372,794 $ 11.16 5.6 $ 4,254,086</t>
  </si>
  <si>
    <t>Stock Options, Valuation Assumptions</t>
  </si>
  <si>
    <t>The fair values of the options granted during 2019 , 2018 and 2017 were estimated on the date of grant using the Black-Scholes option-pricing model with the following weighted average assumptions: For the years ended December 31, 2019 2018 2017 Number of options granted 96,000 203,000 47,100 Weighted average exercise price $ 21.31 $ 20.15 $ 16.37 Weighted average fair value of options $ 6.20 $ 6.04 $ 4.64 Expected life in years (1) 8.23 7.17 6.57 Expected volatility (2) 27.05 % 26.60 % 28.12 % Risk-free interest rate (3) 2.21 % 2.61 % 2.18 % Dividend yield (4) 1.37 % 1.23 % 1.15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si>
  <si>
    <t>Schedule of Information About Options Exercised</t>
  </si>
  <si>
    <t>Upon exercise, the Company issues shares from its authorized but unissued common stock to satisfy the options. The following table presents information about options exercised during 2019 , 2018 and 2017 : For the years ended December 31, 2019 2018 2017 Number of options exercised 60,534 115,962 94,679 Total intrinsic value of options exercised $ 792,446 $ 1,949,853 $ 1,073,474 Cash received from options exercised 453,326 576,119 509,047 Tax deduction realized from options exercised 238,407 548,104 438,514</t>
  </si>
  <si>
    <t>Schedule of Stock Options, by Exercise Price Range</t>
  </si>
  <si>
    <t>The following table summarizes information about stock options outstanding and exercisable at December 31, 2019 : Options outstanding Options exercisable Range of exercise prices Options outstanding Weighted average remaining contractual life (in years) Weighted average exercise price Options exercisable Weighted average exercise price $0.00 - $6.00 61,761 2.7 $ 5.60 61,761 $ 5.60 $6.01 - $12.00 193,517 5.2 8.70 193,517 8.70 $12.01 - $18.00 67,533 7.1 15.78 52,336 15.60 $18.01 - $24.00 291,500 8.8 20.54 65,180 20.16 Total 614,311 6.9 $ 14.78 372,794 $ 11.16</t>
  </si>
  <si>
    <t>Allocation of Share-based Compensation Costs</t>
  </si>
  <si>
    <t>Compensation expense related to stock options and the related income tax benefit for the years ended December 31, 2019 , 2018 and 2017 are detailed in the following table: For the years ended December 31, 2019 2018 2017 Compensation expense $ 606,626 $ 478,733 $ 283,823 Income tax benefit 175,315 134,572 115,942 Compensation expense related to the restricted stock for the years ended December 31, 2019 , 2018 and 2017 is detailed in the following table: For the years ended December 31, 2019 2018 2017 Compensation expense $ 664,484 $ 574,236 $ 462,470 Income tax benefit 192,036 161,418 188,919</t>
  </si>
  <si>
    <t>Schedule of Nonvested Share Activity</t>
  </si>
  <si>
    <t>The following table summarizes nonvested restricted stock activity for the year ended December 31, 2019 : Shares Average grant date fair value Nonvested restricted stock at December 31, 2018 105,312 $ 16.55 Granted 46,050 20.84 Canceled (1,557 ) 16.78 Vested (41,065 ) 14.40 Nonvested restricted stock at December 31, 2019 108,740 $ 19.18</t>
  </si>
  <si>
    <t>Restricted Stock Awards Activity</t>
  </si>
  <si>
    <t>Restricted stock awards granted during the years ended December 31, 2019 , 2018 and 2017 were as follows: For the years ended December 31, 2019 2018 2017 Number of shares granted 46,050 47,550 38,400 Average grant date fair value $ 20.84 $ 20.77 $ 16.36</t>
  </si>
  <si>
    <t>Summary of Components of Net Periodic Pension Cost of Defined Benefit Plan Recognized</t>
  </si>
  <si>
    <t>The following table summarizes the components of the net periodic pension cost of the defined benefit plan recognized during the years ended December 31, 2019 , 2018 and 2017 : For the years ended December 31, (In thousands) 2019 2018 2017 Service cost (1) $ 689 $ 1,460 $ 121 Interest cost 135 101 43 Amortization of prior service cost 83 83 83 Net periodic benefit cost $ 907 $ 1,644 $ 247 (1) On September 27, 2018, the Company approved a change in calculation of the Retirement Benefit resulting in an additional $1.1 million in current expense.</t>
  </si>
  <si>
    <t>Summary of Changes in Benefit Obligations of Defined Benefit Plan Recognized</t>
  </si>
  <si>
    <t>The following table summarizes the changes in benefit obligations of the defined benefit plan recognized during the years ended December 31, 2019 , 2018 and 2017 : For the years ended December 31, (In thousands) 2019 2018 2017 Benefit obligation, beginning of year $ 2,747 $ 1,187 $ 1,023 Service cost (1) 689 1,460 121 Interest cost 135 101 43 Benefit obligation, end of year $ 3,571 $ 2,747 $ 1,187 (1) On September 27, 2018, the Company approved a change in calculation of the Retirement Benefit resulting in an additional $1.1 million in current expense.</t>
  </si>
  <si>
    <t>Fair Value (Tables)</t>
  </si>
  <si>
    <t>Balances of Assets And Liabilities Measured at Fair Value on Recurring Basis</t>
  </si>
  <si>
    <t>The tables below present the balances of assets measured at fair value on a recurring basis as of December 31 st for the past two years: Fair Value Measurements at December 31, 2019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753 $ — $ 5,753 $ — State and political subdivisions 5,154 — 5,154 — Residential mortgage-backed securities 27,964 — 27,964 — Corporate and other securities 25,404 — 25,404 — Total debt securities available for sale $ 64,275 $ — $ 64,275 $ — Equity securities with readily determinable fair values 2,289 — 2,289 — Total equity securities $ 2,289 $ — $ 2,289 $ — Loans held for sale 14,862 — 14,862 — Total loans held for sale $ 14,862 $ — $ 14,862 $ — Interest rate swap agreements 238 — 238 — Total swap agreements $ 238 $ — $ 238 $ — Fair Value Measurements at December 31, 2018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642 $ — $ 5,642 $ — State and political subdivisions 4,498 — 4,498 — Residential mortgage-backed securities 26,613 — 26,613 — Corporate and other securities 9,960 — 9,960 — Total debt securities available for sale $ 46,713 $ — $ 46,713 $ — Equity securities with readily determinable fair values 2,144 — 2,144 — Total equity securities $ 2,144 $ — $ 2,144 $ — Loans held for sale 12,177 — 12,177 — Total loans held for sale $ 12,177 $ — $ 12,177 $ — Interest rate swap agreements 1,433 — 1,433 — Total swap agreements $ 1,433 $ — $ 1,433 $ —</t>
  </si>
  <si>
    <t>Assets and Liabilities Carried on the Balance Sheet by Caption And By Level Within The Hierarchy</t>
  </si>
  <si>
    <t>The following tables present the assets and liabilities subject to fair value adjustments (impairment) on a non-recurring basis carried on the balance sheet by caption and by level within the hierarchy (as described above): Fair Value Measurements at December 31, 2019 Using (In thousands) Assets/Liabilities Measured at Fair Value Quoted Prices in Active Markets for Identical Assets (Level 1) Significant Other Observable Inputs (Level 2) Significant Unobservable Inputs (Level 3) Net (Credit) Provision During Period Measured on a non-recurring basis: Financial assets: OREO $ 1,723 $ — $ — $ 1,723 $ (231 ) Impaired collateral-dependent loans 1,925 — — 1,925 (253 ) Fair Value Measurements at December 31, 2018 Using (In thousands) Assets/Liabilities Measured at Fair Value Quoted Prices in Active Markets for Identical Assets (Level 1) Significant Other Observable Inputs (Level 2) Significant Unobservable Inputs (Level 3) Net (Credit) Provision During Period Measured on a non-recurring basis: Financial assets: OREO $ 56 $ — $ — $ 56 $ (196 ) Impaired collateral-dependent loans 2,625 — — 2,625 (335 )</t>
  </si>
  <si>
    <t>Carrying Amount and Estimated Fair Values of Financial Instruments</t>
  </si>
  <si>
    <t>The table below presents the carrying amount and estimated fair values of the Company’s financial instruments not previously presented as of December 31 st for the past two years: December 31, 2019 December 31, 2018 (In thousands) Fair value level Carrying amount Estimated fair value Carrying amount Estimated fair value Financial assets: Cash and cash equivalents Level 1 $ 158,016 $ 158,016 $ 145,515 $ 145,515 Securities (1) Level 2 66,564 66,564 63,732 63,600 SBA loans held for sale Level 2 13,529 14,862 11,171 12,177 Loans, net of allowance for loan losses (2) Level 2 1,395,634 1,398,997 1,277,907 1,268,909 Federal Home Loan Bank stock Level 2 14,184 14,184 10,795 10,795 Servicing assets Level 3 2,026 2,026 2,375 2,375 Accrued interest receivable Level 2 6,984 6,984 6,399 6,399 OREO Level 3 1,723 1,723 56 56 Financial liabilities: Deposits Level 2 1,250,114 1,252,082 1,207,687 1,204,731 Borrowed funds and subordinated debentures Level 2 293,310 292,766 220,310 218,879 Accrued interest payable Level 2 455 455 406 406 (1) At December 31, 2018, includes held to maturity ("HTM") corporate securities that are considered Level 3. These securities had book values of $ 3.6 million and market values of $ 3.4 million. Includes one corporate bond with a book value and market value of $1.0 million . (2) Includes impaired loans that are considered Level 3 and reported separately in the tables under the “Fair Value on a Nonrecurring Basis” heading. Collateral-dependent impaired loans, net of specific reserves totaled $1.9 million and $2.6 million at December 31, 2019 and 2018 .</t>
  </si>
  <si>
    <t>Condensed Financial Statements of Unity Bancorp, Inc. (Parent Company Only) (Tables)</t>
  </si>
  <si>
    <t>Condensed Balance Sheets</t>
  </si>
  <si>
    <t>Balance Sheets (In thousands) December 31, 2019 December 31, 2018 ASSETS Cash and cash equivalents $ 2,308 $ 1,209 Equity securities 1,355 1,239 Investment in subsidiaries 164,881 143,487 Premises and equipment, net 3,849 3,893 Other assets 967 1,372 Total assets $ 173,360 $ 151,200 LIABILITIES AND SHAREHOLDERS' EQUITY Loan due to subsidiary bank $ 2,304 $ 2,396 Other liabilities 37 6 Subordinated debentures 10,310 10,310 Shareholders' equity 160,709 138,488 Total liabilities and shareholders' equity $ 173,360 $ 151,200</t>
  </si>
  <si>
    <t>Condensed Statements of Income</t>
  </si>
  <si>
    <t>Statements of Income For the year ended December 31, (In thousands) 2019 2018 2017 Dividend from Bank $ 3,300 $ 2,890 $ 2,452 Gain on sales of securities 17 — — Other income 454 425 413 Total income 3,771 3,315 2,865 Interest expenses 366 251 251 Market value (appreciation) write-downs on equity securities (293 ) 171 — Other expenses 251 261 251 Total expenses 324 683 502 Income before provision for income taxes and equity in undistributed net income of subsidiary 3,447 2,632 2,363 Benefit (provision) for income taxes 78 (14 ) (15 ) Income before equity in undistributed net income of subsidiary 3,369 2,646 2,378 Equity in undistributed net income of subsidiary 20,284 19,273 10,515 Net income $ 23,653 $ 21,919 $ 12,893</t>
  </si>
  <si>
    <t>Condensed Statements of Cash Flows</t>
  </si>
  <si>
    <t>Statements of Cash Flows For the year ended December 31, (In thousands) 2019 2018 2017 OPERATING ACTIVITIES Net income $ 23,653 $ 21,919 $ 12,893 Adjustments to reconcile net income to net cash provided by operating activities: Equity in undistributed net income of subsidiary (20,284 ) (19,273 ) (10,515 ) Gain on sales of securities (17 ) — — Net change in other assets and other liabilities 506 377 (81 ) Net cash provided by operating activities 3,858 3,023 2,297 INVESTING ACTIVITIES Purchase of land and building (64 ) — (55 ) Purchases of securities — (1,133 ) (262 ) Proceeds from sales of securities 198 — — Net cash provided by (used in) investing activities 134 (1,133 ) (317 ) FINANCING ACTIVITIES Proceeds from exercise of stock options 453 576 509 Repayment of advances from subsidiaries (91 ) (87 ) (83 ) Cash dividends paid on common stock (3,255 ) (2,802 ) (2,380 ) Net cash used in financing activities (2,893 ) (2,313 ) (1,954 ) Increase (decrease) in cash and cash equivalents 1,099 (423 ) 26 Cash and cash equivalents, beginning of period 1,209 1,632 1,606 Cash and cash equivalents, end of period $ 2,308 $ 1,209 $ 1,632 SUPPLEMENTAL DISCLOSURES Interest paid $ 479 $ 368 $ 374</t>
  </si>
  <si>
    <t>Quarterly Financial Information (Unaudited) (Tables)</t>
  </si>
  <si>
    <t>Schedule of Quarterly Financial Information</t>
  </si>
  <si>
    <t xml:space="preserve"> 2019 (In thousands, except per share data) March 31 June 30 September 30 December 31 Total interest income $ 18,500 $ 18,781 $ 19,055 $ 19,312 Total interest expense 4,284 4,571 4,651 4,549 Net interest income 14,216 14,210 14,404 14,763 Provision for loan losses 500 350 750 500 Net interest income after provision for loan losses 13,716 13,860 13,654 14,263 Total noninterest income 2,020 2,411 2,710 2,398 Total noninterest expense 8,476 8,791 8,729 8,721 Income before provision for income taxes 7,260 7,480 7,635 7,940 Provision for income taxes 1,520 1,646 1,676 1,820 Net income $ 5,740 $ 5,834 $ 5,959 $ 6,120 Net income per common share - Basic $ 0.53 $ 0.54 $ 0.55 $ 0.56 Net income per common share - Diluted 0.52 0.53 0.54 0.55 2018 (In thousands, except per share data) March 31 June 30 September 30 December 31 Total interest income $ 15,640 $ 16,369 $ 17,194 $ 18,060 Total interest expense 2,768 3,225 3,627 3,896 Net interest income 12,872 13,144 13,567 14,164 Provision for loan losses 500 550 500 500 Net interest income after provision for loan losses 12,372 12,594 13,067 13,664 Total noninterest income 2,286 2,312 2,479 1,954 Total noninterest expense 8,194 8,158 8,801 8,268 Income before provision for income taxes 6,464 6,748 6,745 7,350 Provision for income taxes 1,235 1,351 1,255 1,547 Net income $ 5,229 $ 5,397 $ 5,490 $ 5,803 Net income per common share - Basic $ 0.49 $ 0.50 $ 0.51 $ 0.54 Net income per common share - Diluted 0.48 0.49 0.50 0.53 2017 (In thousands, except per share data) March 31 June 30 September 30 December 31 Total interest income $ 12,594 $ 13,477 $ 14,195 $ 15,044 Total interest expense 2,204 2,327 2,378 2,544 Net interest income 10,390 11,150 11,817 12,500 Provision for loan losses 250 400 500 500 Net interest income after provision for loan losses 10,140 10,750 11,317 12,000 Total noninterest income 2,204 2,021 2,008 2,037 Total noninterest expense 7,440 7,421 7,554 7,629 Income before provision for income taxes 4,904 5,350 5,771 6,408 Provision for income taxes 1,712 1,906 2,014 3,908 Net income $ 3,192 $ 3,444 $ 3,757 $ 2,500 Net income per common share - Basic $ 0.30 $ 0.33 $ 0.36 $ 0.23 Net income per common share - Diluted 0.30 0.32 0.35 0.23</t>
  </si>
  <si>
    <t>Summary of Significant Accounting Policies (Details)</t>
  </si>
  <si>
    <t>Dec. 31, 2019USD ($)segmentsubsidiaryoffice</t>
  </si>
  <si>
    <t>Property, Plant and Equipment [Line Items]</t>
  </si>
  <si>
    <t>Number of offices | office</t>
  </si>
  <si>
    <t>Number of wholly-owned subsidiaries | subsidiary</t>
  </si>
  <si>
    <t>Number of wholly-owned statutory trust subsidiaries | subsidiary</t>
  </si>
  <si>
    <t>Guarantee percentage of SBA Loan</t>
  </si>
  <si>
    <t>90.00%</t>
  </si>
  <si>
    <t>Number of reportable segments | segment</t>
  </si>
  <si>
    <t>Goodwill | $</t>
  </si>
  <si>
    <t>Maximum</t>
  </si>
  <si>
    <t>Post modification recorded investment discount for selling and closing costs</t>
  </si>
  <si>
    <t>10.00%</t>
  </si>
  <si>
    <t>Maximum | Building</t>
  </si>
  <si>
    <t>PP&amp;E useful life</t>
  </si>
  <si>
    <t>30 years</t>
  </si>
  <si>
    <t>Maximum | Furniture, Fixtures and Equipment</t>
  </si>
  <si>
    <t>10 years</t>
  </si>
  <si>
    <t>Maximum | Equipment</t>
  </si>
  <si>
    <t>5 years</t>
  </si>
  <si>
    <t>Minimum</t>
  </si>
  <si>
    <t>Value for real estate appraisal for OREO or substance foreclosure | $</t>
  </si>
  <si>
    <t>6.00%</t>
  </si>
  <si>
    <t>Minimum | Equipment</t>
  </si>
  <si>
    <t>3 years</t>
  </si>
  <si>
    <t>Restrictions on Cash (Details) - USD ($) $ in Thousands</t>
  </si>
  <si>
    <t>Federal Reserve Bank Additional Reserve Requirement</t>
  </si>
  <si>
    <t>Restricted Cash and Cash Equivalents Items [Line Items]</t>
  </si>
  <si>
    <t>Restricted cash and cash equivalents</t>
  </si>
  <si>
    <t>Electronic Funds Transfer</t>
  </si>
  <si>
    <t>Unity Risk Management, Inc. | Subsidiaries</t>
  </si>
  <si>
    <t>Securities - Reconciliation from Amortized Cost to Estimated Fair Value of Marketable Securities (Details) - USD ($) $ in Thousands</t>
  </si>
  <si>
    <t>Available for sale:</t>
  </si>
  <si>
    <t>Amortized cost</t>
  </si>
  <si>
    <t>Gross unrealized gains</t>
  </si>
  <si>
    <t>Gross unrealized losses</t>
  </si>
  <si>
    <t>Estimated fair value</t>
  </si>
  <si>
    <t>Held to maturity:</t>
  </si>
  <si>
    <t>Equity securities:</t>
  </si>
  <si>
    <t>U.S. Government sponsored entities</t>
  </si>
  <si>
    <t>State and political subdivisions</t>
  </si>
  <si>
    <t>Residential mortgage-backed securities</t>
  </si>
  <si>
    <t>Commercial mortgage-backed securities</t>
  </si>
  <si>
    <t>Corporate and other securities</t>
  </si>
  <si>
    <t>Securities - Schedule Of Marketable Securities By Contractual Maturity (Details) - USD ($) $ in Thousands</t>
  </si>
  <si>
    <t>Available for sale at fair value:</t>
  </si>
  <si>
    <t>Within one year, Amount</t>
  </si>
  <si>
    <t>After one through five years, Amount</t>
  </si>
  <si>
    <t>After five through ten years, Amount</t>
  </si>
  <si>
    <t>After ten years, Amount</t>
  </si>
  <si>
    <t>Securities available for sale</t>
  </si>
  <si>
    <t>Within one year, Yield</t>
  </si>
  <si>
    <t>1.96%</t>
  </si>
  <si>
    <t>After one through five years, Yield</t>
  </si>
  <si>
    <t>2.65%</t>
  </si>
  <si>
    <t>After five through ten years, Yield</t>
  </si>
  <si>
    <t>4.36%</t>
  </si>
  <si>
    <t>After ten years, Yield</t>
  </si>
  <si>
    <t>3.13%</t>
  </si>
  <si>
    <t>Total carrying value, Yield</t>
  </si>
  <si>
    <t>3.46%</t>
  </si>
  <si>
    <t>Equity securities at fair value:</t>
  </si>
  <si>
    <t>0.00%</t>
  </si>
  <si>
    <t>2.21%</t>
  </si>
  <si>
    <t>1.75%</t>
  </si>
  <si>
    <t>1.83%</t>
  </si>
  <si>
    <t>1.81%</t>
  </si>
  <si>
    <t>3.80%</t>
  </si>
  <si>
    <t>3.92%</t>
  </si>
  <si>
    <t>3.41%</t>
  </si>
  <si>
    <t>2.74%</t>
  </si>
  <si>
    <t>3.35%</t>
  </si>
  <si>
    <t>4.79%</t>
  </si>
  <si>
    <t>2.33%</t>
  </si>
  <si>
    <t>2.47%</t>
  </si>
  <si>
    <t>2.75%</t>
  </si>
  <si>
    <t>2.72%</t>
  </si>
  <si>
    <t>3.34%</t>
  </si>
  <si>
    <t>4.84%</t>
  </si>
  <si>
    <t>5.07%</t>
  </si>
  <si>
    <t>4.66%</t>
  </si>
  <si>
    <t>Securities - Schedule of Marketable Securities in Unrealized Loss Position (Details) $ in Thousands</t>
  </si>
  <si>
    <t>Dec. 31, 2019USD ($)security</t>
  </si>
  <si>
    <t>Dec. 31, 2018USD ($)security</t>
  </si>
  <si>
    <t>Total number in a loss position | security</t>
  </si>
  <si>
    <t>Less than 12 months, estimated fair value</t>
  </si>
  <si>
    <t>Less than 12 months, unrealized loss</t>
  </si>
  <si>
    <t>12 months and greater, estimated fair value</t>
  </si>
  <si>
    <t>12 months and greater, unrealized loss</t>
  </si>
  <si>
    <t>Unrealized loss</t>
  </si>
  <si>
    <t>Held to maturity, Total number in a loss position | security</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 Schedule Of Realized Gains (Losses) For Marketable Securities (Details) - USD ($) $ in Thousands</t>
  </si>
  <si>
    <t>Realized gains</t>
  </si>
  <si>
    <t>Realized losses</t>
  </si>
  <si>
    <t>Total debt securities available for sale</t>
  </si>
  <si>
    <t>Total securities held to maturity</t>
  </si>
  <si>
    <t>Net gains (losses) on sales of securities</t>
  </si>
  <si>
    <t>Securities - Realized Gains and Losses (Details)</t>
  </si>
  <si>
    <t>Dec. 31, 2017USD ($)security</t>
  </si>
  <si>
    <t>Schedule of Investments [Line Items]</t>
  </si>
  <si>
    <t>Other than temporary impairment</t>
  </si>
  <si>
    <t>Available-for-sale securities pledged as collateral</t>
  </si>
  <si>
    <t>2 Mortgage Backed Securities | Mortgage-backed securities</t>
  </si>
  <si>
    <t>Number of securities sold | security</t>
  </si>
  <si>
    <t>Book value</t>
  </si>
  <si>
    <t>Securities realized gain (loss)</t>
  </si>
  <si>
    <t>2 SBA Securities | SBA Securities</t>
  </si>
  <si>
    <t>1 Security Sold | Municipal Securities</t>
  </si>
  <si>
    <t>3 Mortgage Backed Securities | Mortgage-backed securities</t>
  </si>
  <si>
    <t>1 SBA Security | SBA Securities</t>
  </si>
  <si>
    <t>2 Asset-Backed Securities | Asset-backed Securities</t>
  </si>
  <si>
    <t>4 Securities Sold | Municipal Securities</t>
  </si>
  <si>
    <t>2 Corporate Bonds | Corporate Bond Securities</t>
  </si>
  <si>
    <t>Securities - Realized Gains (Losses) for Equity Securities (Details) - USD ($) $ in Thousands</t>
  </si>
  <si>
    <t>Net gains (losses) recognized during the period on equity securities</t>
  </si>
  <si>
    <t>Net gains recognized on equity securities sold during the period</t>
  </si>
  <si>
    <t>Net gains (losses) recognized during the reporting period on equity securities still held at the reporting date</t>
  </si>
  <si>
    <t>Loans (Classification of Loans By Class) (Details) - USD ($) $ in Thousands</t>
  </si>
  <si>
    <t>Accounts, Notes, Loans and Financing Receivable [Line Items]</t>
  </si>
  <si>
    <t>Total loans held for investment</t>
  </si>
  <si>
    <t>SBA 504 loans</t>
  </si>
  <si>
    <t>Commercial loans | Consumer other</t>
  </si>
  <si>
    <t>Commercial loans | Commercial real estate</t>
  </si>
  <si>
    <t>Commercial loans | Commercial real estate construction</t>
  </si>
  <si>
    <t>Consumer loans | Home equity</t>
  </si>
  <si>
    <t>Consumer loans | Consumer other</t>
  </si>
  <si>
    <t>Loans (Loan Portfolio by Class According to Credit Quality Indicators) (Details) - USD ($) $ in Thousands</t>
  </si>
  <si>
    <t>Financing Receivable, Recorded Investment [Line Items]</t>
  </si>
  <si>
    <t>Total SBA and commercial loans</t>
  </si>
  <si>
    <t>Total residential mortgage and consumer loans</t>
  </si>
  <si>
    <t>Pass | SBA loans held for investment</t>
  </si>
  <si>
    <t>Pass | SBA 504 loans</t>
  </si>
  <si>
    <t>Pass | Commercial loans</t>
  </si>
  <si>
    <t>Pass | Commercial loans | Consumer other</t>
  </si>
  <si>
    <t>Pass | Commercial loans | Commercial real estate</t>
  </si>
  <si>
    <t>Pass | Commercial loans | Commercial real estate construction</t>
  </si>
  <si>
    <t>Pass | Total SBA and commercial loans</t>
  </si>
  <si>
    <t>Special mention | SBA loans held for investment</t>
  </si>
  <si>
    <t>Special mention | SBA 504 loans</t>
  </si>
  <si>
    <t>Special mention | Commercial loans</t>
  </si>
  <si>
    <t>Special mention | Commercial loans | Consumer other</t>
  </si>
  <si>
    <t>Special mention | Commercial loans | Commercial real estate</t>
  </si>
  <si>
    <t>Special mention | Commercial loans | Commercial real estate construction</t>
  </si>
  <si>
    <t>Special mention | Total SBA and commercial loans</t>
  </si>
  <si>
    <t>Substandard | SBA loans held for investment</t>
  </si>
  <si>
    <t>Substandard | SBA 504 loans</t>
  </si>
  <si>
    <t>Substandard | Commercial loans</t>
  </si>
  <si>
    <t>Substandard | Commercial loans | Consumer other</t>
  </si>
  <si>
    <t>Substandard | Commercial loans | Commercial real estate</t>
  </si>
  <si>
    <t>Substandard | Commercial loans | Commercial real estate construction</t>
  </si>
  <si>
    <t>Substandard | Total SBA and commercial loans</t>
  </si>
  <si>
    <t>Performing | Residential mortgage loans</t>
  </si>
  <si>
    <t>Performing | Consumer loans</t>
  </si>
  <si>
    <t>Performing | Consumer loans | Home equity</t>
  </si>
  <si>
    <t>Performing | Consumer loans | Consumer other</t>
  </si>
  <si>
    <t>Performing | Total residential mortgage and consumer loans</t>
  </si>
  <si>
    <t>Nonperforming | Residential mortgage loans</t>
  </si>
  <si>
    <t>Nonperforming | Consumer loans</t>
  </si>
  <si>
    <t>Nonperforming | Consumer loans | Home equity</t>
  </si>
  <si>
    <t>Nonperforming | Consumer loans | Consumer other</t>
  </si>
  <si>
    <t>Nonperforming | Total residential mortgage and consumer loans</t>
  </si>
  <si>
    <t>Loans (Aging Analysis of Past Due and Nonaccrual Loans by Class) (Details) - USD ($) $ in Thousands</t>
  </si>
  <si>
    <t>Total past due</t>
  </si>
  <si>
    <t>Nonaccrual</t>
  </si>
  <si>
    <t>Current</t>
  </si>
  <si>
    <t>Total loans held for investment, current</t>
  </si>
  <si>
    <t>30-59 days past due</t>
  </si>
  <si>
    <t>30-59 days past due | SBA loans held for investment</t>
  </si>
  <si>
    <t>30-59 days past due | SBA 504 loans</t>
  </si>
  <si>
    <t>30-59 days past due | Commercial loans | Consumer other</t>
  </si>
  <si>
    <t>30-59 days past due | Commercial loans | Commercial real estate</t>
  </si>
  <si>
    <t>30-59 days past due | Commercial loans | Commercial real estate construction</t>
  </si>
  <si>
    <t>30-59 days past due | Residential mortgage loans</t>
  </si>
  <si>
    <t>30-59 days past due | Consumer loans | Home equity</t>
  </si>
  <si>
    <t>30-59 days past due | Consumer loans | Consumer other</t>
  </si>
  <si>
    <t>60-89 days past due</t>
  </si>
  <si>
    <t>60-89 days past due | SBA loans held for investment</t>
  </si>
  <si>
    <t>60-89 days past due | SBA 504 loans</t>
  </si>
  <si>
    <t>60-89 days past due | Commercial loans | Consumer other</t>
  </si>
  <si>
    <t>60-89 days past due | Commercial loans | Commercial real estate</t>
  </si>
  <si>
    <t>60-89 days past due | Commercial loans | Commercial real estate construction</t>
  </si>
  <si>
    <t>60-89 days past due | Residential mortgage loans</t>
  </si>
  <si>
    <t>60-89 days past due | Consumer loans | Home equity</t>
  </si>
  <si>
    <t>60-89 days past due | Consumer loans | Consumer other</t>
  </si>
  <si>
    <t>90 days and still accruing</t>
  </si>
  <si>
    <t>90 days and still accruing | SBA loans held for investment</t>
  </si>
  <si>
    <t>90 days and still accruing | SBA 504 loans</t>
  </si>
  <si>
    <t>90 days and still accruing | Commercial loans | Consumer other</t>
  </si>
  <si>
    <t>90 days and still accruing | Commercial loans | Commercial real estate</t>
  </si>
  <si>
    <t>90 days and still accruing | Commercial loans | Commercial real estate construction</t>
  </si>
  <si>
    <t>90 days and still accruing | Residential mortgage loans</t>
  </si>
  <si>
    <t>90 days and still accruing | Consumer loans | Home equity</t>
  </si>
  <si>
    <t>90 days and still accruing | Consumer loans | Consumer other</t>
  </si>
  <si>
    <t>Collateral Pledged | Small Business Administration</t>
  </si>
  <si>
    <t>Loans (Impaired Loans with Associated Allowance Amount) (Details) - USD ($) $ in Thousands</t>
  </si>
  <si>
    <t>Unpaid principal balance</t>
  </si>
  <si>
    <t>With no related allowance</t>
  </si>
  <si>
    <t>With an allowance</t>
  </si>
  <si>
    <t>Total individually evaluated impaired loans</t>
  </si>
  <si>
    <t>Recorded investment</t>
  </si>
  <si>
    <t>Specific reserves</t>
  </si>
  <si>
    <t>Financing receivable, nonaccrual status</t>
  </si>
  <si>
    <t>Loans (Average Recorded Investments in Impaired Loans and Related Amount of Interest Recognized) (Details) - USD ($) $ in Thousands</t>
  </si>
  <si>
    <t>Financing Receivable, Impaired [Line Items]</t>
  </si>
  <si>
    <t>Average recorded investment</t>
  </si>
  <si>
    <t>Interest income recognized on impaired loans</t>
  </si>
  <si>
    <t>Impaired financing receivable average recorded investment, guaranteed by Small Business Administration</t>
  </si>
  <si>
    <t>Loans (Troubled Debt Restructurings) (Narrative) (Details) $ in Thousands</t>
  </si>
  <si>
    <t>Dec. 31, 2019USD ($)loan</t>
  </si>
  <si>
    <t>Dec. 31, 2018USD ($)loan</t>
  </si>
  <si>
    <t>Dec. 31, 2017USD ($)</t>
  </si>
  <si>
    <t>Impaired financing receivable, related allowance</t>
  </si>
  <si>
    <t>Number of loans modified as TRD, subsequent default | loan</t>
  </si>
  <si>
    <t>Troubled Debt Restructuring</t>
  </si>
  <si>
    <t>Number of loans modified as TRD | loan</t>
  </si>
  <si>
    <t>Troubled Debt Restructuring | Performing</t>
  </si>
  <si>
    <t>Loans (Servicing Assets) (Narrative) (Details) - USD ($) $ in Thousands</t>
  </si>
  <si>
    <t>Dec. 31, 2016</t>
  </si>
  <si>
    <t>Loans sold and serviced but owned by outside investors</t>
  </si>
  <si>
    <t>Servicing assets</t>
  </si>
  <si>
    <t>Unamortized discount amount</t>
  </si>
  <si>
    <t>Unrealized gains on interest rate swap agreements</t>
  </si>
  <si>
    <t>Discount rate used to determine fair value of mortgage servicing assets</t>
  </si>
  <si>
    <t>15.00%</t>
  </si>
  <si>
    <t>Unrealized gains on interest rate swap agreements | Minimum</t>
  </si>
  <si>
    <t>Constant prepayment speeds range used to determine fair value</t>
  </si>
  <si>
    <t>Interest strip multiples range used to determine fair value</t>
  </si>
  <si>
    <t>2.08%</t>
  </si>
  <si>
    <t>Unrealized gains on interest rate swap agreements | Maximum</t>
  </si>
  <si>
    <t>18.00%</t>
  </si>
  <si>
    <t>Mortgage servicing asset</t>
  </si>
  <si>
    <t>12.00%</t>
  </si>
  <si>
    <t>Period used to determine the fair value of mortgage servicing assets</t>
  </si>
  <si>
    <t>7 years</t>
  </si>
  <si>
    <t>Loans (Servicing Assets) (Details) - USD ($) $ in Thousands</t>
  </si>
  <si>
    <t>Servicing Asset at Fair Value, Amount [Roll Forward]</t>
  </si>
  <si>
    <t>Balance, beginning of year</t>
  </si>
  <si>
    <t>Servicing assets capitalized</t>
  </si>
  <si>
    <t>Amortization of expense</t>
  </si>
  <si>
    <t>Balance, end of year</t>
  </si>
  <si>
    <t>Loans (Officer and Director Loans) (Details) - USD ($) $ in Thousands</t>
  </si>
  <si>
    <t>Loan portfolio secured by real estate, percent</t>
  </si>
  <si>
    <t>94.00%</t>
  </si>
  <si>
    <t>Loans and Leases Receivable, Related Parties [Roll Forward]</t>
  </si>
  <si>
    <t>New loans and advances</t>
  </si>
  <si>
    <t>Loan repayments</t>
  </si>
  <si>
    <t>Allowance for Loan Losses and Reserve for Unfunded Loan Commitments - Activity in the Allowance for Loan Losses by Portfolio Segment (Details) - USD ($) $ in Thousands</t>
  </si>
  <si>
    <t>3 Months Ended</t>
  </si>
  <si>
    <t>Sep. 30, 2019</t>
  </si>
  <si>
    <t>Mar. 31, 2019</t>
  </si>
  <si>
    <t>Sep. 30, 2018</t>
  </si>
  <si>
    <t>Jun. 30, 2018</t>
  </si>
  <si>
    <t>Mar. 31, 2018</t>
  </si>
  <si>
    <t>Sep. 30, 2017</t>
  </si>
  <si>
    <t>Jun. 30, 2017</t>
  </si>
  <si>
    <t>Mar. 31, 2017</t>
  </si>
  <si>
    <t>Allowance for Loan and Lease Losses [Roll Forward]</t>
  </si>
  <si>
    <t>Balance, beginning of period</t>
  </si>
  <si>
    <t>Charge-offs</t>
  </si>
  <si>
    <t>Recoveries</t>
  </si>
  <si>
    <t>Net (charge-offs) recoveries</t>
  </si>
  <si>
    <t>Provision (credit) for loan losses charged to expense</t>
  </si>
  <si>
    <t>Balance, end of period</t>
  </si>
  <si>
    <t>Unallocated</t>
  </si>
  <si>
    <t xml:space="preserve"> </t>
  </si>
  <si>
    <t>Allowance for Loan Losses and Reserve for Unfunded Loan Commitments - Loans and their Related Allowance for Loan Losses, by Portfolio Segment) (Details) - USD ($) $ in Thousands</t>
  </si>
  <si>
    <t>Financing Receivable, Allowance for Credit Losses [Line Items]</t>
  </si>
  <si>
    <t>Individually evaluated for impairment</t>
  </si>
  <si>
    <t>Collectively evaluated for impairment</t>
  </si>
  <si>
    <t>Allowance for Loan Losses and Reserve for Unfunded Loan Commitments - Narrative (Details) - USD ($)</t>
  </si>
  <si>
    <t>Reserve for unfunded loan commitments</t>
  </si>
  <si>
    <t>Losses on unfunded loan commitments</t>
  </si>
  <si>
    <t>Premises and Equipment (Details) - USD ($) $ in Thousands</t>
  </si>
  <si>
    <t>Depreciation</t>
  </si>
  <si>
    <t>Gross premises and equipment</t>
  </si>
  <si>
    <t>Less: Accumulated depreciation</t>
  </si>
  <si>
    <t>Net premises and equipment</t>
  </si>
  <si>
    <t>Land and buildings</t>
  </si>
  <si>
    <t>Furniture, fixtures and equipment</t>
  </si>
  <si>
    <t>Leasehold improvements</t>
  </si>
  <si>
    <t>Other Assets (Details) - USD ($) $ in Thousands</t>
  </si>
  <si>
    <t>Servicing Assets at Fair Value [Line Items]</t>
  </si>
  <si>
    <t>Right-of-use assets</t>
  </si>
  <si>
    <t>Prepaid expenses</t>
  </si>
  <si>
    <t>Prepaid insurance</t>
  </si>
  <si>
    <t>Net receivable due from SBA</t>
  </si>
  <si>
    <t>Other</t>
  </si>
  <si>
    <t>Total other assets</t>
  </si>
  <si>
    <t>Deposits - Narrative (Details) - USD ($) $ in Thousands</t>
  </si>
  <si>
    <t>Time deposits, $250,000 and over</t>
  </si>
  <si>
    <t>Deposits - Schedule of Deposits by Time Remaining on Maturity (Details) - USD ($) $ in Thousands</t>
  </si>
  <si>
    <t>Less than $100,000, Three months or less</t>
  </si>
  <si>
    <t>Less than $100,000, More than three months through six months</t>
  </si>
  <si>
    <t>Less than $100,000, More than six months through twelve months</t>
  </si>
  <si>
    <t>Less than $100,000, More than 12 months</t>
  </si>
  <si>
    <t>Less than $100,000, Total</t>
  </si>
  <si>
    <t>$100,000 or more, Three months or less</t>
  </si>
  <si>
    <t>$100,000 or more, More than three months through six months</t>
  </si>
  <si>
    <t>$100,000 or more, More than six months through twelve months</t>
  </si>
  <si>
    <t>$100,000 or more, More than twelve months</t>
  </si>
  <si>
    <t>$100,000 or more, Total</t>
  </si>
  <si>
    <t>Deposits - Schedule of Certificates of Deposits by Year of Maturity (Details) $ in Thousands</t>
  </si>
  <si>
    <t>Dec. 31, 2019USD ($)</t>
  </si>
  <si>
    <t>2020</t>
  </si>
  <si>
    <t>2021</t>
  </si>
  <si>
    <t>2022</t>
  </si>
  <si>
    <t>2023</t>
  </si>
  <si>
    <t>2024</t>
  </si>
  <si>
    <t>Thereafter</t>
  </si>
  <si>
    <t>Borrowed Funds and Subordinated Debentures - Schedule of Debt (Details) - USD ($) $ in Thousands</t>
  </si>
  <si>
    <t>Debt Instrument [Line Items]</t>
  </si>
  <si>
    <t>Long-term Debt</t>
  </si>
  <si>
    <t>FHLB borrowings and repurchase agreements:</t>
  </si>
  <si>
    <t>Borrowed funds at December 31</t>
  </si>
  <si>
    <t>Year-to-date average</t>
  </si>
  <si>
    <t>Maximum outstanding</t>
  </si>
  <si>
    <t>Rate at December 31</t>
  </si>
  <si>
    <t>1.74%</t>
  </si>
  <si>
    <t>2.31%</t>
  </si>
  <si>
    <t>1.59%</t>
  </si>
  <si>
    <t>Rate year-to-date average</t>
  </si>
  <si>
    <t>1.85%</t>
  </si>
  <si>
    <t>1.78%</t>
  </si>
  <si>
    <t>Repurchase agreements:</t>
  </si>
  <si>
    <t>3.67%</t>
  </si>
  <si>
    <t>Subordinated debentures:</t>
  </si>
  <si>
    <t>3.33%</t>
  </si>
  <si>
    <t>2.40%</t>
  </si>
  <si>
    <t>3.50%</t>
  </si>
  <si>
    <t>Borrowed Funds and Subordinated Debentures - Scheduled Maturities of Term Borrowings (Details) - USD ($) $ in Thousands</t>
  </si>
  <si>
    <t>Borrowed Funds and Subordinated Debentures - Narrative (Details)</t>
  </si>
  <si>
    <t>Dec. 09, 2019USD ($)</t>
  </si>
  <si>
    <t>Aug. 16, 2017USD ($)</t>
  </si>
  <si>
    <t>Jul. 05, 2017USD ($)</t>
  </si>
  <si>
    <t>Aug. 22, 2019USD ($)</t>
  </si>
  <si>
    <t>Interest rate</t>
  </si>
  <si>
    <t>1.755%</t>
  </si>
  <si>
    <t>1.243%</t>
  </si>
  <si>
    <t>Subordinated Debentures Subject to Mandatory Redemption</t>
  </si>
  <si>
    <t>Maximum period to defer interest payment without default</t>
  </si>
  <si>
    <t>FHLB Overnight Line of Credit</t>
  </si>
  <si>
    <t>FHLB advances, maximum amount available</t>
  </si>
  <si>
    <t>1.810% Due August 22, 2024 | FHLB Advance</t>
  </si>
  <si>
    <t>FHLB amount of advances</t>
  </si>
  <si>
    <t>Two 20 Million Advances | FHLB Advance</t>
  </si>
  <si>
    <t>Number of FHLB advances | loan</t>
  </si>
  <si>
    <t>Six 10 Million Advances | FHLB Advance</t>
  </si>
  <si>
    <t>One 20 Million Advance | FHLB Advance</t>
  </si>
  <si>
    <t>1.810% Due January 2, 2020 | FHLB Overnight Line of Credit</t>
  </si>
  <si>
    <t>1.730% Advance Due June 7, 2018 | FHLB Advance</t>
  </si>
  <si>
    <t>1.730% Advance Due June 7, 2018 | LIBOR | FHLB Advance</t>
  </si>
  <si>
    <t>Debt instrument basis spread on variable rate</t>
  </si>
  <si>
    <t>2.50%</t>
  </si>
  <si>
    <t>1.103% Advance Due February 16, 2018 | FHLB Advance</t>
  </si>
  <si>
    <t>1.103% Advance Due February 16, 2018 | LIBOR | FHLB Advance</t>
  </si>
  <si>
    <t>14.00%</t>
  </si>
  <si>
    <t>1.048% Advance Due January 5, 2018 | FHLB Advance</t>
  </si>
  <si>
    <t>1.198%</t>
  </si>
  <si>
    <t>1.048% Advance Due January 5, 2018 | LIBOR | FHLB Advance</t>
  </si>
  <si>
    <t>15000.00%</t>
  </si>
  <si>
    <t>Borrowed Funds and Subordinated Debentures - Subordinated Debentures (Details) - USD ($)</t>
  </si>
  <si>
    <t>Jul. 24, 2006</t>
  </si>
  <si>
    <t>Dec. 09, 2019</t>
  </si>
  <si>
    <t>Aug. 22, 2019</t>
  </si>
  <si>
    <t>Jul. 05, 2019</t>
  </si>
  <si>
    <t>Aug. 16, 2017</t>
  </si>
  <si>
    <t>Subordinated Debenture July 24, 2006</t>
  </si>
  <si>
    <t>Interest rate at period end</t>
  </si>
  <si>
    <t>3.518%</t>
  </si>
  <si>
    <t>4.414%</t>
  </si>
  <si>
    <t>2.475%</t>
  </si>
  <si>
    <t>Subordinated Debenture July 5, 2019</t>
  </si>
  <si>
    <t>3.435%</t>
  </si>
  <si>
    <t>LIBOR | Subordinated Debenture July 24, 2006</t>
  </si>
  <si>
    <t>159.00%</t>
  </si>
  <si>
    <t>Borrowed Funds and Subordinated Debentures - Summary of Interest Rate Swaps (Details) - Interest Rate Swap</t>
  </si>
  <si>
    <t>Feb. 16, 2019USD ($)</t>
  </si>
  <si>
    <t>Dec. 31, 2019USD ($)contract</t>
  </si>
  <si>
    <t>Dec. 31, 2018USD ($)contract</t>
  </si>
  <si>
    <t>Jul. 05, 2019USD ($)</t>
  </si>
  <si>
    <t>Derivative Instruments, Gain (Loss) [Line Items]</t>
  </si>
  <si>
    <t>Notional amount</t>
  </si>
  <si>
    <t>Derivative instrument, maturity</t>
  </si>
  <si>
    <t>Fair value</t>
  </si>
  <si>
    <t>Weighted average pay rate</t>
  </si>
  <si>
    <t>1.42%</t>
  </si>
  <si>
    <t>1.26%</t>
  </si>
  <si>
    <t>Weighted average receive rate</t>
  </si>
  <si>
    <t>2.19%</t>
  </si>
  <si>
    <t>1.88%</t>
  </si>
  <si>
    <t>Weighted average maturity in years</t>
  </si>
  <si>
    <t>1 year 3 months 1 day</t>
  </si>
  <si>
    <t>2 years 4 months 10 days</t>
  </si>
  <si>
    <t>Number of contracts | contract</t>
  </si>
  <si>
    <t>(Decrease) increase in the fair value of interest rate swaps</t>
  </si>
  <si>
    <t>Leases and Commitments - Narrative (Details) - USD ($) $ in Thousands</t>
  </si>
  <si>
    <t>Other Commitments [Line Items]</t>
  </si>
  <si>
    <t>Operating lease right-of-use assets</t>
  </si>
  <si>
    <t>Lease liabilities</t>
  </si>
  <si>
    <t>Commitments to Extend Credit</t>
  </si>
  <si>
    <t>Reserve for commitments</t>
  </si>
  <si>
    <t>Commitments expire within one year</t>
  </si>
  <si>
    <t>Standby Letters of Credit</t>
  </si>
  <si>
    <t>Operating lease, remaining contract term</t>
  </si>
  <si>
    <t>1 year</t>
  </si>
  <si>
    <t>Operating Lease renewal term</t>
  </si>
  <si>
    <t>Leases and Commitments - Lease Cost (Details) $ in Thousands</t>
  </si>
  <si>
    <t>Operating lease cost</t>
  </si>
  <si>
    <t>Net lease cost</t>
  </si>
  <si>
    <t>Operating cash flows from operating leases</t>
  </si>
  <si>
    <t>ROU assets obtained in exchange for new operating lease liabilities</t>
  </si>
  <si>
    <t>Weighted average remaining lease term in years</t>
  </si>
  <si>
    <t>6 years 9 months 5 days</t>
  </si>
  <si>
    <t>Weighted average discount rate</t>
  </si>
  <si>
    <t>5.47%</t>
  </si>
  <si>
    <t>Leases and Commitments - Maturity of Remaning Lease Liabilities (Details) - USD ($) $ in Thousands</t>
  </si>
  <si>
    <t>2025 and thereafter</t>
  </si>
  <si>
    <t>Total lease payments</t>
  </si>
  <si>
    <t>Less: Interest</t>
  </si>
  <si>
    <t>Present value of lease liabilities</t>
  </si>
  <si>
    <t>Other Liabilities (Details) - USD ($) $ in Thousands</t>
  </si>
  <si>
    <t>Accrued expenses</t>
  </si>
  <si>
    <t>Deferred compensation</t>
  </si>
  <si>
    <t>Loan expense advances</t>
  </si>
  <si>
    <t>Other liabilities</t>
  </si>
  <si>
    <t>Total other liabilities</t>
  </si>
  <si>
    <t>Accumulated Other Comprehensive Income (Loss) (Details) - USD ($) $ in Thousands</t>
  </si>
  <si>
    <t>AOCI Including Portion Attributable to Noncontrolling Interest, Net of Tax [Roll Forward]</t>
  </si>
  <si>
    <t>Beginning balance</t>
  </si>
  <si>
    <t>Other comprehensive income (loss) before reclassifications</t>
  </si>
  <si>
    <t>Less amounts reclassified from accumulated other comprehensive income (loss)</t>
  </si>
  <si>
    <t>Ending balance</t>
  </si>
  <si>
    <t>Net unrealized (losses) gains on securities</t>
  </si>
  <si>
    <t>Adjustments related to defined benefit plan</t>
  </si>
  <si>
    <t>Net unrealized gains (losses) from cash flow hedges</t>
  </si>
  <si>
    <t>Accumulated other comprehensive (loss) income</t>
  </si>
  <si>
    <t>Accounting Standards Update 2016-01 and 2018-02</t>
  </si>
  <si>
    <t>Reclassification to unappropriated retained earnings</t>
  </si>
  <si>
    <t>Accounting Standards Update 2016-01 and 2018-02 | Accumulated other comprehensive (loss) income</t>
  </si>
  <si>
    <t>Shareholders' Equity - Narrative (Details) - USD ($) shares in Thousands, $ in Thousands</t>
  </si>
  <si>
    <t>Jul. 16, 2019</t>
  </si>
  <si>
    <t>Stockholders' equity increase</t>
  </si>
  <si>
    <t>Shareholders' equity</t>
  </si>
  <si>
    <t>Accumulated other comprehensive income</t>
  </si>
  <si>
    <t>Total shares repurchased (in shares)</t>
  </si>
  <si>
    <t>Maximum percentage of outstanding common stock authorized for repurchase</t>
  </si>
  <si>
    <t>5.00%</t>
  </si>
  <si>
    <t>Other Income (Details) - USD ($) $ in Thousands</t>
  </si>
  <si>
    <t>ATM and check card fees</t>
  </si>
  <si>
    <t>Wire transfer fees</t>
  </si>
  <si>
    <t>Safe deposit box fees</t>
  </si>
  <si>
    <t>Total other income</t>
  </si>
  <si>
    <t>Other Expenses (Details) - USD ($) $ in Thousands</t>
  </si>
  <si>
    <t>Travel, entertainment, training and recruiting</t>
  </si>
  <si>
    <t>Insurance</t>
  </si>
  <si>
    <t>Stationery and supplies</t>
  </si>
  <si>
    <t>Retail losses</t>
  </si>
  <si>
    <t>Total other expenses</t>
  </si>
  <si>
    <t>Income Taxes - Narrative (Details) - USD ($) $ in Thousands</t>
  </si>
  <si>
    <t>Income Tax Contingency [Line Items]</t>
  </si>
  <si>
    <t>Tax Cuts And Jobs Act Of 2017, incomplete accounting, change in tax rate deferred tax asset, provisional income tax expense</t>
  </si>
  <si>
    <t>Valuation Allowance</t>
  </si>
  <si>
    <t>Unrealized gain (loss) related to securities available for sale</t>
  </si>
  <si>
    <t>Unrealized loss related to SERP</t>
  </si>
  <si>
    <t>Unrealized gain (loss) related to interest rate swap</t>
  </si>
  <si>
    <t>State and Local Jurisdiction</t>
  </si>
  <si>
    <t>Operating Loss Carryforwards</t>
  </si>
  <si>
    <t>Income Taxes - Schedule of Components of Income Tax Expense (Benefit) (Details) - USD ($) $ in Thousands</t>
  </si>
  <si>
    <t>Federal - current provision</t>
  </si>
  <si>
    <t>Federal - deferred (benefit) provision</t>
  </si>
  <si>
    <t>Total federal provision</t>
  </si>
  <si>
    <t>State - current provision</t>
  </si>
  <si>
    <t>State - deferred (benefit)</t>
  </si>
  <si>
    <t>Total state provision</t>
  </si>
  <si>
    <t>Income Taxes - Schedule of Effective Income Tax Rate Reconciliation (Details) - USD ($) $ in Thousands</t>
  </si>
  <si>
    <t>Federal income tax provision at statutory rate</t>
  </si>
  <si>
    <t>Stock option and restricted stock</t>
  </si>
  <si>
    <t>Bank owned life insurance</t>
  </si>
  <si>
    <t>Tax-exempt interest</t>
  </si>
  <si>
    <t>Meals and entertainment</t>
  </si>
  <si>
    <t>Captive insurance premium</t>
  </si>
  <si>
    <t>State income taxes, net of federal income tax effect</t>
  </si>
  <si>
    <t>Impact of rate change on deferred tax assets</t>
  </si>
  <si>
    <t>Other, net</t>
  </si>
  <si>
    <t>Effective tax rate</t>
  </si>
  <si>
    <t>22.00%</t>
  </si>
  <si>
    <t>19.70%</t>
  </si>
  <si>
    <t>42.50%</t>
  </si>
  <si>
    <t>Income Taxes - Schedule of Deferred Tax Assets and Liabilities (Details) - USD ($) $ in Thousands</t>
  </si>
  <si>
    <t>Deferred tax assets:</t>
  </si>
  <si>
    <t>SERP</t>
  </si>
  <si>
    <t>Stock-based compensation</t>
  </si>
  <si>
    <t>Net unrealized security losses</t>
  </si>
  <si>
    <t>State net operating loss</t>
  </si>
  <si>
    <t>EVP retirement plan</t>
  </si>
  <si>
    <t>Commitment reserve</t>
  </si>
  <si>
    <t>Gross deferred tax assets</t>
  </si>
  <si>
    <t>Valuation allowance</t>
  </si>
  <si>
    <t>Total deferred tax assets</t>
  </si>
  <si>
    <t>Deferred tax liabilities:</t>
  </si>
  <si>
    <t>Deferred loan costs</t>
  </si>
  <si>
    <t>Deferred servicing fees</t>
  </si>
  <si>
    <t>Net unrealized security gains</t>
  </si>
  <si>
    <t>Bond accretion</t>
  </si>
  <si>
    <t>Interest rate swaps</t>
  </si>
  <si>
    <t>Total deferred tax liabilities</t>
  </si>
  <si>
    <t>Net deferred tax asset</t>
  </si>
  <si>
    <t>Net Income per Share (Details) - USD ($) $ / shares in Units, shares in Thousands, $ in Thousands</t>
  </si>
  <si>
    <t>Plus: Potential dilutive common stock equivalents (in shares)</t>
  </si>
  <si>
    <t>Stock options and common stock excluded from the income per share calculation as their effect would have been anti-dilutive (in shares)</t>
  </si>
  <si>
    <t>Regulatory Capital (Details)</t>
  </si>
  <si>
    <t>Jan. 01, 2019</t>
  </si>
  <si>
    <t>Compliance with Regulatory Capital Requirements under Banking Regulations [Line Items]</t>
  </si>
  <si>
    <t>Leverage ratio</t>
  </si>
  <si>
    <t>10.59%</t>
  </si>
  <si>
    <t>9.90%</t>
  </si>
  <si>
    <t>CET1</t>
  </si>
  <si>
    <t>11.59%</t>
  </si>
  <si>
    <t>11.40%</t>
  </si>
  <si>
    <t>Tier I risk-based capital ratio</t>
  </si>
  <si>
    <t>12.32%</t>
  </si>
  <si>
    <t>12.24%</t>
  </si>
  <si>
    <t>Total risk--based capital ratio</t>
  </si>
  <si>
    <t>13.06%</t>
  </si>
  <si>
    <t>13.49%</t>
  </si>
  <si>
    <t>Leverage ratio, Required for capital adequacy purposes effective</t>
  </si>
  <si>
    <t>4.00%</t>
  </si>
  <si>
    <t>CET1, Required for capital adequacy purposes effective</t>
  </si>
  <si>
    <t>7.00%</t>
  </si>
  <si>
    <t>6.375%</t>
  </si>
  <si>
    <t>Tier I risk-based capital ratio, Required for capital adequacy purposes effective</t>
  </si>
  <si>
    <t>8.50%</t>
  </si>
  <si>
    <t>7.875%</t>
  </si>
  <si>
    <t>Total risk-based capital ratio, Required for capital adequacy purposes effective</t>
  </si>
  <si>
    <t>10.50%</t>
  </si>
  <si>
    <t>9.875%</t>
  </si>
  <si>
    <t>Capital conservation buffer</t>
  </si>
  <si>
    <t>1.25%</t>
  </si>
  <si>
    <t>1.875%</t>
  </si>
  <si>
    <t>Bank</t>
  </si>
  <si>
    <t>10.15%</t>
  </si>
  <si>
    <t>9.52%</t>
  </si>
  <si>
    <t>11.81%</t>
  </si>
  <si>
    <t>11.80%</t>
  </si>
  <si>
    <t>12.58%</t>
  </si>
  <si>
    <t>13.05%</t>
  </si>
  <si>
    <t>Leverage ratio, To be well-capitalized under prompt corrective action regulations</t>
  </si>
  <si>
    <t>CET1, To be well-capitalized under prompt corrective action regulations</t>
  </si>
  <si>
    <t>6.50%</t>
  </si>
  <si>
    <t>Tier I risk-based capital ratio, To be well-capitalized under prompt corrective action regulations</t>
  </si>
  <si>
    <t>8.00%</t>
  </si>
  <si>
    <t>Total risk-based capital ratio, To be well-capitalized under prompt corrective action regulations</t>
  </si>
  <si>
    <t>Employee Benefit Plans - Narrative (Details) - USD ($) $ in Thousands</t>
  </si>
  <si>
    <t>Share-based Compensation Arrangement by Share-based Payment Award [Line Items]</t>
  </si>
  <si>
    <t>Options granted (in shares)</t>
  </si>
  <si>
    <t>Defined contribution plan, maximum annual contributions per employee, percent</t>
  </si>
  <si>
    <t>80.00%</t>
  </si>
  <si>
    <t>Employer, contribution</t>
  </si>
  <si>
    <t>Deferred fees</t>
  </si>
  <si>
    <t>Interest paid on deferred fees</t>
  </si>
  <si>
    <t>Deferred compensation arrangement with individual, distributions paid</t>
  </si>
  <si>
    <t>Director</t>
  </si>
  <si>
    <t>Deferred compensation arrangement, option to elect to defer fees and bonuses, percentage</t>
  </si>
  <si>
    <t>100.00%</t>
  </si>
  <si>
    <t>Executive Management</t>
  </si>
  <si>
    <t>Stock Options</t>
  </si>
  <si>
    <t>Award vesting period</t>
  </si>
  <si>
    <t>Award expiration period</t>
  </si>
  <si>
    <t>Compensation cost not yet recognized</t>
  </si>
  <si>
    <t>Compensation cost not yet recognized, weighted average period</t>
  </si>
  <si>
    <t>2 years</t>
  </si>
  <si>
    <t>Restricted Stock</t>
  </si>
  <si>
    <t>4 years</t>
  </si>
  <si>
    <t>Granted (in shares)</t>
  </si>
  <si>
    <t>2 years 8 months 12 days</t>
  </si>
  <si>
    <t>Other Postretirement Benefits Plan | Executive Management</t>
  </si>
  <si>
    <t>Award vesting rights, percentage</t>
  </si>
  <si>
    <t>Accrued employee benefits</t>
  </si>
  <si>
    <t>Life settlement contracts, fair value</t>
  </si>
  <si>
    <t>Life settlement contracts, expense</t>
  </si>
  <si>
    <t>2019 Equity Compensation Plan</t>
  </si>
  <si>
    <t>Number of shares authorized (in shares)</t>
  </si>
  <si>
    <t>Number of shares available for grant (in shares)</t>
  </si>
  <si>
    <t>2019 Equity Compensation Plan | Restricted Stock</t>
  </si>
  <si>
    <t>Employee Benefit Plans - Transactions Under the Company's Stock Option Plans (Details) - USD ($)</t>
  </si>
  <si>
    <t>Shares</t>
  </si>
  <si>
    <t>Options Outstanding, beginning shares (in shares)</t>
  </si>
  <si>
    <t>Options exercised (in shares)</t>
  </si>
  <si>
    <t>Options forfeited (in shares)</t>
  </si>
  <si>
    <t>Options expired (in shares)</t>
  </si>
  <si>
    <t>Options Outstanding, ending shares (in shares)</t>
  </si>
  <si>
    <t>Options Exercisable: Shares Exercisable (in shares)</t>
  </si>
  <si>
    <t>Weighted average exercise price</t>
  </si>
  <si>
    <t>Weighted Average exercise Price: Options Outstanding, beginning (in usd per share)</t>
  </si>
  <si>
    <t>Weighted Average Exercise Price: Options granted (in usd per share)</t>
  </si>
  <si>
    <t>Weighted Average Exercise Price: Options exercised (in usd per share)</t>
  </si>
  <si>
    <t>Weighted Average Exercise Price: Options forfeited (in usd per share)</t>
  </si>
  <si>
    <t>Weighted Average Exercise Price: Options expired (in usd per share)</t>
  </si>
  <si>
    <t>Weighted Average exercise Price: Options Outstanding, ending (in usd per share)</t>
  </si>
  <si>
    <t>Weighted Average Exercise Price: Options Exercisable (in usd per share)</t>
  </si>
  <si>
    <t>Weighted Average Remaining Contractual Life (in years): Options Outstanding</t>
  </si>
  <si>
    <t>6 years 10 months 24 days</t>
  </si>
  <si>
    <t>7 years 1 month 6 days</t>
  </si>
  <si>
    <t>5 years 8 months 12 days</t>
  </si>
  <si>
    <t>Weighted Average Remaining Contractual Life (in years): Options Exercisable</t>
  </si>
  <si>
    <t>5 years 7 months 6 days</t>
  </si>
  <si>
    <t>Aggregate Intrinsic Value: Options Outstanding</t>
  </si>
  <si>
    <t>Aggregate Intrinsic Value: Options Exercisable</t>
  </si>
  <si>
    <t>Employee Benefit Plans - Fair Value Assumptions (Details) - $ / shares</t>
  </si>
  <si>
    <t>Weighted average fair value of options (in usd per share)</t>
  </si>
  <si>
    <t>Expected life in years</t>
  </si>
  <si>
    <t>8 years 2 months 23 days</t>
  </si>
  <si>
    <t>7 years 2 months 1 day</t>
  </si>
  <si>
    <t>6 years 6 months 26 days</t>
  </si>
  <si>
    <t>Expected volatility</t>
  </si>
  <si>
    <t>27.05%</t>
  </si>
  <si>
    <t>26.60%</t>
  </si>
  <si>
    <t>28.12%</t>
  </si>
  <si>
    <t>Risk-free interest rate</t>
  </si>
  <si>
    <t>2.61%</t>
  </si>
  <si>
    <t>2.18%</t>
  </si>
  <si>
    <t>Dividend yield</t>
  </si>
  <si>
    <t>1.37%</t>
  </si>
  <si>
    <t>1.23%</t>
  </si>
  <si>
    <t>1.15%</t>
  </si>
  <si>
    <t>Employee Benefit Plans - Schedule of Information About Options Exercised (Details) - USD ($)</t>
  </si>
  <si>
    <t>Number of options exercised (in shares)</t>
  </si>
  <si>
    <t>Total intrinsic value of options exercised</t>
  </si>
  <si>
    <t>Cash received from options exercised</t>
  </si>
  <si>
    <t>Tax deduction realized from options exercised</t>
  </si>
  <si>
    <t>Employee Benefit Plans - Schedule of Stock Options, by Exercise Price Range (Details)</t>
  </si>
  <si>
    <t>Dec. 31, 2019$ / sharesshares</t>
  </si>
  <si>
    <t>Share-based Compensation, Shares Authorized under Stock Option Plans, Exercise Price Range [Line Items]</t>
  </si>
  <si>
    <t>Options outstanding (in shares) | shares</t>
  </si>
  <si>
    <t>Options outstanding, Weighted average remaining contractual life (in years)</t>
  </si>
  <si>
    <t>Options outstanding, Weighted average exercise price (in dollars per share)</t>
  </si>
  <si>
    <t>Options exercisable (in shares) | shares</t>
  </si>
  <si>
    <t>Options exercisable, Weighted average exercise price (in dollars per share)</t>
  </si>
  <si>
    <t>$0.00 - $6.00</t>
  </si>
  <si>
    <t>$0.00 - $6.00 | Minimum</t>
  </si>
  <si>
    <t>Range of exercise prices, lower</t>
  </si>
  <si>
    <t>$0.00 - $6.00 | Maximum</t>
  </si>
  <si>
    <t>Range of exercise prices, upper</t>
  </si>
  <si>
    <t>$6.01 - $12.00</t>
  </si>
  <si>
    <t>5 years 2 months 12 days</t>
  </si>
  <si>
    <t>$6.01 - $12.00 | Minimum</t>
  </si>
  <si>
    <t>$6.01 - $12.00 | Maximum</t>
  </si>
  <si>
    <t>$12.01 - $18.00</t>
  </si>
  <si>
    <t>$12.01 - $18.00 | Minimum</t>
  </si>
  <si>
    <t>$12.01 - $18.00 | Maximum</t>
  </si>
  <si>
    <t>$18.01 - $24.00</t>
  </si>
  <si>
    <t>8 years 9 months 18 days</t>
  </si>
  <si>
    <t>$18.01 - $24.00 | Minimum</t>
  </si>
  <si>
    <t>$18.01 - $24.00 | Maximum</t>
  </si>
  <si>
    <t>Employee Benefit Plans - Allocation of Share-based Compensation Costs (Details) - USD ($)</t>
  </si>
  <si>
    <t>Compensation expense</t>
  </si>
  <si>
    <t>Income tax benefit</t>
  </si>
  <si>
    <t>Employee Benefit Plans - Transactions Under the Restricted Stock Plan (Details) - Restricted Stock - $ / shares</t>
  </si>
  <si>
    <t>Nonvested restricted stock, beginning balance (in shares)</t>
  </si>
  <si>
    <t>Canceled (in shares)</t>
  </si>
  <si>
    <t>Vested (in shares)</t>
  </si>
  <si>
    <t>Nonvested restricted stock, ending balance (in shares)</t>
  </si>
  <si>
    <t>Average grant date fair value</t>
  </si>
  <si>
    <t>Nonvested restricted stock, beginning balance (in dollars per share)</t>
  </si>
  <si>
    <t>Granted (in dollars per share)</t>
  </si>
  <si>
    <t>Vested (in dollars per share)</t>
  </si>
  <si>
    <t>Canceled (in dollars per share)</t>
  </si>
  <si>
    <t>Nonvested restricted stock, ending balance (in dollars per share)</t>
  </si>
  <si>
    <t>Employee Benefit Plans - Restricted Stock Awards Activity (Details) - Restricted Stock - $ / shares</t>
  </si>
  <si>
    <t>Number of shares granted (in shares)</t>
  </si>
  <si>
    <t>Average grant date fair value (in usd per share)</t>
  </si>
  <si>
    <t>Employee Benefit Plans - SERP Narrative (Details) $ in Thousands</t>
  </si>
  <si>
    <t>Jan. 01, 2014</t>
  </si>
  <si>
    <t>Dec. 31, 2019USD ($)payment</t>
  </si>
  <si>
    <t>Dec. 31, 2018USD ($)</t>
  </si>
  <si>
    <t>Dec. 31, 2016USD ($)</t>
  </si>
  <si>
    <t>Defined Benefit Plan Disclosure [Line Items]</t>
  </si>
  <si>
    <t>Benefit obligation</t>
  </si>
  <si>
    <t>President and CEO | SERP</t>
  </si>
  <si>
    <t>Percent of average executive base salary</t>
  </si>
  <si>
    <t>60.00%</t>
  </si>
  <si>
    <t>Payment term after separation</t>
  </si>
  <si>
    <t>36 months</t>
  </si>
  <si>
    <t>Percent of average executive base salary, adjustment thereafter</t>
  </si>
  <si>
    <t>2.00%</t>
  </si>
  <si>
    <t>Number of annual payments after separation | payment</t>
  </si>
  <si>
    <t>Total estimated future payments</t>
  </si>
  <si>
    <t>Assumptions used calculating benefit obligation, discount rate</t>
  </si>
  <si>
    <t>Annual vesting percentage</t>
  </si>
  <si>
    <t>3.00%</t>
  </si>
  <si>
    <t>Employee Benefit Plans - Summary of Components of Net Periodic Pension Cost of Defined Benefit Plan Recognized (Details) - USD ($) $ in Thousands</t>
  </si>
  <si>
    <t>Sep. 27, 2018</t>
  </si>
  <si>
    <t>Service cost</t>
  </si>
  <si>
    <t>Interest cost</t>
  </si>
  <si>
    <t>Amortization of prior service cost</t>
  </si>
  <si>
    <t>Net periodic benefit cost</t>
  </si>
  <si>
    <t>Defined Benefit Plan, Prior Period Expense</t>
  </si>
  <si>
    <t>Employee Benefit Plans - Summary of Changes in Benefit Obligations of Defined Benefit Plan Recognized (Details) - USD ($) $ in Thousands</t>
  </si>
  <si>
    <t>Benefit obligation, beginning of year</t>
  </si>
  <si>
    <t>Benefit obligation, end of year</t>
  </si>
  <si>
    <t>Employee Benefit Plans - Executive Incentive Retirement Plan (Details) - Executive Management - USD ($) $ in Thousands</t>
  </si>
  <si>
    <t>Deferred Compensation Arrangement with Individual, Postretirement Benefits [Line Items]</t>
  </si>
  <si>
    <t>Deferred Compensation Arrangement with Individual, by Type of Compensation, Pension and Other Postretirement Benefits</t>
  </si>
  <si>
    <t>7.50%</t>
  </si>
  <si>
    <t>Deferred compensation, discretionary contribution percentage of base salary</t>
  </si>
  <si>
    <t>Deferred compensation, maximum percentage per year</t>
  </si>
  <si>
    <t>Other Postretirement Benefits Plan</t>
  </si>
  <si>
    <t>Fair Value - Fair Value on a Recurring Basis (Narrative) (Details) - USD ($) $ in Thousands</t>
  </si>
  <si>
    <t>Fair Value, Assets and Liabilities Measured on Recurring and Nonrecurring Basis [Line Items]</t>
  </si>
  <si>
    <t>Percentage of portfolio in residential mortgage backed securities</t>
  </si>
  <si>
    <t>44.00%</t>
  </si>
  <si>
    <t>Residential mortgage backed securities guaranteed by Government National Mortgage Association or Federal National Mortgage Association or Federal Home Loan Mortgage Corporation</t>
  </si>
  <si>
    <t>Fair Value - Fair Value on a Recurring Basis (Details) - USD ($) $ in Thousands</t>
  </si>
  <si>
    <t>Securities available-for-sale, including equity securities</t>
  </si>
  <si>
    <t>Loans held for sale</t>
  </si>
  <si>
    <t>Interest rate swap agreements</t>
  </si>
  <si>
    <t>Quoted Prices in Active Markets for Identical Assets (Level 1)</t>
  </si>
  <si>
    <t>Quoted Prices in Active Markets for Identical Assets (Level 1) | U.S. Government sponsored entities</t>
  </si>
  <si>
    <t>Quoted Prices in Active Markets for Identical Assets (Level 1) | State and political subdivisions</t>
  </si>
  <si>
    <t>Quoted Prices in Active Markets for Identical Assets (Level 1) | Residential mortgage-backed securities</t>
  </si>
  <si>
    <t>Quoted Prices in Active Markets for Identical Assets (Level 1) | Corporate and other securities</t>
  </si>
  <si>
    <t>Significant Other Observable Inputs (Level 2)</t>
  </si>
  <si>
    <t>Significant Other Observable Inputs (Level 2) | U.S. Government sponsored entities</t>
  </si>
  <si>
    <t>Significant Other Observable Inputs (Level 2) | State and political subdivisions</t>
  </si>
  <si>
    <t>Significant Other Observable Inputs (Level 2) | Residential mortgage-backed securities</t>
  </si>
  <si>
    <t>Significant Other Observable Inputs (Level 2) | Corporate and other securities</t>
  </si>
  <si>
    <t>Significant Unobservable Inputs (Level 3)</t>
  </si>
  <si>
    <t>Significant Unobservable Inputs (Level 3) | U.S. Government sponsored entities</t>
  </si>
  <si>
    <t>Significant Unobservable Inputs (Level 3) | State and political subdivisions</t>
  </si>
  <si>
    <t>Significant Unobservable Inputs (Level 3) | Residential mortgage-backed securities</t>
  </si>
  <si>
    <t>Significant Unobservable Inputs (Level 3) | Corporate and other securities</t>
  </si>
  <si>
    <t>Fair Value - Fair Value on a Nonrecurring Basis (Details) - USD ($) $ in Thousands</t>
  </si>
  <si>
    <t>OREO</t>
  </si>
  <si>
    <t>Impaired collateral-dependent loans</t>
  </si>
  <si>
    <t>OREO, Net (Credit) Provision During Period</t>
  </si>
  <si>
    <t>Impaired collateral-dependent loans, Net (Credit) Provision During Period</t>
  </si>
  <si>
    <t>Fair Value - Fair Value on a Nonrecurring Basis (Narrative) (Details) - USD ($) $ in Thousands</t>
  </si>
  <si>
    <t>Decrease in valuation allowance for impaired loans</t>
  </si>
  <si>
    <t>Letters of Credit</t>
  </si>
  <si>
    <t>Standby letter of credit</t>
  </si>
  <si>
    <t>Fair Value - Fair Value of Financial Instruments (Details) - USD ($) $ in Thousands</t>
  </si>
  <si>
    <t>Fair Value, Balance Sheet Grouping, Financial Statement Captions [Line Items]</t>
  </si>
  <si>
    <t>Carrying amount | Quoted Prices in Active Markets for Identical Assets (Level 1)</t>
  </si>
  <si>
    <t>Carrying amount | Significant Other Observable Inputs (Level 2)</t>
  </si>
  <si>
    <t>Loans, net of allowance for loan losses</t>
  </si>
  <si>
    <t>Federal Home Loan Bank stock</t>
  </si>
  <si>
    <t>Carrying amount | Significant Unobservable Inputs (Level 3)</t>
  </si>
  <si>
    <t>Carrying amount | Commercial mortgage-backed securities</t>
  </si>
  <si>
    <t>Carrying amount | Corporate Bond Securities</t>
  </si>
  <si>
    <t>Carrying amount | Corporate Bond Securities | Significant Other Observable Inputs (Level 2)</t>
  </si>
  <si>
    <t>Estimated fair value | Quoted Prices in Active Markets for Identical Assets (Level 1)</t>
  </si>
  <si>
    <t>Estimated fair value | Significant Other Observable Inputs (Level 2)</t>
  </si>
  <si>
    <t>Estimated fair value | Significant Unobservable Inputs (Level 3)</t>
  </si>
  <si>
    <t>Estimated fair value | Commercial mortgage-backed securities</t>
  </si>
  <si>
    <t>Estimated fair value | Corporate Bond Securities | Significant Other Observable Inputs (Level 2)</t>
  </si>
  <si>
    <t>Estimated fair value | Corporate Bond Securities | Significant Unobservable Inputs (Level 3)</t>
  </si>
  <si>
    <t>Condensed Financial Statements of Unity Bancorp, Inc. (Parent Company Only) - Condensed Balance Sheets (Details) - USD ($) $ in Thousands</t>
  </si>
  <si>
    <t>Equity securities</t>
  </si>
  <si>
    <t>LIABILITIES AND SHAREHOLDERS' EQUITY</t>
  </si>
  <si>
    <t>Parent Company Only</t>
  </si>
  <si>
    <t>Investment in subsidiaries</t>
  </si>
  <si>
    <t>Loan due to subsidiary bank</t>
  </si>
  <si>
    <t>Condensed Financial Statements of Unity Bancorp, Inc. (Parent Company Only) - Condensed Statements of Income (Details) - USD ($) $ in Thousands</t>
  </si>
  <si>
    <t>Condensed Financial Statements, Captions [Line Items]</t>
  </si>
  <si>
    <t>Dividend from Bank</t>
  </si>
  <si>
    <t>Gain on sales of securities</t>
  </si>
  <si>
    <t>Interest expenses</t>
  </si>
  <si>
    <t>Market value (appreciation) write-downs on equity securities</t>
  </si>
  <si>
    <t>Benefit (provision) for income taxes</t>
  </si>
  <si>
    <t>Total expenses</t>
  </si>
  <si>
    <t>Income before provision for income taxes and equity in undistributed net income of subsidiary</t>
  </si>
  <si>
    <t>Income before equity in undistributed net income of subsidiary</t>
  </si>
  <si>
    <t>Equity in undistributed net income of subsidiary</t>
  </si>
  <si>
    <t>Condensed Financial Statements of Unity Bancorp, Inc. (Parent Company Only) - Condensed Statements of Cash Flows (Details) - USD ($)</t>
  </si>
  <si>
    <t>Purchase of land and building</t>
  </si>
  <si>
    <t>Purchases of securities</t>
  </si>
  <si>
    <t>Net change in other assets and other liabilities</t>
  </si>
  <si>
    <t>Proceeds from sales of securities</t>
  </si>
  <si>
    <t>Net cash provided by (used in) investing activities</t>
  </si>
  <si>
    <t>Repayment of advances from subsidiaries</t>
  </si>
  <si>
    <t>Net cash used in financing activities</t>
  </si>
  <si>
    <t>Quarterly Financial Information (Unaudited) (Details) - USD ($) $ / shares in Units, $ in Thousands</t>
  </si>
  <si>
    <t>Label</t>
  </si>
  <si>
    <t>Element</t>
  </si>
  <si>
    <t>Value</t>
  </si>
  <si>
    <t>AOCI Attributable to Parent [Member]</t>
  </si>
  <si>
    <t>Cumulative Effect of New Accounting Principle in Period of Adoption</t>
  </si>
  <si>
    <t>us-gaap_CumulativeEffectOfNewAccountingPrincipleInPeriodOfAdoption</t>
  </si>
  <si>
    <t>Accounting Standards Update 2016-01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C16" s="5" t="n">
        <v>10886274</v>
      </c>
    </row>
    <row r="17" spans="1:4">
      <c r="A17" s="4" t="s">
        <v>29</v>
      </c>
      <c r="D17" s="6" t="n">
        <v>177801701</v>
      </c>
    </row>
    <row r="18" spans="1:4">
      <c r="A18" s="4" t="s">
        <v>30</v>
      </c>
      <c r="B18" s="4" t="s">
        <v>31</v>
      </c>
    </row>
    <row r="19" spans="1:4">
      <c r="A19" s="4" t="s">
        <v>32</v>
      </c>
      <c r="B19" s="4" t="s">
        <v>33</v>
      </c>
    </row>
    <row r="20" spans="1:4">
      <c r="A20" s="4" t="s">
        <v>34</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6</v>
      </c>
      <c r="D2" s="2" t="s">
        <v>93</v>
      </c>
    </row>
    <row r="3" spans="1:4">
      <c r="A3" s="4" t="s">
        <v>1052</v>
      </c>
    </row>
    <row r="4" spans="1:4">
      <c r="A4" s="3" t="s">
        <v>1040</v>
      </c>
    </row>
    <row r="5" spans="1:4">
      <c r="A5" s="4" t="s">
        <v>1142</v>
      </c>
      <c r="B5" s="6" t="n">
        <v>606626</v>
      </c>
      <c r="C5" s="6" t="n">
        <v>478733</v>
      </c>
      <c r="D5" s="6" t="n">
        <v>283823</v>
      </c>
    </row>
    <row r="6" spans="1:4">
      <c r="A6" s="4" t="s">
        <v>1143</v>
      </c>
      <c r="B6" s="5" t="n">
        <v>175315</v>
      </c>
      <c r="C6" s="5" t="n">
        <v>134572</v>
      </c>
      <c r="D6" s="5" t="n">
        <v>115942</v>
      </c>
    </row>
    <row r="7" spans="1:4">
      <c r="A7" s="4" t="s">
        <v>1058</v>
      </c>
    </row>
    <row r="8" spans="1:4">
      <c r="A8" s="3" t="s">
        <v>1040</v>
      </c>
    </row>
    <row r="9" spans="1:4">
      <c r="A9" s="4" t="s">
        <v>1142</v>
      </c>
      <c r="B9" s="5" t="n">
        <v>664484</v>
      </c>
      <c r="C9" s="5" t="n">
        <v>574236</v>
      </c>
      <c r="D9" s="5" t="n">
        <v>462470</v>
      </c>
    </row>
    <row r="10" spans="1:4">
      <c r="A10" s="4" t="s">
        <v>1143</v>
      </c>
      <c r="B10" s="6" t="n">
        <v>192036</v>
      </c>
      <c r="C10" s="6" t="n">
        <v>161418</v>
      </c>
      <c r="D10" s="6" t="n">
        <v>1889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6</v>
      </c>
      <c r="D2" s="2" t="s">
        <v>93</v>
      </c>
    </row>
    <row r="3" spans="1:4">
      <c r="A3" s="3" t="s">
        <v>1072</v>
      </c>
    </row>
    <row r="4" spans="1:4">
      <c r="A4" s="4" t="s">
        <v>1145</v>
      </c>
      <c r="B4" s="5" t="n">
        <v>105312</v>
      </c>
    </row>
    <row r="5" spans="1:4">
      <c r="A5" s="4" t="s">
        <v>1060</v>
      </c>
      <c r="B5" s="5" t="n">
        <v>46050</v>
      </c>
      <c r="C5" s="5" t="n">
        <v>47550</v>
      </c>
      <c r="D5" s="5" t="n">
        <v>38400</v>
      </c>
    </row>
    <row r="6" spans="1:4">
      <c r="A6" s="4" t="s">
        <v>1146</v>
      </c>
      <c r="B6" s="5" t="n">
        <v>-1557</v>
      </c>
    </row>
    <row r="7" spans="1:4">
      <c r="A7" s="4" t="s">
        <v>1147</v>
      </c>
      <c r="B7" s="5" t="n">
        <v>-41065</v>
      </c>
    </row>
    <row r="8" spans="1:4">
      <c r="A8" s="4" t="s">
        <v>1148</v>
      </c>
      <c r="B8" s="5" t="n">
        <v>108740</v>
      </c>
      <c r="C8" s="5" t="n">
        <v>105312</v>
      </c>
    </row>
    <row r="9" spans="1:4">
      <c r="A9" s="3" t="s">
        <v>1149</v>
      </c>
    </row>
    <row r="10" spans="1:4">
      <c r="A10" s="4" t="s">
        <v>1150</v>
      </c>
      <c r="B10" s="7" t="n">
        <v>16.55</v>
      </c>
    </row>
    <row r="11" spans="1:4">
      <c r="A11" s="4" t="s">
        <v>1151</v>
      </c>
      <c r="B11" s="8" t="n">
        <v>20.84</v>
      </c>
      <c r="C11" s="7" t="n">
        <v>20.77</v>
      </c>
      <c r="D11" s="7" t="n">
        <v>16.36</v>
      </c>
    </row>
    <row r="12" spans="1:4">
      <c r="A12" s="4" t="s">
        <v>1152</v>
      </c>
      <c r="B12" s="8" t="n">
        <v>14.4</v>
      </c>
    </row>
    <row r="13" spans="1:4">
      <c r="A13" s="4" t="s">
        <v>1153</v>
      </c>
      <c r="B13" s="8" t="n">
        <v>16.78</v>
      </c>
    </row>
    <row r="14" spans="1:4">
      <c r="A14" s="4" t="s">
        <v>1154</v>
      </c>
      <c r="B14" s="7" t="n">
        <v>19.18</v>
      </c>
      <c r="C14" s="7" t="n">
        <v>16.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6</v>
      </c>
      <c r="D2" s="2" t="s">
        <v>93</v>
      </c>
    </row>
    <row r="3" spans="1:4">
      <c r="A3" s="3" t="s">
        <v>1040</v>
      </c>
    </row>
    <row r="4" spans="1:4">
      <c r="A4" s="4" t="s">
        <v>1156</v>
      </c>
      <c r="B4" s="5" t="n">
        <v>46050</v>
      </c>
      <c r="C4" s="5" t="n">
        <v>47550</v>
      </c>
      <c r="D4" s="5" t="n">
        <v>38400</v>
      </c>
    </row>
    <row r="5" spans="1:4">
      <c r="A5" s="4" t="s">
        <v>1157</v>
      </c>
      <c r="B5" s="7" t="n">
        <v>20.84</v>
      </c>
      <c r="C5" s="7" t="n">
        <v>20.77</v>
      </c>
      <c r="D5" s="7" t="n">
        <v>16.3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8"/>
    <col customWidth="1" max="5" min="5" width="21"/>
    <col customWidth="1" max="6" min="6" width="21"/>
    <col customWidth="1" max="7" min="7" width="21"/>
  </cols>
  <sheetData>
    <row r="1" spans="1:7">
      <c r="A1" s="1" t="s">
        <v>1158</v>
      </c>
      <c r="B1" s="2" t="s">
        <v>1159</v>
      </c>
      <c r="C1" s="2" t="s">
        <v>740</v>
      </c>
      <c r="D1" s="2" t="s">
        <v>1160</v>
      </c>
      <c r="E1" s="2" t="s">
        <v>1161</v>
      </c>
      <c r="F1" s="2" t="s">
        <v>697</v>
      </c>
      <c r="G1" s="2" t="s">
        <v>1162</v>
      </c>
    </row>
    <row r="2" spans="1:7">
      <c r="A2" s="3" t="s">
        <v>1163</v>
      </c>
    </row>
    <row r="3" spans="1:7">
      <c r="A3" s="4" t="s">
        <v>1164</v>
      </c>
      <c r="D3" s="6" t="n">
        <v>3571</v>
      </c>
      <c r="E3" s="6" t="n">
        <v>2747</v>
      </c>
      <c r="F3" s="6" t="n">
        <v>1187</v>
      </c>
      <c r="G3" s="6" t="n">
        <v>1023</v>
      </c>
    </row>
    <row r="4" spans="1:7">
      <c r="A4" s="4" t="s">
        <v>1165</v>
      </c>
    </row>
    <row r="5" spans="1:7">
      <c r="A5" s="3" t="s">
        <v>1163</v>
      </c>
    </row>
    <row r="6" spans="1:7">
      <c r="A6" s="4" t="s">
        <v>1166</v>
      </c>
      <c r="D6" s="4" t="s">
        <v>1167</v>
      </c>
    </row>
    <row r="7" spans="1:7">
      <c r="A7" s="4" t="s">
        <v>1168</v>
      </c>
      <c r="D7" s="4" t="s">
        <v>1169</v>
      </c>
    </row>
    <row r="8" spans="1:7">
      <c r="A8" s="4" t="s">
        <v>1170</v>
      </c>
      <c r="D8" s="4" t="s">
        <v>1171</v>
      </c>
    </row>
    <row r="9" spans="1:7">
      <c r="A9" s="4" t="s">
        <v>1172</v>
      </c>
      <c r="D9" s="5" t="n">
        <v>15</v>
      </c>
    </row>
    <row r="10" spans="1:7">
      <c r="A10" s="4" t="s">
        <v>1173</v>
      </c>
      <c r="D10" s="6" t="n">
        <v>6600</v>
      </c>
    </row>
    <row r="11" spans="1:7">
      <c r="A11" s="4" t="s">
        <v>1174</v>
      </c>
      <c r="D11" s="4" t="s">
        <v>1013</v>
      </c>
    </row>
    <row r="12" spans="1:7">
      <c r="A12" s="4" t="s">
        <v>1175</v>
      </c>
      <c r="B12" s="4" t="s">
        <v>1176</v>
      </c>
    </row>
    <row r="13" spans="1:7">
      <c r="A13" s="4" t="s">
        <v>1063</v>
      </c>
      <c r="C13" s="4" t="s">
        <v>10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1178</v>
      </c>
      <c r="C1" s="2" t="s">
        <v>2</v>
      </c>
      <c r="D1" s="2" t="s">
        <v>36</v>
      </c>
      <c r="E1" s="2" t="s">
        <v>93</v>
      </c>
    </row>
    <row r="2" spans="1:5">
      <c r="A2" s="3" t="s">
        <v>311</v>
      </c>
    </row>
    <row r="3" spans="1:5">
      <c r="A3" s="4" t="s">
        <v>1179</v>
      </c>
      <c r="C3" s="6" t="n">
        <v>689</v>
      </c>
      <c r="D3" s="6" t="n">
        <v>1460</v>
      </c>
      <c r="E3" s="6" t="n">
        <v>121</v>
      </c>
    </row>
    <row r="4" spans="1:5">
      <c r="A4" s="4" t="s">
        <v>1180</v>
      </c>
      <c r="C4" s="5" t="n">
        <v>135</v>
      </c>
      <c r="D4" s="5" t="n">
        <v>101</v>
      </c>
      <c r="E4" s="5" t="n">
        <v>43</v>
      </c>
    </row>
    <row r="5" spans="1:5">
      <c r="A5" s="4" t="s">
        <v>1181</v>
      </c>
      <c r="C5" s="5" t="n">
        <v>83</v>
      </c>
      <c r="D5" s="5" t="n">
        <v>83</v>
      </c>
      <c r="E5" s="5" t="n">
        <v>83</v>
      </c>
    </row>
    <row r="6" spans="1:5">
      <c r="A6" s="4" t="s">
        <v>1182</v>
      </c>
      <c r="C6" s="6" t="n">
        <v>907</v>
      </c>
      <c r="D6" s="6" t="n">
        <v>1644</v>
      </c>
      <c r="E6" s="6" t="n">
        <v>247</v>
      </c>
    </row>
    <row r="7" spans="1:5">
      <c r="A7" s="4" t="s">
        <v>1183</v>
      </c>
      <c r="B7" s="6" t="n">
        <v>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6</v>
      </c>
      <c r="D2" s="2" t="s">
        <v>93</v>
      </c>
    </row>
    <row r="3" spans="1:4">
      <c r="A3" s="3" t="s">
        <v>311</v>
      </c>
    </row>
    <row r="4" spans="1:4">
      <c r="A4" s="4" t="s">
        <v>1185</v>
      </c>
      <c r="B4" s="6" t="n">
        <v>2747</v>
      </c>
      <c r="C4" s="6" t="n">
        <v>1187</v>
      </c>
      <c r="D4" s="6" t="n">
        <v>1023</v>
      </c>
    </row>
    <row r="5" spans="1:4">
      <c r="A5" s="4" t="s">
        <v>1179</v>
      </c>
      <c r="B5" s="5" t="n">
        <v>689</v>
      </c>
      <c r="C5" s="5" t="n">
        <v>1460</v>
      </c>
      <c r="D5" s="5" t="n">
        <v>121</v>
      </c>
    </row>
    <row r="6" spans="1:4">
      <c r="A6" s="4" t="s">
        <v>1180</v>
      </c>
      <c r="B6" s="5" t="n">
        <v>135</v>
      </c>
      <c r="C6" s="5" t="n">
        <v>101</v>
      </c>
      <c r="D6" s="5" t="n">
        <v>43</v>
      </c>
    </row>
    <row r="7" spans="1:4">
      <c r="A7" s="4" t="s">
        <v>1186</v>
      </c>
      <c r="B7" s="6" t="n">
        <v>3571</v>
      </c>
      <c r="C7" s="6" t="n">
        <v>2747</v>
      </c>
      <c r="D7" s="6" t="n">
        <v>11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6</v>
      </c>
      <c r="D2" s="2" t="s">
        <v>93</v>
      </c>
    </row>
    <row r="3" spans="1:4">
      <c r="A3" s="3" t="s">
        <v>1188</v>
      </c>
    </row>
    <row r="4" spans="1:4">
      <c r="A4" s="4" t="s">
        <v>1049</v>
      </c>
      <c r="B4" s="4" t="s">
        <v>1050</v>
      </c>
    </row>
    <row r="5" spans="1:4">
      <c r="A5" s="4" t="s">
        <v>1189</v>
      </c>
    </row>
    <row r="6" spans="1:4">
      <c r="A6" s="3" t="s">
        <v>1188</v>
      </c>
    </row>
    <row r="7" spans="1:4">
      <c r="A7" s="4" t="s">
        <v>1049</v>
      </c>
      <c r="B7" s="4" t="s">
        <v>1190</v>
      </c>
    </row>
    <row r="8" spans="1:4">
      <c r="A8" s="4" t="s">
        <v>1191</v>
      </c>
      <c r="B8" s="4" t="s">
        <v>1190</v>
      </c>
    </row>
    <row r="9" spans="1:4">
      <c r="A9" s="4" t="s">
        <v>1192</v>
      </c>
      <c r="B9" s="4" t="s">
        <v>710</v>
      </c>
    </row>
    <row r="10" spans="1:4">
      <c r="A10" s="4" t="s">
        <v>1193</v>
      </c>
    </row>
    <row r="11" spans="1:4">
      <c r="A11" s="3" t="s">
        <v>1188</v>
      </c>
    </row>
    <row r="12" spans="1:4">
      <c r="A12" s="4" t="s">
        <v>1064</v>
      </c>
      <c r="B12" s="6" t="n">
        <v>115</v>
      </c>
      <c r="C12" s="6" t="n">
        <v>88</v>
      </c>
      <c r="D12" s="6" t="n">
        <v>9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6</v>
      </c>
    </row>
    <row r="2" spans="1:3">
      <c r="A2" s="3" t="s">
        <v>1195</v>
      </c>
    </row>
    <row r="3" spans="1:3">
      <c r="A3" s="4" t="s">
        <v>531</v>
      </c>
      <c r="B3" s="6" t="n">
        <v>64275</v>
      </c>
      <c r="C3" s="6" t="n">
        <v>46713</v>
      </c>
    </row>
    <row r="4" spans="1:3">
      <c r="A4" s="4" t="s">
        <v>1196</v>
      </c>
      <c r="B4" s="4" t="s">
        <v>1197</v>
      </c>
    </row>
    <row r="5" spans="1:3">
      <c r="A5" s="4" t="s">
        <v>1198</v>
      </c>
      <c r="B5" s="6" t="n">
        <v>28000</v>
      </c>
    </row>
    <row r="6" spans="1:3">
      <c r="A6" s="4" t="s">
        <v>517</v>
      </c>
      <c r="B6" s="5" t="n">
        <v>2289</v>
      </c>
      <c r="C6" s="5" t="n">
        <v>2144</v>
      </c>
    </row>
    <row r="7" spans="1:3">
      <c r="A7" s="4" t="s">
        <v>522</v>
      </c>
    </row>
    <row r="8" spans="1:3">
      <c r="A8" s="3" t="s">
        <v>1195</v>
      </c>
    </row>
    <row r="9" spans="1:3">
      <c r="A9" s="4" t="s">
        <v>531</v>
      </c>
      <c r="B9" s="6" t="n">
        <v>27964</v>
      </c>
      <c r="C9" s="6" t="n">
        <v>266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6</v>
      </c>
    </row>
    <row r="2" spans="1:3">
      <c r="A2" s="3" t="s">
        <v>1195</v>
      </c>
    </row>
    <row r="3" spans="1:3">
      <c r="A3" s="4" t="s">
        <v>531</v>
      </c>
      <c r="B3" s="6" t="n">
        <v>64275</v>
      </c>
      <c r="C3" s="6" t="n">
        <v>46713</v>
      </c>
    </row>
    <row r="4" spans="1:3">
      <c r="A4" s="4" t="s">
        <v>1200</v>
      </c>
      <c r="C4" s="5" t="n">
        <v>46713</v>
      </c>
    </row>
    <row r="5" spans="1:3">
      <c r="A5" s="4" t="s">
        <v>517</v>
      </c>
      <c r="B5" s="5" t="n">
        <v>2289</v>
      </c>
      <c r="C5" s="5" t="n">
        <v>2144</v>
      </c>
    </row>
    <row r="6" spans="1:3">
      <c r="A6" s="4" t="s">
        <v>1201</v>
      </c>
      <c r="B6" s="5" t="n">
        <v>14862</v>
      </c>
      <c r="C6" s="5" t="n">
        <v>12177</v>
      </c>
    </row>
    <row r="7" spans="1:3">
      <c r="A7" s="4" t="s">
        <v>1202</v>
      </c>
      <c r="B7" s="5" t="n">
        <v>238</v>
      </c>
      <c r="C7" s="5" t="n">
        <v>1433</v>
      </c>
    </row>
    <row r="8" spans="1:3">
      <c r="A8" s="4" t="s">
        <v>520</v>
      </c>
    </row>
    <row r="9" spans="1:3">
      <c r="A9" s="3" t="s">
        <v>1195</v>
      </c>
    </row>
    <row r="10" spans="1:3">
      <c r="A10" s="4" t="s">
        <v>531</v>
      </c>
      <c r="B10" s="5" t="n">
        <v>5753</v>
      </c>
      <c r="C10" s="5" t="n">
        <v>5642</v>
      </c>
    </row>
    <row r="11" spans="1:3">
      <c r="A11" s="4" t="s">
        <v>521</v>
      </c>
    </row>
    <row r="12" spans="1:3">
      <c r="A12" s="3" t="s">
        <v>1195</v>
      </c>
    </row>
    <row r="13" spans="1:3">
      <c r="A13" s="4" t="s">
        <v>531</v>
      </c>
      <c r="B13" s="5" t="n">
        <v>5154</v>
      </c>
      <c r="C13" s="5" t="n">
        <v>4498</v>
      </c>
    </row>
    <row r="14" spans="1:3">
      <c r="A14" s="4" t="s">
        <v>522</v>
      </c>
    </row>
    <row r="15" spans="1:3">
      <c r="A15" s="3" t="s">
        <v>1195</v>
      </c>
    </row>
    <row r="16" spans="1:3">
      <c r="A16" s="4" t="s">
        <v>531</v>
      </c>
      <c r="B16" s="5" t="n">
        <v>27964</v>
      </c>
      <c r="C16" s="5" t="n">
        <v>26613</v>
      </c>
    </row>
    <row r="17" spans="1:3">
      <c r="A17" s="4" t="s">
        <v>524</v>
      </c>
    </row>
    <row r="18" spans="1:3">
      <c r="A18" s="3" t="s">
        <v>1195</v>
      </c>
    </row>
    <row r="19" spans="1:3">
      <c r="A19" s="4" t="s">
        <v>531</v>
      </c>
      <c r="B19" s="5" t="n">
        <v>25404</v>
      </c>
      <c r="C19" s="5" t="n">
        <v>9960</v>
      </c>
    </row>
    <row r="20" spans="1:3">
      <c r="A20" s="4" t="s">
        <v>1200</v>
      </c>
      <c r="C20" s="5" t="n">
        <v>9960</v>
      </c>
    </row>
    <row r="21" spans="1:3">
      <c r="A21" s="4" t="s">
        <v>1203</v>
      </c>
    </row>
    <row r="22" spans="1:3">
      <c r="A22" s="3" t="s">
        <v>1195</v>
      </c>
    </row>
    <row r="23" spans="1:3">
      <c r="A23" s="4" t="s">
        <v>531</v>
      </c>
      <c r="B23" s="5" t="n">
        <v>0</v>
      </c>
    </row>
    <row r="24" spans="1:3">
      <c r="A24" s="4" t="s">
        <v>1200</v>
      </c>
      <c r="C24" s="5" t="n">
        <v>0</v>
      </c>
    </row>
    <row r="25" spans="1:3">
      <c r="A25" s="4" t="s">
        <v>517</v>
      </c>
      <c r="B25" s="5" t="n">
        <v>0</v>
      </c>
      <c r="C25" s="5" t="n">
        <v>0</v>
      </c>
    </row>
    <row r="26" spans="1:3">
      <c r="A26" s="4" t="s">
        <v>1201</v>
      </c>
      <c r="B26" s="5" t="n">
        <v>0</v>
      </c>
      <c r="C26" s="5" t="n">
        <v>0</v>
      </c>
    </row>
    <row r="27" spans="1:3">
      <c r="A27" s="4" t="s">
        <v>1202</v>
      </c>
      <c r="B27" s="5" t="n">
        <v>0</v>
      </c>
      <c r="C27" s="5" t="n">
        <v>0</v>
      </c>
    </row>
    <row r="28" spans="1:3">
      <c r="A28" s="4" t="s">
        <v>1204</v>
      </c>
    </row>
    <row r="29" spans="1:3">
      <c r="A29" s="3" t="s">
        <v>1195</v>
      </c>
    </row>
    <row r="30" spans="1:3">
      <c r="A30" s="4" t="s">
        <v>531</v>
      </c>
      <c r="B30" s="5" t="n">
        <v>0</v>
      </c>
      <c r="C30" s="5" t="n">
        <v>0</v>
      </c>
    </row>
    <row r="31" spans="1:3">
      <c r="A31" s="4" t="s">
        <v>1205</v>
      </c>
    </row>
    <row r="32" spans="1:3">
      <c r="A32" s="3" t="s">
        <v>1195</v>
      </c>
    </row>
    <row r="33" spans="1:3">
      <c r="A33" s="4" t="s">
        <v>531</v>
      </c>
      <c r="B33" s="5" t="n">
        <v>0</v>
      </c>
      <c r="C33" s="5" t="n">
        <v>0</v>
      </c>
    </row>
    <row r="34" spans="1:3">
      <c r="A34" s="4" t="s">
        <v>1206</v>
      </c>
    </row>
    <row r="35" spans="1:3">
      <c r="A35" s="3" t="s">
        <v>1195</v>
      </c>
    </row>
    <row r="36" spans="1:3">
      <c r="A36" s="4" t="s">
        <v>531</v>
      </c>
      <c r="B36" s="5" t="n">
        <v>0</v>
      </c>
      <c r="C36" s="5" t="n">
        <v>0</v>
      </c>
    </row>
    <row r="37" spans="1:3">
      <c r="A37" s="4" t="s">
        <v>1207</v>
      </c>
    </row>
    <row r="38" spans="1:3">
      <c r="A38" s="3" t="s">
        <v>1195</v>
      </c>
    </row>
    <row r="39" spans="1:3">
      <c r="A39" s="4" t="s">
        <v>531</v>
      </c>
      <c r="B39" s="5" t="n">
        <v>0</v>
      </c>
    </row>
    <row r="40" spans="1:3">
      <c r="A40" s="4" t="s">
        <v>1200</v>
      </c>
      <c r="C40" s="5" t="n">
        <v>0</v>
      </c>
    </row>
    <row r="41" spans="1:3">
      <c r="A41" s="4" t="s">
        <v>1208</v>
      </c>
    </row>
    <row r="42" spans="1:3">
      <c r="A42" s="3" t="s">
        <v>1195</v>
      </c>
    </row>
    <row r="43" spans="1:3">
      <c r="A43" s="4" t="s">
        <v>531</v>
      </c>
      <c r="B43" s="5" t="n">
        <v>64275</v>
      </c>
    </row>
    <row r="44" spans="1:3">
      <c r="A44" s="4" t="s">
        <v>1200</v>
      </c>
      <c r="C44" s="5" t="n">
        <v>46713</v>
      </c>
    </row>
    <row r="45" spans="1:3">
      <c r="A45" s="4" t="s">
        <v>517</v>
      </c>
      <c r="B45" s="5" t="n">
        <v>2289</v>
      </c>
      <c r="C45" s="5" t="n">
        <v>2144</v>
      </c>
    </row>
    <row r="46" spans="1:3">
      <c r="A46" s="4" t="s">
        <v>1201</v>
      </c>
      <c r="B46" s="5" t="n">
        <v>14862</v>
      </c>
      <c r="C46" s="5" t="n">
        <v>12177</v>
      </c>
    </row>
    <row r="47" spans="1:3">
      <c r="A47" s="4" t="s">
        <v>1202</v>
      </c>
      <c r="B47" s="5" t="n">
        <v>238</v>
      </c>
      <c r="C47" s="5" t="n">
        <v>1433</v>
      </c>
    </row>
    <row r="48" spans="1:3">
      <c r="A48" s="4" t="s">
        <v>1209</v>
      </c>
    </row>
    <row r="49" spans="1:3">
      <c r="A49" s="3" t="s">
        <v>1195</v>
      </c>
    </row>
    <row r="50" spans="1:3">
      <c r="A50" s="4" t="s">
        <v>531</v>
      </c>
      <c r="B50" s="5" t="n">
        <v>5753</v>
      </c>
      <c r="C50" s="5" t="n">
        <v>5642</v>
      </c>
    </row>
    <row r="51" spans="1:3">
      <c r="A51" s="4" t="s">
        <v>1210</v>
      </c>
    </row>
    <row r="52" spans="1:3">
      <c r="A52" s="3" t="s">
        <v>1195</v>
      </c>
    </row>
    <row r="53" spans="1:3">
      <c r="A53" s="4" t="s">
        <v>531</v>
      </c>
      <c r="B53" s="5" t="n">
        <v>5154</v>
      </c>
      <c r="C53" s="5" t="n">
        <v>4498</v>
      </c>
    </row>
    <row r="54" spans="1:3">
      <c r="A54" s="4" t="s">
        <v>1211</v>
      </c>
    </row>
    <row r="55" spans="1:3">
      <c r="A55" s="3" t="s">
        <v>1195</v>
      </c>
    </row>
    <row r="56" spans="1:3">
      <c r="A56" s="4" t="s">
        <v>531</v>
      </c>
      <c r="B56" s="5" t="n">
        <v>27964</v>
      </c>
      <c r="C56" s="5" t="n">
        <v>26613</v>
      </c>
    </row>
    <row r="57" spans="1:3">
      <c r="A57" s="4" t="s">
        <v>1212</v>
      </c>
    </row>
    <row r="58" spans="1:3">
      <c r="A58" s="3" t="s">
        <v>1195</v>
      </c>
    </row>
    <row r="59" spans="1:3">
      <c r="A59" s="4" t="s">
        <v>531</v>
      </c>
      <c r="B59" s="5" t="n">
        <v>25404</v>
      </c>
    </row>
    <row r="60" spans="1:3">
      <c r="A60" s="4" t="s">
        <v>1200</v>
      </c>
      <c r="C60" s="5" t="n">
        <v>9960</v>
      </c>
    </row>
    <row r="61" spans="1:3">
      <c r="A61" s="4" t="s">
        <v>1213</v>
      </c>
    </row>
    <row r="62" spans="1:3">
      <c r="A62" s="3" t="s">
        <v>1195</v>
      </c>
    </row>
    <row r="63" spans="1:3">
      <c r="A63" s="4" t="s">
        <v>531</v>
      </c>
      <c r="B63" s="5" t="n">
        <v>0</v>
      </c>
    </row>
    <row r="64" spans="1:3">
      <c r="A64" s="4" t="s">
        <v>1200</v>
      </c>
      <c r="C64" s="5" t="n">
        <v>0</v>
      </c>
    </row>
    <row r="65" spans="1:3">
      <c r="A65" s="4" t="s">
        <v>517</v>
      </c>
      <c r="B65" s="5" t="n">
        <v>0</v>
      </c>
      <c r="C65" s="5" t="n">
        <v>0</v>
      </c>
    </row>
    <row r="66" spans="1:3">
      <c r="A66" s="4" t="s">
        <v>1201</v>
      </c>
      <c r="B66" s="5" t="n">
        <v>0</v>
      </c>
      <c r="C66" s="5" t="n">
        <v>0</v>
      </c>
    </row>
    <row r="67" spans="1:3">
      <c r="A67" s="4" t="s">
        <v>1202</v>
      </c>
      <c r="B67" s="5" t="n">
        <v>0</v>
      </c>
      <c r="C67" s="5" t="n">
        <v>0</v>
      </c>
    </row>
    <row r="68" spans="1:3">
      <c r="A68" s="4" t="s">
        <v>1214</v>
      </c>
    </row>
    <row r="69" spans="1:3">
      <c r="A69" s="3" t="s">
        <v>1195</v>
      </c>
    </row>
    <row r="70" spans="1:3">
      <c r="A70" s="4" t="s">
        <v>531</v>
      </c>
      <c r="B70" s="5" t="n">
        <v>0</v>
      </c>
      <c r="C70" s="5" t="n">
        <v>0</v>
      </c>
    </row>
    <row r="71" spans="1:3">
      <c r="A71" s="4" t="s">
        <v>1215</v>
      </c>
    </row>
    <row r="72" spans="1:3">
      <c r="A72" s="3" t="s">
        <v>1195</v>
      </c>
    </row>
    <row r="73" spans="1:3">
      <c r="A73" s="4" t="s">
        <v>531</v>
      </c>
      <c r="B73" s="5" t="n">
        <v>0</v>
      </c>
      <c r="C73" s="5" t="n">
        <v>0</v>
      </c>
    </row>
    <row r="74" spans="1:3">
      <c r="A74" s="4" t="s">
        <v>1216</v>
      </c>
    </row>
    <row r="75" spans="1:3">
      <c r="A75" s="3" t="s">
        <v>1195</v>
      </c>
    </row>
    <row r="76" spans="1:3">
      <c r="A76" s="4" t="s">
        <v>531</v>
      </c>
      <c r="B76" s="5" t="n">
        <v>0</v>
      </c>
      <c r="C76" s="5" t="n">
        <v>0</v>
      </c>
    </row>
    <row r="77" spans="1:3">
      <c r="A77" s="4" t="s">
        <v>1217</v>
      </c>
    </row>
    <row r="78" spans="1:3">
      <c r="A78" s="3" t="s">
        <v>1195</v>
      </c>
    </row>
    <row r="79" spans="1:3">
      <c r="A79" s="4" t="s">
        <v>531</v>
      </c>
      <c r="B79" s="6" t="n">
        <v>0</v>
      </c>
    </row>
    <row r="80" spans="1:3">
      <c r="A80" s="4" t="s">
        <v>1200</v>
      </c>
      <c r="C8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6</v>
      </c>
    </row>
    <row r="3" spans="1:3">
      <c r="A3" s="3" t="s">
        <v>1195</v>
      </c>
    </row>
    <row r="4" spans="1:3">
      <c r="A4" s="4" t="s">
        <v>1219</v>
      </c>
      <c r="B4" s="6" t="n">
        <v>1723</v>
      </c>
      <c r="C4" s="6" t="n">
        <v>56</v>
      </c>
    </row>
    <row r="5" spans="1:3">
      <c r="A5" s="4" t="s">
        <v>1220</v>
      </c>
      <c r="B5" s="5" t="n">
        <v>1925</v>
      </c>
      <c r="C5" s="5" t="n">
        <v>2625</v>
      </c>
    </row>
    <row r="6" spans="1:3">
      <c r="A6" s="4" t="s">
        <v>1221</v>
      </c>
      <c r="B6" s="5" t="n">
        <v>-231</v>
      </c>
      <c r="C6" s="5" t="n">
        <v>-196</v>
      </c>
    </row>
    <row r="7" spans="1:3">
      <c r="A7" s="4" t="s">
        <v>1222</v>
      </c>
      <c r="B7" s="5" t="n">
        <v>-253</v>
      </c>
      <c r="C7" s="5" t="n">
        <v>-335</v>
      </c>
    </row>
    <row r="8" spans="1:3">
      <c r="A8" s="4" t="s">
        <v>1203</v>
      </c>
    </row>
    <row r="9" spans="1:3">
      <c r="A9" s="3" t="s">
        <v>1195</v>
      </c>
    </row>
    <row r="10" spans="1:3">
      <c r="A10" s="4" t="s">
        <v>1219</v>
      </c>
      <c r="B10" s="5" t="n">
        <v>0</v>
      </c>
      <c r="C10" s="5" t="n">
        <v>0</v>
      </c>
    </row>
    <row r="11" spans="1:3">
      <c r="A11" s="4" t="s">
        <v>1220</v>
      </c>
      <c r="B11" s="5" t="n">
        <v>0</v>
      </c>
      <c r="C11" s="5" t="n">
        <v>0</v>
      </c>
    </row>
    <row r="12" spans="1:3">
      <c r="A12" s="4" t="s">
        <v>1208</v>
      </c>
    </row>
    <row r="13" spans="1:3">
      <c r="A13" s="3" t="s">
        <v>1195</v>
      </c>
    </row>
    <row r="14" spans="1:3">
      <c r="A14" s="4" t="s">
        <v>1219</v>
      </c>
      <c r="B14" s="5" t="n">
        <v>0</v>
      </c>
      <c r="C14" s="5" t="n">
        <v>0</v>
      </c>
    </row>
    <row r="15" spans="1:3">
      <c r="A15" s="4" t="s">
        <v>1220</v>
      </c>
      <c r="B15" s="5" t="n">
        <v>0</v>
      </c>
      <c r="C15" s="5" t="n">
        <v>0</v>
      </c>
    </row>
    <row r="16" spans="1:3">
      <c r="A16" s="4" t="s">
        <v>1213</v>
      </c>
    </row>
    <row r="17" spans="1:3">
      <c r="A17" s="3" t="s">
        <v>1195</v>
      </c>
    </row>
    <row r="18" spans="1:3">
      <c r="A18" s="4" t="s">
        <v>1219</v>
      </c>
      <c r="B18" s="5" t="n">
        <v>1723</v>
      </c>
      <c r="C18" s="5" t="n">
        <v>56</v>
      </c>
    </row>
    <row r="19" spans="1:3">
      <c r="A19" s="4" t="s">
        <v>1220</v>
      </c>
      <c r="B19" s="6" t="n">
        <v>1925</v>
      </c>
      <c r="C19" s="6" t="n">
        <v>26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6</v>
      </c>
    </row>
    <row r="3" spans="1:3">
      <c r="A3" s="3" t="s">
        <v>1195</v>
      </c>
    </row>
    <row r="4" spans="1:3">
      <c r="A4" s="4" t="s">
        <v>698</v>
      </c>
      <c r="B4" s="6" t="n">
        <v>414</v>
      </c>
      <c r="C4" s="6" t="n">
        <v>667</v>
      </c>
    </row>
    <row r="5" spans="1:3">
      <c r="A5" s="4" t="s">
        <v>1224</v>
      </c>
      <c r="B5" s="5" t="n">
        <v>253</v>
      </c>
    </row>
    <row r="6" spans="1:3">
      <c r="A6" s="4" t="s">
        <v>1225</v>
      </c>
    </row>
    <row r="7" spans="1:3">
      <c r="A7" s="3" t="s">
        <v>1195</v>
      </c>
    </row>
    <row r="8" spans="1:3">
      <c r="A8" s="4" t="s">
        <v>1226</v>
      </c>
      <c r="B8" s="6" t="n">
        <v>4800</v>
      </c>
      <c r="C8" s="6" t="n">
        <v>57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6</v>
      </c>
      <c r="D1" s="2" t="s">
        <v>93</v>
      </c>
      <c r="E1" s="2" t="s">
        <v>704</v>
      </c>
    </row>
    <row r="2" spans="1:5">
      <c r="A2" s="3" t="s">
        <v>1228</v>
      </c>
    </row>
    <row r="3" spans="1:5">
      <c r="A3" s="4" t="s">
        <v>517</v>
      </c>
      <c r="B3" s="6" t="n">
        <v>0</v>
      </c>
      <c r="C3" s="6" t="n">
        <v>14802</v>
      </c>
    </row>
    <row r="4" spans="1:5">
      <c r="A4" s="4" t="s">
        <v>47</v>
      </c>
      <c r="B4" s="5" t="n">
        <v>14862</v>
      </c>
      <c r="C4" s="5" t="n">
        <v>12177</v>
      </c>
    </row>
    <row r="5" spans="1:5">
      <c r="A5" s="4" t="s">
        <v>706</v>
      </c>
      <c r="B5" s="5" t="n">
        <v>2026</v>
      </c>
      <c r="C5" s="5" t="n">
        <v>2375</v>
      </c>
      <c r="D5" s="6" t="n">
        <v>1800</v>
      </c>
      <c r="E5" s="6" t="n">
        <v>2086</v>
      </c>
    </row>
    <row r="6" spans="1:5">
      <c r="A6" s="4" t="s">
        <v>59</v>
      </c>
      <c r="B6" s="5" t="n">
        <v>6984</v>
      </c>
      <c r="C6" s="5" t="n">
        <v>6399</v>
      </c>
    </row>
    <row r="7" spans="1:5">
      <c r="A7" s="4" t="s">
        <v>74</v>
      </c>
      <c r="B7" s="5" t="n">
        <v>455</v>
      </c>
      <c r="C7" s="5" t="n">
        <v>406</v>
      </c>
    </row>
    <row r="8" spans="1:5">
      <c r="A8" s="4" t="s">
        <v>1220</v>
      </c>
      <c r="B8" s="5" t="n">
        <v>1925</v>
      </c>
      <c r="C8" s="5" t="n">
        <v>2625</v>
      </c>
    </row>
    <row r="9" spans="1:5">
      <c r="A9" s="4" t="s">
        <v>1203</v>
      </c>
    </row>
    <row r="10" spans="1:5">
      <c r="A10" s="3" t="s">
        <v>1228</v>
      </c>
    </row>
    <row r="11" spans="1:5">
      <c r="A11" s="4" t="s">
        <v>47</v>
      </c>
      <c r="B11" s="5" t="n">
        <v>0</v>
      </c>
      <c r="C11" s="5" t="n">
        <v>0</v>
      </c>
    </row>
    <row r="12" spans="1:5">
      <c r="A12" s="4" t="s">
        <v>1220</v>
      </c>
      <c r="B12" s="5" t="n">
        <v>0</v>
      </c>
      <c r="C12" s="5" t="n">
        <v>0</v>
      </c>
    </row>
    <row r="13" spans="1:5">
      <c r="A13" s="4" t="s">
        <v>1208</v>
      </c>
    </row>
    <row r="14" spans="1:5">
      <c r="A14" s="3" t="s">
        <v>1228</v>
      </c>
    </row>
    <row r="15" spans="1:5">
      <c r="A15" s="4" t="s">
        <v>47</v>
      </c>
      <c r="B15" s="5" t="n">
        <v>14862</v>
      </c>
      <c r="C15" s="5" t="n">
        <v>12177</v>
      </c>
    </row>
    <row r="16" spans="1:5">
      <c r="A16" s="4" t="s">
        <v>1220</v>
      </c>
      <c r="B16" s="5" t="n">
        <v>0</v>
      </c>
      <c r="C16" s="5" t="n">
        <v>0</v>
      </c>
    </row>
    <row r="17" spans="1:5">
      <c r="A17" s="4" t="s">
        <v>1213</v>
      </c>
    </row>
    <row r="18" spans="1:5">
      <c r="A18" s="3" t="s">
        <v>1228</v>
      </c>
    </row>
    <row r="19" spans="1:5">
      <c r="A19" s="4" t="s">
        <v>47</v>
      </c>
      <c r="B19" s="5" t="n">
        <v>0</v>
      </c>
      <c r="C19" s="5" t="n">
        <v>0</v>
      </c>
    </row>
    <row r="20" spans="1:5">
      <c r="A20" s="4" t="s">
        <v>1220</v>
      </c>
      <c r="B20" s="5" t="n">
        <v>1925</v>
      </c>
      <c r="C20" s="5" t="n">
        <v>2625</v>
      </c>
    </row>
    <row r="21" spans="1:5">
      <c r="A21" s="4" t="s">
        <v>523</v>
      </c>
    </row>
    <row r="22" spans="1:5">
      <c r="A22" s="3" t="s">
        <v>1228</v>
      </c>
    </row>
    <row r="23" spans="1:5">
      <c r="A23" s="4" t="s">
        <v>517</v>
      </c>
      <c r="B23" s="5" t="n">
        <v>0</v>
      </c>
      <c r="C23" s="5" t="n">
        <v>3432</v>
      </c>
    </row>
    <row r="24" spans="1:5">
      <c r="A24" s="4" t="s">
        <v>1229</v>
      </c>
    </row>
    <row r="25" spans="1:5">
      <c r="A25" s="3" t="s">
        <v>1228</v>
      </c>
    </row>
    <row r="26" spans="1:5">
      <c r="A26" s="4" t="s">
        <v>40</v>
      </c>
      <c r="B26" s="5" t="n">
        <v>158016</v>
      </c>
      <c r="C26" s="5" t="n">
        <v>145515</v>
      </c>
    </row>
    <row r="27" spans="1:5">
      <c r="A27" s="4" t="s">
        <v>1230</v>
      </c>
    </row>
    <row r="28" spans="1:5">
      <c r="A28" s="3" t="s">
        <v>1228</v>
      </c>
    </row>
    <row r="29" spans="1:5">
      <c r="A29" s="4" t="s">
        <v>517</v>
      </c>
      <c r="B29" s="5" t="n">
        <v>66564</v>
      </c>
      <c r="C29" s="5" t="n">
        <v>63732</v>
      </c>
    </row>
    <row r="30" spans="1:5">
      <c r="A30" s="4" t="s">
        <v>47</v>
      </c>
      <c r="B30" s="5" t="n">
        <v>13529</v>
      </c>
      <c r="C30" s="5" t="n">
        <v>11171</v>
      </c>
    </row>
    <row r="31" spans="1:5">
      <c r="A31" s="4" t="s">
        <v>1231</v>
      </c>
      <c r="B31" s="5" t="n">
        <v>1395634</v>
      </c>
      <c r="C31" s="5" t="n">
        <v>1277907</v>
      </c>
    </row>
    <row r="32" spans="1:5">
      <c r="A32" s="4" t="s">
        <v>1232</v>
      </c>
      <c r="B32" s="5" t="n">
        <v>14184</v>
      </c>
      <c r="C32" s="5" t="n">
        <v>10795</v>
      </c>
    </row>
    <row r="33" spans="1:5">
      <c r="A33" s="4" t="s">
        <v>59</v>
      </c>
      <c r="B33" s="5" t="n">
        <v>6984</v>
      </c>
      <c r="C33" s="5" t="n">
        <v>6399</v>
      </c>
    </row>
    <row r="34" spans="1:5">
      <c r="A34" s="4" t="s">
        <v>277</v>
      </c>
      <c r="B34" s="5" t="n">
        <v>1250114</v>
      </c>
      <c r="C34" s="5" t="n">
        <v>1207687</v>
      </c>
    </row>
    <row r="35" spans="1:5">
      <c r="A35" s="4" t="s">
        <v>104</v>
      </c>
      <c r="B35" s="5" t="n">
        <v>293310</v>
      </c>
      <c r="C35" s="5" t="n">
        <v>220310</v>
      </c>
    </row>
    <row r="36" spans="1:5">
      <c r="A36" s="4" t="s">
        <v>74</v>
      </c>
      <c r="B36" s="5" t="n">
        <v>455</v>
      </c>
      <c r="C36" s="5" t="n">
        <v>406</v>
      </c>
    </row>
    <row r="37" spans="1:5">
      <c r="A37" s="4" t="s">
        <v>1233</v>
      </c>
    </row>
    <row r="38" spans="1:5">
      <c r="A38" s="3" t="s">
        <v>1228</v>
      </c>
    </row>
    <row r="39" spans="1:5">
      <c r="A39" s="4" t="s">
        <v>706</v>
      </c>
      <c r="B39" s="5" t="n">
        <v>2026</v>
      </c>
      <c r="C39" s="5" t="n">
        <v>2375</v>
      </c>
    </row>
    <row r="40" spans="1:5">
      <c r="A40" s="4" t="s">
        <v>1219</v>
      </c>
      <c r="B40" s="5" t="n">
        <v>1723</v>
      </c>
      <c r="C40" s="5" t="n">
        <v>56</v>
      </c>
    </row>
    <row r="41" spans="1:5">
      <c r="A41" s="4" t="s">
        <v>1234</v>
      </c>
    </row>
    <row r="42" spans="1:5">
      <c r="A42" s="3" t="s">
        <v>1228</v>
      </c>
    </row>
    <row r="43" spans="1:5">
      <c r="A43" s="4" t="s">
        <v>517</v>
      </c>
      <c r="B43" s="5" t="n">
        <v>3600</v>
      </c>
    </row>
    <row r="44" spans="1:5">
      <c r="A44" s="4" t="s">
        <v>1235</v>
      </c>
    </row>
    <row r="45" spans="1:5">
      <c r="A45" s="3" t="s">
        <v>1228</v>
      </c>
    </row>
    <row r="46" spans="1:5">
      <c r="A46" s="4" t="s">
        <v>517</v>
      </c>
      <c r="B46" s="5" t="n">
        <v>6200</v>
      </c>
    </row>
    <row r="47" spans="1:5">
      <c r="A47" s="4" t="s">
        <v>1236</v>
      </c>
    </row>
    <row r="48" spans="1:5">
      <c r="A48" s="3" t="s">
        <v>1228</v>
      </c>
    </row>
    <row r="49" spans="1:5">
      <c r="A49" s="4" t="s">
        <v>517</v>
      </c>
      <c r="C49" s="5" t="n">
        <v>1000</v>
      </c>
    </row>
    <row r="50" spans="1:5">
      <c r="A50" s="4" t="s">
        <v>1237</v>
      </c>
    </row>
    <row r="51" spans="1:5">
      <c r="A51" s="3" t="s">
        <v>1228</v>
      </c>
    </row>
    <row r="52" spans="1:5">
      <c r="A52" s="4" t="s">
        <v>40</v>
      </c>
      <c r="B52" s="5" t="n">
        <v>158016</v>
      </c>
      <c r="C52" s="5" t="n">
        <v>145515</v>
      </c>
    </row>
    <row r="53" spans="1:5">
      <c r="A53" s="4" t="s">
        <v>1238</v>
      </c>
    </row>
    <row r="54" spans="1:5">
      <c r="A54" s="3" t="s">
        <v>1228</v>
      </c>
    </row>
    <row r="55" spans="1:5">
      <c r="A55" s="4" t="s">
        <v>517</v>
      </c>
      <c r="B55" s="5" t="n">
        <v>66564</v>
      </c>
      <c r="C55" s="5" t="n">
        <v>63600</v>
      </c>
    </row>
    <row r="56" spans="1:5">
      <c r="A56" s="4" t="s">
        <v>47</v>
      </c>
      <c r="B56" s="5" t="n">
        <v>14862</v>
      </c>
      <c r="C56" s="5" t="n">
        <v>12177</v>
      </c>
    </row>
    <row r="57" spans="1:5">
      <c r="A57" s="4" t="s">
        <v>1231</v>
      </c>
      <c r="B57" s="5" t="n">
        <v>1398997</v>
      </c>
      <c r="C57" s="5" t="n">
        <v>1268909</v>
      </c>
    </row>
    <row r="58" spans="1:5">
      <c r="A58" s="4" t="s">
        <v>1232</v>
      </c>
      <c r="B58" s="5" t="n">
        <v>14184</v>
      </c>
      <c r="C58" s="5" t="n">
        <v>10795</v>
      </c>
    </row>
    <row r="59" spans="1:5">
      <c r="A59" s="4" t="s">
        <v>59</v>
      </c>
      <c r="B59" s="5" t="n">
        <v>6984</v>
      </c>
      <c r="C59" s="5" t="n">
        <v>6399</v>
      </c>
    </row>
    <row r="60" spans="1:5">
      <c r="A60" s="4" t="s">
        <v>277</v>
      </c>
      <c r="B60" s="5" t="n">
        <v>1252082</v>
      </c>
      <c r="C60" s="5" t="n">
        <v>1204731</v>
      </c>
    </row>
    <row r="61" spans="1:5">
      <c r="A61" s="4" t="s">
        <v>104</v>
      </c>
      <c r="B61" s="5" t="n">
        <v>292766</v>
      </c>
      <c r="C61" s="5" t="n">
        <v>218879</v>
      </c>
    </row>
    <row r="62" spans="1:5">
      <c r="A62" s="4" t="s">
        <v>74</v>
      </c>
      <c r="B62" s="5" t="n">
        <v>455</v>
      </c>
      <c r="C62" s="5" t="n">
        <v>406</v>
      </c>
    </row>
    <row r="63" spans="1:5">
      <c r="A63" s="4" t="s">
        <v>1239</v>
      </c>
    </row>
    <row r="64" spans="1:5">
      <c r="A64" s="3" t="s">
        <v>1228</v>
      </c>
    </row>
    <row r="65" spans="1:5">
      <c r="A65" s="4" t="s">
        <v>706</v>
      </c>
      <c r="B65" s="5" t="n">
        <v>2026</v>
      </c>
      <c r="C65" s="5" t="n">
        <v>2375</v>
      </c>
    </row>
    <row r="66" spans="1:5">
      <c r="A66" s="4" t="s">
        <v>1219</v>
      </c>
      <c r="B66" s="5" t="n">
        <v>1723</v>
      </c>
      <c r="C66" s="5" t="n">
        <v>56</v>
      </c>
    </row>
    <row r="67" spans="1:5">
      <c r="A67" s="4" t="s">
        <v>1240</v>
      </c>
    </row>
    <row r="68" spans="1:5">
      <c r="A68" s="3" t="s">
        <v>1228</v>
      </c>
    </row>
    <row r="69" spans="1:5">
      <c r="A69" s="4" t="s">
        <v>517</v>
      </c>
      <c r="B69" s="5" t="n">
        <v>3400</v>
      </c>
    </row>
    <row r="70" spans="1:5">
      <c r="A70" s="4" t="s">
        <v>1241</v>
      </c>
    </row>
    <row r="71" spans="1:5">
      <c r="A71" s="3" t="s">
        <v>1228</v>
      </c>
    </row>
    <row r="72" spans="1:5">
      <c r="A72" s="4" t="s">
        <v>517</v>
      </c>
      <c r="B72" s="5" t="n">
        <v>1000</v>
      </c>
      <c r="C72" s="6" t="n">
        <v>1000</v>
      </c>
    </row>
    <row r="73" spans="1:5">
      <c r="A73" s="4" t="s">
        <v>1242</v>
      </c>
    </row>
    <row r="74" spans="1:5">
      <c r="A74" s="3" t="s">
        <v>1228</v>
      </c>
    </row>
    <row r="75" spans="1:5">
      <c r="A75" s="4" t="s">
        <v>517</v>
      </c>
      <c r="B75" s="6" t="n">
        <v>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v>
      </c>
      <c r="C1" s="2" t="s">
        <v>36</v>
      </c>
      <c r="D1" s="2" t="s">
        <v>93</v>
      </c>
      <c r="E1" s="2" t="s">
        <v>704</v>
      </c>
    </row>
    <row r="2" spans="1:5">
      <c r="A2" s="3" t="s">
        <v>37</v>
      </c>
    </row>
    <row r="3" spans="1:5">
      <c r="A3" s="4" t="s">
        <v>40</v>
      </c>
      <c r="B3" s="6" t="n">
        <v>158016</v>
      </c>
      <c r="C3" s="6" t="n">
        <v>145515</v>
      </c>
    </row>
    <row r="4" spans="1:5">
      <c r="A4" s="4" t="s">
        <v>1244</v>
      </c>
      <c r="B4" s="5" t="n">
        <v>2289</v>
      </c>
      <c r="C4" s="5" t="n">
        <v>2144</v>
      </c>
    </row>
    <row r="5" spans="1:5">
      <c r="A5" s="4" t="s">
        <v>55</v>
      </c>
      <c r="B5" s="5" t="n">
        <v>21315</v>
      </c>
      <c r="C5" s="5" t="n">
        <v>23371</v>
      </c>
    </row>
    <row r="6" spans="1:5">
      <c r="A6" s="4" t="s">
        <v>62</v>
      </c>
      <c r="B6" s="5" t="n">
        <v>7595</v>
      </c>
      <c r="C6" s="5" t="n">
        <v>8635</v>
      </c>
    </row>
    <row r="7" spans="1:5">
      <c r="A7" s="4" t="s">
        <v>63</v>
      </c>
      <c r="B7" s="5" t="n">
        <v>1718942</v>
      </c>
      <c r="C7" s="5" t="n">
        <v>1579157</v>
      </c>
    </row>
    <row r="8" spans="1:5">
      <c r="A8" s="3" t="s">
        <v>1245</v>
      </c>
    </row>
    <row r="9" spans="1:5">
      <c r="A9" s="4" t="s">
        <v>911</v>
      </c>
      <c r="B9" s="5" t="n">
        <v>14354</v>
      </c>
      <c r="C9" s="5" t="n">
        <v>12266</v>
      </c>
    </row>
    <row r="10" spans="1:5">
      <c r="A10" s="4" t="s">
        <v>73</v>
      </c>
      <c r="B10" s="5" t="n">
        <v>10310</v>
      </c>
      <c r="C10" s="5" t="n">
        <v>10310</v>
      </c>
    </row>
    <row r="11" spans="1:5">
      <c r="A11" s="4" t="s">
        <v>929</v>
      </c>
      <c r="B11" s="5" t="n">
        <v>160709</v>
      </c>
      <c r="C11" s="5" t="n">
        <v>138488</v>
      </c>
      <c r="D11" s="6" t="n">
        <v>118105</v>
      </c>
      <c r="E11" s="6" t="n">
        <v>106291</v>
      </c>
    </row>
    <row r="12" spans="1:5">
      <c r="A12" s="4" t="s">
        <v>82</v>
      </c>
      <c r="B12" s="5" t="n">
        <v>1718942</v>
      </c>
      <c r="C12" s="5" t="n">
        <v>1579157</v>
      </c>
    </row>
    <row r="13" spans="1:5">
      <c r="A13" s="4" t="s">
        <v>1246</v>
      </c>
    </row>
    <row r="14" spans="1:5">
      <c r="A14" s="3" t="s">
        <v>37</v>
      </c>
    </row>
    <row r="15" spans="1:5">
      <c r="A15" s="4" t="s">
        <v>40</v>
      </c>
      <c r="B15" s="5" t="n">
        <v>2308</v>
      </c>
      <c r="C15" s="5" t="n">
        <v>1209</v>
      </c>
    </row>
    <row r="16" spans="1:5">
      <c r="A16" s="4" t="s">
        <v>1244</v>
      </c>
      <c r="B16" s="5" t="n">
        <v>1355</v>
      </c>
      <c r="C16" s="5" t="n">
        <v>1239</v>
      </c>
    </row>
    <row r="17" spans="1:5">
      <c r="A17" s="4" t="s">
        <v>1247</v>
      </c>
      <c r="B17" s="5" t="n">
        <v>164881</v>
      </c>
      <c r="C17" s="5" t="n">
        <v>143487</v>
      </c>
    </row>
    <row r="18" spans="1:5">
      <c r="A18" s="4" t="s">
        <v>55</v>
      </c>
      <c r="B18" s="5" t="n">
        <v>3849</v>
      </c>
      <c r="C18" s="5" t="n">
        <v>3893</v>
      </c>
    </row>
    <row r="19" spans="1:5">
      <c r="A19" s="4" t="s">
        <v>62</v>
      </c>
      <c r="B19" s="5" t="n">
        <v>967</v>
      </c>
      <c r="C19" s="5" t="n">
        <v>1372</v>
      </c>
    </row>
    <row r="20" spans="1:5">
      <c r="A20" s="4" t="s">
        <v>63</v>
      </c>
      <c r="B20" s="5" t="n">
        <v>173360</v>
      </c>
      <c r="C20" s="5" t="n">
        <v>151200</v>
      </c>
    </row>
    <row r="21" spans="1:5">
      <c r="A21" s="3" t="s">
        <v>1245</v>
      </c>
    </row>
    <row r="22" spans="1:5">
      <c r="A22" s="4" t="s">
        <v>1248</v>
      </c>
      <c r="B22" s="5" t="n">
        <v>2304</v>
      </c>
      <c r="C22" s="5" t="n">
        <v>2396</v>
      </c>
    </row>
    <row r="23" spans="1:5">
      <c r="A23" s="4" t="s">
        <v>911</v>
      </c>
      <c r="B23" s="5" t="n">
        <v>37</v>
      </c>
      <c r="C23" s="5" t="n">
        <v>6</v>
      </c>
    </row>
    <row r="24" spans="1:5">
      <c r="A24" s="4" t="s">
        <v>73</v>
      </c>
      <c r="B24" s="5" t="n">
        <v>10310</v>
      </c>
      <c r="C24" s="5" t="n">
        <v>10310</v>
      </c>
    </row>
    <row r="25" spans="1:5">
      <c r="A25" s="4" t="s">
        <v>929</v>
      </c>
      <c r="B25" s="5" t="n">
        <v>160709</v>
      </c>
      <c r="C25" s="5" t="n">
        <v>138488</v>
      </c>
    </row>
    <row r="26" spans="1:5">
      <c r="A26" s="4" t="s">
        <v>82</v>
      </c>
      <c r="B26" s="6" t="n">
        <v>173360</v>
      </c>
      <c r="C26" s="6" t="n">
        <v>1512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9</v>
      </c>
      <c r="B1" s="2" t="s">
        <v>734</v>
      </c>
      <c r="N1" s="2" t="s">
        <v>1</v>
      </c>
    </row>
    <row r="2" spans="1:16">
      <c r="B2" s="2" t="s">
        <v>2</v>
      </c>
      <c r="C2" s="2" t="s">
        <v>735</v>
      </c>
      <c r="D2" s="2" t="s">
        <v>4</v>
      </c>
      <c r="E2" s="2" t="s">
        <v>736</v>
      </c>
      <c r="F2" s="2" t="s">
        <v>36</v>
      </c>
      <c r="G2" s="2" t="s">
        <v>737</v>
      </c>
      <c r="H2" s="2" t="s">
        <v>738</v>
      </c>
      <c r="I2" s="2" t="s">
        <v>739</v>
      </c>
      <c r="J2" s="2" t="s">
        <v>93</v>
      </c>
      <c r="K2" s="2" t="s">
        <v>740</v>
      </c>
      <c r="L2" s="2" t="s">
        <v>741</v>
      </c>
      <c r="M2" s="2" t="s">
        <v>742</v>
      </c>
      <c r="N2" s="2" t="s">
        <v>2</v>
      </c>
      <c r="O2" s="2" t="s">
        <v>36</v>
      </c>
      <c r="P2" s="2" t="s">
        <v>93</v>
      </c>
    </row>
    <row r="3" spans="1:16">
      <c r="A3" s="3" t="s">
        <v>1250</v>
      </c>
    </row>
    <row r="4" spans="1:16">
      <c r="A4" s="4" t="s">
        <v>1251</v>
      </c>
      <c r="B4" s="6" t="n">
        <v>19312</v>
      </c>
      <c r="C4" s="6" t="n">
        <v>19055</v>
      </c>
      <c r="D4" s="6" t="n">
        <v>18781</v>
      </c>
      <c r="E4" s="6" t="n">
        <v>18500</v>
      </c>
      <c r="F4" s="6" t="n">
        <v>18060</v>
      </c>
      <c r="G4" s="6" t="n">
        <v>17194</v>
      </c>
      <c r="H4" s="6" t="n">
        <v>16369</v>
      </c>
      <c r="I4" s="6" t="n">
        <v>15640</v>
      </c>
      <c r="J4" s="6" t="n">
        <v>15044</v>
      </c>
      <c r="K4" s="6" t="n">
        <v>14195</v>
      </c>
      <c r="L4" s="6" t="n">
        <v>13477</v>
      </c>
      <c r="M4" s="6" t="n">
        <v>12594</v>
      </c>
      <c r="N4" s="6" t="n">
        <v>75648</v>
      </c>
      <c r="O4" s="6" t="n">
        <v>67263</v>
      </c>
      <c r="P4" s="6" t="n">
        <v>55310</v>
      </c>
    </row>
    <row r="5" spans="1:16">
      <c r="A5" s="4" t="s">
        <v>1252</v>
      </c>
      <c r="N5" s="5" t="n">
        <v>373</v>
      </c>
      <c r="O5" s="5" t="n">
        <v>-199</v>
      </c>
      <c r="P5" s="5" t="n">
        <v>62</v>
      </c>
    </row>
    <row r="6" spans="1:16">
      <c r="A6" s="4" t="s">
        <v>117</v>
      </c>
      <c r="N6" s="5" t="n">
        <v>1346</v>
      </c>
      <c r="O6" s="5" t="n">
        <v>1207</v>
      </c>
      <c r="P6" s="5" t="n">
        <v>1108</v>
      </c>
    </row>
    <row r="7" spans="1:16">
      <c r="A7" s="4" t="s">
        <v>118</v>
      </c>
      <c r="B7" s="5" t="n">
        <v>2398</v>
      </c>
      <c r="C7" s="5" t="n">
        <v>2710</v>
      </c>
      <c r="D7" s="5" t="n">
        <v>2411</v>
      </c>
      <c r="E7" s="5" t="n">
        <v>2020</v>
      </c>
      <c r="F7" s="5" t="n">
        <v>1954</v>
      </c>
      <c r="G7" s="5" t="n">
        <v>2479</v>
      </c>
      <c r="H7" s="5" t="n">
        <v>2312</v>
      </c>
      <c r="I7" s="5" t="n">
        <v>2286</v>
      </c>
      <c r="J7" s="5" t="n">
        <v>2037</v>
      </c>
      <c r="K7" s="5" t="n">
        <v>2008</v>
      </c>
      <c r="L7" s="5" t="n">
        <v>2021</v>
      </c>
      <c r="M7" s="5" t="n">
        <v>2204</v>
      </c>
      <c r="N7" s="5" t="n">
        <v>9539</v>
      </c>
      <c r="O7" s="5" t="n">
        <v>9031</v>
      </c>
      <c r="P7" s="5" t="n">
        <v>8270</v>
      </c>
    </row>
    <row r="8" spans="1:16">
      <c r="A8" s="4" t="s">
        <v>1253</v>
      </c>
      <c r="B8" s="5" t="n">
        <v>4549</v>
      </c>
      <c r="C8" s="5" t="n">
        <v>4651</v>
      </c>
      <c r="D8" s="5" t="n">
        <v>4571</v>
      </c>
      <c r="E8" s="5" t="n">
        <v>4284</v>
      </c>
      <c r="F8" s="5" t="n">
        <v>3896</v>
      </c>
      <c r="G8" s="5" t="n">
        <v>3627</v>
      </c>
      <c r="H8" s="5" t="n">
        <v>3225</v>
      </c>
      <c r="I8" s="5" t="n">
        <v>2768</v>
      </c>
      <c r="J8" s="5" t="n">
        <v>2544</v>
      </c>
      <c r="K8" s="5" t="n">
        <v>2378</v>
      </c>
      <c r="L8" s="5" t="n">
        <v>2327</v>
      </c>
      <c r="M8" s="5" t="n">
        <v>2204</v>
      </c>
      <c r="N8" s="5" t="n">
        <v>18055</v>
      </c>
      <c r="O8" s="5" t="n">
        <v>13516</v>
      </c>
      <c r="P8" s="5" t="n">
        <v>9453</v>
      </c>
    </row>
    <row r="9" spans="1:16">
      <c r="A9" s="4" t="s">
        <v>1254</v>
      </c>
      <c r="N9" s="5" t="n">
        <v>-321</v>
      </c>
      <c r="O9" s="5" t="n">
        <v>195</v>
      </c>
    </row>
    <row r="10" spans="1:16">
      <c r="A10" s="4" t="s">
        <v>130</v>
      </c>
      <c r="N10" s="5" t="n">
        <v>1877</v>
      </c>
      <c r="O10" s="5" t="n">
        <v>1782</v>
      </c>
      <c r="P10" s="5" t="n">
        <v>1883</v>
      </c>
    </row>
    <row r="11" spans="1:16">
      <c r="A11" s="4" t="s">
        <v>1255</v>
      </c>
      <c r="B11" s="5" t="n">
        <v>1820</v>
      </c>
      <c r="C11" s="5" t="n">
        <v>1676</v>
      </c>
      <c r="D11" s="5" t="n">
        <v>1646</v>
      </c>
      <c r="E11" s="5" t="n">
        <v>1520</v>
      </c>
      <c r="F11" s="5" t="n">
        <v>1547</v>
      </c>
      <c r="G11" s="5" t="n">
        <v>1255</v>
      </c>
      <c r="H11" s="5" t="n">
        <v>1351</v>
      </c>
      <c r="I11" s="5" t="n">
        <v>1235</v>
      </c>
      <c r="J11" s="5" t="n">
        <v>3908</v>
      </c>
      <c r="K11" s="5" t="n">
        <v>2014</v>
      </c>
      <c r="L11" s="5" t="n">
        <v>1906</v>
      </c>
      <c r="M11" s="5" t="n">
        <v>1712</v>
      </c>
    </row>
    <row r="12" spans="1:16">
      <c r="A12" s="4" t="s">
        <v>134</v>
      </c>
      <c r="B12" s="6" t="n">
        <v>6120</v>
      </c>
      <c r="C12" s="6" t="n">
        <v>5959</v>
      </c>
      <c r="D12" s="6" t="n">
        <v>5834</v>
      </c>
      <c r="E12" s="6" t="n">
        <v>5740</v>
      </c>
      <c r="F12" s="6" t="n">
        <v>5803</v>
      </c>
      <c r="G12" s="6" t="n">
        <v>5490</v>
      </c>
      <c r="H12" s="6" t="n">
        <v>5397</v>
      </c>
      <c r="I12" s="6" t="n">
        <v>5229</v>
      </c>
      <c r="J12" s="6" t="n">
        <v>2500</v>
      </c>
      <c r="K12" s="6" t="n">
        <v>3757</v>
      </c>
      <c r="L12" s="6" t="n">
        <v>3444</v>
      </c>
      <c r="M12" s="6" t="n">
        <v>3192</v>
      </c>
      <c r="N12" s="5" t="n">
        <v>23653</v>
      </c>
      <c r="O12" s="5" t="n">
        <v>21919</v>
      </c>
      <c r="P12" s="5" t="n">
        <v>12893</v>
      </c>
    </row>
    <row r="13" spans="1:16">
      <c r="A13" s="4" t="s">
        <v>1246</v>
      </c>
    </row>
    <row r="14" spans="1:16">
      <c r="A14" s="3" t="s">
        <v>1250</v>
      </c>
    </row>
    <row r="15" spans="1:16">
      <c r="A15" s="4" t="s">
        <v>1251</v>
      </c>
      <c r="N15" s="5" t="n">
        <v>3300</v>
      </c>
      <c r="O15" s="5" t="n">
        <v>2890</v>
      </c>
      <c r="P15" s="5" t="n">
        <v>2452</v>
      </c>
    </row>
    <row r="16" spans="1:16">
      <c r="A16" s="4" t="s">
        <v>1252</v>
      </c>
      <c r="N16" s="5" t="n">
        <v>17</v>
      </c>
      <c r="O16" s="5" t="n">
        <v>0</v>
      </c>
      <c r="P16" s="5" t="n">
        <v>0</v>
      </c>
    </row>
    <row r="17" spans="1:16">
      <c r="A17" s="4" t="s">
        <v>117</v>
      </c>
      <c r="N17" s="5" t="n">
        <v>454</v>
      </c>
      <c r="O17" s="5" t="n">
        <v>425</v>
      </c>
      <c r="P17" s="5" t="n">
        <v>413</v>
      </c>
    </row>
    <row r="18" spans="1:16">
      <c r="A18" s="4" t="s">
        <v>118</v>
      </c>
      <c r="N18" s="5" t="n">
        <v>3771</v>
      </c>
      <c r="O18" s="5" t="n">
        <v>3315</v>
      </c>
      <c r="P18" s="5" t="n">
        <v>2865</v>
      </c>
    </row>
    <row r="19" spans="1:16">
      <c r="A19" s="4" t="s">
        <v>1253</v>
      </c>
      <c r="N19" s="5" t="n">
        <v>366</v>
      </c>
      <c r="O19" s="5" t="n">
        <v>251</v>
      </c>
      <c r="P19" s="5" t="n">
        <v>251</v>
      </c>
    </row>
    <row r="20" spans="1:16">
      <c r="A20" s="4" t="s">
        <v>1254</v>
      </c>
      <c r="N20" s="5" t="n">
        <v>-293</v>
      </c>
      <c r="O20" s="5" t="n">
        <v>171</v>
      </c>
      <c r="P20" s="5" t="n">
        <v>0</v>
      </c>
    </row>
    <row r="21" spans="1:16">
      <c r="A21" s="4" t="s">
        <v>130</v>
      </c>
      <c r="N21" s="5" t="n">
        <v>251</v>
      </c>
      <c r="O21" s="5" t="n">
        <v>261</v>
      </c>
      <c r="P21" s="5" t="n">
        <v>251</v>
      </c>
    </row>
    <row r="22" spans="1:16">
      <c r="A22" s="4" t="s">
        <v>1256</v>
      </c>
      <c r="N22" s="5" t="n">
        <v>324</v>
      </c>
      <c r="O22" s="5" t="n">
        <v>683</v>
      </c>
      <c r="P22" s="5" t="n">
        <v>502</v>
      </c>
    </row>
    <row r="23" spans="1:16">
      <c r="A23" s="4" t="s">
        <v>1257</v>
      </c>
      <c r="N23" s="5" t="n">
        <v>3447</v>
      </c>
      <c r="O23" s="5" t="n">
        <v>2632</v>
      </c>
      <c r="P23" s="5" t="n">
        <v>2363</v>
      </c>
    </row>
    <row r="24" spans="1:16">
      <c r="A24" s="4" t="s">
        <v>1255</v>
      </c>
      <c r="N24" s="5" t="n">
        <v>78</v>
      </c>
      <c r="O24" s="5" t="n">
        <v>-14</v>
      </c>
      <c r="P24" s="5" t="n">
        <v>-15</v>
      </c>
    </row>
    <row r="25" spans="1:16">
      <c r="A25" s="4" t="s">
        <v>1258</v>
      </c>
      <c r="N25" s="5" t="n">
        <v>3369</v>
      </c>
      <c r="O25" s="5" t="n">
        <v>2646</v>
      </c>
      <c r="P25" s="5" t="n">
        <v>2378</v>
      </c>
    </row>
    <row r="26" spans="1:16">
      <c r="A26" s="4" t="s">
        <v>1259</v>
      </c>
      <c r="N26" s="5" t="n">
        <v>20284</v>
      </c>
      <c r="O26" s="5" t="n">
        <v>19273</v>
      </c>
      <c r="P26" s="5" t="n">
        <v>10515</v>
      </c>
    </row>
    <row r="27" spans="1:16">
      <c r="A27" s="4" t="s">
        <v>134</v>
      </c>
      <c r="N27" s="6" t="n">
        <v>23653</v>
      </c>
      <c r="O27" s="6" t="n">
        <v>21919</v>
      </c>
      <c r="P27" s="6" t="n">
        <v>12893</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0</v>
      </c>
      <c r="B1" s="2" t="s">
        <v>734</v>
      </c>
      <c r="N1" s="2" t="s">
        <v>1</v>
      </c>
    </row>
    <row r="2" spans="1:16">
      <c r="B2" s="2" t="s">
        <v>2</v>
      </c>
      <c r="C2" s="2" t="s">
        <v>735</v>
      </c>
      <c r="D2" s="2" t="s">
        <v>4</v>
      </c>
      <c r="E2" s="2" t="s">
        <v>736</v>
      </c>
      <c r="F2" s="2" t="s">
        <v>36</v>
      </c>
      <c r="G2" s="2" t="s">
        <v>737</v>
      </c>
      <c r="H2" s="2" t="s">
        <v>738</v>
      </c>
      <c r="I2" s="2" t="s">
        <v>739</v>
      </c>
      <c r="J2" s="2" t="s">
        <v>93</v>
      </c>
      <c r="K2" s="2" t="s">
        <v>740</v>
      </c>
      <c r="L2" s="2" t="s">
        <v>741</v>
      </c>
      <c r="M2" s="2" t="s">
        <v>742</v>
      </c>
      <c r="N2" s="2" t="s">
        <v>2</v>
      </c>
      <c r="O2" s="2" t="s">
        <v>36</v>
      </c>
      <c r="P2" s="2" t="s">
        <v>93</v>
      </c>
    </row>
    <row r="3" spans="1:16">
      <c r="A3" s="3" t="s">
        <v>203</v>
      </c>
    </row>
    <row r="4" spans="1:16">
      <c r="A4" s="4" t="s">
        <v>134</v>
      </c>
      <c r="B4" s="6" t="n">
        <v>6120000</v>
      </c>
      <c r="C4" s="6" t="n">
        <v>5959000</v>
      </c>
      <c r="D4" s="6" t="n">
        <v>5834000</v>
      </c>
      <c r="E4" s="6" t="n">
        <v>5740000</v>
      </c>
      <c r="F4" s="6" t="n">
        <v>5803000</v>
      </c>
      <c r="G4" s="6" t="n">
        <v>5490000</v>
      </c>
      <c r="H4" s="6" t="n">
        <v>5397000</v>
      </c>
      <c r="I4" s="6" t="n">
        <v>5229000</v>
      </c>
      <c r="J4" s="6" t="n">
        <v>2500000</v>
      </c>
      <c r="K4" s="6" t="n">
        <v>3757000</v>
      </c>
      <c r="L4" s="6" t="n">
        <v>3444000</v>
      </c>
      <c r="M4" s="6" t="n">
        <v>3192000</v>
      </c>
      <c r="N4" s="6" t="n">
        <v>23653000</v>
      </c>
      <c r="O4" s="6" t="n">
        <v>21919000</v>
      </c>
      <c r="P4" s="6" t="n">
        <v>12893000</v>
      </c>
    </row>
    <row r="5" spans="1:16">
      <c r="A5" s="3" t="s">
        <v>204</v>
      </c>
    </row>
    <row r="6" spans="1:16">
      <c r="A6" s="4" t="s">
        <v>1252</v>
      </c>
      <c r="N6" s="5" t="n">
        <v>-373000</v>
      </c>
      <c r="O6" s="5" t="n">
        <v>199000</v>
      </c>
      <c r="P6" s="5" t="n">
        <v>-62000</v>
      </c>
    </row>
    <row r="7" spans="1:16">
      <c r="A7" s="3" t="s">
        <v>219</v>
      </c>
    </row>
    <row r="8" spans="1:16">
      <c r="A8" s="4" t="s">
        <v>1261</v>
      </c>
      <c r="N8" s="5" t="n">
        <v>-709000</v>
      </c>
      <c r="O8" s="5" t="n">
        <v>-1507000</v>
      </c>
      <c r="P8" s="5" t="n">
        <v>-1509000</v>
      </c>
    </row>
    <row r="9" spans="1:16">
      <c r="A9" s="4" t="s">
        <v>1262</v>
      </c>
      <c r="N9" s="5" t="n">
        <v>0</v>
      </c>
      <c r="O9" s="5" t="n">
        <v>-1133000</v>
      </c>
      <c r="P9" s="5" t="n">
        <v>0</v>
      </c>
    </row>
    <row r="10" spans="1:16">
      <c r="A10" s="3" t="s">
        <v>237</v>
      </c>
    </row>
    <row r="11" spans="1:16">
      <c r="A11" s="4" t="s">
        <v>241</v>
      </c>
      <c r="N11" s="5" t="n">
        <v>453326</v>
      </c>
      <c r="O11" s="5" t="n">
        <v>576119</v>
      </c>
      <c r="P11" s="5" t="n">
        <v>509047</v>
      </c>
    </row>
    <row r="12" spans="1:16">
      <c r="A12" s="4" t="s">
        <v>181</v>
      </c>
      <c r="N12" s="5" t="n">
        <v>-3255000</v>
      </c>
      <c r="O12" s="5" t="n">
        <v>-2802000</v>
      </c>
      <c r="P12" s="5" t="n">
        <v>-2380000</v>
      </c>
    </row>
    <row r="13" spans="1:16">
      <c r="A13" s="4" t="s">
        <v>244</v>
      </c>
      <c r="N13" s="5" t="n">
        <v>12501000</v>
      </c>
      <c r="O13" s="5" t="n">
        <v>-4739000</v>
      </c>
      <c r="P13" s="5" t="n">
        <v>44359000</v>
      </c>
    </row>
    <row r="14" spans="1:16">
      <c r="A14" s="4" t="s">
        <v>245</v>
      </c>
      <c r="E14" s="5" t="n">
        <v>145515000</v>
      </c>
      <c r="I14" s="5" t="n">
        <v>150254000</v>
      </c>
      <c r="M14" s="5" t="n">
        <v>105895000</v>
      </c>
      <c r="N14" s="5" t="n">
        <v>145515000</v>
      </c>
      <c r="O14" s="5" t="n">
        <v>150254000</v>
      </c>
      <c r="P14" s="5" t="n">
        <v>105895000</v>
      </c>
    </row>
    <row r="15" spans="1:16">
      <c r="A15" s="4" t="s">
        <v>246</v>
      </c>
      <c r="B15" s="5" t="n">
        <v>158016000</v>
      </c>
      <c r="F15" s="5" t="n">
        <v>145515000</v>
      </c>
      <c r="J15" s="5" t="n">
        <v>150254000</v>
      </c>
      <c r="N15" s="5" t="n">
        <v>158016000</v>
      </c>
      <c r="O15" s="5" t="n">
        <v>145515000</v>
      </c>
      <c r="P15" s="5" t="n">
        <v>150254000</v>
      </c>
    </row>
    <row r="16" spans="1:16">
      <c r="A16" s="4" t="s">
        <v>1246</v>
      </c>
    </row>
    <row r="17" spans="1:16">
      <c r="A17" s="3" t="s">
        <v>203</v>
      </c>
    </row>
    <row r="18" spans="1:16">
      <c r="A18" s="4" t="s">
        <v>134</v>
      </c>
      <c r="N18" s="5" t="n">
        <v>23653000</v>
      </c>
      <c r="O18" s="5" t="n">
        <v>21919000</v>
      </c>
      <c r="P18" s="5" t="n">
        <v>12893000</v>
      </c>
    </row>
    <row r="19" spans="1:16">
      <c r="A19" s="3" t="s">
        <v>204</v>
      </c>
    </row>
    <row r="20" spans="1:16">
      <c r="A20" s="4" t="s">
        <v>1259</v>
      </c>
      <c r="N20" s="5" t="n">
        <v>-20284000</v>
      </c>
      <c r="O20" s="5" t="n">
        <v>-19273000</v>
      </c>
      <c r="P20" s="5" t="n">
        <v>-10515000</v>
      </c>
    </row>
    <row r="21" spans="1:16">
      <c r="A21" s="4" t="s">
        <v>1252</v>
      </c>
      <c r="N21" s="5" t="n">
        <v>-17000</v>
      </c>
      <c r="O21" s="5" t="n">
        <v>0</v>
      </c>
      <c r="P21" s="5" t="n">
        <v>0</v>
      </c>
    </row>
    <row r="22" spans="1:16">
      <c r="A22" s="4" t="s">
        <v>1263</v>
      </c>
      <c r="N22" s="5" t="n">
        <v>506000</v>
      </c>
      <c r="O22" s="5" t="n">
        <v>377000</v>
      </c>
      <c r="P22" s="5" t="n">
        <v>-81000</v>
      </c>
    </row>
    <row r="23" spans="1:16">
      <c r="A23" s="4" t="s">
        <v>218</v>
      </c>
      <c r="N23" s="5" t="n">
        <v>3858000</v>
      </c>
      <c r="O23" s="5" t="n">
        <v>3023000</v>
      </c>
      <c r="P23" s="5" t="n">
        <v>2297000</v>
      </c>
    </row>
    <row r="24" spans="1:16">
      <c r="A24" s="3" t="s">
        <v>219</v>
      </c>
    </row>
    <row r="25" spans="1:16">
      <c r="A25" s="4" t="s">
        <v>1261</v>
      </c>
      <c r="N25" s="5" t="n">
        <v>-64000</v>
      </c>
      <c r="O25" s="5" t="n">
        <v>0</v>
      </c>
      <c r="P25" s="5" t="n">
        <v>-55000</v>
      </c>
    </row>
    <row r="26" spans="1:16">
      <c r="A26" s="4" t="s">
        <v>1262</v>
      </c>
      <c r="N26" s="5" t="n">
        <v>0</v>
      </c>
      <c r="O26" s="5" t="n">
        <v>-1133000</v>
      </c>
      <c r="P26" s="5" t="n">
        <v>-262000</v>
      </c>
    </row>
    <row r="27" spans="1:16">
      <c r="A27" s="4" t="s">
        <v>1264</v>
      </c>
      <c r="N27" s="5" t="n">
        <v>198000</v>
      </c>
      <c r="O27" s="5" t="n">
        <v>0</v>
      </c>
      <c r="P27" s="5" t="n">
        <v>0</v>
      </c>
    </row>
    <row r="28" spans="1:16">
      <c r="A28" s="4" t="s">
        <v>1265</v>
      </c>
      <c r="N28" s="5" t="n">
        <v>134000</v>
      </c>
      <c r="O28" s="5" t="n">
        <v>-1133000</v>
      </c>
      <c r="P28" s="5" t="n">
        <v>-317000</v>
      </c>
    </row>
    <row r="29" spans="1:16">
      <c r="A29" s="3" t="s">
        <v>237</v>
      </c>
    </row>
    <row r="30" spans="1:16">
      <c r="A30" s="4" t="s">
        <v>241</v>
      </c>
      <c r="N30" s="5" t="n">
        <v>453000</v>
      </c>
      <c r="O30" s="5" t="n">
        <v>576000</v>
      </c>
      <c r="P30" s="5" t="n">
        <v>509000</v>
      </c>
    </row>
    <row r="31" spans="1:16">
      <c r="A31" s="4" t="s">
        <v>1266</v>
      </c>
      <c r="N31" s="5" t="n">
        <v>-91000</v>
      </c>
      <c r="O31" s="5" t="n">
        <v>-87000</v>
      </c>
      <c r="P31" s="5" t="n">
        <v>-83000</v>
      </c>
    </row>
    <row r="32" spans="1:16">
      <c r="A32" s="4" t="s">
        <v>181</v>
      </c>
      <c r="N32" s="5" t="n">
        <v>-3255000</v>
      </c>
      <c r="O32" s="5" t="n">
        <v>-2802000</v>
      </c>
      <c r="P32" s="5" t="n">
        <v>-2380000</v>
      </c>
    </row>
    <row r="33" spans="1:16">
      <c r="A33" s="4" t="s">
        <v>1267</v>
      </c>
      <c r="N33" s="5" t="n">
        <v>-2893000</v>
      </c>
      <c r="O33" s="5" t="n">
        <v>-2313000</v>
      </c>
      <c r="P33" s="5" t="n">
        <v>-1954000</v>
      </c>
    </row>
    <row r="34" spans="1:16">
      <c r="A34" s="4" t="s">
        <v>244</v>
      </c>
      <c r="N34" s="5" t="n">
        <v>1099000</v>
      </c>
      <c r="O34" s="5" t="n">
        <v>-423000</v>
      </c>
      <c r="P34" s="5" t="n">
        <v>26000</v>
      </c>
    </row>
    <row r="35" spans="1:16">
      <c r="A35" s="4" t="s">
        <v>245</v>
      </c>
      <c r="E35" s="6" t="n">
        <v>1209000</v>
      </c>
      <c r="I35" s="6" t="n">
        <v>1632000</v>
      </c>
      <c r="M35" s="6" t="n">
        <v>1606000</v>
      </c>
      <c r="N35" s="5" t="n">
        <v>1209000</v>
      </c>
      <c r="O35" s="5" t="n">
        <v>1632000</v>
      </c>
      <c r="P35" s="5" t="n">
        <v>1606000</v>
      </c>
    </row>
    <row r="36" spans="1:16">
      <c r="A36" s="4" t="s">
        <v>246</v>
      </c>
      <c r="B36" s="6" t="n">
        <v>2308000</v>
      </c>
      <c r="F36" s="6" t="n">
        <v>1209000</v>
      </c>
      <c r="J36" s="6" t="n">
        <v>1632000</v>
      </c>
      <c r="N36" s="5" t="n">
        <v>2308000</v>
      </c>
      <c r="O36" s="5" t="n">
        <v>1209000</v>
      </c>
      <c r="P36" s="5" t="n">
        <v>1632000</v>
      </c>
    </row>
    <row r="37" spans="1:16">
      <c r="A37" s="3" t="s">
        <v>247</v>
      </c>
    </row>
    <row r="38" spans="1:16">
      <c r="A38" s="4" t="s">
        <v>248</v>
      </c>
      <c r="N38" s="6" t="n">
        <v>479000</v>
      </c>
      <c r="O38" s="6" t="n">
        <v>368000</v>
      </c>
      <c r="P38" s="6" t="n">
        <v>374000</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8</v>
      </c>
      <c r="B1" s="2" t="s">
        <v>734</v>
      </c>
      <c r="N1" s="2" t="s">
        <v>1</v>
      </c>
    </row>
    <row r="2" spans="1:16">
      <c r="B2" s="2" t="s">
        <v>2</v>
      </c>
      <c r="C2" s="2" t="s">
        <v>735</v>
      </c>
      <c r="D2" s="2" t="s">
        <v>4</v>
      </c>
      <c r="E2" s="2" t="s">
        <v>736</v>
      </c>
      <c r="F2" s="2" t="s">
        <v>36</v>
      </c>
      <c r="G2" s="2" t="s">
        <v>737</v>
      </c>
      <c r="H2" s="2" t="s">
        <v>738</v>
      </c>
      <c r="I2" s="2" t="s">
        <v>739</v>
      </c>
      <c r="J2" s="2" t="s">
        <v>93</v>
      </c>
      <c r="K2" s="2" t="s">
        <v>740</v>
      </c>
      <c r="L2" s="2" t="s">
        <v>741</v>
      </c>
      <c r="M2" s="2" t="s">
        <v>742</v>
      </c>
      <c r="N2" s="2" t="s">
        <v>2</v>
      </c>
      <c r="O2" s="2" t="s">
        <v>36</v>
      </c>
      <c r="P2" s="2" t="s">
        <v>93</v>
      </c>
    </row>
    <row r="3" spans="1:16">
      <c r="A3" s="3" t="s">
        <v>320</v>
      </c>
    </row>
    <row r="4" spans="1:16">
      <c r="A4" s="4" t="s">
        <v>99</v>
      </c>
      <c r="B4" s="6" t="n">
        <v>19312</v>
      </c>
      <c r="C4" s="6" t="n">
        <v>19055</v>
      </c>
      <c r="D4" s="6" t="n">
        <v>18781</v>
      </c>
      <c r="E4" s="6" t="n">
        <v>18500</v>
      </c>
      <c r="F4" s="6" t="n">
        <v>18060</v>
      </c>
      <c r="G4" s="6" t="n">
        <v>17194</v>
      </c>
      <c r="H4" s="6" t="n">
        <v>16369</v>
      </c>
      <c r="I4" s="6" t="n">
        <v>15640</v>
      </c>
      <c r="J4" s="6" t="n">
        <v>15044</v>
      </c>
      <c r="K4" s="6" t="n">
        <v>14195</v>
      </c>
      <c r="L4" s="6" t="n">
        <v>13477</v>
      </c>
      <c r="M4" s="6" t="n">
        <v>12594</v>
      </c>
      <c r="N4" s="6" t="n">
        <v>75648</v>
      </c>
      <c r="O4" s="6" t="n">
        <v>67263</v>
      </c>
      <c r="P4" s="6" t="n">
        <v>55310</v>
      </c>
    </row>
    <row r="5" spans="1:16">
      <c r="A5" s="4" t="s">
        <v>105</v>
      </c>
      <c r="B5" s="5" t="n">
        <v>4549</v>
      </c>
      <c r="C5" s="5" t="n">
        <v>4651</v>
      </c>
      <c r="D5" s="5" t="n">
        <v>4571</v>
      </c>
      <c r="E5" s="5" t="n">
        <v>4284</v>
      </c>
      <c r="F5" s="5" t="n">
        <v>3896</v>
      </c>
      <c r="G5" s="5" t="n">
        <v>3627</v>
      </c>
      <c r="H5" s="5" t="n">
        <v>3225</v>
      </c>
      <c r="I5" s="5" t="n">
        <v>2768</v>
      </c>
      <c r="J5" s="5" t="n">
        <v>2544</v>
      </c>
      <c r="K5" s="5" t="n">
        <v>2378</v>
      </c>
      <c r="L5" s="5" t="n">
        <v>2327</v>
      </c>
      <c r="M5" s="5" t="n">
        <v>2204</v>
      </c>
      <c r="N5" s="5" t="n">
        <v>18055</v>
      </c>
      <c r="O5" s="5" t="n">
        <v>13516</v>
      </c>
      <c r="P5" s="5" t="n">
        <v>9453</v>
      </c>
    </row>
    <row r="6" spans="1:16">
      <c r="A6" s="4" t="s">
        <v>106</v>
      </c>
      <c r="B6" s="5" t="n">
        <v>14763</v>
      </c>
      <c r="C6" s="5" t="n">
        <v>14404</v>
      </c>
      <c r="D6" s="5" t="n">
        <v>14210</v>
      </c>
      <c r="E6" s="5" t="n">
        <v>14216</v>
      </c>
      <c r="F6" s="5" t="n">
        <v>14164</v>
      </c>
      <c r="G6" s="5" t="n">
        <v>13567</v>
      </c>
      <c r="H6" s="5" t="n">
        <v>13144</v>
      </c>
      <c r="I6" s="5" t="n">
        <v>12872</v>
      </c>
      <c r="J6" s="5" t="n">
        <v>12500</v>
      </c>
      <c r="K6" s="5" t="n">
        <v>11817</v>
      </c>
      <c r="L6" s="5" t="n">
        <v>11150</v>
      </c>
      <c r="M6" s="5" t="n">
        <v>10390</v>
      </c>
      <c r="N6" s="5" t="n">
        <v>57593</v>
      </c>
      <c r="O6" s="5" t="n">
        <v>53747</v>
      </c>
      <c r="P6" s="5" t="n">
        <v>45857</v>
      </c>
    </row>
    <row r="7" spans="1:16">
      <c r="A7" s="4" t="s">
        <v>107</v>
      </c>
      <c r="B7" s="5" t="n">
        <v>500</v>
      </c>
      <c r="C7" s="5" t="n">
        <v>750</v>
      </c>
      <c r="D7" s="5" t="n">
        <v>350</v>
      </c>
      <c r="E7" s="5" t="n">
        <v>500</v>
      </c>
      <c r="F7" s="5" t="n">
        <v>500</v>
      </c>
      <c r="G7" s="5" t="n">
        <v>500</v>
      </c>
      <c r="H7" s="5" t="n">
        <v>550</v>
      </c>
      <c r="I7" s="5" t="n">
        <v>500</v>
      </c>
      <c r="J7" s="5" t="n">
        <v>500</v>
      </c>
      <c r="K7" s="5" t="n">
        <v>500</v>
      </c>
      <c r="L7" s="5" t="n">
        <v>400</v>
      </c>
      <c r="M7" s="5" t="n">
        <v>250</v>
      </c>
      <c r="N7" s="5" t="n">
        <v>2100</v>
      </c>
      <c r="O7" s="5" t="n">
        <v>2050</v>
      </c>
      <c r="P7" s="5" t="n">
        <v>1650</v>
      </c>
    </row>
    <row r="8" spans="1:16">
      <c r="A8" s="4" t="s">
        <v>108</v>
      </c>
      <c r="B8" s="5" t="n">
        <v>14263</v>
      </c>
      <c r="C8" s="5" t="n">
        <v>13654</v>
      </c>
      <c r="D8" s="5" t="n">
        <v>13860</v>
      </c>
      <c r="E8" s="5" t="n">
        <v>13716</v>
      </c>
      <c r="F8" s="5" t="n">
        <v>13664</v>
      </c>
      <c r="G8" s="5" t="n">
        <v>13067</v>
      </c>
      <c r="H8" s="5" t="n">
        <v>12594</v>
      </c>
      <c r="I8" s="5" t="n">
        <v>12372</v>
      </c>
      <c r="J8" s="5" t="n">
        <v>12000</v>
      </c>
      <c r="K8" s="5" t="n">
        <v>11317</v>
      </c>
      <c r="L8" s="5" t="n">
        <v>10750</v>
      </c>
      <c r="M8" s="5" t="n">
        <v>10140</v>
      </c>
      <c r="N8" s="5" t="n">
        <v>55493</v>
      </c>
      <c r="O8" s="5" t="n">
        <v>51697</v>
      </c>
      <c r="P8" s="5" t="n">
        <v>44207</v>
      </c>
    </row>
    <row r="9" spans="1:16">
      <c r="A9" s="4" t="s">
        <v>118</v>
      </c>
      <c r="B9" s="5" t="n">
        <v>2398</v>
      </c>
      <c r="C9" s="5" t="n">
        <v>2710</v>
      </c>
      <c r="D9" s="5" t="n">
        <v>2411</v>
      </c>
      <c r="E9" s="5" t="n">
        <v>2020</v>
      </c>
      <c r="F9" s="5" t="n">
        <v>1954</v>
      </c>
      <c r="G9" s="5" t="n">
        <v>2479</v>
      </c>
      <c r="H9" s="5" t="n">
        <v>2312</v>
      </c>
      <c r="I9" s="5" t="n">
        <v>2286</v>
      </c>
      <c r="J9" s="5" t="n">
        <v>2037</v>
      </c>
      <c r="K9" s="5" t="n">
        <v>2008</v>
      </c>
      <c r="L9" s="5" t="n">
        <v>2021</v>
      </c>
      <c r="M9" s="5" t="n">
        <v>2204</v>
      </c>
      <c r="N9" s="5" t="n">
        <v>9539</v>
      </c>
      <c r="O9" s="5" t="n">
        <v>9031</v>
      </c>
      <c r="P9" s="5" t="n">
        <v>8270</v>
      </c>
    </row>
    <row r="10" spans="1:16">
      <c r="A10" s="4" t="s">
        <v>131</v>
      </c>
      <c r="B10" s="5" t="n">
        <v>8721</v>
      </c>
      <c r="C10" s="5" t="n">
        <v>8729</v>
      </c>
      <c r="D10" s="5" t="n">
        <v>8791</v>
      </c>
      <c r="E10" s="5" t="n">
        <v>8476</v>
      </c>
      <c r="F10" s="5" t="n">
        <v>8268</v>
      </c>
      <c r="G10" s="5" t="n">
        <v>8801</v>
      </c>
      <c r="H10" s="5" t="n">
        <v>8158</v>
      </c>
      <c r="I10" s="5" t="n">
        <v>8194</v>
      </c>
      <c r="J10" s="5" t="n">
        <v>7629</v>
      </c>
      <c r="K10" s="5" t="n">
        <v>7554</v>
      </c>
      <c r="L10" s="5" t="n">
        <v>7421</v>
      </c>
      <c r="M10" s="5" t="n">
        <v>7440</v>
      </c>
      <c r="N10" s="5" t="n">
        <v>34717</v>
      </c>
      <c r="O10" s="5" t="n">
        <v>33421</v>
      </c>
      <c r="P10" s="5" t="n">
        <v>30044</v>
      </c>
    </row>
    <row r="11" spans="1:16">
      <c r="A11" s="4" t="s">
        <v>132</v>
      </c>
      <c r="B11" s="5" t="n">
        <v>7940</v>
      </c>
      <c r="C11" s="5" t="n">
        <v>7635</v>
      </c>
      <c r="D11" s="5" t="n">
        <v>7480</v>
      </c>
      <c r="E11" s="5" t="n">
        <v>7260</v>
      </c>
      <c r="F11" s="5" t="n">
        <v>7350</v>
      </c>
      <c r="G11" s="5" t="n">
        <v>6745</v>
      </c>
      <c r="H11" s="5" t="n">
        <v>6748</v>
      </c>
      <c r="I11" s="5" t="n">
        <v>6464</v>
      </c>
      <c r="J11" s="5" t="n">
        <v>6408</v>
      </c>
      <c r="K11" s="5" t="n">
        <v>5771</v>
      </c>
      <c r="L11" s="5" t="n">
        <v>5350</v>
      </c>
      <c r="M11" s="5" t="n">
        <v>4904</v>
      </c>
      <c r="N11" s="5" t="n">
        <v>30315</v>
      </c>
      <c r="O11" s="5" t="n">
        <v>27307</v>
      </c>
      <c r="P11" s="5" t="n">
        <v>22433</v>
      </c>
    </row>
    <row r="12" spans="1:16">
      <c r="A12" s="4" t="s">
        <v>133</v>
      </c>
      <c r="B12" s="5" t="n">
        <v>1820</v>
      </c>
      <c r="C12" s="5" t="n">
        <v>1676</v>
      </c>
      <c r="D12" s="5" t="n">
        <v>1646</v>
      </c>
      <c r="E12" s="5" t="n">
        <v>1520</v>
      </c>
      <c r="F12" s="5" t="n">
        <v>1547</v>
      </c>
      <c r="G12" s="5" t="n">
        <v>1255</v>
      </c>
      <c r="H12" s="5" t="n">
        <v>1351</v>
      </c>
      <c r="I12" s="5" t="n">
        <v>1235</v>
      </c>
      <c r="J12" s="5" t="n">
        <v>3908</v>
      </c>
      <c r="K12" s="5" t="n">
        <v>2014</v>
      </c>
      <c r="L12" s="5" t="n">
        <v>1906</v>
      </c>
      <c r="M12" s="5" t="n">
        <v>1712</v>
      </c>
    </row>
    <row r="13" spans="1:16">
      <c r="A13" s="4" t="s">
        <v>134</v>
      </c>
      <c r="B13" s="6" t="n">
        <v>6120</v>
      </c>
      <c r="C13" s="6" t="n">
        <v>5959</v>
      </c>
      <c r="D13" s="6" t="n">
        <v>5834</v>
      </c>
      <c r="E13" s="6" t="n">
        <v>5740</v>
      </c>
      <c r="F13" s="6" t="n">
        <v>5803</v>
      </c>
      <c r="G13" s="6" t="n">
        <v>5490</v>
      </c>
      <c r="H13" s="6" t="n">
        <v>5397</v>
      </c>
      <c r="I13" s="6" t="n">
        <v>5229</v>
      </c>
      <c r="J13" s="6" t="n">
        <v>2500</v>
      </c>
      <c r="K13" s="6" t="n">
        <v>3757</v>
      </c>
      <c r="L13" s="6" t="n">
        <v>3444</v>
      </c>
      <c r="M13" s="6" t="n">
        <v>3192</v>
      </c>
      <c r="N13" s="6" t="n">
        <v>23653</v>
      </c>
      <c r="O13" s="6" t="n">
        <v>21919</v>
      </c>
      <c r="P13" s="6" t="n">
        <v>12893</v>
      </c>
    </row>
    <row r="14" spans="1:16">
      <c r="A14" s="4" t="s">
        <v>135</v>
      </c>
      <c r="B14" s="7" t="n">
        <v>0.5600000000000001</v>
      </c>
      <c r="C14" s="7" t="n">
        <v>0.55</v>
      </c>
      <c r="D14" s="7" t="n">
        <v>0.54</v>
      </c>
      <c r="E14" s="7" t="n">
        <v>0.53</v>
      </c>
      <c r="F14" s="7" t="n">
        <v>0.54</v>
      </c>
      <c r="G14" s="7" t="n">
        <v>0.51</v>
      </c>
      <c r="H14" s="7" t="n">
        <v>0.5</v>
      </c>
      <c r="I14" s="7" t="n">
        <v>0.49</v>
      </c>
      <c r="J14" s="7" t="n">
        <v>0.23</v>
      </c>
      <c r="K14" s="7" t="n">
        <v>0.36</v>
      </c>
      <c r="L14" s="7" t="n">
        <v>0.33</v>
      </c>
      <c r="M14" s="7" t="n">
        <v>0.3</v>
      </c>
      <c r="N14" s="7" t="n">
        <v>2.18</v>
      </c>
      <c r="O14" s="7" t="n">
        <v>2.04</v>
      </c>
      <c r="P14" s="7" t="n">
        <v>1.22</v>
      </c>
    </row>
    <row r="15" spans="1:16">
      <c r="A15" s="4" t="s">
        <v>136</v>
      </c>
      <c r="B15" s="7" t="n">
        <v>0.55</v>
      </c>
      <c r="C15" s="7" t="n">
        <v>0.54</v>
      </c>
      <c r="D15" s="7" t="n">
        <v>0.53</v>
      </c>
      <c r="E15" s="7" t="n">
        <v>0.52</v>
      </c>
      <c r="F15" s="7" t="n">
        <v>0.53</v>
      </c>
      <c r="G15" s="7" t="n">
        <v>0.5</v>
      </c>
      <c r="H15" s="7" t="n">
        <v>0.49</v>
      </c>
      <c r="I15" s="7" t="n">
        <v>0.48</v>
      </c>
      <c r="J15" s="7" t="n">
        <v>0.23</v>
      </c>
      <c r="K15" s="7" t="n">
        <v>0.35</v>
      </c>
      <c r="L15" s="7" t="n">
        <v>0.32</v>
      </c>
      <c r="M15" s="7" t="n">
        <v>0.3</v>
      </c>
      <c r="N15" s="7" t="n">
        <v>2.14</v>
      </c>
      <c r="O15" s="7" t="n">
        <v>2.01</v>
      </c>
      <c r="P15" s="7" t="n">
        <v>1.2</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1269</v>
      </c>
      <c r="B1" s="1" t="s">
        <v>1270</v>
      </c>
      <c r="C1" s="2" t="s">
        <v>1271</v>
      </c>
    </row>
    <row r="2" spans="1:3">
      <c r="A2" s="4" t="s">
        <v>1272</v>
      </c>
    </row>
    <row r="3" spans="1:3">
      <c r="A3" s="4" t="s">
        <v>1273</v>
      </c>
      <c r="B3" s="4" t="s">
        <v>1274</v>
      </c>
      <c r="C3" s="6" t="n">
        <v>-75000</v>
      </c>
    </row>
    <row r="4" spans="1:3">
      <c r="A4" s="4" t="s">
        <v>1275</v>
      </c>
    </row>
    <row r="5" spans="1:3">
      <c r="A5" s="4" t="s">
        <v>1273</v>
      </c>
      <c r="B5" s="4" t="s">
        <v>1274</v>
      </c>
      <c r="C5" s="6" t="n">
        <v>4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row r="5" spans="1:2">
      <c r="A5" s="4" t="s">
        <v>283</v>
      </c>
      <c r="B5"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106</v>
      </c>
      <c r="C3" s="6" t="n">
        <v>20028</v>
      </c>
    </row>
    <row r="4" spans="1:3">
      <c r="A4" s="4" t="s">
        <v>39</v>
      </c>
      <c r="B4" s="5" t="n">
        <v>136910</v>
      </c>
      <c r="C4" s="5" t="n">
        <v>125487</v>
      </c>
    </row>
    <row r="5" spans="1:3">
      <c r="A5" s="4" t="s">
        <v>40</v>
      </c>
      <c r="B5" s="5" t="n">
        <v>158016</v>
      </c>
      <c r="C5" s="5" t="n">
        <v>145515</v>
      </c>
    </row>
    <row r="6" spans="1:3">
      <c r="A6" s="3" t="s">
        <v>41</v>
      </c>
    </row>
    <row r="7" spans="1:3">
      <c r="A7" s="4" t="s">
        <v>42</v>
      </c>
      <c r="B7" s="5" t="n">
        <v>64275</v>
      </c>
      <c r="C7" s="5" t="n">
        <v>46713</v>
      </c>
    </row>
    <row r="8" spans="1:3">
      <c r="A8" s="4" t="s">
        <v>43</v>
      </c>
      <c r="B8" s="5" t="n">
        <v>0</v>
      </c>
      <c r="C8" s="5" t="n">
        <v>14875</v>
      </c>
    </row>
    <row r="9" spans="1:3">
      <c r="A9" s="4" t="s">
        <v>44</v>
      </c>
      <c r="B9" s="5" t="n">
        <v>2289</v>
      </c>
      <c r="C9" s="5" t="n">
        <v>2144</v>
      </c>
    </row>
    <row r="10" spans="1:3">
      <c r="A10" s="4" t="s">
        <v>45</v>
      </c>
      <c r="B10" s="5" t="n">
        <v>66564</v>
      </c>
      <c r="C10" s="5" t="n">
        <v>63732</v>
      </c>
    </row>
    <row r="11" spans="1:3">
      <c r="A11" s="3" t="s">
        <v>46</v>
      </c>
    </row>
    <row r="12" spans="1:3">
      <c r="A12" s="4" t="s">
        <v>47</v>
      </c>
      <c r="B12" s="5" t="n">
        <v>13529</v>
      </c>
      <c r="C12" s="5" t="n">
        <v>11171</v>
      </c>
    </row>
    <row r="13" spans="1:3">
      <c r="A13" s="4" t="s">
        <v>48</v>
      </c>
      <c r="B13" s="5" t="n">
        <v>35767</v>
      </c>
      <c r="C13" s="5" t="n">
        <v>39333</v>
      </c>
    </row>
    <row r="14" spans="1:3">
      <c r="A14" s="4" t="s">
        <v>49</v>
      </c>
      <c r="B14" s="5" t="n">
        <v>765032</v>
      </c>
      <c r="C14" s="5" t="n">
        <v>694102</v>
      </c>
    </row>
    <row r="15" spans="1:3">
      <c r="A15" s="4" t="s">
        <v>50</v>
      </c>
      <c r="B15" s="5" t="n">
        <v>467706</v>
      </c>
      <c r="C15" s="5" t="n">
        <v>436056</v>
      </c>
    </row>
    <row r="16" spans="1:3">
      <c r="A16" s="4" t="s">
        <v>51</v>
      </c>
      <c r="B16" s="5" t="n">
        <v>143524</v>
      </c>
      <c r="C16" s="5" t="n">
        <v>123904</v>
      </c>
    </row>
    <row r="17" spans="1:3">
      <c r="A17" s="4" t="s">
        <v>52</v>
      </c>
      <c r="B17" s="5" t="n">
        <v>1425558</v>
      </c>
      <c r="C17" s="5" t="n">
        <v>1304566</v>
      </c>
    </row>
    <row r="18" spans="1:3">
      <c r="A18" s="4" t="s">
        <v>53</v>
      </c>
      <c r="B18" s="5" t="n">
        <v>-16395</v>
      </c>
      <c r="C18" s="5" t="n">
        <v>-15488</v>
      </c>
    </row>
    <row r="19" spans="1:3">
      <c r="A19" s="4" t="s">
        <v>54</v>
      </c>
      <c r="B19" s="5" t="n">
        <v>1409163</v>
      </c>
      <c r="C19" s="5" t="n">
        <v>1289078</v>
      </c>
    </row>
    <row r="20" spans="1:3">
      <c r="A20" s="4" t="s">
        <v>55</v>
      </c>
      <c r="B20" s="5" t="n">
        <v>21315</v>
      </c>
      <c r="C20" s="5" t="n">
        <v>23371</v>
      </c>
    </row>
    <row r="21" spans="1:3">
      <c r="A21" s="4" t="s">
        <v>56</v>
      </c>
      <c r="B21" s="5" t="n">
        <v>26323</v>
      </c>
      <c r="C21" s="5" t="n">
        <v>24710</v>
      </c>
    </row>
    <row r="22" spans="1:3">
      <c r="A22" s="4" t="s">
        <v>57</v>
      </c>
      <c r="B22" s="5" t="n">
        <v>5559</v>
      </c>
      <c r="C22" s="5" t="n">
        <v>5350</v>
      </c>
    </row>
    <row r="23" spans="1:3">
      <c r="A23" s="4" t="s">
        <v>58</v>
      </c>
      <c r="B23" s="5" t="n">
        <v>14184</v>
      </c>
      <c r="C23" s="5" t="n">
        <v>10795</v>
      </c>
    </row>
    <row r="24" spans="1:3">
      <c r="A24" s="4" t="s">
        <v>59</v>
      </c>
      <c r="B24" s="5" t="n">
        <v>6984</v>
      </c>
      <c r="C24" s="5" t="n">
        <v>6399</v>
      </c>
    </row>
    <row r="25" spans="1:3">
      <c r="A25" s="4" t="s">
        <v>60</v>
      </c>
      <c r="B25" s="5" t="n">
        <v>1723</v>
      </c>
      <c r="C25" s="5" t="n">
        <v>56</v>
      </c>
    </row>
    <row r="26" spans="1:3">
      <c r="A26" s="4" t="s">
        <v>61</v>
      </c>
      <c r="B26" s="5" t="n">
        <v>1516</v>
      </c>
      <c r="C26" s="5" t="n">
        <v>1516</v>
      </c>
    </row>
    <row r="27" spans="1:3">
      <c r="A27" s="4" t="s">
        <v>62</v>
      </c>
      <c r="B27" s="5" t="n">
        <v>7595</v>
      </c>
      <c r="C27" s="5" t="n">
        <v>8635</v>
      </c>
    </row>
    <row r="28" spans="1:3">
      <c r="A28" s="4" t="s">
        <v>63</v>
      </c>
      <c r="B28" s="5" t="n">
        <v>1718942</v>
      </c>
      <c r="C28" s="5" t="n">
        <v>1579157</v>
      </c>
    </row>
    <row r="29" spans="1:3">
      <c r="A29" s="3" t="s">
        <v>64</v>
      </c>
    </row>
    <row r="30" spans="1:3">
      <c r="A30" s="4" t="s">
        <v>65</v>
      </c>
      <c r="B30" s="5" t="n">
        <v>279793</v>
      </c>
      <c r="C30" s="5" t="n">
        <v>270152</v>
      </c>
    </row>
    <row r="31" spans="1:3">
      <c r="A31" s="4" t="s">
        <v>66</v>
      </c>
      <c r="B31" s="5" t="n">
        <v>176335</v>
      </c>
      <c r="C31" s="5" t="n">
        <v>185792</v>
      </c>
    </row>
    <row r="32" spans="1:3">
      <c r="A32" s="4" t="s">
        <v>67</v>
      </c>
      <c r="B32" s="5" t="n">
        <v>389795</v>
      </c>
      <c r="C32" s="5" t="n">
        <v>394727</v>
      </c>
    </row>
    <row r="33" spans="1:3">
      <c r="A33" s="4" t="s">
        <v>68</v>
      </c>
      <c r="B33" s="5" t="n">
        <v>195446</v>
      </c>
      <c r="C33" s="5" t="n">
        <v>184022</v>
      </c>
    </row>
    <row r="34" spans="1:3">
      <c r="A34" s="4" t="s">
        <v>69</v>
      </c>
      <c r="B34" s="5" t="n">
        <v>126192</v>
      </c>
      <c r="C34" s="5" t="n">
        <v>116147</v>
      </c>
    </row>
    <row r="35" spans="1:3">
      <c r="A35" s="4" t="s">
        <v>70</v>
      </c>
      <c r="B35" s="5" t="n">
        <v>82553</v>
      </c>
      <c r="C35" s="5" t="n">
        <v>56847</v>
      </c>
    </row>
    <row r="36" spans="1:3">
      <c r="A36" s="4" t="s">
        <v>71</v>
      </c>
      <c r="B36" s="5" t="n">
        <v>1250114</v>
      </c>
      <c r="C36" s="5" t="n">
        <v>1207687</v>
      </c>
    </row>
    <row r="37" spans="1:3">
      <c r="A37" s="4" t="s">
        <v>72</v>
      </c>
      <c r="B37" s="5" t="n">
        <v>283000</v>
      </c>
      <c r="C37" s="5" t="n">
        <v>210000</v>
      </c>
    </row>
    <row r="38" spans="1:3">
      <c r="A38" s="4" t="s">
        <v>73</v>
      </c>
      <c r="B38" s="5" t="n">
        <v>10310</v>
      </c>
      <c r="C38" s="5" t="n">
        <v>10310</v>
      </c>
    </row>
    <row r="39" spans="1:3">
      <c r="A39" s="4" t="s">
        <v>74</v>
      </c>
      <c r="B39" s="5" t="n">
        <v>455</v>
      </c>
      <c r="C39" s="5" t="n">
        <v>406</v>
      </c>
    </row>
    <row r="40" spans="1:3">
      <c r="A40" s="4" t="s">
        <v>75</v>
      </c>
      <c r="B40" s="5" t="n">
        <v>14354</v>
      </c>
      <c r="C40" s="5" t="n">
        <v>12266</v>
      </c>
    </row>
    <row r="41" spans="1:3">
      <c r="A41" s="4" t="s">
        <v>76</v>
      </c>
      <c r="B41" s="5" t="n">
        <v>1558233</v>
      </c>
      <c r="C41" s="5" t="n">
        <v>1440669</v>
      </c>
    </row>
    <row r="42" spans="1:3">
      <c r="A42" s="3" t="s">
        <v>77</v>
      </c>
    </row>
    <row r="43" spans="1:3">
      <c r="A43" s="4" t="s">
        <v>78</v>
      </c>
      <c r="B43" s="5" t="n">
        <v>90113</v>
      </c>
      <c r="C43" s="5" t="n">
        <v>88484</v>
      </c>
    </row>
    <row r="44" spans="1:3">
      <c r="A44" s="4" t="s">
        <v>79</v>
      </c>
      <c r="B44" s="5" t="n">
        <v>70442</v>
      </c>
      <c r="C44" s="5" t="n">
        <v>50161</v>
      </c>
    </row>
    <row r="45" spans="1:3">
      <c r="A45" s="4" t="s">
        <v>80</v>
      </c>
      <c r="B45" s="5" t="n">
        <v>154</v>
      </c>
      <c r="C45" s="5" t="n">
        <v>-157</v>
      </c>
    </row>
    <row r="46" spans="1:3">
      <c r="A46" s="4" t="s">
        <v>81</v>
      </c>
      <c r="B46" s="5" t="n">
        <v>160709</v>
      </c>
      <c r="C46" s="5" t="n">
        <v>138488</v>
      </c>
    </row>
    <row r="47" spans="1:3">
      <c r="A47" s="4" t="s">
        <v>82</v>
      </c>
      <c r="B47" s="6" t="n">
        <v>1718942</v>
      </c>
      <c r="C47" s="6" t="n">
        <v>1579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0</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6</v>
      </c>
    </row>
    <row r="2" spans="1:3">
      <c r="A2" s="3" t="s">
        <v>84</v>
      </c>
    </row>
    <row r="3" spans="1:3">
      <c r="A3" s="4" t="s">
        <v>85</v>
      </c>
      <c r="B3" s="6" t="n">
        <v>63883</v>
      </c>
      <c r="C3" s="6" t="n">
        <v>47762</v>
      </c>
    </row>
    <row r="4" spans="1:3">
      <c r="A4" s="4" t="s">
        <v>86</v>
      </c>
      <c r="B4" s="5" t="n">
        <v>0</v>
      </c>
      <c r="C4" s="5" t="n">
        <v>14802</v>
      </c>
    </row>
    <row r="5" spans="1:3">
      <c r="A5" s="4" t="s">
        <v>87</v>
      </c>
      <c r="B5" s="6" t="n">
        <v>2218</v>
      </c>
      <c r="C5" s="6" t="n">
        <v>2394</v>
      </c>
    </row>
    <row r="6" spans="1:3">
      <c r="A6" s="4" t="s">
        <v>88</v>
      </c>
      <c r="B6" s="6" t="n">
        <v>0</v>
      </c>
      <c r="C6" s="6" t="n">
        <v>0</v>
      </c>
    </row>
    <row r="7" spans="1:3">
      <c r="A7" s="4" t="s">
        <v>89</v>
      </c>
      <c r="B7" s="5" t="n">
        <v>12500000</v>
      </c>
      <c r="C7" s="5" t="n">
        <v>12500000</v>
      </c>
    </row>
    <row r="8" spans="1:3">
      <c r="A8" s="4" t="s">
        <v>90</v>
      </c>
      <c r="B8" s="5" t="n">
        <v>10881000</v>
      </c>
      <c r="C8" s="5" t="n">
        <v>10780000</v>
      </c>
    </row>
    <row r="9" spans="1:3">
      <c r="A9" s="4" t="s">
        <v>91</v>
      </c>
      <c r="B9" s="5" t="n">
        <v>10881000</v>
      </c>
      <c r="C9" s="5" t="n">
        <v>107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row r="6" spans="1:2">
      <c r="A6" s="4" t="s">
        <v>327</v>
      </c>
      <c r="B6" s="4" t="s">
        <v>328</v>
      </c>
    </row>
    <row r="7" spans="1:2">
      <c r="A7" s="4" t="s">
        <v>262</v>
      </c>
      <c r="B7" s="4" t="s">
        <v>329</v>
      </c>
    </row>
    <row r="8" spans="1:2">
      <c r="A8" s="4" t="s">
        <v>330</v>
      </c>
      <c r="B8" s="4" t="s">
        <v>331</v>
      </c>
    </row>
    <row r="9" spans="1:2">
      <c r="A9" s="4" t="s">
        <v>265</v>
      </c>
      <c r="B9" s="4" t="s">
        <v>332</v>
      </c>
    </row>
    <row r="10" spans="1:2">
      <c r="A10" s="4" t="s">
        <v>268</v>
      </c>
      <c r="B10" s="4" t="s">
        <v>333</v>
      </c>
    </row>
    <row r="11" spans="1:2">
      <c r="A11" s="4" t="s">
        <v>271</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61</v>
      </c>
      <c r="B16" s="4" t="s">
        <v>343</v>
      </c>
    </row>
    <row r="17" spans="1:2">
      <c r="A17" s="4" t="s">
        <v>344</v>
      </c>
      <c r="B17" s="4" t="s">
        <v>345</v>
      </c>
    </row>
    <row r="18" spans="1:2">
      <c r="A18" s="4" t="s">
        <v>301</v>
      </c>
      <c r="B18" s="4" t="s">
        <v>346</v>
      </c>
    </row>
    <row r="19" spans="1:2">
      <c r="A19" s="4" t="s">
        <v>347</v>
      </c>
      <c r="B19" s="4" t="s">
        <v>348</v>
      </c>
    </row>
    <row r="20" spans="1:2">
      <c r="A20" s="4" t="s">
        <v>349</v>
      </c>
      <c r="B20" s="4" t="s">
        <v>350</v>
      </c>
    </row>
    <row r="21" spans="1:2">
      <c r="A21" s="4" t="s">
        <v>313</v>
      </c>
      <c r="B21" s="4" t="s">
        <v>351</v>
      </c>
    </row>
    <row r="22" spans="1:2">
      <c r="A22" s="4" t="s">
        <v>352</v>
      </c>
      <c r="B22" s="4" t="s">
        <v>353</v>
      </c>
    </row>
    <row r="23" spans="1:2">
      <c r="A23" s="4" t="s">
        <v>128</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283</v>
      </c>
      <c r="B29"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72</v>
      </c>
    </row>
    <row r="4" spans="1:2">
      <c r="A4" s="4" t="s">
        <v>271</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9</v>
      </c>
      <c r="B1" s="2" t="s">
        <v>1</v>
      </c>
    </row>
    <row r="2" spans="1:2">
      <c r="B2" s="2" t="s">
        <v>2</v>
      </c>
    </row>
    <row r="3" spans="1:2">
      <c r="A3" s="3" t="s">
        <v>275</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7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8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8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39</v>
      </c>
      <c r="B4" s="6" t="n">
        <v>906</v>
      </c>
      <c r="C4" s="6" t="n">
        <v>773</v>
      </c>
      <c r="D4" s="6" t="n">
        <v>851</v>
      </c>
    </row>
    <row r="5" spans="1:4">
      <c r="A5" s="4" t="s">
        <v>95</v>
      </c>
      <c r="B5" s="5" t="n">
        <v>385</v>
      </c>
      <c r="C5" s="5" t="n">
        <v>462</v>
      </c>
      <c r="D5" s="5" t="n">
        <v>370</v>
      </c>
    </row>
    <row r="6" spans="1:4">
      <c r="A6" s="3" t="s">
        <v>41</v>
      </c>
    </row>
    <row r="7" spans="1:4">
      <c r="A7" s="4" t="s">
        <v>96</v>
      </c>
      <c r="B7" s="5" t="n">
        <v>1926</v>
      </c>
      <c r="C7" s="5" t="n">
        <v>1907</v>
      </c>
      <c r="D7" s="5" t="n">
        <v>2029</v>
      </c>
    </row>
    <row r="8" spans="1:4">
      <c r="A8" s="4" t="s">
        <v>97</v>
      </c>
      <c r="B8" s="5" t="n">
        <v>104</v>
      </c>
      <c r="C8" s="5" t="n">
        <v>117</v>
      </c>
      <c r="D8" s="5" t="n">
        <v>159</v>
      </c>
    </row>
    <row r="9" spans="1:4">
      <c r="A9" s="4" t="s">
        <v>45</v>
      </c>
      <c r="B9" s="5" t="n">
        <v>2030</v>
      </c>
      <c r="C9" s="5" t="n">
        <v>2024</v>
      </c>
      <c r="D9" s="5" t="n">
        <v>2188</v>
      </c>
    </row>
    <row r="10" spans="1:4">
      <c r="A10" s="3" t="s">
        <v>46</v>
      </c>
    </row>
    <row r="11" spans="1:4">
      <c r="A11" s="4" t="s">
        <v>98</v>
      </c>
      <c r="B11" s="5" t="n">
        <v>3780</v>
      </c>
      <c r="C11" s="5" t="n">
        <v>4338</v>
      </c>
      <c r="D11" s="5" t="n">
        <v>3805</v>
      </c>
    </row>
    <row r="12" spans="1:4">
      <c r="A12" s="4" t="s">
        <v>49</v>
      </c>
      <c r="B12" s="5" t="n">
        <v>37577</v>
      </c>
      <c r="C12" s="5" t="n">
        <v>33886</v>
      </c>
      <c r="D12" s="5" t="n">
        <v>28150</v>
      </c>
    </row>
    <row r="13" spans="1:4">
      <c r="A13" s="4" t="s">
        <v>50</v>
      </c>
      <c r="B13" s="5" t="n">
        <v>22483</v>
      </c>
      <c r="C13" s="5" t="n">
        <v>18837</v>
      </c>
      <c r="D13" s="5" t="n">
        <v>14650</v>
      </c>
    </row>
    <row r="14" spans="1:4">
      <c r="A14" s="4" t="s">
        <v>51</v>
      </c>
      <c r="B14" s="5" t="n">
        <v>8487</v>
      </c>
      <c r="C14" s="5" t="n">
        <v>6943</v>
      </c>
      <c r="D14" s="5" t="n">
        <v>5296</v>
      </c>
    </row>
    <row r="15" spans="1:4">
      <c r="A15" s="4" t="s">
        <v>52</v>
      </c>
      <c r="B15" s="5" t="n">
        <v>72327</v>
      </c>
      <c r="C15" s="5" t="n">
        <v>64004</v>
      </c>
      <c r="D15" s="5" t="n">
        <v>51901</v>
      </c>
    </row>
    <row r="16" spans="1:4">
      <c r="A16" s="4" t="s">
        <v>99</v>
      </c>
      <c r="B16" s="5" t="n">
        <v>75648</v>
      </c>
      <c r="C16" s="5" t="n">
        <v>67263</v>
      </c>
      <c r="D16" s="5" t="n">
        <v>55310</v>
      </c>
    </row>
    <row r="17" spans="1:4">
      <c r="A17" s="3" t="s">
        <v>100</v>
      </c>
    </row>
    <row r="18" spans="1:4">
      <c r="A18" s="4" t="s">
        <v>101</v>
      </c>
      <c r="B18" s="5" t="n">
        <v>1795</v>
      </c>
      <c r="C18" s="5" t="n">
        <v>1202</v>
      </c>
      <c r="D18" s="5" t="n">
        <v>665</v>
      </c>
    </row>
    <row r="19" spans="1:4">
      <c r="A19" s="4" t="s">
        <v>102</v>
      </c>
      <c r="B19" s="5" t="n">
        <v>4497</v>
      </c>
      <c r="C19" s="5" t="n">
        <v>3871</v>
      </c>
      <c r="D19" s="5" t="n">
        <v>2738</v>
      </c>
    </row>
    <row r="20" spans="1:4">
      <c r="A20" s="4" t="s">
        <v>103</v>
      </c>
      <c r="B20" s="5" t="n">
        <v>9460</v>
      </c>
      <c r="C20" s="5" t="n">
        <v>5903</v>
      </c>
      <c r="D20" s="5" t="n">
        <v>3278</v>
      </c>
    </row>
    <row r="21" spans="1:4">
      <c r="A21" s="4" t="s">
        <v>104</v>
      </c>
      <c r="B21" s="5" t="n">
        <v>2303</v>
      </c>
      <c r="C21" s="5" t="n">
        <v>2540</v>
      </c>
      <c r="D21" s="5" t="n">
        <v>2772</v>
      </c>
    </row>
    <row r="22" spans="1:4">
      <c r="A22" s="4" t="s">
        <v>105</v>
      </c>
      <c r="B22" s="5" t="n">
        <v>18055</v>
      </c>
      <c r="C22" s="5" t="n">
        <v>13516</v>
      </c>
      <c r="D22" s="5" t="n">
        <v>9453</v>
      </c>
    </row>
    <row r="23" spans="1:4">
      <c r="A23" s="4" t="s">
        <v>106</v>
      </c>
      <c r="B23" s="5" t="n">
        <v>57593</v>
      </c>
      <c r="C23" s="5" t="n">
        <v>53747</v>
      </c>
      <c r="D23" s="5" t="n">
        <v>45857</v>
      </c>
    </row>
    <row r="24" spans="1:4">
      <c r="A24" s="4" t="s">
        <v>107</v>
      </c>
      <c r="B24" s="5" t="n">
        <v>2100</v>
      </c>
      <c r="C24" s="5" t="n">
        <v>2050</v>
      </c>
      <c r="D24" s="5" t="n">
        <v>1650</v>
      </c>
    </row>
    <row r="25" spans="1:4">
      <c r="A25" s="4" t="s">
        <v>108</v>
      </c>
      <c r="B25" s="5" t="n">
        <v>55493</v>
      </c>
      <c r="C25" s="5" t="n">
        <v>51697</v>
      </c>
      <c r="D25" s="5" t="n">
        <v>44207</v>
      </c>
    </row>
    <row r="26" spans="1:4">
      <c r="A26" s="3" t="s">
        <v>109</v>
      </c>
    </row>
    <row r="27" spans="1:4">
      <c r="A27" s="4" t="s">
        <v>110</v>
      </c>
      <c r="B27" s="5" t="n">
        <v>1502</v>
      </c>
      <c r="C27" s="5" t="n">
        <v>1519</v>
      </c>
      <c r="D27" s="5" t="n">
        <v>1384</v>
      </c>
    </row>
    <row r="28" spans="1:4">
      <c r="A28" s="4" t="s">
        <v>111</v>
      </c>
      <c r="B28" s="5" t="n">
        <v>1965</v>
      </c>
      <c r="C28" s="5" t="n">
        <v>2130</v>
      </c>
      <c r="D28" s="5" t="n">
        <v>2100</v>
      </c>
    </row>
    <row r="29" spans="1:4">
      <c r="A29" s="4" t="s">
        <v>112</v>
      </c>
      <c r="B29" s="5" t="n">
        <v>909</v>
      </c>
      <c r="C29" s="5" t="n">
        <v>1680</v>
      </c>
      <c r="D29" s="5" t="n">
        <v>1617</v>
      </c>
    </row>
    <row r="30" spans="1:4">
      <c r="A30" s="4" t="s">
        <v>113</v>
      </c>
      <c r="B30" s="5" t="n">
        <v>2090</v>
      </c>
      <c r="C30" s="5" t="n">
        <v>1719</v>
      </c>
      <c r="D30" s="5" t="n">
        <v>1530</v>
      </c>
    </row>
    <row r="31" spans="1:4">
      <c r="A31" s="4" t="s">
        <v>114</v>
      </c>
      <c r="B31" s="5" t="n">
        <v>588</v>
      </c>
      <c r="C31" s="5" t="n">
        <v>975</v>
      </c>
      <c r="D31" s="5" t="n">
        <v>469</v>
      </c>
    </row>
    <row r="32" spans="1:4">
      <c r="A32" s="4" t="s">
        <v>115</v>
      </c>
      <c r="B32" s="5" t="n">
        <v>373</v>
      </c>
      <c r="C32" s="5" t="n">
        <v>-199</v>
      </c>
      <c r="D32" s="5" t="n">
        <v>62</v>
      </c>
    </row>
    <row r="33" spans="1:4">
      <c r="A33" s="4" t="s">
        <v>116</v>
      </c>
      <c r="B33" s="5" t="n">
        <v>766</v>
      </c>
      <c r="C33" s="5" t="n">
        <v>0</v>
      </c>
      <c r="D33" s="5" t="n">
        <v>0</v>
      </c>
    </row>
    <row r="34" spans="1:4">
      <c r="A34" s="4" t="s">
        <v>117</v>
      </c>
      <c r="B34" s="5" t="n">
        <v>1346</v>
      </c>
      <c r="C34" s="5" t="n">
        <v>1207</v>
      </c>
      <c r="D34" s="5" t="n">
        <v>1108</v>
      </c>
    </row>
    <row r="35" spans="1:4">
      <c r="A35" s="4" t="s">
        <v>118</v>
      </c>
      <c r="B35" s="5" t="n">
        <v>9539</v>
      </c>
      <c r="C35" s="5" t="n">
        <v>9031</v>
      </c>
      <c r="D35" s="5" t="n">
        <v>8270</v>
      </c>
    </row>
    <row r="36" spans="1:4">
      <c r="A36" s="3" t="s">
        <v>119</v>
      </c>
    </row>
    <row r="37" spans="1:4">
      <c r="A37" s="4" t="s">
        <v>120</v>
      </c>
      <c r="B37" s="5" t="n">
        <v>20666</v>
      </c>
      <c r="C37" s="5" t="n">
        <v>20119</v>
      </c>
      <c r="D37" s="5" t="n">
        <v>17117</v>
      </c>
    </row>
    <row r="38" spans="1:4">
      <c r="A38" s="4" t="s">
        <v>121</v>
      </c>
      <c r="B38" s="5" t="n">
        <v>2650</v>
      </c>
      <c r="C38" s="5" t="n">
        <v>2739</v>
      </c>
      <c r="D38" s="5" t="n">
        <v>2381</v>
      </c>
    </row>
    <row r="39" spans="1:4">
      <c r="A39" s="4" t="s">
        <v>122</v>
      </c>
      <c r="B39" s="5" t="n">
        <v>2924</v>
      </c>
      <c r="C39" s="5" t="n">
        <v>2788</v>
      </c>
      <c r="D39" s="5" t="n">
        <v>2551</v>
      </c>
    </row>
    <row r="40" spans="1:4">
      <c r="A40" s="4" t="s">
        <v>123</v>
      </c>
      <c r="B40" s="5" t="n">
        <v>2894</v>
      </c>
      <c r="C40" s="5" t="n">
        <v>2348</v>
      </c>
      <c r="D40" s="5" t="n">
        <v>2079</v>
      </c>
    </row>
    <row r="41" spans="1:4">
      <c r="A41" s="4" t="s">
        <v>124</v>
      </c>
      <c r="B41" s="5" t="n">
        <v>1061</v>
      </c>
      <c r="C41" s="5" t="n">
        <v>934</v>
      </c>
      <c r="D41" s="5" t="n">
        <v>1022</v>
      </c>
    </row>
    <row r="42" spans="1:4">
      <c r="A42" s="4" t="s">
        <v>125</v>
      </c>
      <c r="B42" s="5" t="n">
        <v>41</v>
      </c>
      <c r="C42" s="5" t="n">
        <v>-361</v>
      </c>
      <c r="D42" s="5" t="n">
        <v>463</v>
      </c>
    </row>
    <row r="43" spans="1:4">
      <c r="A43" s="4" t="s">
        <v>126</v>
      </c>
      <c r="B43" s="5" t="n">
        <v>272</v>
      </c>
      <c r="C43" s="5" t="n">
        <v>208</v>
      </c>
      <c r="D43" s="5" t="n">
        <v>186</v>
      </c>
    </row>
    <row r="44" spans="1:4">
      <c r="A44" s="4" t="s">
        <v>127</v>
      </c>
      <c r="B44" s="5" t="n">
        <v>301</v>
      </c>
      <c r="C44" s="5" t="n">
        <v>782</v>
      </c>
      <c r="D44" s="5" t="n">
        <v>546</v>
      </c>
    </row>
    <row r="45" spans="1:4">
      <c r="A45" s="4" t="s">
        <v>128</v>
      </c>
      <c r="B45" s="5" t="n">
        <v>1358</v>
      </c>
      <c r="C45" s="5" t="n">
        <v>1411</v>
      </c>
      <c r="D45" s="5" t="n">
        <v>1179</v>
      </c>
    </row>
    <row r="46" spans="1:4">
      <c r="A46" s="4" t="s">
        <v>129</v>
      </c>
      <c r="B46" s="5" t="n">
        <v>673</v>
      </c>
      <c r="C46" s="5" t="n">
        <v>671</v>
      </c>
      <c r="D46" s="5" t="n">
        <v>637</v>
      </c>
    </row>
    <row r="47" spans="1:4">
      <c r="A47" s="4" t="s">
        <v>130</v>
      </c>
      <c r="B47" s="5" t="n">
        <v>1877</v>
      </c>
      <c r="C47" s="5" t="n">
        <v>1782</v>
      </c>
      <c r="D47" s="5" t="n">
        <v>1883</v>
      </c>
    </row>
    <row r="48" spans="1:4">
      <c r="A48" s="4" t="s">
        <v>131</v>
      </c>
      <c r="B48" s="5" t="n">
        <v>34717</v>
      </c>
      <c r="C48" s="5" t="n">
        <v>33421</v>
      </c>
      <c r="D48" s="5" t="n">
        <v>30044</v>
      </c>
    </row>
    <row r="49" spans="1:4">
      <c r="A49" s="4" t="s">
        <v>132</v>
      </c>
      <c r="B49" s="5" t="n">
        <v>30315</v>
      </c>
      <c r="C49" s="5" t="n">
        <v>27307</v>
      </c>
      <c r="D49" s="5" t="n">
        <v>22433</v>
      </c>
    </row>
    <row r="50" spans="1:4">
      <c r="A50" s="4" t="s">
        <v>133</v>
      </c>
      <c r="B50" s="5" t="n">
        <v>6662</v>
      </c>
      <c r="C50" s="5" t="n">
        <v>5388</v>
      </c>
      <c r="D50" s="5" t="n">
        <v>9540</v>
      </c>
    </row>
    <row r="51" spans="1:4">
      <c r="A51" s="4" t="s">
        <v>134</v>
      </c>
      <c r="B51" s="6" t="n">
        <v>23653</v>
      </c>
      <c r="C51" s="6" t="n">
        <v>21919</v>
      </c>
      <c r="D51" s="6" t="n">
        <v>12893</v>
      </c>
    </row>
    <row r="52" spans="1:4">
      <c r="A52" s="4" t="s">
        <v>135</v>
      </c>
      <c r="B52" s="7" t="n">
        <v>2.18</v>
      </c>
      <c r="C52" s="7" t="n">
        <v>2.04</v>
      </c>
      <c r="D52" s="7" t="n">
        <v>1.22</v>
      </c>
    </row>
    <row r="53" spans="1:4">
      <c r="A53" s="4" t="s">
        <v>136</v>
      </c>
      <c r="B53" s="7" t="n">
        <v>2.14</v>
      </c>
      <c r="C53" s="7" t="n">
        <v>2.01</v>
      </c>
      <c r="D53" s="7" t="n">
        <v>1.2</v>
      </c>
    </row>
    <row r="54" spans="1:4">
      <c r="A54" s="4" t="s">
        <v>137</v>
      </c>
      <c r="B54" s="5" t="n">
        <v>10845</v>
      </c>
      <c r="C54" s="5" t="n">
        <v>10726</v>
      </c>
      <c r="D54" s="5" t="n">
        <v>10558</v>
      </c>
    </row>
    <row r="55" spans="1:4">
      <c r="A55" s="4" t="s">
        <v>138</v>
      </c>
      <c r="B55" s="5" t="n">
        <v>11029</v>
      </c>
      <c r="C55" s="5" t="n">
        <v>10916</v>
      </c>
      <c r="D55" s="5" t="n">
        <v>10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v>
      </c>
    </row>
    <row r="3" spans="1:2">
      <c r="A3" s="3" t="s">
        <v>287</v>
      </c>
    </row>
    <row r="4" spans="1:2">
      <c r="A4" s="4" t="s">
        <v>286</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90</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3" t="s">
        <v>296</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99</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30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305</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8</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1</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14</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93</v>
      </c>
    </row>
    <row r="3" spans="1:4">
      <c r="A3" s="3" t="s">
        <v>140</v>
      </c>
    </row>
    <row r="4" spans="1:4">
      <c r="A4" s="4" t="s">
        <v>141</v>
      </c>
      <c r="B4" s="6" t="n">
        <v>30315</v>
      </c>
      <c r="C4" s="6" t="n">
        <v>27307</v>
      </c>
      <c r="D4" s="6" t="n">
        <v>22433</v>
      </c>
    </row>
    <row r="5" spans="1:4">
      <c r="A5" s="4" t="s">
        <v>142</v>
      </c>
      <c r="B5" s="5" t="n">
        <v>6662</v>
      </c>
      <c r="C5" s="5" t="n">
        <v>5388</v>
      </c>
      <c r="D5" s="5" t="n">
        <v>9540</v>
      </c>
    </row>
    <row r="6" spans="1:4">
      <c r="A6" s="4" t="s">
        <v>134</v>
      </c>
      <c r="B6" s="5" t="n">
        <v>23653</v>
      </c>
      <c r="C6" s="5" t="n">
        <v>21919</v>
      </c>
      <c r="D6" s="5" t="n">
        <v>12893</v>
      </c>
    </row>
    <row r="7" spans="1:4">
      <c r="A7" s="3" t="s">
        <v>143</v>
      </c>
    </row>
    <row r="8" spans="1:4">
      <c r="A8" s="4" t="s">
        <v>144</v>
      </c>
      <c r="B8" s="5" t="n">
        <v>1814</v>
      </c>
      <c r="C8" s="5" t="n">
        <v>-756</v>
      </c>
      <c r="D8" s="5" t="n">
        <v>-152</v>
      </c>
    </row>
    <row r="9" spans="1:4">
      <c r="A9" s="4" t="s">
        <v>145</v>
      </c>
      <c r="B9" s="5" t="n">
        <v>482</v>
      </c>
      <c r="C9" s="5" t="n">
        <v>-225</v>
      </c>
      <c r="D9" s="5" t="n">
        <v>-18</v>
      </c>
    </row>
    <row r="10" spans="1:4">
      <c r="A10" s="4" t="s">
        <v>146</v>
      </c>
      <c r="B10" s="5" t="n">
        <v>1332</v>
      </c>
      <c r="C10" s="5" t="n">
        <v>-531</v>
      </c>
      <c r="D10" s="5" t="n">
        <v>-134</v>
      </c>
    </row>
    <row r="11" spans="1:4">
      <c r="A11" s="4" t="s">
        <v>147</v>
      </c>
      <c r="B11" s="5" t="n">
        <v>373</v>
      </c>
      <c r="C11" s="5" t="n">
        <v>-183</v>
      </c>
      <c r="D11" s="5" t="n">
        <v>62</v>
      </c>
    </row>
    <row r="12" spans="1:4">
      <c r="A12" s="4" t="s">
        <v>148</v>
      </c>
      <c r="B12" s="5" t="n">
        <v>78</v>
      </c>
      <c r="C12" s="5" t="n">
        <v>-38</v>
      </c>
      <c r="D12" s="5" t="n">
        <v>22</v>
      </c>
    </row>
    <row r="13" spans="1:4">
      <c r="A13" s="4" t="s">
        <v>149</v>
      </c>
      <c r="B13" s="5" t="n">
        <v>295</v>
      </c>
      <c r="C13" s="5" t="n">
        <v>-145</v>
      </c>
      <c r="D13" s="5" t="n">
        <v>40</v>
      </c>
    </row>
    <row r="14" spans="1:4">
      <c r="A14" s="4" t="s">
        <v>150</v>
      </c>
      <c r="B14" s="5" t="n">
        <v>1441</v>
      </c>
      <c r="C14" s="5" t="n">
        <v>-573</v>
      </c>
      <c r="D14" s="5" t="n">
        <v>-214</v>
      </c>
    </row>
    <row r="15" spans="1:4">
      <c r="A15" s="4" t="s">
        <v>151</v>
      </c>
      <c r="B15" s="5" t="n">
        <v>404</v>
      </c>
      <c r="C15" s="5" t="n">
        <v>-187</v>
      </c>
      <c r="D15" s="5" t="n">
        <v>-40</v>
      </c>
    </row>
    <row r="16" spans="1:4">
      <c r="A16" s="4" t="s">
        <v>152</v>
      </c>
      <c r="B16" s="5" t="n">
        <v>1037</v>
      </c>
      <c r="C16" s="5" t="n">
        <v>-386</v>
      </c>
      <c r="D16" s="5" t="n">
        <v>-174</v>
      </c>
    </row>
    <row r="17" spans="1:4">
      <c r="A17" s="3" t="s">
        <v>153</v>
      </c>
    </row>
    <row r="18" spans="1:4">
      <c r="A18" s="4" t="s">
        <v>154</v>
      </c>
      <c r="B18" s="5" t="n">
        <v>83</v>
      </c>
      <c r="C18" s="5" t="n">
        <v>83</v>
      </c>
      <c r="D18" s="5" t="n">
        <v>83</v>
      </c>
    </row>
    <row r="19" spans="1:4">
      <c r="A19" s="4" t="s">
        <v>155</v>
      </c>
      <c r="B19" s="5" t="n">
        <v>-53</v>
      </c>
      <c r="C19" s="5" t="n">
        <v>173</v>
      </c>
      <c r="D19" s="5" t="n">
        <v>33</v>
      </c>
    </row>
    <row r="20" spans="1:4">
      <c r="A20" s="4" t="s">
        <v>156</v>
      </c>
      <c r="B20" s="5" t="n">
        <v>136</v>
      </c>
      <c r="C20" s="5" t="n">
        <v>-90</v>
      </c>
      <c r="D20" s="5" t="n">
        <v>50</v>
      </c>
    </row>
    <row r="21" spans="1:4">
      <c r="A21" s="4" t="s">
        <v>157</v>
      </c>
      <c r="B21" s="5" t="n">
        <v>83</v>
      </c>
      <c r="C21" s="5" t="n">
        <v>83</v>
      </c>
      <c r="D21" s="5" t="n">
        <v>83</v>
      </c>
    </row>
    <row r="22" spans="1:4">
      <c r="A22" s="4" t="s">
        <v>158</v>
      </c>
      <c r="B22" s="5" t="n">
        <v>-53</v>
      </c>
      <c r="C22" s="5" t="n">
        <v>173</v>
      </c>
      <c r="D22" s="5" t="n">
        <v>33</v>
      </c>
    </row>
    <row r="23" spans="1:4">
      <c r="A23" s="4" t="s">
        <v>159</v>
      </c>
      <c r="B23" s="5" t="n">
        <v>136</v>
      </c>
      <c r="C23" s="5" t="n">
        <v>-90</v>
      </c>
      <c r="D23" s="5" t="n">
        <v>50</v>
      </c>
    </row>
    <row r="24" spans="1:4">
      <c r="A24" s="3" t="s">
        <v>160</v>
      </c>
    </row>
    <row r="25" spans="1:4">
      <c r="A25" s="4" t="s">
        <v>161</v>
      </c>
      <c r="B25" s="5" t="n">
        <v>-1195</v>
      </c>
      <c r="C25" s="5" t="n">
        <v>25</v>
      </c>
      <c r="D25" s="5" t="n">
        <v>204</v>
      </c>
    </row>
    <row r="26" spans="1:4">
      <c r="A26" s="4" t="s">
        <v>162</v>
      </c>
      <c r="B26" s="5" t="n">
        <v>-333</v>
      </c>
      <c r="C26" s="5" t="n">
        <v>-123</v>
      </c>
      <c r="D26" s="5" t="n">
        <v>34</v>
      </c>
    </row>
    <row r="27" spans="1:4">
      <c r="A27" s="4" t="s">
        <v>163</v>
      </c>
      <c r="B27" s="5" t="n">
        <v>-862</v>
      </c>
      <c r="C27" s="5" t="n">
        <v>148</v>
      </c>
      <c r="D27" s="5" t="n">
        <v>170</v>
      </c>
    </row>
    <row r="28" spans="1:4">
      <c r="A28" s="4" t="s">
        <v>164</v>
      </c>
      <c r="B28" s="5" t="n">
        <v>-1195</v>
      </c>
      <c r="C28" s="5" t="n">
        <v>25</v>
      </c>
      <c r="D28" s="5" t="n">
        <v>204</v>
      </c>
    </row>
    <row r="29" spans="1:4">
      <c r="A29" s="4" t="s">
        <v>165</v>
      </c>
      <c r="B29" s="5" t="n">
        <v>-333</v>
      </c>
      <c r="C29" s="5" t="n">
        <v>-123</v>
      </c>
      <c r="D29" s="5" t="n">
        <v>34</v>
      </c>
    </row>
    <row r="30" spans="1:4">
      <c r="A30" s="4" t="s">
        <v>166</v>
      </c>
      <c r="B30" s="5" t="n">
        <v>-862</v>
      </c>
      <c r="C30" s="5" t="n">
        <v>148</v>
      </c>
      <c r="D30" s="5" t="n">
        <v>170</v>
      </c>
    </row>
    <row r="31" spans="1:4">
      <c r="A31" s="4" t="s">
        <v>167</v>
      </c>
      <c r="B31" s="5" t="n">
        <v>329</v>
      </c>
      <c r="C31" s="5" t="n">
        <v>-465</v>
      </c>
      <c r="D31" s="5" t="n">
        <v>73</v>
      </c>
    </row>
    <row r="32" spans="1:4">
      <c r="A32" s="4" t="s">
        <v>168</v>
      </c>
      <c r="B32" s="5" t="n">
        <v>18</v>
      </c>
      <c r="C32" s="5" t="n">
        <v>-137</v>
      </c>
      <c r="D32" s="5" t="n">
        <v>27</v>
      </c>
    </row>
    <row r="33" spans="1:4">
      <c r="A33" s="4" t="s">
        <v>169</v>
      </c>
      <c r="B33" s="5" t="n">
        <v>311</v>
      </c>
      <c r="C33" s="5" t="n">
        <v>-328</v>
      </c>
      <c r="D33" s="5" t="n">
        <v>46</v>
      </c>
    </row>
    <row r="34" spans="1:4">
      <c r="A34" s="4" t="s">
        <v>170</v>
      </c>
      <c r="B34" s="5" t="n">
        <v>30644</v>
      </c>
      <c r="C34" s="5" t="n">
        <v>26842</v>
      </c>
      <c r="D34" s="5" t="n">
        <v>22506</v>
      </c>
    </row>
    <row r="35" spans="1:4">
      <c r="A35" s="4" t="s">
        <v>171</v>
      </c>
      <c r="B35" s="5" t="n">
        <v>6680</v>
      </c>
      <c r="C35" s="5" t="n">
        <v>5251</v>
      </c>
      <c r="D35" s="5" t="n">
        <v>9567</v>
      </c>
    </row>
    <row r="36" spans="1:4">
      <c r="A36" s="4" t="s">
        <v>172</v>
      </c>
      <c r="B36" s="6" t="n">
        <v>23964</v>
      </c>
      <c r="C36" s="6" t="n">
        <v>21591</v>
      </c>
      <c r="D36" s="6" t="n">
        <v>12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20</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44"/>
  </cols>
  <sheetData>
    <row r="1" spans="1:2">
      <c r="A1" s="1" t="s">
        <v>481</v>
      </c>
      <c r="B1" s="2" t="s">
        <v>1</v>
      </c>
    </row>
    <row r="2" spans="1:2">
      <c r="B2" s="2" t="s">
        <v>482</v>
      </c>
    </row>
    <row r="3" spans="1:2">
      <c r="A3" s="3" t="s">
        <v>483</v>
      </c>
    </row>
    <row r="4" spans="1:2">
      <c r="A4" s="4" t="s">
        <v>484</v>
      </c>
      <c r="B4" s="5" t="n">
        <v>19</v>
      </c>
    </row>
    <row r="5" spans="1:2">
      <c r="A5" s="4" t="s">
        <v>485</v>
      </c>
      <c r="B5" s="5" t="n">
        <v>9</v>
      </c>
    </row>
    <row r="6" spans="1:2">
      <c r="A6" s="4" t="s">
        <v>486</v>
      </c>
      <c r="B6" s="5" t="n">
        <v>2</v>
      </c>
    </row>
    <row r="7" spans="1:2">
      <c r="A7" s="4" t="s">
        <v>487</v>
      </c>
      <c r="B7" s="4" t="s">
        <v>488</v>
      </c>
    </row>
    <row r="8" spans="1:2">
      <c r="A8" s="4" t="s">
        <v>489</v>
      </c>
      <c r="B8" s="5" t="n">
        <v>1</v>
      </c>
    </row>
    <row r="9" spans="1:2">
      <c r="A9" s="4" t="s">
        <v>490</v>
      </c>
      <c r="B9" s="6" t="n">
        <v>1500000</v>
      </c>
    </row>
    <row r="10" spans="1:2">
      <c r="A10" s="4" t="s">
        <v>491</v>
      </c>
    </row>
    <row r="11" spans="1:2">
      <c r="A11" s="3" t="s">
        <v>483</v>
      </c>
    </row>
    <row r="12" spans="1:2">
      <c r="A12" s="4" t="s">
        <v>492</v>
      </c>
      <c r="B12" s="4" t="s">
        <v>493</v>
      </c>
    </row>
    <row r="13" spans="1:2">
      <c r="A13" s="4" t="s">
        <v>494</v>
      </c>
    </row>
    <row r="14" spans="1:2">
      <c r="A14" s="3" t="s">
        <v>483</v>
      </c>
    </row>
    <row r="15" spans="1:2">
      <c r="A15" s="4" t="s">
        <v>495</v>
      </c>
      <c r="B15" s="4" t="s">
        <v>496</v>
      </c>
    </row>
    <row r="16" spans="1:2">
      <c r="A16" s="4" t="s">
        <v>497</v>
      </c>
    </row>
    <row r="17" spans="1:2">
      <c r="A17" s="3" t="s">
        <v>483</v>
      </c>
    </row>
    <row r="18" spans="1:2">
      <c r="A18" s="4" t="s">
        <v>495</v>
      </c>
      <c r="B18" s="4" t="s">
        <v>498</v>
      </c>
    </row>
    <row r="19" spans="1:2">
      <c r="A19" s="4" t="s">
        <v>499</v>
      </c>
    </row>
    <row r="20" spans="1:2">
      <c r="A20" s="3" t="s">
        <v>483</v>
      </c>
    </row>
    <row r="21" spans="1:2">
      <c r="A21" s="4" t="s">
        <v>495</v>
      </c>
      <c r="B21" s="4" t="s">
        <v>500</v>
      </c>
    </row>
    <row r="22" spans="1:2">
      <c r="A22" s="4" t="s">
        <v>501</v>
      </c>
    </row>
    <row r="23" spans="1:2">
      <c r="A23" s="3" t="s">
        <v>483</v>
      </c>
    </row>
    <row r="24" spans="1:2">
      <c r="A24" s="4" t="s">
        <v>502</v>
      </c>
      <c r="B24" s="6" t="n">
        <v>100000</v>
      </c>
    </row>
    <row r="25" spans="1:2">
      <c r="A25" s="4" t="s">
        <v>492</v>
      </c>
      <c r="B25" s="4" t="s">
        <v>503</v>
      </c>
    </row>
    <row r="26" spans="1:2">
      <c r="A26" s="4" t="s">
        <v>504</v>
      </c>
    </row>
    <row r="27" spans="1:2">
      <c r="A27" s="3" t="s">
        <v>483</v>
      </c>
    </row>
    <row r="28" spans="1:2">
      <c r="A28" s="4" t="s">
        <v>495</v>
      </c>
      <c r="B28"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36</v>
      </c>
    </row>
    <row r="2" spans="1:3">
      <c r="A2" s="4" t="s">
        <v>507</v>
      </c>
    </row>
    <row r="3" spans="1:3">
      <c r="A3" s="3" t="s">
        <v>508</v>
      </c>
    </row>
    <row r="4" spans="1:3">
      <c r="A4" s="4" t="s">
        <v>509</v>
      </c>
      <c r="B4" s="6" t="n">
        <v>25500</v>
      </c>
      <c r="C4" s="6" t="n">
        <v>23100</v>
      </c>
    </row>
    <row r="5" spans="1:3">
      <c r="A5" s="4" t="s">
        <v>510</v>
      </c>
    </row>
    <row r="6" spans="1:3">
      <c r="A6" s="3" t="s">
        <v>508</v>
      </c>
    </row>
    <row r="7" spans="1:3">
      <c r="A7" s="4" t="s">
        <v>509</v>
      </c>
      <c r="B7" s="5" t="n">
        <v>156</v>
      </c>
      <c r="C7" s="5" t="n">
        <v>156</v>
      </c>
    </row>
    <row r="8" spans="1:3">
      <c r="A8" s="4" t="s">
        <v>511</v>
      </c>
    </row>
    <row r="9" spans="1:3">
      <c r="A9" s="3" t="s">
        <v>508</v>
      </c>
    </row>
    <row r="10" spans="1:3">
      <c r="A10" s="4" t="s">
        <v>509</v>
      </c>
      <c r="B10" s="6" t="n">
        <v>1900</v>
      </c>
      <c r="C10" s="6"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513</v>
      </c>
    </row>
    <row r="3" spans="1:3">
      <c r="A3" s="4" t="s">
        <v>514</v>
      </c>
      <c r="B3" s="6" t="n">
        <v>63883</v>
      </c>
      <c r="C3" s="6" t="n">
        <v>47762</v>
      </c>
    </row>
    <row r="4" spans="1:3">
      <c r="A4" s="4" t="s">
        <v>515</v>
      </c>
      <c r="B4" s="5" t="n">
        <v>780</v>
      </c>
      <c r="C4" s="5" t="n">
        <v>201</v>
      </c>
    </row>
    <row r="5" spans="1:3">
      <c r="A5" s="4" t="s">
        <v>516</v>
      </c>
      <c r="B5" s="5" t="n">
        <v>-388</v>
      </c>
      <c r="C5" s="5" t="n">
        <v>-1250</v>
      </c>
    </row>
    <row r="6" spans="1:3">
      <c r="A6" s="4" t="s">
        <v>517</v>
      </c>
      <c r="B6" s="5" t="n">
        <v>64275</v>
      </c>
      <c r="C6" s="5" t="n">
        <v>46713</v>
      </c>
    </row>
    <row r="7" spans="1:3">
      <c r="A7" s="3" t="s">
        <v>518</v>
      </c>
    </row>
    <row r="8" spans="1:3">
      <c r="A8" s="4" t="s">
        <v>514</v>
      </c>
      <c r="B8" s="5" t="n">
        <v>0</v>
      </c>
      <c r="C8" s="5" t="n">
        <v>14875</v>
      </c>
    </row>
    <row r="9" spans="1:3">
      <c r="A9" s="4" t="s">
        <v>515</v>
      </c>
      <c r="B9" s="5" t="n">
        <v>0</v>
      </c>
      <c r="C9" s="5" t="n">
        <v>211</v>
      </c>
    </row>
    <row r="10" spans="1:3">
      <c r="A10" s="4" t="s">
        <v>516</v>
      </c>
      <c r="B10" s="5" t="n">
        <v>0</v>
      </c>
      <c r="C10" s="5" t="n">
        <v>-284</v>
      </c>
    </row>
    <row r="11" spans="1:3">
      <c r="A11" s="4" t="s">
        <v>517</v>
      </c>
      <c r="B11" s="5" t="n">
        <v>0</v>
      </c>
      <c r="C11" s="5" t="n">
        <v>14802</v>
      </c>
    </row>
    <row r="12" spans="1:3">
      <c r="A12" s="3" t="s">
        <v>519</v>
      </c>
    </row>
    <row r="13" spans="1:3">
      <c r="A13" s="4" t="s">
        <v>514</v>
      </c>
      <c r="B13" s="5" t="n">
        <v>2218</v>
      </c>
      <c r="C13" s="5" t="n">
        <v>2394</v>
      </c>
    </row>
    <row r="14" spans="1:3">
      <c r="A14" s="4" t="s">
        <v>515</v>
      </c>
      <c r="B14" s="5" t="n">
        <v>142</v>
      </c>
      <c r="C14" s="5" t="n">
        <v>0</v>
      </c>
    </row>
    <row r="15" spans="1:3">
      <c r="A15" s="4" t="s">
        <v>516</v>
      </c>
      <c r="B15" s="5" t="n">
        <v>-71</v>
      </c>
      <c r="C15" s="5" t="n">
        <v>-250</v>
      </c>
    </row>
    <row r="16" spans="1:3">
      <c r="A16" s="4" t="s">
        <v>517</v>
      </c>
      <c r="B16" s="5" t="n">
        <v>2289</v>
      </c>
      <c r="C16" s="5" t="n">
        <v>2144</v>
      </c>
    </row>
    <row r="17" spans="1:3">
      <c r="A17" s="4" t="s">
        <v>520</v>
      </c>
    </row>
    <row r="18" spans="1:3">
      <c r="A18" s="3" t="s">
        <v>513</v>
      </c>
    </row>
    <row r="19" spans="1:3">
      <c r="A19" s="4" t="s">
        <v>514</v>
      </c>
      <c r="B19" s="5" t="n">
        <v>5751</v>
      </c>
      <c r="C19" s="5" t="n">
        <v>5758</v>
      </c>
    </row>
    <row r="20" spans="1:3">
      <c r="A20" s="4" t="s">
        <v>515</v>
      </c>
      <c r="B20" s="5" t="n">
        <v>4</v>
      </c>
      <c r="C20" s="5" t="n">
        <v>0</v>
      </c>
    </row>
    <row r="21" spans="1:3">
      <c r="A21" s="4" t="s">
        <v>516</v>
      </c>
      <c r="B21" s="5" t="n">
        <v>-2</v>
      </c>
      <c r="C21" s="5" t="n">
        <v>-116</v>
      </c>
    </row>
    <row r="22" spans="1:3">
      <c r="A22" s="4" t="s">
        <v>517</v>
      </c>
      <c r="B22" s="5" t="n">
        <v>5753</v>
      </c>
      <c r="C22" s="5" t="n">
        <v>5642</v>
      </c>
    </row>
    <row r="23" spans="1:3">
      <c r="A23" s="3" t="s">
        <v>518</v>
      </c>
    </row>
    <row r="24" spans="1:3">
      <c r="A24" s="4" t="s">
        <v>514</v>
      </c>
      <c r="B24" s="5" t="n">
        <v>0</v>
      </c>
      <c r="C24" s="5" t="n">
        <v>2527</v>
      </c>
    </row>
    <row r="25" spans="1:3">
      <c r="A25" s="4" t="s">
        <v>515</v>
      </c>
      <c r="B25" s="5" t="n">
        <v>0</v>
      </c>
      <c r="C25" s="5" t="n">
        <v>0</v>
      </c>
    </row>
    <row r="26" spans="1:3">
      <c r="A26" s="4" t="s">
        <v>516</v>
      </c>
      <c r="B26" s="5" t="n">
        <v>0</v>
      </c>
      <c r="C26" s="5" t="n">
        <v>-94</v>
      </c>
    </row>
    <row r="27" spans="1:3">
      <c r="A27" s="4" t="s">
        <v>517</v>
      </c>
      <c r="B27" s="5" t="n">
        <v>0</v>
      </c>
      <c r="C27" s="5" t="n">
        <v>2433</v>
      </c>
    </row>
    <row r="28" spans="1:3">
      <c r="A28" s="4" t="s">
        <v>521</v>
      </c>
    </row>
    <row r="29" spans="1:3">
      <c r="A29" s="3" t="s">
        <v>513</v>
      </c>
    </row>
    <row r="30" spans="1:3">
      <c r="A30" s="4" t="s">
        <v>514</v>
      </c>
      <c r="B30" s="5" t="n">
        <v>4992</v>
      </c>
      <c r="C30" s="5" t="n">
        <v>4614</v>
      </c>
    </row>
    <row r="31" spans="1:3">
      <c r="A31" s="4" t="s">
        <v>515</v>
      </c>
      <c r="B31" s="5" t="n">
        <v>174</v>
      </c>
      <c r="C31" s="5" t="n">
        <v>4</v>
      </c>
    </row>
    <row r="32" spans="1:3">
      <c r="A32" s="4" t="s">
        <v>516</v>
      </c>
      <c r="B32" s="5" t="n">
        <v>-12</v>
      </c>
      <c r="C32" s="5" t="n">
        <v>-120</v>
      </c>
    </row>
    <row r="33" spans="1:3">
      <c r="A33" s="4" t="s">
        <v>517</v>
      </c>
      <c r="B33" s="5" t="n">
        <v>5154</v>
      </c>
      <c r="C33" s="5" t="n">
        <v>4498</v>
      </c>
    </row>
    <row r="34" spans="1:3">
      <c r="A34" s="3" t="s">
        <v>518</v>
      </c>
    </row>
    <row r="35" spans="1:3">
      <c r="A35" s="4" t="s">
        <v>514</v>
      </c>
      <c r="B35" s="5" t="n">
        <v>0</v>
      </c>
      <c r="C35" s="5" t="n">
        <v>951</v>
      </c>
    </row>
    <row r="36" spans="1:3">
      <c r="A36" s="4" t="s">
        <v>515</v>
      </c>
      <c r="B36" s="5" t="n">
        <v>0</v>
      </c>
      <c r="C36" s="5" t="n">
        <v>110</v>
      </c>
    </row>
    <row r="37" spans="1:3">
      <c r="A37" s="4" t="s">
        <v>516</v>
      </c>
      <c r="B37" s="5" t="n">
        <v>0</v>
      </c>
      <c r="C37" s="5" t="n">
        <v>0</v>
      </c>
    </row>
    <row r="38" spans="1:3">
      <c r="A38" s="4" t="s">
        <v>517</v>
      </c>
      <c r="B38" s="5" t="n">
        <v>0</v>
      </c>
      <c r="C38" s="5" t="n">
        <v>1061</v>
      </c>
    </row>
    <row r="39" spans="1:3">
      <c r="A39" s="4" t="s">
        <v>522</v>
      </c>
    </row>
    <row r="40" spans="1:3">
      <c r="A40" s="3" t="s">
        <v>513</v>
      </c>
    </row>
    <row r="41" spans="1:3">
      <c r="A41" s="4" t="s">
        <v>514</v>
      </c>
      <c r="B41" s="5" t="n">
        <v>27698</v>
      </c>
      <c r="C41" s="5" t="n">
        <v>27159</v>
      </c>
    </row>
    <row r="42" spans="1:3">
      <c r="A42" s="4" t="s">
        <v>515</v>
      </c>
      <c r="B42" s="5" t="n">
        <v>372</v>
      </c>
      <c r="C42" s="5" t="n">
        <v>74</v>
      </c>
    </row>
    <row r="43" spans="1:3">
      <c r="A43" s="4" t="s">
        <v>516</v>
      </c>
      <c r="B43" s="5" t="n">
        <v>-106</v>
      </c>
      <c r="C43" s="5" t="n">
        <v>-620</v>
      </c>
    </row>
    <row r="44" spans="1:3">
      <c r="A44" s="4" t="s">
        <v>517</v>
      </c>
      <c r="B44" s="5" t="n">
        <v>27964</v>
      </c>
      <c r="C44" s="5" t="n">
        <v>26613</v>
      </c>
    </row>
    <row r="45" spans="1:3">
      <c r="A45" s="3" t="s">
        <v>518</v>
      </c>
    </row>
    <row r="46" spans="1:3">
      <c r="A46" s="4" t="s">
        <v>514</v>
      </c>
      <c r="B46" s="5" t="n">
        <v>0</v>
      </c>
      <c r="C46" s="5" t="n">
        <v>3312</v>
      </c>
    </row>
    <row r="47" spans="1:3">
      <c r="A47" s="4" t="s">
        <v>515</v>
      </c>
      <c r="B47" s="5" t="n">
        <v>0</v>
      </c>
      <c r="C47" s="5" t="n">
        <v>17</v>
      </c>
    </row>
    <row r="48" spans="1:3">
      <c r="A48" s="4" t="s">
        <v>516</v>
      </c>
      <c r="B48" s="5" t="n">
        <v>0</v>
      </c>
      <c r="C48" s="5" t="n">
        <v>-52</v>
      </c>
    </row>
    <row r="49" spans="1:3">
      <c r="A49" s="4" t="s">
        <v>517</v>
      </c>
      <c r="B49" s="5" t="n">
        <v>0</v>
      </c>
      <c r="C49" s="5" t="n">
        <v>3277</v>
      </c>
    </row>
    <row r="50" spans="1:3">
      <c r="A50" s="4" t="s">
        <v>523</v>
      </c>
    </row>
    <row r="51" spans="1:3">
      <c r="A51" s="3" t="s">
        <v>518</v>
      </c>
    </row>
    <row r="52" spans="1:3">
      <c r="A52" s="4" t="s">
        <v>514</v>
      </c>
      <c r="B52" s="5" t="n">
        <v>0</v>
      </c>
      <c r="C52" s="5" t="n">
        <v>3570</v>
      </c>
    </row>
    <row r="53" spans="1:3">
      <c r="A53" s="4" t="s">
        <v>515</v>
      </c>
      <c r="B53" s="5" t="n">
        <v>0</v>
      </c>
      <c r="C53" s="5" t="n">
        <v>0</v>
      </c>
    </row>
    <row r="54" spans="1:3">
      <c r="A54" s="4" t="s">
        <v>516</v>
      </c>
      <c r="B54" s="5" t="n">
        <v>0</v>
      </c>
      <c r="C54" s="5" t="n">
        <v>-138</v>
      </c>
    </row>
    <row r="55" spans="1:3">
      <c r="A55" s="4" t="s">
        <v>517</v>
      </c>
      <c r="B55" s="5" t="n">
        <v>0</v>
      </c>
      <c r="C55" s="5" t="n">
        <v>3432</v>
      </c>
    </row>
    <row r="56" spans="1:3">
      <c r="A56" s="4" t="s">
        <v>524</v>
      </c>
    </row>
    <row r="57" spans="1:3">
      <c r="A57" s="3" t="s">
        <v>513</v>
      </c>
    </row>
    <row r="58" spans="1:3">
      <c r="A58" s="4" t="s">
        <v>514</v>
      </c>
      <c r="B58" s="5" t="n">
        <v>25442</v>
      </c>
      <c r="C58" s="5" t="n">
        <v>10231</v>
      </c>
    </row>
    <row r="59" spans="1:3">
      <c r="A59" s="4" t="s">
        <v>515</v>
      </c>
      <c r="B59" s="5" t="n">
        <v>230</v>
      </c>
      <c r="C59" s="5" t="n">
        <v>123</v>
      </c>
    </row>
    <row r="60" spans="1:3">
      <c r="A60" s="4" t="s">
        <v>516</v>
      </c>
      <c r="B60" s="5" t="n">
        <v>-268</v>
      </c>
      <c r="C60" s="5" t="n">
        <v>-394</v>
      </c>
    </row>
    <row r="61" spans="1:3">
      <c r="A61" s="4" t="s">
        <v>517</v>
      </c>
      <c r="B61" s="5" t="n">
        <v>25404</v>
      </c>
      <c r="C61" s="5" t="n">
        <v>9960</v>
      </c>
    </row>
    <row r="62" spans="1:3">
      <c r="A62" s="3" t="s">
        <v>518</v>
      </c>
    </row>
    <row r="63" spans="1:3">
      <c r="A63" s="4" t="s">
        <v>514</v>
      </c>
      <c r="B63" s="5" t="n">
        <v>0</v>
      </c>
      <c r="C63" s="5" t="n">
        <v>4515</v>
      </c>
    </row>
    <row r="64" spans="1:3">
      <c r="A64" s="4" t="s">
        <v>515</v>
      </c>
      <c r="B64" s="5" t="n">
        <v>0</v>
      </c>
      <c r="C64" s="5" t="n">
        <v>84</v>
      </c>
    </row>
    <row r="65" spans="1:3">
      <c r="A65" s="4" t="s">
        <v>516</v>
      </c>
      <c r="B65" s="5" t="n">
        <v>0</v>
      </c>
      <c r="C65" s="5" t="n">
        <v>0</v>
      </c>
    </row>
    <row r="66" spans="1:3">
      <c r="A66" s="4" t="s">
        <v>517</v>
      </c>
      <c r="B66" s="6" t="n">
        <v>0</v>
      </c>
      <c r="C66" s="6" t="n">
        <v>4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3" t="s">
        <v>526</v>
      </c>
    </row>
    <row r="3" spans="1:3">
      <c r="A3" s="4" t="s">
        <v>527</v>
      </c>
      <c r="B3" s="6" t="n">
        <v>1950</v>
      </c>
    </row>
    <row r="4" spans="1:3">
      <c r="A4" s="4" t="s">
        <v>528</v>
      </c>
      <c r="B4" s="5" t="n">
        <v>8793</v>
      </c>
    </row>
    <row r="5" spans="1:3">
      <c r="A5" s="4" t="s">
        <v>529</v>
      </c>
      <c r="B5" s="5" t="n">
        <v>22174</v>
      </c>
    </row>
    <row r="6" spans="1:3">
      <c r="A6" s="4" t="s">
        <v>530</v>
      </c>
      <c r="B6" s="5" t="n">
        <v>31358</v>
      </c>
    </row>
    <row r="7" spans="1:3">
      <c r="A7" s="4" t="s">
        <v>531</v>
      </c>
      <c r="B7" s="6" t="n">
        <v>64275</v>
      </c>
      <c r="C7" s="6" t="n">
        <v>46713</v>
      </c>
    </row>
    <row r="8" spans="1:3">
      <c r="A8" s="4" t="s">
        <v>532</v>
      </c>
      <c r="B8" s="4" t="s">
        <v>533</v>
      </c>
    </row>
    <row r="9" spans="1:3">
      <c r="A9" s="4" t="s">
        <v>534</v>
      </c>
      <c r="B9" s="4" t="s">
        <v>535</v>
      </c>
    </row>
    <row r="10" spans="1:3">
      <c r="A10" s="4" t="s">
        <v>536</v>
      </c>
      <c r="B10" s="4" t="s">
        <v>537</v>
      </c>
    </row>
    <row r="11" spans="1:3">
      <c r="A11" s="4" t="s">
        <v>538</v>
      </c>
      <c r="B11" s="4" t="s">
        <v>539</v>
      </c>
    </row>
    <row r="12" spans="1:3">
      <c r="A12" s="4" t="s">
        <v>540</v>
      </c>
      <c r="B12" s="4" t="s">
        <v>541</v>
      </c>
    </row>
    <row r="13" spans="1:3">
      <c r="A13" s="3" t="s">
        <v>542</v>
      </c>
    </row>
    <row r="14" spans="1:3">
      <c r="A14" s="4" t="s">
        <v>527</v>
      </c>
      <c r="B14" s="6" t="n">
        <v>0</v>
      </c>
    </row>
    <row r="15" spans="1:3">
      <c r="A15" s="4" t="s">
        <v>528</v>
      </c>
      <c r="B15" s="5" t="n">
        <v>0</v>
      </c>
    </row>
    <row r="16" spans="1:3">
      <c r="A16" s="4" t="s">
        <v>529</v>
      </c>
      <c r="B16" s="5" t="n">
        <v>0</v>
      </c>
    </row>
    <row r="17" spans="1:3">
      <c r="A17" s="4" t="s">
        <v>530</v>
      </c>
      <c r="B17" s="5" t="n">
        <v>2289</v>
      </c>
    </row>
    <row r="18" spans="1:3">
      <c r="A18" s="4" t="s">
        <v>517</v>
      </c>
      <c r="B18" s="6" t="n">
        <v>2289</v>
      </c>
      <c r="C18" s="5" t="n">
        <v>2144</v>
      </c>
    </row>
    <row r="19" spans="1:3">
      <c r="A19" s="4" t="s">
        <v>532</v>
      </c>
      <c r="B19" s="4" t="s">
        <v>543</v>
      </c>
    </row>
    <row r="20" spans="1:3">
      <c r="A20" s="4" t="s">
        <v>534</v>
      </c>
      <c r="B20" s="4" t="s">
        <v>543</v>
      </c>
    </row>
    <row r="21" spans="1:3">
      <c r="A21" s="4" t="s">
        <v>536</v>
      </c>
      <c r="B21" s="4" t="s">
        <v>543</v>
      </c>
    </row>
    <row r="22" spans="1:3">
      <c r="A22" s="4" t="s">
        <v>538</v>
      </c>
      <c r="B22" s="4" t="s">
        <v>544</v>
      </c>
    </row>
    <row r="23" spans="1:3">
      <c r="A23" s="4" t="s">
        <v>540</v>
      </c>
      <c r="B23" s="4" t="s">
        <v>544</v>
      </c>
    </row>
    <row r="24" spans="1:3">
      <c r="A24" s="4" t="s">
        <v>520</v>
      </c>
    </row>
    <row r="25" spans="1:3">
      <c r="A25" s="3" t="s">
        <v>526</v>
      </c>
    </row>
    <row r="26" spans="1:3">
      <c r="A26" s="4" t="s">
        <v>527</v>
      </c>
      <c r="B26" s="6" t="n">
        <v>1752</v>
      </c>
    </row>
    <row r="27" spans="1:3">
      <c r="A27" s="4" t="s">
        <v>528</v>
      </c>
      <c r="B27" s="5" t="n">
        <v>4001</v>
      </c>
    </row>
    <row r="28" spans="1:3">
      <c r="A28" s="4" t="s">
        <v>529</v>
      </c>
      <c r="B28" s="5" t="n">
        <v>0</v>
      </c>
    </row>
    <row r="29" spans="1:3">
      <c r="A29" s="4" t="s">
        <v>530</v>
      </c>
      <c r="B29" s="5" t="n">
        <v>0</v>
      </c>
    </row>
    <row r="30" spans="1:3">
      <c r="A30" s="4" t="s">
        <v>531</v>
      </c>
      <c r="B30" s="6" t="n">
        <v>5753</v>
      </c>
      <c r="C30" s="5" t="n">
        <v>5642</v>
      </c>
    </row>
    <row r="31" spans="1:3">
      <c r="A31" s="4" t="s">
        <v>532</v>
      </c>
      <c r="B31" s="4" t="s">
        <v>545</v>
      </c>
    </row>
    <row r="32" spans="1:3">
      <c r="A32" s="4" t="s">
        <v>534</v>
      </c>
      <c r="B32" s="4" t="s">
        <v>546</v>
      </c>
    </row>
    <row r="33" spans="1:3">
      <c r="A33" s="4" t="s">
        <v>536</v>
      </c>
      <c r="B33" s="4" t="s">
        <v>543</v>
      </c>
    </row>
    <row r="34" spans="1:3">
      <c r="A34" s="4" t="s">
        <v>538</v>
      </c>
      <c r="B34" s="4" t="s">
        <v>543</v>
      </c>
    </row>
    <row r="35" spans="1:3">
      <c r="A35" s="4" t="s">
        <v>540</v>
      </c>
      <c r="B35" s="4" t="s">
        <v>547</v>
      </c>
    </row>
    <row r="36" spans="1:3">
      <c r="A36" s="4" t="s">
        <v>521</v>
      </c>
    </row>
    <row r="37" spans="1:3">
      <c r="A37" s="3" t="s">
        <v>526</v>
      </c>
    </row>
    <row r="38" spans="1:3">
      <c r="A38" s="4" t="s">
        <v>527</v>
      </c>
      <c r="B38" s="6" t="n">
        <v>195</v>
      </c>
    </row>
    <row r="39" spans="1:3">
      <c r="A39" s="4" t="s">
        <v>528</v>
      </c>
      <c r="B39" s="5" t="n">
        <v>601</v>
      </c>
    </row>
    <row r="40" spans="1:3">
      <c r="A40" s="4" t="s">
        <v>529</v>
      </c>
      <c r="B40" s="5" t="n">
        <v>3345</v>
      </c>
    </row>
    <row r="41" spans="1:3">
      <c r="A41" s="4" t="s">
        <v>530</v>
      </c>
      <c r="B41" s="5" t="n">
        <v>1013</v>
      </c>
    </row>
    <row r="42" spans="1:3">
      <c r="A42" s="4" t="s">
        <v>531</v>
      </c>
      <c r="B42" s="6" t="n">
        <v>5154</v>
      </c>
      <c r="C42" s="5" t="n">
        <v>4498</v>
      </c>
    </row>
    <row r="43" spans="1:3">
      <c r="A43" s="4" t="s">
        <v>532</v>
      </c>
      <c r="B43" s="4" t="s">
        <v>548</v>
      </c>
    </row>
    <row r="44" spans="1:3">
      <c r="A44" s="4" t="s">
        <v>534</v>
      </c>
      <c r="B44" s="4" t="s">
        <v>549</v>
      </c>
    </row>
    <row r="45" spans="1:3">
      <c r="A45" s="4" t="s">
        <v>536</v>
      </c>
      <c r="B45" s="4" t="s">
        <v>550</v>
      </c>
    </row>
    <row r="46" spans="1:3">
      <c r="A46" s="4" t="s">
        <v>538</v>
      </c>
      <c r="B46" s="4" t="s">
        <v>551</v>
      </c>
    </row>
    <row r="47" spans="1:3">
      <c r="A47" s="4" t="s">
        <v>540</v>
      </c>
      <c r="B47" s="4" t="s">
        <v>552</v>
      </c>
    </row>
    <row r="48" spans="1:3">
      <c r="A48" s="4" t="s">
        <v>522</v>
      </c>
    </row>
    <row r="49" spans="1:3">
      <c r="A49" s="3" t="s">
        <v>526</v>
      </c>
    </row>
    <row r="50" spans="1:3">
      <c r="A50" s="4" t="s">
        <v>527</v>
      </c>
      <c r="B50" s="6" t="n">
        <v>3</v>
      </c>
    </row>
    <row r="51" spans="1:3">
      <c r="A51" s="4" t="s">
        <v>528</v>
      </c>
      <c r="B51" s="5" t="n">
        <v>375</v>
      </c>
    </row>
    <row r="52" spans="1:3">
      <c r="A52" s="4" t="s">
        <v>529</v>
      </c>
      <c r="B52" s="5" t="n">
        <v>2475</v>
      </c>
    </row>
    <row r="53" spans="1:3">
      <c r="A53" s="4" t="s">
        <v>530</v>
      </c>
      <c r="B53" s="5" t="n">
        <v>25111</v>
      </c>
    </row>
    <row r="54" spans="1:3">
      <c r="A54" s="4" t="s">
        <v>531</v>
      </c>
      <c r="B54" s="6" t="n">
        <v>27964</v>
      </c>
      <c r="C54" s="5" t="n">
        <v>26613</v>
      </c>
    </row>
    <row r="55" spans="1:3">
      <c r="A55" s="4" t="s">
        <v>532</v>
      </c>
      <c r="B55" s="4" t="s">
        <v>553</v>
      </c>
    </row>
    <row r="56" spans="1:3">
      <c r="A56" s="4" t="s">
        <v>534</v>
      </c>
      <c r="B56" s="4" t="s">
        <v>554</v>
      </c>
    </row>
    <row r="57" spans="1:3">
      <c r="A57" s="4" t="s">
        <v>536</v>
      </c>
      <c r="B57" s="4" t="s">
        <v>555</v>
      </c>
    </row>
    <row r="58" spans="1:3">
      <c r="A58" s="4" t="s">
        <v>538</v>
      </c>
      <c r="B58" s="4" t="s">
        <v>556</v>
      </c>
    </row>
    <row r="59" spans="1:3">
      <c r="A59" s="4" t="s">
        <v>540</v>
      </c>
      <c r="B59" s="4" t="s">
        <v>557</v>
      </c>
    </row>
    <row r="60" spans="1:3">
      <c r="A60" s="4" t="s">
        <v>524</v>
      </c>
    </row>
    <row r="61" spans="1:3">
      <c r="A61" s="3" t="s">
        <v>526</v>
      </c>
    </row>
    <row r="62" spans="1:3">
      <c r="A62" s="4" t="s">
        <v>527</v>
      </c>
      <c r="B62" s="6" t="n">
        <v>0</v>
      </c>
    </row>
    <row r="63" spans="1:3">
      <c r="A63" s="4" t="s">
        <v>528</v>
      </c>
      <c r="B63" s="5" t="n">
        <v>3816</v>
      </c>
    </row>
    <row r="64" spans="1:3">
      <c r="A64" s="4" t="s">
        <v>529</v>
      </c>
      <c r="B64" s="5" t="n">
        <v>16354</v>
      </c>
    </row>
    <row r="65" spans="1:3">
      <c r="A65" s="4" t="s">
        <v>530</v>
      </c>
      <c r="B65" s="5" t="n">
        <v>5234</v>
      </c>
    </row>
    <row r="66" spans="1:3">
      <c r="A66" s="4" t="s">
        <v>531</v>
      </c>
      <c r="B66" s="6" t="n">
        <v>25404</v>
      </c>
      <c r="C66" s="6" t="n">
        <v>9960</v>
      </c>
    </row>
    <row r="67" spans="1:3">
      <c r="A67" s="4" t="s">
        <v>532</v>
      </c>
      <c r="B67" s="4" t="s">
        <v>543</v>
      </c>
    </row>
    <row r="68" spans="1:3">
      <c r="A68" s="4" t="s">
        <v>534</v>
      </c>
      <c r="B68" s="4" t="s">
        <v>558</v>
      </c>
    </row>
    <row r="69" spans="1:3">
      <c r="A69" s="4" t="s">
        <v>536</v>
      </c>
      <c r="B69" s="4" t="s">
        <v>559</v>
      </c>
    </row>
    <row r="70" spans="1:3">
      <c r="A70" s="4" t="s">
        <v>538</v>
      </c>
      <c r="B70" s="4" t="s">
        <v>560</v>
      </c>
    </row>
    <row r="71" spans="1:3">
      <c r="A71" s="4" t="s">
        <v>540</v>
      </c>
      <c r="B71" s="4" t="s">
        <v>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2</v>
      </c>
      <c r="B1" s="2" t="s">
        <v>563</v>
      </c>
      <c r="C1" s="2" t="s">
        <v>564</v>
      </c>
    </row>
    <row r="2" spans="1:3">
      <c r="A2" s="3" t="s">
        <v>513</v>
      </c>
    </row>
    <row r="3" spans="1:3">
      <c r="A3" s="4" t="s">
        <v>565</v>
      </c>
      <c r="B3" s="5" t="n">
        <v>18</v>
      </c>
      <c r="C3" s="5" t="n">
        <v>45</v>
      </c>
    </row>
    <row r="4" spans="1:3">
      <c r="A4" s="4" t="s">
        <v>566</v>
      </c>
      <c r="B4" s="6" t="n">
        <v>7073</v>
      </c>
      <c r="C4" s="6" t="n">
        <v>5416</v>
      </c>
    </row>
    <row r="5" spans="1:3">
      <c r="A5" s="4" t="s">
        <v>567</v>
      </c>
      <c r="B5" s="5" t="n">
        <v>-40</v>
      </c>
      <c r="C5" s="5" t="n">
        <v>-53</v>
      </c>
    </row>
    <row r="6" spans="1:3">
      <c r="A6" s="4" t="s">
        <v>568</v>
      </c>
      <c r="B6" s="5" t="n">
        <v>11739</v>
      </c>
      <c r="C6" s="5" t="n">
        <v>35038</v>
      </c>
    </row>
    <row r="7" spans="1:3">
      <c r="A7" s="4" t="s">
        <v>569</v>
      </c>
      <c r="B7" s="5" t="n">
        <v>-348</v>
      </c>
      <c r="C7" s="5" t="n">
        <v>-1197</v>
      </c>
    </row>
    <row r="8" spans="1:3">
      <c r="A8" s="4" t="s">
        <v>517</v>
      </c>
      <c r="B8" s="5" t="n">
        <v>18812</v>
      </c>
      <c r="C8" s="5" t="n">
        <v>40454</v>
      </c>
    </row>
    <row r="9" spans="1:3">
      <c r="A9" s="4" t="s">
        <v>570</v>
      </c>
      <c r="B9" s="6" t="n">
        <v>-388</v>
      </c>
      <c r="C9" s="6" t="n">
        <v>-1250</v>
      </c>
    </row>
    <row r="10" spans="1:3">
      <c r="A10" s="3" t="s">
        <v>518</v>
      </c>
    </row>
    <row r="11" spans="1:3">
      <c r="A11" s="4" t="s">
        <v>571</v>
      </c>
      <c r="C11" s="5" t="n">
        <v>9</v>
      </c>
    </row>
    <row r="12" spans="1:3">
      <c r="A12" s="4" t="s">
        <v>572</v>
      </c>
      <c r="C12" s="6" t="n">
        <v>1277</v>
      </c>
    </row>
    <row r="13" spans="1:3">
      <c r="A13" s="4" t="s">
        <v>573</v>
      </c>
      <c r="C13" s="5" t="n">
        <v>-15</v>
      </c>
    </row>
    <row r="14" spans="1:3">
      <c r="A14" s="4" t="s">
        <v>574</v>
      </c>
      <c r="C14" s="5" t="n">
        <v>6687</v>
      </c>
    </row>
    <row r="15" spans="1:3">
      <c r="A15" s="4" t="s">
        <v>575</v>
      </c>
      <c r="C15" s="5" t="n">
        <v>-269</v>
      </c>
    </row>
    <row r="16" spans="1:3">
      <c r="A16" s="4" t="s">
        <v>576</v>
      </c>
      <c r="C16" s="5" t="n">
        <v>7964</v>
      </c>
    </row>
    <row r="17" spans="1:3">
      <c r="A17" s="4" t="s">
        <v>577</v>
      </c>
      <c r="C17" s="6" t="n">
        <v>-284</v>
      </c>
    </row>
    <row r="18" spans="1:3">
      <c r="A18" s="4" t="s">
        <v>520</v>
      </c>
    </row>
    <row r="19" spans="1:3">
      <c r="A19" s="3" t="s">
        <v>513</v>
      </c>
    </row>
    <row r="20" spans="1:3">
      <c r="A20" s="4" t="s">
        <v>565</v>
      </c>
      <c r="B20" s="5" t="n">
        <v>1</v>
      </c>
      <c r="C20" s="5" t="n">
        <v>5</v>
      </c>
    </row>
    <row r="21" spans="1:3">
      <c r="A21" s="4" t="s">
        <v>566</v>
      </c>
      <c r="B21" s="6" t="n">
        <v>0</v>
      </c>
      <c r="C21" s="6" t="n">
        <v>0</v>
      </c>
    </row>
    <row r="22" spans="1:3">
      <c r="A22" s="4" t="s">
        <v>567</v>
      </c>
      <c r="B22" s="5" t="n">
        <v>0</v>
      </c>
      <c r="C22" s="5" t="n">
        <v>0</v>
      </c>
    </row>
    <row r="23" spans="1:3">
      <c r="A23" s="4" t="s">
        <v>568</v>
      </c>
      <c r="B23" s="5" t="n">
        <v>1995</v>
      </c>
      <c r="C23" s="5" t="n">
        <v>5642</v>
      </c>
    </row>
    <row r="24" spans="1:3">
      <c r="A24" s="4" t="s">
        <v>569</v>
      </c>
      <c r="B24" s="5" t="n">
        <v>-2</v>
      </c>
      <c r="C24" s="5" t="n">
        <v>-116</v>
      </c>
    </row>
    <row r="25" spans="1:3">
      <c r="A25" s="4" t="s">
        <v>517</v>
      </c>
      <c r="B25" s="5" t="n">
        <v>1995</v>
      </c>
      <c r="C25" s="5" t="n">
        <v>5642</v>
      </c>
    </row>
    <row r="26" spans="1:3">
      <c r="A26" s="4" t="s">
        <v>570</v>
      </c>
      <c r="B26" s="6" t="n">
        <v>-2</v>
      </c>
      <c r="C26" s="6" t="n">
        <v>-116</v>
      </c>
    </row>
    <row r="27" spans="1:3">
      <c r="A27" s="3" t="s">
        <v>518</v>
      </c>
    </row>
    <row r="28" spans="1:3">
      <c r="A28" s="4" t="s">
        <v>571</v>
      </c>
      <c r="C28" s="5" t="n">
        <v>2</v>
      </c>
    </row>
    <row r="29" spans="1:3">
      <c r="A29" s="4" t="s">
        <v>572</v>
      </c>
      <c r="C29" s="6" t="n">
        <v>0</v>
      </c>
    </row>
    <row r="30" spans="1:3">
      <c r="A30" s="4" t="s">
        <v>573</v>
      </c>
      <c r="C30" s="5" t="n">
        <v>0</v>
      </c>
    </row>
    <row r="31" spans="1:3">
      <c r="A31" s="4" t="s">
        <v>574</v>
      </c>
      <c r="C31" s="5" t="n">
        <v>2434</v>
      </c>
    </row>
    <row r="32" spans="1:3">
      <c r="A32" s="4" t="s">
        <v>575</v>
      </c>
      <c r="C32" s="5" t="n">
        <v>-94</v>
      </c>
    </row>
    <row r="33" spans="1:3">
      <c r="A33" s="4" t="s">
        <v>576</v>
      </c>
      <c r="C33" s="5" t="n">
        <v>2434</v>
      </c>
    </row>
    <row r="34" spans="1:3">
      <c r="A34" s="4" t="s">
        <v>577</v>
      </c>
      <c r="C34" s="6" t="n">
        <v>-94</v>
      </c>
    </row>
    <row r="35" spans="1:3">
      <c r="A35" s="4" t="s">
        <v>521</v>
      </c>
    </row>
    <row r="36" spans="1:3">
      <c r="A36" s="3" t="s">
        <v>513</v>
      </c>
    </row>
    <row r="37" spans="1:3">
      <c r="A37" s="4" t="s">
        <v>565</v>
      </c>
      <c r="B37" s="5" t="n">
        <v>1</v>
      </c>
      <c r="C37" s="5" t="n">
        <v>4</v>
      </c>
    </row>
    <row r="38" spans="1:3">
      <c r="A38" s="4" t="s">
        <v>566</v>
      </c>
      <c r="B38" s="6" t="n">
        <v>0</v>
      </c>
      <c r="C38" s="6" t="n">
        <v>0</v>
      </c>
    </row>
    <row r="39" spans="1:3">
      <c r="A39" s="4" t="s">
        <v>567</v>
      </c>
      <c r="B39" s="5" t="n">
        <v>0</v>
      </c>
      <c r="C39" s="5" t="n">
        <v>0</v>
      </c>
    </row>
    <row r="40" spans="1:3">
      <c r="A40" s="4" t="s">
        <v>568</v>
      </c>
      <c r="B40" s="5" t="n">
        <v>1013</v>
      </c>
      <c r="C40" s="5" t="n">
        <v>3129</v>
      </c>
    </row>
    <row r="41" spans="1:3">
      <c r="A41" s="4" t="s">
        <v>569</v>
      </c>
      <c r="B41" s="5" t="n">
        <v>-12</v>
      </c>
      <c r="C41" s="5" t="n">
        <v>-120</v>
      </c>
    </row>
    <row r="42" spans="1:3">
      <c r="A42" s="4" t="s">
        <v>517</v>
      </c>
      <c r="B42" s="5" t="n">
        <v>1013</v>
      </c>
      <c r="C42" s="5" t="n">
        <v>3129</v>
      </c>
    </row>
    <row r="43" spans="1:3">
      <c r="A43" s="4" t="s">
        <v>570</v>
      </c>
      <c r="B43" s="6" t="n">
        <v>-12</v>
      </c>
      <c r="C43" s="6" t="n">
        <v>-120</v>
      </c>
    </row>
    <row r="44" spans="1:3">
      <c r="A44" s="4" t="s">
        <v>522</v>
      </c>
    </row>
    <row r="45" spans="1:3">
      <c r="A45" s="3" t="s">
        <v>513</v>
      </c>
    </row>
    <row r="46" spans="1:3">
      <c r="A46" s="4" t="s">
        <v>565</v>
      </c>
      <c r="B46" s="5" t="n">
        <v>10</v>
      </c>
      <c r="C46" s="5" t="n">
        <v>31</v>
      </c>
    </row>
    <row r="47" spans="1:3">
      <c r="A47" s="4" t="s">
        <v>566</v>
      </c>
      <c r="B47" s="6" t="n">
        <v>3707</v>
      </c>
      <c r="C47" s="6" t="n">
        <v>4445</v>
      </c>
    </row>
    <row r="48" spans="1:3">
      <c r="A48" s="4" t="s">
        <v>567</v>
      </c>
      <c r="B48" s="5" t="n">
        <v>-27</v>
      </c>
      <c r="C48" s="5" t="n">
        <v>-23</v>
      </c>
    </row>
    <row r="49" spans="1:3">
      <c r="A49" s="4" t="s">
        <v>568</v>
      </c>
      <c r="B49" s="5" t="n">
        <v>4996</v>
      </c>
      <c r="C49" s="5" t="n">
        <v>20480</v>
      </c>
    </row>
    <row r="50" spans="1:3">
      <c r="A50" s="4" t="s">
        <v>569</v>
      </c>
      <c r="B50" s="5" t="n">
        <v>-79</v>
      </c>
      <c r="C50" s="5" t="n">
        <v>-597</v>
      </c>
    </row>
    <row r="51" spans="1:3">
      <c r="A51" s="4" t="s">
        <v>517</v>
      </c>
      <c r="B51" s="5" t="n">
        <v>8703</v>
      </c>
      <c r="C51" s="5" t="n">
        <v>24925</v>
      </c>
    </row>
    <row r="52" spans="1:3">
      <c r="A52" s="4" t="s">
        <v>570</v>
      </c>
      <c r="B52" s="6" t="n">
        <v>-106</v>
      </c>
      <c r="C52" s="6" t="n">
        <v>-620</v>
      </c>
    </row>
    <row r="53" spans="1:3">
      <c r="A53" s="3" t="s">
        <v>518</v>
      </c>
    </row>
    <row r="54" spans="1:3">
      <c r="A54" s="4" t="s">
        <v>571</v>
      </c>
      <c r="C54" s="5" t="n">
        <v>5</v>
      </c>
    </row>
    <row r="55" spans="1:3">
      <c r="A55" s="4" t="s">
        <v>572</v>
      </c>
      <c r="C55" s="6" t="n">
        <v>1277</v>
      </c>
    </row>
    <row r="56" spans="1:3">
      <c r="A56" s="4" t="s">
        <v>573</v>
      </c>
      <c r="C56" s="5" t="n">
        <v>-15</v>
      </c>
    </row>
    <row r="57" spans="1:3">
      <c r="A57" s="4" t="s">
        <v>574</v>
      </c>
      <c r="C57" s="5" t="n">
        <v>821</v>
      </c>
    </row>
    <row r="58" spans="1:3">
      <c r="A58" s="4" t="s">
        <v>575</v>
      </c>
      <c r="C58" s="5" t="n">
        <v>-37</v>
      </c>
    </row>
    <row r="59" spans="1:3">
      <c r="A59" s="4" t="s">
        <v>576</v>
      </c>
      <c r="C59" s="5" t="n">
        <v>2098</v>
      </c>
    </row>
    <row r="60" spans="1:3">
      <c r="A60" s="4" t="s">
        <v>577</v>
      </c>
      <c r="C60" s="6" t="n">
        <v>-52</v>
      </c>
    </row>
    <row r="61" spans="1:3">
      <c r="A61" s="4" t="s">
        <v>524</v>
      </c>
    </row>
    <row r="62" spans="1:3">
      <c r="A62" s="3" t="s">
        <v>513</v>
      </c>
    </row>
    <row r="63" spans="1:3">
      <c r="A63" s="4" t="s">
        <v>565</v>
      </c>
      <c r="B63" s="5" t="n">
        <v>6</v>
      </c>
      <c r="C63" s="5" t="n">
        <v>5</v>
      </c>
    </row>
    <row r="64" spans="1:3">
      <c r="A64" s="4" t="s">
        <v>566</v>
      </c>
      <c r="B64" s="6" t="n">
        <v>3366</v>
      </c>
      <c r="C64" s="6" t="n">
        <v>971</v>
      </c>
    </row>
    <row r="65" spans="1:3">
      <c r="A65" s="4" t="s">
        <v>567</v>
      </c>
      <c r="B65" s="5" t="n">
        <v>-13</v>
      </c>
      <c r="C65" s="5" t="n">
        <v>-30</v>
      </c>
    </row>
    <row r="66" spans="1:3">
      <c r="A66" s="4" t="s">
        <v>568</v>
      </c>
      <c r="B66" s="5" t="n">
        <v>3735</v>
      </c>
      <c r="C66" s="5" t="n">
        <v>5787</v>
      </c>
    </row>
    <row r="67" spans="1:3">
      <c r="A67" s="4" t="s">
        <v>569</v>
      </c>
      <c r="B67" s="5" t="n">
        <v>-255</v>
      </c>
      <c r="C67" s="5" t="n">
        <v>-364</v>
      </c>
    </row>
    <row r="68" spans="1:3">
      <c r="A68" s="4" t="s">
        <v>517</v>
      </c>
      <c r="B68" s="5" t="n">
        <v>7101</v>
      </c>
      <c r="C68" s="5" t="n">
        <v>6758</v>
      </c>
    </row>
    <row r="69" spans="1:3">
      <c r="A69" s="4" t="s">
        <v>570</v>
      </c>
      <c r="B69" s="6" t="n">
        <v>-268</v>
      </c>
      <c r="C69" s="6" t="n">
        <v>-394</v>
      </c>
    </row>
    <row r="70" spans="1:3">
      <c r="A70" s="4" t="s">
        <v>523</v>
      </c>
    </row>
    <row r="71" spans="1:3">
      <c r="A71" s="3" t="s">
        <v>518</v>
      </c>
    </row>
    <row r="72" spans="1:3">
      <c r="A72" s="4" t="s">
        <v>571</v>
      </c>
      <c r="C72" s="5" t="n">
        <v>2</v>
      </c>
    </row>
    <row r="73" spans="1:3">
      <c r="A73" s="4" t="s">
        <v>572</v>
      </c>
      <c r="C73" s="6" t="n">
        <v>0</v>
      </c>
    </row>
    <row r="74" spans="1:3">
      <c r="A74" s="4" t="s">
        <v>573</v>
      </c>
      <c r="C74" s="5" t="n">
        <v>0</v>
      </c>
    </row>
    <row r="75" spans="1:3">
      <c r="A75" s="4" t="s">
        <v>574</v>
      </c>
      <c r="C75" s="5" t="n">
        <v>3432</v>
      </c>
    </row>
    <row r="76" spans="1:3">
      <c r="A76" s="4" t="s">
        <v>575</v>
      </c>
      <c r="C76" s="5" t="n">
        <v>-138</v>
      </c>
    </row>
    <row r="77" spans="1:3">
      <c r="A77" s="4" t="s">
        <v>576</v>
      </c>
      <c r="C77" s="5" t="n">
        <v>3432</v>
      </c>
    </row>
    <row r="78" spans="1:3">
      <c r="A78" s="4" t="s">
        <v>577</v>
      </c>
      <c r="C78" s="6"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6</v>
      </c>
      <c r="D2" s="2" t="s">
        <v>93</v>
      </c>
    </row>
    <row r="3" spans="1:4">
      <c r="A3" s="3" t="s">
        <v>513</v>
      </c>
    </row>
    <row r="4" spans="1:4">
      <c r="A4" s="4" t="s">
        <v>579</v>
      </c>
      <c r="B4" s="6" t="n">
        <v>35</v>
      </c>
      <c r="C4" s="6" t="n">
        <v>0</v>
      </c>
      <c r="D4" s="6" t="n">
        <v>89</v>
      </c>
    </row>
    <row r="5" spans="1:4">
      <c r="A5" s="4" t="s">
        <v>580</v>
      </c>
      <c r="B5" s="5" t="n">
        <v>0</v>
      </c>
      <c r="C5" s="5" t="n">
        <v>-4</v>
      </c>
      <c r="D5" s="5" t="n">
        <v>-61</v>
      </c>
    </row>
    <row r="6" spans="1:4">
      <c r="A6" s="4" t="s">
        <v>581</v>
      </c>
      <c r="B6" s="5" t="n">
        <v>35</v>
      </c>
      <c r="C6" s="5" t="n">
        <v>-4</v>
      </c>
      <c r="D6" s="5" t="n">
        <v>28</v>
      </c>
    </row>
    <row r="7" spans="1:4">
      <c r="A7" s="3" t="s">
        <v>518</v>
      </c>
    </row>
    <row r="8" spans="1:4">
      <c r="A8" s="4" t="s">
        <v>579</v>
      </c>
      <c r="B8" s="5" t="n">
        <v>0</v>
      </c>
      <c r="C8" s="5" t="n">
        <v>0</v>
      </c>
      <c r="D8" s="5" t="n">
        <v>38</v>
      </c>
    </row>
    <row r="9" spans="1:4">
      <c r="A9" s="4" t="s">
        <v>580</v>
      </c>
      <c r="B9" s="5" t="n">
        <v>0</v>
      </c>
      <c r="C9" s="5" t="n">
        <v>0</v>
      </c>
      <c r="D9" s="5" t="n">
        <v>-4</v>
      </c>
    </row>
    <row r="10" spans="1:4">
      <c r="A10" s="4" t="s">
        <v>582</v>
      </c>
      <c r="B10" s="5" t="n">
        <v>0</v>
      </c>
      <c r="C10" s="5" t="n">
        <v>0</v>
      </c>
      <c r="D10" s="5" t="n">
        <v>34</v>
      </c>
    </row>
    <row r="11" spans="1:4">
      <c r="A11" s="4" t="s">
        <v>583</v>
      </c>
      <c r="B11" s="6" t="n">
        <v>35</v>
      </c>
      <c r="C11" s="6" t="n">
        <v>-4</v>
      </c>
      <c r="D11" s="6" t="n">
        <v>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s>
  <sheetData>
    <row r="1" spans="1:4">
      <c r="A1" s="1" t="s">
        <v>584</v>
      </c>
      <c r="B1" s="2" t="s">
        <v>1</v>
      </c>
    </row>
    <row r="2" spans="1:4">
      <c r="B2" s="2" t="s">
        <v>563</v>
      </c>
      <c r="C2" s="2" t="s">
        <v>564</v>
      </c>
      <c r="D2" s="2" t="s">
        <v>585</v>
      </c>
    </row>
    <row r="3" spans="1:4">
      <c r="A3" s="3" t="s">
        <v>586</v>
      </c>
    </row>
    <row r="4" spans="1:4">
      <c r="A4" s="4" t="s">
        <v>587</v>
      </c>
      <c r="C4" s="6" t="n">
        <v>0</v>
      </c>
    </row>
    <row r="5" spans="1:4">
      <c r="A5" s="4" t="s">
        <v>579</v>
      </c>
      <c r="B5" s="6" t="n">
        <v>35000</v>
      </c>
      <c r="C5" s="5" t="n">
        <v>0</v>
      </c>
      <c r="D5" s="6" t="n">
        <v>127000</v>
      </c>
    </row>
    <row r="6" spans="1:4">
      <c r="A6" s="4" t="s">
        <v>580</v>
      </c>
      <c r="B6" s="5" t="n">
        <v>0</v>
      </c>
      <c r="C6" s="5" t="n">
        <v>4000</v>
      </c>
      <c r="D6" s="6" t="n">
        <v>65000</v>
      </c>
    </row>
    <row r="7" spans="1:4">
      <c r="A7" s="4" t="s">
        <v>588</v>
      </c>
      <c r="B7" s="6" t="n">
        <v>4000000</v>
      </c>
      <c r="C7" s="6" t="n">
        <v>4300000</v>
      </c>
    </row>
    <row r="8" spans="1:4">
      <c r="A8" s="4" t="s">
        <v>589</v>
      </c>
    </row>
    <row r="9" spans="1:4">
      <c r="A9" s="3" t="s">
        <v>586</v>
      </c>
    </row>
    <row r="10" spans="1:4">
      <c r="A10" s="4" t="s">
        <v>590</v>
      </c>
      <c r="B10" s="5" t="n">
        <v>2</v>
      </c>
      <c r="D10" s="5" t="n">
        <v>2</v>
      </c>
    </row>
    <row r="11" spans="1:4">
      <c r="A11" s="4" t="s">
        <v>591</v>
      </c>
      <c r="B11" s="6" t="n">
        <v>3500000</v>
      </c>
      <c r="D11" s="6" t="n">
        <v>1600000</v>
      </c>
    </row>
    <row r="12" spans="1:4">
      <c r="A12" s="4" t="s">
        <v>592</v>
      </c>
      <c r="B12" s="6" t="n">
        <v>64000</v>
      </c>
      <c r="D12" s="6" t="n">
        <v>-58000</v>
      </c>
    </row>
    <row r="13" spans="1:4">
      <c r="A13" s="4" t="s">
        <v>593</v>
      </c>
    </row>
    <row r="14" spans="1:4">
      <c r="A14" s="3" t="s">
        <v>586</v>
      </c>
    </row>
    <row r="15" spans="1:4">
      <c r="A15" s="4" t="s">
        <v>590</v>
      </c>
      <c r="B15" s="5" t="n">
        <v>2</v>
      </c>
    </row>
    <row r="16" spans="1:4">
      <c r="A16" s="4" t="s">
        <v>591</v>
      </c>
      <c r="B16" s="6" t="n">
        <v>2100000</v>
      </c>
    </row>
    <row r="17" spans="1:4">
      <c r="A17" s="4" t="s">
        <v>592</v>
      </c>
      <c r="B17" s="6" t="n">
        <v>-29000</v>
      </c>
    </row>
    <row r="18" spans="1:4">
      <c r="A18" s="4" t="s">
        <v>594</v>
      </c>
    </row>
    <row r="19" spans="1:4">
      <c r="A19" s="3" t="s">
        <v>586</v>
      </c>
    </row>
    <row r="20" spans="1:4">
      <c r="A20" s="4" t="s">
        <v>590</v>
      </c>
      <c r="C20" s="5" t="n">
        <v>1</v>
      </c>
    </row>
    <row r="21" spans="1:4">
      <c r="A21" s="4" t="s">
        <v>591</v>
      </c>
      <c r="C21" s="6" t="n">
        <v>174000</v>
      </c>
    </row>
    <row r="22" spans="1:4">
      <c r="A22" s="4" t="s">
        <v>592</v>
      </c>
      <c r="C22" s="6" t="n">
        <v>-4000</v>
      </c>
    </row>
    <row r="23" spans="1:4">
      <c r="A23" s="4" t="s">
        <v>595</v>
      </c>
    </row>
    <row r="24" spans="1:4">
      <c r="A24" s="3" t="s">
        <v>586</v>
      </c>
    </row>
    <row r="25" spans="1:4">
      <c r="A25" s="4" t="s">
        <v>590</v>
      </c>
      <c r="D25" s="5" t="n">
        <v>3</v>
      </c>
    </row>
    <row r="26" spans="1:4">
      <c r="A26" s="4" t="s">
        <v>591</v>
      </c>
      <c r="D26" s="6" t="n">
        <v>1200000</v>
      </c>
    </row>
    <row r="27" spans="1:4">
      <c r="A27" s="4" t="s">
        <v>592</v>
      </c>
      <c r="D27" s="6" t="n">
        <v>71000</v>
      </c>
    </row>
    <row r="28" spans="1:4">
      <c r="A28" s="4" t="s">
        <v>596</v>
      </c>
    </row>
    <row r="29" spans="1:4">
      <c r="A29" s="3" t="s">
        <v>586</v>
      </c>
    </row>
    <row r="30" spans="1:4">
      <c r="A30" s="4" t="s">
        <v>590</v>
      </c>
      <c r="D30" s="5" t="n">
        <v>1</v>
      </c>
    </row>
    <row r="31" spans="1:4">
      <c r="A31" s="4" t="s">
        <v>591</v>
      </c>
      <c r="D31" s="6" t="n">
        <v>529000</v>
      </c>
    </row>
    <row r="32" spans="1:4">
      <c r="A32" s="4" t="s">
        <v>592</v>
      </c>
      <c r="D32" s="6" t="n">
        <v>38000</v>
      </c>
    </row>
    <row r="33" spans="1:4">
      <c r="A33" s="4" t="s">
        <v>597</v>
      </c>
    </row>
    <row r="34" spans="1:4">
      <c r="A34" s="3" t="s">
        <v>586</v>
      </c>
    </row>
    <row r="35" spans="1:4">
      <c r="A35" s="4" t="s">
        <v>590</v>
      </c>
      <c r="D35" s="5" t="n">
        <v>2</v>
      </c>
    </row>
    <row r="36" spans="1:4">
      <c r="A36" s="4" t="s">
        <v>591</v>
      </c>
      <c r="D36" s="6" t="n">
        <v>3500000</v>
      </c>
    </row>
    <row r="37" spans="1:4">
      <c r="A37" s="4" t="s">
        <v>592</v>
      </c>
      <c r="D37" s="6" t="n">
        <v>3000</v>
      </c>
    </row>
    <row r="38" spans="1:4">
      <c r="A38" s="4" t="s">
        <v>598</v>
      </c>
    </row>
    <row r="39" spans="1:4">
      <c r="A39" s="3" t="s">
        <v>586</v>
      </c>
    </row>
    <row r="40" spans="1:4">
      <c r="A40" s="4" t="s">
        <v>590</v>
      </c>
      <c r="D40" s="5" t="n">
        <v>4</v>
      </c>
    </row>
    <row r="41" spans="1:4">
      <c r="A41" s="4" t="s">
        <v>591</v>
      </c>
      <c r="D41" s="6" t="n">
        <v>500000</v>
      </c>
    </row>
    <row r="42" spans="1:4">
      <c r="A42" s="4" t="s">
        <v>592</v>
      </c>
      <c r="D42" s="6" t="n">
        <v>15000</v>
      </c>
    </row>
    <row r="43" spans="1:4">
      <c r="A43" s="4" t="s">
        <v>599</v>
      </c>
    </row>
    <row r="44" spans="1:4">
      <c r="A44" s="3" t="s">
        <v>586</v>
      </c>
    </row>
    <row r="45" spans="1:4">
      <c r="A45" s="4" t="s">
        <v>590</v>
      </c>
      <c r="D45" s="5" t="n">
        <v>2</v>
      </c>
    </row>
    <row r="46" spans="1:4">
      <c r="A46" s="4" t="s">
        <v>591</v>
      </c>
      <c r="D46" s="6" t="n">
        <v>3000000</v>
      </c>
    </row>
    <row r="47" spans="1:4">
      <c r="A47" s="4" t="s">
        <v>592</v>
      </c>
      <c r="D47" s="6" t="n">
        <v>-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6</v>
      </c>
    </row>
    <row r="3" spans="1:3">
      <c r="A3" s="3" t="s">
        <v>263</v>
      </c>
    </row>
    <row r="4" spans="1:3">
      <c r="A4" s="4" t="s">
        <v>601</v>
      </c>
      <c r="B4" s="6" t="n">
        <v>321</v>
      </c>
      <c r="C4" s="6" t="n">
        <v>-195</v>
      </c>
    </row>
    <row r="5" spans="1:3">
      <c r="A5" s="4" t="s">
        <v>602</v>
      </c>
      <c r="B5" s="5" t="n">
        <v>17</v>
      </c>
      <c r="C5" s="5" t="n">
        <v>0</v>
      </c>
    </row>
    <row r="6" spans="1:3">
      <c r="A6" s="4" t="s">
        <v>603</v>
      </c>
      <c r="B6" s="6" t="n">
        <v>338</v>
      </c>
      <c r="C6" s="6" t="n">
        <v>-1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4</v>
      </c>
      <c r="B1" s="2" t="s">
        <v>2</v>
      </c>
      <c r="C1" s="2" t="s">
        <v>36</v>
      </c>
    </row>
    <row r="2" spans="1:3">
      <c r="A2" s="3" t="s">
        <v>605</v>
      </c>
    </row>
    <row r="3" spans="1:3">
      <c r="A3" s="4" t="s">
        <v>606</v>
      </c>
      <c r="B3" s="6" t="n">
        <v>1412029</v>
      </c>
      <c r="C3" s="6" t="n">
        <v>1293395</v>
      </c>
    </row>
    <row r="4" spans="1:3">
      <c r="A4" s="4" t="s">
        <v>47</v>
      </c>
      <c r="B4" s="5" t="n">
        <v>13529</v>
      </c>
      <c r="C4" s="5" t="n">
        <v>11171</v>
      </c>
    </row>
    <row r="5" spans="1:3">
      <c r="A5" s="4" t="s">
        <v>52</v>
      </c>
      <c r="B5" s="5" t="n">
        <v>1425558</v>
      </c>
      <c r="C5" s="5" t="n">
        <v>1304566</v>
      </c>
    </row>
    <row r="6" spans="1:3">
      <c r="A6" s="4" t="s">
        <v>48</v>
      </c>
    </row>
    <row r="7" spans="1:3">
      <c r="A7" s="3" t="s">
        <v>605</v>
      </c>
    </row>
    <row r="8" spans="1:3">
      <c r="A8" s="4" t="s">
        <v>606</v>
      </c>
      <c r="B8" s="5" t="n">
        <v>35767</v>
      </c>
      <c r="C8" s="5" t="n">
        <v>39333</v>
      </c>
    </row>
    <row r="9" spans="1:3">
      <c r="A9" s="4" t="s">
        <v>607</v>
      </c>
    </row>
    <row r="10" spans="1:3">
      <c r="A10" s="3" t="s">
        <v>605</v>
      </c>
    </row>
    <row r="11" spans="1:3">
      <c r="A11" s="4" t="s">
        <v>606</v>
      </c>
      <c r="B11" s="5" t="n">
        <v>26726</v>
      </c>
      <c r="C11" s="5" t="n">
        <v>29155</v>
      </c>
    </row>
    <row r="12" spans="1:3">
      <c r="A12" s="4" t="s">
        <v>49</v>
      </c>
    </row>
    <row r="13" spans="1:3">
      <c r="A13" s="3" t="s">
        <v>605</v>
      </c>
    </row>
    <row r="14" spans="1:3">
      <c r="A14" s="4" t="s">
        <v>606</v>
      </c>
      <c r="B14" s="5" t="n">
        <v>765032</v>
      </c>
      <c r="C14" s="5" t="n">
        <v>694102</v>
      </c>
    </row>
    <row r="15" spans="1:3">
      <c r="A15" s="4" t="s">
        <v>608</v>
      </c>
    </row>
    <row r="16" spans="1:3">
      <c r="A16" s="3" t="s">
        <v>605</v>
      </c>
    </row>
    <row r="17" spans="1:3">
      <c r="A17" s="4" t="s">
        <v>606</v>
      </c>
      <c r="B17" s="5" t="n">
        <v>112014</v>
      </c>
      <c r="C17" s="5" t="n">
        <v>104587</v>
      </c>
    </row>
    <row r="18" spans="1:3">
      <c r="A18" s="4" t="s">
        <v>609</v>
      </c>
    </row>
    <row r="19" spans="1:3">
      <c r="A19" s="3" t="s">
        <v>605</v>
      </c>
    </row>
    <row r="20" spans="1:3">
      <c r="A20" s="4" t="s">
        <v>606</v>
      </c>
      <c r="B20" s="5" t="n">
        <v>578643</v>
      </c>
      <c r="C20" s="5" t="n">
        <v>510370</v>
      </c>
    </row>
    <row r="21" spans="1:3">
      <c r="A21" s="4" t="s">
        <v>610</v>
      </c>
    </row>
    <row r="22" spans="1:3">
      <c r="A22" s="3" t="s">
        <v>605</v>
      </c>
    </row>
    <row r="23" spans="1:3">
      <c r="A23" s="4" t="s">
        <v>606</v>
      </c>
      <c r="B23" s="5" t="n">
        <v>47649</v>
      </c>
      <c r="C23" s="5" t="n">
        <v>49990</v>
      </c>
    </row>
    <row r="24" spans="1:3">
      <c r="A24" s="4" t="s">
        <v>50</v>
      </c>
    </row>
    <row r="25" spans="1:3">
      <c r="A25" s="3" t="s">
        <v>605</v>
      </c>
    </row>
    <row r="26" spans="1:3">
      <c r="A26" s="4" t="s">
        <v>606</v>
      </c>
      <c r="B26" s="5" t="n">
        <v>467706</v>
      </c>
      <c r="C26" s="5" t="n">
        <v>436056</v>
      </c>
    </row>
    <row r="27" spans="1:3">
      <c r="A27" s="4" t="s">
        <v>51</v>
      </c>
    </row>
    <row r="28" spans="1:3">
      <c r="A28" s="3" t="s">
        <v>605</v>
      </c>
    </row>
    <row r="29" spans="1:3">
      <c r="A29" s="4" t="s">
        <v>606</v>
      </c>
      <c r="B29" s="5" t="n">
        <v>143524</v>
      </c>
      <c r="C29" s="5" t="n">
        <v>123904</v>
      </c>
    </row>
    <row r="30" spans="1:3">
      <c r="A30" s="4" t="s">
        <v>611</v>
      </c>
    </row>
    <row r="31" spans="1:3">
      <c r="A31" s="3" t="s">
        <v>605</v>
      </c>
    </row>
    <row r="32" spans="1:3">
      <c r="A32" s="4" t="s">
        <v>606</v>
      </c>
      <c r="B32" s="5" t="n">
        <v>69589</v>
      </c>
      <c r="C32" s="5" t="n">
        <v>59887</v>
      </c>
    </row>
    <row r="33" spans="1:3">
      <c r="A33" s="4" t="s">
        <v>612</v>
      </c>
    </row>
    <row r="34" spans="1:3">
      <c r="A34" s="3" t="s">
        <v>605</v>
      </c>
    </row>
    <row r="35" spans="1:3">
      <c r="A35" s="4" t="s">
        <v>606</v>
      </c>
      <c r="B35" s="6" t="n">
        <v>73935</v>
      </c>
      <c r="C35" s="6" t="n">
        <v>640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8"/>
    <col customWidth="1" max="6" min="6" width="4"/>
    <col customWidth="1" max="7" min="7" width="46"/>
  </cols>
  <sheetData>
    <row r="1" spans="1:7">
      <c r="A1" s="1" t="s">
        <v>173</v>
      </c>
      <c r="C1" s="2" t="s">
        <v>174</v>
      </c>
      <c r="D1" s="2" t="s">
        <v>175</v>
      </c>
      <c r="E1" s="2" t="s">
        <v>79</v>
      </c>
      <c r="F1" s="2" t="s">
        <v>176</v>
      </c>
      <c r="G1" s="2" t="s">
        <v>80</v>
      </c>
    </row>
    <row r="2" spans="1:7">
      <c r="A2" s="4" t="s">
        <v>177</v>
      </c>
      <c r="D2" s="5" t="n">
        <v>10477000</v>
      </c>
    </row>
    <row r="3" spans="1:7">
      <c r="A3" s="4" t="s">
        <v>178</v>
      </c>
      <c r="C3" s="6" t="n">
        <v>106291</v>
      </c>
      <c r="D3" s="6" t="n">
        <v>85383</v>
      </c>
      <c r="E3" s="6" t="n">
        <v>20748</v>
      </c>
      <c r="G3" s="6" t="n">
        <v>160</v>
      </c>
    </row>
    <row r="4" spans="1:7">
      <c r="A4" s="3" t="s">
        <v>179</v>
      </c>
    </row>
    <row r="5" spans="1:7">
      <c r="A5" s="4" t="s">
        <v>134</v>
      </c>
      <c r="C5" s="5" t="n">
        <v>12893</v>
      </c>
      <c r="E5" s="5" t="n">
        <v>12893</v>
      </c>
    </row>
    <row r="6" spans="1:7">
      <c r="A6" s="4" t="s">
        <v>180</v>
      </c>
      <c r="C6" s="5" t="n">
        <v>46</v>
      </c>
      <c r="G6" s="5" t="n">
        <v>46</v>
      </c>
    </row>
    <row r="7" spans="1:7">
      <c r="A7" s="4" t="s">
        <v>181</v>
      </c>
      <c r="C7" s="5" t="n">
        <v>-2380</v>
      </c>
      <c r="D7" s="6" t="n">
        <v>144</v>
      </c>
      <c r="E7" s="5" t="n">
        <v>-2524</v>
      </c>
    </row>
    <row r="8" spans="1:7">
      <c r="A8" s="4" t="s">
        <v>182</v>
      </c>
      <c r="B8" s="4" t="s">
        <v>183</v>
      </c>
      <c r="D8" s="5" t="n">
        <v>138000</v>
      </c>
    </row>
    <row r="9" spans="1:7">
      <c r="A9" s="4" t="s">
        <v>184</v>
      </c>
      <c r="B9" s="4" t="s">
        <v>183</v>
      </c>
      <c r="C9" s="5" t="n">
        <v>1255</v>
      </c>
      <c r="D9" s="6" t="n">
        <v>1255</v>
      </c>
    </row>
    <row r="10" spans="1:7">
      <c r="A10" s="4" t="s">
        <v>185</v>
      </c>
      <c r="D10" s="5" t="n">
        <v>10615000</v>
      </c>
    </row>
    <row r="11" spans="1:7">
      <c r="A11" s="4" t="s">
        <v>186</v>
      </c>
      <c r="C11" s="5" t="n">
        <v>118105</v>
      </c>
      <c r="D11" s="6" t="n">
        <v>86782</v>
      </c>
      <c r="E11" s="5" t="n">
        <v>31117</v>
      </c>
      <c r="G11" s="5" t="n">
        <v>206</v>
      </c>
    </row>
    <row r="12" spans="1:7">
      <c r="A12" s="3" t="s">
        <v>179</v>
      </c>
    </row>
    <row r="13" spans="1:7">
      <c r="A13" s="4" t="s">
        <v>134</v>
      </c>
      <c r="C13" s="5" t="n">
        <v>21919</v>
      </c>
      <c r="E13" s="5" t="n">
        <v>21919</v>
      </c>
    </row>
    <row r="14" spans="1:7">
      <c r="A14" s="4" t="s">
        <v>180</v>
      </c>
      <c r="C14" s="5" t="n">
        <v>-328</v>
      </c>
      <c r="G14" s="5" t="n">
        <v>-328</v>
      </c>
    </row>
    <row r="15" spans="1:7">
      <c r="A15" s="4" t="s">
        <v>181</v>
      </c>
      <c r="C15" s="5" t="n">
        <v>-2802</v>
      </c>
      <c r="D15" s="6" t="n">
        <v>107</v>
      </c>
      <c r="E15" s="5" t="n">
        <v>-2910</v>
      </c>
    </row>
    <row r="16" spans="1:7">
      <c r="A16" s="4" t="s">
        <v>182</v>
      </c>
      <c r="B16" s="4" t="s">
        <v>183</v>
      </c>
      <c r="D16" s="5" t="n">
        <v>165000</v>
      </c>
    </row>
    <row r="17" spans="1:7">
      <c r="A17" s="4" t="s">
        <v>184</v>
      </c>
      <c r="B17" s="4" t="s">
        <v>183</v>
      </c>
      <c r="C17" s="6" t="n">
        <v>1595</v>
      </c>
      <c r="D17" s="6" t="n">
        <v>1595</v>
      </c>
    </row>
    <row r="18" spans="1:7">
      <c r="A18" s="4" t="s">
        <v>187</v>
      </c>
      <c r="C18" s="5" t="n">
        <v>10780000</v>
      </c>
      <c r="D18" s="5" t="n">
        <v>10780000</v>
      </c>
    </row>
    <row r="19" spans="1:7">
      <c r="A19" s="4" t="s">
        <v>188</v>
      </c>
      <c r="C19" s="6" t="n">
        <v>138488</v>
      </c>
      <c r="D19" s="6" t="n">
        <v>88484</v>
      </c>
      <c r="E19" s="5" t="n">
        <v>50161</v>
      </c>
      <c r="G19" s="5" t="n">
        <v>-157</v>
      </c>
    </row>
    <row r="20" spans="1:7">
      <c r="A20" s="3" t="s">
        <v>179</v>
      </c>
    </row>
    <row r="21" spans="1:7">
      <c r="A21" s="4" t="s">
        <v>134</v>
      </c>
      <c r="C21" s="5" t="n">
        <v>23653</v>
      </c>
      <c r="E21" s="5" t="n">
        <v>23653</v>
      </c>
    </row>
    <row r="22" spans="1:7">
      <c r="A22" s="4" t="s">
        <v>180</v>
      </c>
      <c r="C22" s="5" t="n">
        <v>311</v>
      </c>
      <c r="G22" s="5" t="n">
        <v>311</v>
      </c>
    </row>
    <row r="23" spans="1:7">
      <c r="A23" s="4" t="s">
        <v>181</v>
      </c>
      <c r="C23" s="5" t="n">
        <v>-3255</v>
      </c>
      <c r="D23" s="6" t="n">
        <v>117</v>
      </c>
      <c r="E23" s="5" t="n">
        <v>-3372</v>
      </c>
    </row>
    <row r="24" spans="1:7">
      <c r="A24" s="4" t="s">
        <v>182</v>
      </c>
      <c r="B24" s="4" t="s">
        <v>183</v>
      </c>
      <c r="D24" s="5" t="n">
        <v>101000</v>
      </c>
    </row>
    <row r="25" spans="1:7">
      <c r="A25" s="4" t="s">
        <v>184</v>
      </c>
      <c r="B25" s="4" t="s">
        <v>183</v>
      </c>
      <c r="C25" s="6" t="n">
        <v>1512</v>
      </c>
      <c r="D25" s="6" t="n">
        <v>1512</v>
      </c>
    </row>
    <row r="26" spans="1:7">
      <c r="A26" s="4" t="s">
        <v>189</v>
      </c>
      <c r="C26" s="5" t="n">
        <v>10881000</v>
      </c>
      <c r="D26" s="5" t="n">
        <v>10881000</v>
      </c>
    </row>
    <row r="27" spans="1:7">
      <c r="A27" s="4" t="s">
        <v>190</v>
      </c>
      <c r="C27" s="6" t="n">
        <v>160709</v>
      </c>
      <c r="D27" s="6" t="n">
        <v>90113</v>
      </c>
      <c r="E27" s="6" t="n">
        <v>70442</v>
      </c>
      <c r="G27" s="6" t="n">
        <v>154</v>
      </c>
    </row>
    <row r="28" spans="1:7">
      <c r="A28" s="3" t="s">
        <v>179</v>
      </c>
    </row>
    <row r="29" spans="1:7">
      <c r="A29" s="4" t="s">
        <v>191</v>
      </c>
      <c r="C29" s="6" t="n">
        <v>40</v>
      </c>
    </row>
    <row r="30" spans="1:7"/>
    <row r="31" spans="1:7">
      <c r="A31" s="4" t="s">
        <v>176</v>
      </c>
      <c r="B31" s="4" t="s">
        <v>192</v>
      </c>
    </row>
    <row r="32" spans="1:7">
      <c r="A32" s="4" t="s">
        <v>183</v>
      </c>
      <c r="B32" s="4" t="s">
        <v>193</v>
      </c>
    </row>
  </sheetData>
  <mergeCells count="32">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F30"/>
    <mergeCell ref="B31:F31"/>
    <mergeCell ref="B32:F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3" t="s">
        <v>614</v>
      </c>
    </row>
    <row r="3" spans="1:3">
      <c r="A3" s="4" t="s">
        <v>606</v>
      </c>
      <c r="B3" s="6" t="n">
        <v>1412029</v>
      </c>
      <c r="C3" s="6" t="n">
        <v>1293395</v>
      </c>
    </row>
    <row r="4" spans="1:3">
      <c r="A4" s="4" t="s">
        <v>48</v>
      </c>
    </row>
    <row r="5" spans="1:3">
      <c r="A5" s="3" t="s">
        <v>614</v>
      </c>
    </row>
    <row r="6" spans="1:3">
      <c r="A6" s="4" t="s">
        <v>606</v>
      </c>
      <c r="B6" s="5" t="n">
        <v>35767</v>
      </c>
      <c r="C6" s="5" t="n">
        <v>39333</v>
      </c>
    </row>
    <row r="7" spans="1:3">
      <c r="A7" s="4" t="s">
        <v>607</v>
      </c>
    </row>
    <row r="8" spans="1:3">
      <c r="A8" s="3" t="s">
        <v>614</v>
      </c>
    </row>
    <row r="9" spans="1:3">
      <c r="A9" s="4" t="s">
        <v>606</v>
      </c>
      <c r="B9" s="5" t="n">
        <v>26726</v>
      </c>
      <c r="C9" s="5" t="n">
        <v>29155</v>
      </c>
    </row>
    <row r="10" spans="1:3">
      <c r="A10" s="4" t="s">
        <v>49</v>
      </c>
    </row>
    <row r="11" spans="1:3">
      <c r="A11" s="3" t="s">
        <v>614</v>
      </c>
    </row>
    <row r="12" spans="1:3">
      <c r="A12" s="4" t="s">
        <v>606</v>
      </c>
      <c r="B12" s="5" t="n">
        <v>765032</v>
      </c>
      <c r="C12" s="5" t="n">
        <v>694102</v>
      </c>
    </row>
    <row r="13" spans="1:3">
      <c r="A13" s="4" t="s">
        <v>608</v>
      </c>
    </row>
    <row r="14" spans="1:3">
      <c r="A14" s="3" t="s">
        <v>614</v>
      </c>
    </row>
    <row r="15" spans="1:3">
      <c r="A15" s="4" t="s">
        <v>606</v>
      </c>
      <c r="B15" s="5" t="n">
        <v>112014</v>
      </c>
      <c r="C15" s="5" t="n">
        <v>104587</v>
      </c>
    </row>
    <row r="16" spans="1:3">
      <c r="A16" s="4" t="s">
        <v>609</v>
      </c>
    </row>
    <row r="17" spans="1:3">
      <c r="A17" s="3" t="s">
        <v>614</v>
      </c>
    </row>
    <row r="18" spans="1:3">
      <c r="A18" s="4" t="s">
        <v>606</v>
      </c>
      <c r="B18" s="5" t="n">
        <v>578643</v>
      </c>
      <c r="C18" s="5" t="n">
        <v>510370</v>
      </c>
    </row>
    <row r="19" spans="1:3">
      <c r="A19" s="4" t="s">
        <v>610</v>
      </c>
    </row>
    <row r="20" spans="1:3">
      <c r="A20" s="3" t="s">
        <v>614</v>
      </c>
    </row>
    <row r="21" spans="1:3">
      <c r="A21" s="4" t="s">
        <v>606</v>
      </c>
      <c r="B21" s="5" t="n">
        <v>47649</v>
      </c>
      <c r="C21" s="5" t="n">
        <v>49990</v>
      </c>
    </row>
    <row r="22" spans="1:3">
      <c r="A22" s="4" t="s">
        <v>615</v>
      </c>
    </row>
    <row r="23" spans="1:3">
      <c r="A23" s="3" t="s">
        <v>614</v>
      </c>
    </row>
    <row r="24" spans="1:3">
      <c r="A24" s="4" t="s">
        <v>606</v>
      </c>
      <c r="B24" s="5" t="n">
        <v>800799</v>
      </c>
      <c r="C24" s="5" t="n">
        <v>733435</v>
      </c>
    </row>
    <row r="25" spans="1:3">
      <c r="A25" s="4" t="s">
        <v>50</v>
      </c>
    </row>
    <row r="26" spans="1:3">
      <c r="A26" s="3" t="s">
        <v>614</v>
      </c>
    </row>
    <row r="27" spans="1:3">
      <c r="A27" s="4" t="s">
        <v>606</v>
      </c>
      <c r="B27" s="5" t="n">
        <v>467706</v>
      </c>
      <c r="C27" s="5" t="n">
        <v>436056</v>
      </c>
    </row>
    <row r="28" spans="1:3">
      <c r="A28" s="4" t="s">
        <v>51</v>
      </c>
    </row>
    <row r="29" spans="1:3">
      <c r="A29" s="3" t="s">
        <v>614</v>
      </c>
    </row>
    <row r="30" spans="1:3">
      <c r="A30" s="4" t="s">
        <v>606</v>
      </c>
      <c r="B30" s="5" t="n">
        <v>143524</v>
      </c>
      <c r="C30" s="5" t="n">
        <v>123904</v>
      </c>
    </row>
    <row r="31" spans="1:3">
      <c r="A31" s="4" t="s">
        <v>611</v>
      </c>
    </row>
    <row r="32" spans="1:3">
      <c r="A32" s="3" t="s">
        <v>614</v>
      </c>
    </row>
    <row r="33" spans="1:3">
      <c r="A33" s="4" t="s">
        <v>606</v>
      </c>
      <c r="B33" s="5" t="n">
        <v>69589</v>
      </c>
      <c r="C33" s="5" t="n">
        <v>59887</v>
      </c>
    </row>
    <row r="34" spans="1:3">
      <c r="A34" s="4" t="s">
        <v>612</v>
      </c>
    </row>
    <row r="35" spans="1:3">
      <c r="A35" s="3" t="s">
        <v>614</v>
      </c>
    </row>
    <row r="36" spans="1:3">
      <c r="A36" s="4" t="s">
        <v>606</v>
      </c>
      <c r="B36" s="5" t="n">
        <v>73935</v>
      </c>
      <c r="C36" s="5" t="n">
        <v>64017</v>
      </c>
    </row>
    <row r="37" spans="1:3">
      <c r="A37" s="4" t="s">
        <v>616</v>
      </c>
    </row>
    <row r="38" spans="1:3">
      <c r="A38" s="3" t="s">
        <v>614</v>
      </c>
    </row>
    <row r="39" spans="1:3">
      <c r="A39" s="4" t="s">
        <v>606</v>
      </c>
      <c r="B39" s="5" t="n">
        <v>611230</v>
      </c>
      <c r="C39" s="5" t="n">
        <v>559960</v>
      </c>
    </row>
    <row r="40" spans="1:3">
      <c r="A40" s="4" t="s">
        <v>617</v>
      </c>
    </row>
    <row r="41" spans="1:3">
      <c r="A41" s="3" t="s">
        <v>614</v>
      </c>
    </row>
    <row r="42" spans="1:3">
      <c r="A42" s="4" t="s">
        <v>606</v>
      </c>
      <c r="B42" s="5" t="n">
        <v>34202</v>
      </c>
      <c r="C42" s="5" t="n">
        <v>37198</v>
      </c>
    </row>
    <row r="43" spans="1:3">
      <c r="A43" s="4" t="s">
        <v>618</v>
      </c>
    </row>
    <row r="44" spans="1:3">
      <c r="A44" s="3" t="s">
        <v>614</v>
      </c>
    </row>
    <row r="45" spans="1:3">
      <c r="A45" s="4" t="s">
        <v>606</v>
      </c>
      <c r="B45" s="5" t="n">
        <v>24878</v>
      </c>
      <c r="C45" s="5" t="n">
        <v>28105</v>
      </c>
    </row>
    <row r="46" spans="1:3">
      <c r="A46" s="4" t="s">
        <v>619</v>
      </c>
    </row>
    <row r="47" spans="1:3">
      <c r="A47" s="3" t="s">
        <v>614</v>
      </c>
    </row>
    <row r="48" spans="1:3">
      <c r="A48" s="4" t="s">
        <v>606</v>
      </c>
      <c r="B48" s="5" t="n">
        <v>756073</v>
      </c>
      <c r="C48" s="5" t="n">
        <v>685923</v>
      </c>
    </row>
    <row r="49" spans="1:3">
      <c r="A49" s="4" t="s">
        <v>620</v>
      </c>
    </row>
    <row r="50" spans="1:3">
      <c r="A50" s="3" t="s">
        <v>614</v>
      </c>
    </row>
    <row r="51" spans="1:3">
      <c r="A51" s="4" t="s">
        <v>606</v>
      </c>
      <c r="B51" s="5" t="n">
        <v>107220</v>
      </c>
      <c r="C51" s="5" t="n">
        <v>103806</v>
      </c>
    </row>
    <row r="52" spans="1:3">
      <c r="A52" s="4" t="s">
        <v>621</v>
      </c>
    </row>
    <row r="53" spans="1:3">
      <c r="A53" s="3" t="s">
        <v>614</v>
      </c>
    </row>
    <row r="54" spans="1:3">
      <c r="A54" s="4" t="s">
        <v>606</v>
      </c>
      <c r="B54" s="5" t="n">
        <v>576326</v>
      </c>
      <c r="C54" s="5" t="n">
        <v>504022</v>
      </c>
    </row>
    <row r="55" spans="1:3">
      <c r="A55" s="4" t="s">
        <v>622</v>
      </c>
    </row>
    <row r="56" spans="1:3">
      <c r="A56" s="3" t="s">
        <v>614</v>
      </c>
    </row>
    <row r="57" spans="1:3">
      <c r="A57" s="4" t="s">
        <v>606</v>
      </c>
      <c r="B57" s="5" t="n">
        <v>47649</v>
      </c>
      <c r="C57" s="5" t="n">
        <v>49990</v>
      </c>
    </row>
    <row r="58" spans="1:3">
      <c r="A58" s="4" t="s">
        <v>623</v>
      </c>
    </row>
    <row r="59" spans="1:3">
      <c r="A59" s="3" t="s">
        <v>614</v>
      </c>
    </row>
    <row r="60" spans="1:3">
      <c r="A60" s="4" t="s">
        <v>606</v>
      </c>
      <c r="B60" s="5" t="n">
        <v>790275</v>
      </c>
      <c r="C60" s="5" t="n">
        <v>723121</v>
      </c>
    </row>
    <row r="61" spans="1:3">
      <c r="A61" s="4" t="s">
        <v>624</v>
      </c>
    </row>
    <row r="62" spans="1:3">
      <c r="A62" s="3" t="s">
        <v>614</v>
      </c>
    </row>
    <row r="63" spans="1:3">
      <c r="A63" s="4" t="s">
        <v>606</v>
      </c>
      <c r="B63" s="5" t="n">
        <v>1115</v>
      </c>
      <c r="C63" s="5" t="n">
        <v>601</v>
      </c>
    </row>
    <row r="64" spans="1:3">
      <c r="A64" s="4" t="s">
        <v>625</v>
      </c>
    </row>
    <row r="65" spans="1:3">
      <c r="A65" s="3" t="s">
        <v>614</v>
      </c>
    </row>
    <row r="66" spans="1:3">
      <c r="A66" s="4" t="s">
        <v>606</v>
      </c>
      <c r="B66" s="5" t="n">
        <v>1808</v>
      </c>
      <c r="C66" s="5" t="n">
        <v>0</v>
      </c>
    </row>
    <row r="67" spans="1:3">
      <c r="A67" s="4" t="s">
        <v>626</v>
      </c>
    </row>
    <row r="68" spans="1:3">
      <c r="A68" s="3" t="s">
        <v>614</v>
      </c>
    </row>
    <row r="69" spans="1:3">
      <c r="A69" s="4" t="s">
        <v>606</v>
      </c>
      <c r="B69" s="5" t="n">
        <v>5927</v>
      </c>
      <c r="C69" s="5" t="n">
        <v>3201</v>
      </c>
    </row>
    <row r="70" spans="1:3">
      <c r="A70" s="4" t="s">
        <v>627</v>
      </c>
    </row>
    <row r="71" spans="1:3">
      <c r="A71" s="3" t="s">
        <v>614</v>
      </c>
    </row>
    <row r="72" spans="1:3">
      <c r="A72" s="4" t="s">
        <v>606</v>
      </c>
      <c r="B72" s="5" t="n">
        <v>3361</v>
      </c>
      <c r="C72" s="5" t="n">
        <v>322</v>
      </c>
    </row>
    <row r="73" spans="1:3">
      <c r="A73" s="4" t="s">
        <v>628</v>
      </c>
    </row>
    <row r="74" spans="1:3">
      <c r="A74" s="3" t="s">
        <v>614</v>
      </c>
    </row>
    <row r="75" spans="1:3">
      <c r="A75" s="4" t="s">
        <v>606</v>
      </c>
      <c r="B75" s="5" t="n">
        <v>758</v>
      </c>
      <c r="C75" s="5" t="n">
        <v>2879</v>
      </c>
    </row>
    <row r="76" spans="1:3">
      <c r="A76" s="4" t="s">
        <v>629</v>
      </c>
    </row>
    <row r="77" spans="1:3">
      <c r="A77" s="3" t="s">
        <v>614</v>
      </c>
    </row>
    <row r="78" spans="1:3">
      <c r="A78" s="4" t="s">
        <v>606</v>
      </c>
      <c r="B78" s="5" t="n">
        <v>0</v>
      </c>
      <c r="C78" s="5" t="n">
        <v>0</v>
      </c>
    </row>
    <row r="79" spans="1:3">
      <c r="A79" s="4" t="s">
        <v>630</v>
      </c>
    </row>
    <row r="80" spans="1:3">
      <c r="A80" s="3" t="s">
        <v>614</v>
      </c>
    </row>
    <row r="81" spans="1:3">
      <c r="A81" s="4" t="s">
        <v>606</v>
      </c>
      <c r="B81" s="5" t="n">
        <v>7042</v>
      </c>
      <c r="C81" s="5" t="n">
        <v>3802</v>
      </c>
    </row>
    <row r="82" spans="1:3">
      <c r="A82" s="4" t="s">
        <v>631</v>
      </c>
    </row>
    <row r="83" spans="1:3">
      <c r="A83" s="3" t="s">
        <v>614</v>
      </c>
    </row>
    <row r="84" spans="1:3">
      <c r="A84" s="4" t="s">
        <v>606</v>
      </c>
      <c r="B84" s="5" t="n">
        <v>450</v>
      </c>
      <c r="C84" s="5" t="n">
        <v>1534</v>
      </c>
    </row>
    <row r="85" spans="1:3">
      <c r="A85" s="4" t="s">
        <v>632</v>
      </c>
    </row>
    <row r="86" spans="1:3">
      <c r="A86" s="3" t="s">
        <v>614</v>
      </c>
    </row>
    <row r="87" spans="1:3">
      <c r="A87" s="4" t="s">
        <v>606</v>
      </c>
      <c r="B87" s="5" t="n">
        <v>40</v>
      </c>
      <c r="C87" s="5" t="n">
        <v>1050</v>
      </c>
    </row>
    <row r="88" spans="1:3">
      <c r="A88" s="4" t="s">
        <v>633</v>
      </c>
    </row>
    <row r="89" spans="1:3">
      <c r="A89" s="3" t="s">
        <v>614</v>
      </c>
    </row>
    <row r="90" spans="1:3">
      <c r="A90" s="4" t="s">
        <v>606</v>
      </c>
      <c r="B90" s="5" t="n">
        <v>3032</v>
      </c>
      <c r="C90" s="5" t="n">
        <v>4978</v>
      </c>
    </row>
    <row r="91" spans="1:3">
      <c r="A91" s="4" t="s">
        <v>634</v>
      </c>
    </row>
    <row r="92" spans="1:3">
      <c r="A92" s="3" t="s">
        <v>614</v>
      </c>
    </row>
    <row r="93" spans="1:3">
      <c r="A93" s="4" t="s">
        <v>606</v>
      </c>
      <c r="B93" s="5" t="n">
        <v>1433</v>
      </c>
      <c r="C93" s="5" t="n">
        <v>459</v>
      </c>
    </row>
    <row r="94" spans="1:3">
      <c r="A94" s="4" t="s">
        <v>635</v>
      </c>
    </row>
    <row r="95" spans="1:3">
      <c r="A95" s="3" t="s">
        <v>614</v>
      </c>
    </row>
    <row r="96" spans="1:3">
      <c r="A96" s="4" t="s">
        <v>606</v>
      </c>
      <c r="B96" s="5" t="n">
        <v>1559</v>
      </c>
      <c r="C96" s="5" t="n">
        <v>3469</v>
      </c>
    </row>
    <row r="97" spans="1:3">
      <c r="A97" s="4" t="s">
        <v>636</v>
      </c>
    </row>
    <row r="98" spans="1:3">
      <c r="A98" s="3" t="s">
        <v>614</v>
      </c>
    </row>
    <row r="99" spans="1:3">
      <c r="A99" s="4" t="s">
        <v>606</v>
      </c>
      <c r="B99" s="5" t="n">
        <v>0</v>
      </c>
      <c r="C99" s="5" t="n">
        <v>0</v>
      </c>
    </row>
    <row r="100" spans="1:3">
      <c r="A100" s="4" t="s">
        <v>637</v>
      </c>
    </row>
    <row r="101" spans="1:3">
      <c r="A101" s="3" t="s">
        <v>614</v>
      </c>
    </row>
    <row r="102" spans="1:3">
      <c r="A102" s="4" t="s">
        <v>606</v>
      </c>
      <c r="B102" s="5" t="n">
        <v>3482</v>
      </c>
      <c r="C102" s="5" t="n">
        <v>6512</v>
      </c>
    </row>
    <row r="103" spans="1:3">
      <c r="A103" s="4" t="s">
        <v>638</v>
      </c>
    </row>
    <row r="104" spans="1:3">
      <c r="A104" s="3" t="s">
        <v>614</v>
      </c>
    </row>
    <row r="105" spans="1:3">
      <c r="A105" s="4" t="s">
        <v>606</v>
      </c>
      <c r="B105" s="5" t="n">
        <v>463770</v>
      </c>
      <c r="C105" s="5" t="n">
        <v>431845</v>
      </c>
    </row>
    <row r="106" spans="1:3">
      <c r="A106" s="4" t="s">
        <v>639</v>
      </c>
    </row>
    <row r="107" spans="1:3">
      <c r="A107" s="3" t="s">
        <v>614</v>
      </c>
    </row>
    <row r="108" spans="1:3">
      <c r="A108" s="4" t="s">
        <v>606</v>
      </c>
      <c r="B108" s="5" t="n">
        <v>143504</v>
      </c>
      <c r="C108" s="5" t="n">
        <v>123878</v>
      </c>
    </row>
    <row r="109" spans="1:3">
      <c r="A109" s="4" t="s">
        <v>640</v>
      </c>
    </row>
    <row r="110" spans="1:3">
      <c r="A110" s="3" t="s">
        <v>614</v>
      </c>
    </row>
    <row r="111" spans="1:3">
      <c r="A111" s="4" t="s">
        <v>606</v>
      </c>
      <c r="B111" s="5" t="n">
        <v>69589</v>
      </c>
      <c r="C111" s="5" t="n">
        <v>59861</v>
      </c>
    </row>
    <row r="112" spans="1:3">
      <c r="A112" s="4" t="s">
        <v>641</v>
      </c>
    </row>
    <row r="113" spans="1:3">
      <c r="A113" s="3" t="s">
        <v>614</v>
      </c>
    </row>
    <row r="114" spans="1:3">
      <c r="A114" s="4" t="s">
        <v>606</v>
      </c>
      <c r="B114" s="5" t="n">
        <v>73915</v>
      </c>
      <c r="C114" s="5" t="n">
        <v>64017</v>
      </c>
    </row>
    <row r="115" spans="1:3">
      <c r="A115" s="4" t="s">
        <v>642</v>
      </c>
    </row>
    <row r="116" spans="1:3">
      <c r="A116" s="3" t="s">
        <v>614</v>
      </c>
    </row>
    <row r="117" spans="1:3">
      <c r="A117" s="4" t="s">
        <v>606</v>
      </c>
      <c r="B117" s="5" t="n">
        <v>607274</v>
      </c>
      <c r="C117" s="5" t="n">
        <v>555723</v>
      </c>
    </row>
    <row r="118" spans="1:3">
      <c r="A118" s="4" t="s">
        <v>643</v>
      </c>
    </row>
    <row r="119" spans="1:3">
      <c r="A119" s="3" t="s">
        <v>614</v>
      </c>
    </row>
    <row r="120" spans="1:3">
      <c r="A120" s="4" t="s">
        <v>606</v>
      </c>
      <c r="B120" s="5" t="n">
        <v>3936</v>
      </c>
      <c r="C120" s="5" t="n">
        <v>4211</v>
      </c>
    </row>
    <row r="121" spans="1:3">
      <c r="A121" s="4" t="s">
        <v>644</v>
      </c>
    </row>
    <row r="122" spans="1:3">
      <c r="A122" s="3" t="s">
        <v>614</v>
      </c>
    </row>
    <row r="123" spans="1:3">
      <c r="A123" s="4" t="s">
        <v>606</v>
      </c>
      <c r="B123" s="5" t="n">
        <v>20</v>
      </c>
      <c r="C123" s="5" t="n">
        <v>26</v>
      </c>
    </row>
    <row r="124" spans="1:3">
      <c r="A124" s="4" t="s">
        <v>645</v>
      </c>
    </row>
    <row r="125" spans="1:3">
      <c r="A125" s="3" t="s">
        <v>614</v>
      </c>
    </row>
    <row r="126" spans="1:3">
      <c r="A126" s="4" t="s">
        <v>606</v>
      </c>
      <c r="B126" s="5" t="n">
        <v>0</v>
      </c>
      <c r="C126" s="5" t="n">
        <v>26</v>
      </c>
    </row>
    <row r="127" spans="1:3">
      <c r="A127" s="4" t="s">
        <v>646</v>
      </c>
    </row>
    <row r="128" spans="1:3">
      <c r="A128" s="3" t="s">
        <v>614</v>
      </c>
    </row>
    <row r="129" spans="1:3">
      <c r="A129" s="4" t="s">
        <v>606</v>
      </c>
      <c r="B129" s="5" t="n">
        <v>20</v>
      </c>
      <c r="C129" s="5" t="n">
        <v>0</v>
      </c>
    </row>
    <row r="130" spans="1:3">
      <c r="A130" s="4" t="s">
        <v>647</v>
      </c>
    </row>
    <row r="131" spans="1:3">
      <c r="A131" s="3" t="s">
        <v>614</v>
      </c>
    </row>
    <row r="132" spans="1:3">
      <c r="A132" s="4" t="s">
        <v>606</v>
      </c>
      <c r="B132" s="6" t="n">
        <v>3956</v>
      </c>
      <c r="C132" s="6" t="n">
        <v>42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6</v>
      </c>
    </row>
    <row r="2" spans="1:3">
      <c r="A2" s="3" t="s">
        <v>614</v>
      </c>
    </row>
    <row r="3" spans="1:3">
      <c r="A3" s="4" t="s">
        <v>649</v>
      </c>
      <c r="B3" s="6" t="n">
        <v>17517</v>
      </c>
      <c r="C3" s="6" t="n">
        <v>12973</v>
      </c>
    </row>
    <row r="4" spans="1:3">
      <c r="A4" s="4" t="s">
        <v>650</v>
      </c>
      <c r="B4" s="5" t="n">
        <v>5649</v>
      </c>
      <c r="C4" s="5" t="n">
        <v>6873</v>
      </c>
    </row>
    <row r="5" spans="1:3">
      <c r="A5" s="4" t="s">
        <v>651</v>
      </c>
      <c r="B5" s="5" t="n">
        <v>1408041</v>
      </c>
      <c r="C5" s="5" t="n">
        <v>1291593</v>
      </c>
    </row>
    <row r="6" spans="1:3">
      <c r="A6" s="4" t="s">
        <v>652</v>
      </c>
      <c r="B6" s="5" t="n">
        <v>1394512</v>
      </c>
      <c r="C6" s="5" t="n">
        <v>1280422</v>
      </c>
    </row>
    <row r="7" spans="1:3">
      <c r="A7" s="4" t="s">
        <v>174</v>
      </c>
      <c r="B7" s="5" t="n">
        <v>1412029</v>
      </c>
      <c r="C7" s="5" t="n">
        <v>1293395</v>
      </c>
    </row>
    <row r="8" spans="1:3">
      <c r="A8" s="4" t="s">
        <v>47</v>
      </c>
      <c r="B8" s="5" t="n">
        <v>13529</v>
      </c>
      <c r="C8" s="5" t="n">
        <v>11171</v>
      </c>
    </row>
    <row r="9" spans="1:3">
      <c r="A9" s="4" t="s">
        <v>52</v>
      </c>
      <c r="B9" s="5" t="n">
        <v>1425558</v>
      </c>
      <c r="C9" s="5" t="n">
        <v>1304566</v>
      </c>
    </row>
    <row r="10" spans="1:3">
      <c r="A10" s="4" t="s">
        <v>48</v>
      </c>
    </row>
    <row r="11" spans="1:3">
      <c r="A11" s="3" t="s">
        <v>614</v>
      </c>
    </row>
    <row r="12" spans="1:3">
      <c r="A12" s="4" t="s">
        <v>649</v>
      </c>
      <c r="B12" s="5" t="n">
        <v>2212</v>
      </c>
      <c r="C12" s="5" t="n">
        <v>1560</v>
      </c>
    </row>
    <row r="13" spans="1:3">
      <c r="A13" s="4" t="s">
        <v>650</v>
      </c>
      <c r="B13" s="5" t="n">
        <v>1164</v>
      </c>
      <c r="C13" s="5" t="n">
        <v>1560</v>
      </c>
    </row>
    <row r="14" spans="1:3">
      <c r="A14" s="4" t="s">
        <v>651</v>
      </c>
      <c r="B14" s="5" t="n">
        <v>33555</v>
      </c>
      <c r="C14" s="5" t="n">
        <v>37773</v>
      </c>
    </row>
    <row r="15" spans="1:3">
      <c r="A15" s="4" t="s">
        <v>174</v>
      </c>
      <c r="B15" s="5" t="n">
        <v>35767</v>
      </c>
      <c r="C15" s="5" t="n">
        <v>39333</v>
      </c>
    </row>
    <row r="16" spans="1:3">
      <c r="A16" s="4" t="s">
        <v>607</v>
      </c>
    </row>
    <row r="17" spans="1:3">
      <c r="A17" s="3" t="s">
        <v>614</v>
      </c>
    </row>
    <row r="18" spans="1:3">
      <c r="A18" s="4" t="s">
        <v>649</v>
      </c>
      <c r="B18" s="5" t="n">
        <v>1808</v>
      </c>
      <c r="C18" s="5" t="n">
        <v>0</v>
      </c>
    </row>
    <row r="19" spans="1:3">
      <c r="A19" s="4" t="s">
        <v>650</v>
      </c>
      <c r="B19" s="5" t="n">
        <v>0</v>
      </c>
      <c r="C19" s="5" t="n">
        <v>0</v>
      </c>
    </row>
    <row r="20" spans="1:3">
      <c r="A20" s="4" t="s">
        <v>651</v>
      </c>
      <c r="B20" s="5" t="n">
        <v>24918</v>
      </c>
      <c r="C20" s="5" t="n">
        <v>29155</v>
      </c>
    </row>
    <row r="21" spans="1:3">
      <c r="A21" s="4" t="s">
        <v>174</v>
      </c>
      <c r="B21" s="5" t="n">
        <v>26726</v>
      </c>
      <c r="C21" s="5" t="n">
        <v>29155</v>
      </c>
    </row>
    <row r="22" spans="1:3">
      <c r="A22" s="4" t="s">
        <v>49</v>
      </c>
    </row>
    <row r="23" spans="1:3">
      <c r="A23" s="3" t="s">
        <v>614</v>
      </c>
    </row>
    <row r="24" spans="1:3">
      <c r="A24" s="4" t="s">
        <v>174</v>
      </c>
      <c r="B24" s="5" t="n">
        <v>765032</v>
      </c>
      <c r="C24" s="5" t="n">
        <v>694102</v>
      </c>
    </row>
    <row r="25" spans="1:3">
      <c r="A25" s="4" t="s">
        <v>608</v>
      </c>
    </row>
    <row r="26" spans="1:3">
      <c r="A26" s="3" t="s">
        <v>614</v>
      </c>
    </row>
    <row r="27" spans="1:3">
      <c r="A27" s="4" t="s">
        <v>649</v>
      </c>
      <c r="B27" s="5" t="n">
        <v>387</v>
      </c>
      <c r="C27" s="5" t="n">
        <v>30</v>
      </c>
    </row>
    <row r="28" spans="1:3">
      <c r="A28" s="4" t="s">
        <v>650</v>
      </c>
      <c r="B28" s="5" t="n">
        <v>316</v>
      </c>
      <c r="C28" s="5" t="n">
        <v>30</v>
      </c>
    </row>
    <row r="29" spans="1:3">
      <c r="A29" s="4" t="s">
        <v>651</v>
      </c>
      <c r="B29" s="5" t="n">
        <v>111627</v>
      </c>
      <c r="C29" s="5" t="n">
        <v>104557</v>
      </c>
    </row>
    <row r="30" spans="1:3">
      <c r="A30" s="4" t="s">
        <v>174</v>
      </c>
      <c r="B30" s="5" t="n">
        <v>112014</v>
      </c>
      <c r="C30" s="5" t="n">
        <v>104587</v>
      </c>
    </row>
    <row r="31" spans="1:3">
      <c r="A31" s="4" t="s">
        <v>609</v>
      </c>
    </row>
    <row r="32" spans="1:3">
      <c r="A32" s="3" t="s">
        <v>614</v>
      </c>
    </row>
    <row r="33" spans="1:3">
      <c r="A33" s="4" t="s">
        <v>649</v>
      </c>
      <c r="B33" s="5" t="n">
        <v>428</v>
      </c>
      <c r="C33" s="5" t="n">
        <v>1347</v>
      </c>
    </row>
    <row r="34" spans="1:3">
      <c r="A34" s="4" t="s">
        <v>650</v>
      </c>
      <c r="B34" s="5" t="n">
        <v>213</v>
      </c>
      <c r="C34" s="5" t="n">
        <v>1046</v>
      </c>
    </row>
    <row r="35" spans="1:3">
      <c r="A35" s="4" t="s">
        <v>651</v>
      </c>
      <c r="B35" s="5" t="n">
        <v>578215</v>
      </c>
      <c r="C35" s="5" t="n">
        <v>509023</v>
      </c>
    </row>
    <row r="36" spans="1:3">
      <c r="A36" s="4" t="s">
        <v>174</v>
      </c>
      <c r="B36" s="5" t="n">
        <v>578643</v>
      </c>
      <c r="C36" s="5" t="n">
        <v>510370</v>
      </c>
    </row>
    <row r="37" spans="1:3">
      <c r="A37" s="4" t="s">
        <v>610</v>
      </c>
    </row>
    <row r="38" spans="1:3">
      <c r="A38" s="3" t="s">
        <v>614</v>
      </c>
    </row>
    <row r="39" spans="1:3">
      <c r="A39" s="4" t="s">
        <v>649</v>
      </c>
      <c r="B39" s="5" t="n">
        <v>0</v>
      </c>
      <c r="C39" s="5" t="n">
        <v>0</v>
      </c>
    </row>
    <row r="40" spans="1:3">
      <c r="A40" s="4" t="s">
        <v>650</v>
      </c>
      <c r="B40" s="5" t="n">
        <v>0</v>
      </c>
      <c r="C40" s="5" t="n">
        <v>0</v>
      </c>
    </row>
    <row r="41" spans="1:3">
      <c r="A41" s="4" t="s">
        <v>651</v>
      </c>
      <c r="B41" s="5" t="n">
        <v>47649</v>
      </c>
      <c r="C41" s="5" t="n">
        <v>49990</v>
      </c>
    </row>
    <row r="42" spans="1:3">
      <c r="A42" s="4" t="s">
        <v>174</v>
      </c>
      <c r="B42" s="5" t="n">
        <v>47649</v>
      </c>
      <c r="C42" s="5" t="n">
        <v>49990</v>
      </c>
    </row>
    <row r="43" spans="1:3">
      <c r="A43" s="4" t="s">
        <v>50</v>
      </c>
    </row>
    <row r="44" spans="1:3">
      <c r="A44" s="3" t="s">
        <v>614</v>
      </c>
    </row>
    <row r="45" spans="1:3">
      <c r="A45" s="4" t="s">
        <v>649</v>
      </c>
      <c r="B45" s="5" t="n">
        <v>10925</v>
      </c>
      <c r="C45" s="5" t="n">
        <v>9314</v>
      </c>
    </row>
    <row r="46" spans="1:3">
      <c r="A46" s="4" t="s">
        <v>650</v>
      </c>
      <c r="B46" s="5" t="n">
        <v>3936</v>
      </c>
      <c r="C46" s="5" t="n">
        <v>4211</v>
      </c>
    </row>
    <row r="47" spans="1:3">
      <c r="A47" s="4" t="s">
        <v>651</v>
      </c>
      <c r="B47" s="5" t="n">
        <v>456781</v>
      </c>
      <c r="C47" s="5" t="n">
        <v>426742</v>
      </c>
    </row>
    <row r="48" spans="1:3">
      <c r="A48" s="4" t="s">
        <v>174</v>
      </c>
      <c r="B48" s="5" t="n">
        <v>467706</v>
      </c>
      <c r="C48" s="5" t="n">
        <v>436056</v>
      </c>
    </row>
    <row r="49" spans="1:3">
      <c r="A49" s="4" t="s">
        <v>51</v>
      </c>
    </row>
    <row r="50" spans="1:3">
      <c r="A50" s="3" t="s">
        <v>614</v>
      </c>
    </row>
    <row r="51" spans="1:3">
      <c r="A51" s="4" t="s">
        <v>174</v>
      </c>
      <c r="B51" s="5" t="n">
        <v>143524</v>
      </c>
      <c r="C51" s="5" t="n">
        <v>123904</v>
      </c>
    </row>
    <row r="52" spans="1:3">
      <c r="A52" s="4" t="s">
        <v>611</v>
      </c>
    </row>
    <row r="53" spans="1:3">
      <c r="A53" s="3" t="s">
        <v>614</v>
      </c>
    </row>
    <row r="54" spans="1:3">
      <c r="A54" s="4" t="s">
        <v>649</v>
      </c>
      <c r="B54" s="5" t="n">
        <v>1624</v>
      </c>
      <c r="C54" s="5" t="n">
        <v>422</v>
      </c>
    </row>
    <row r="55" spans="1:3">
      <c r="A55" s="4" t="s">
        <v>650</v>
      </c>
      <c r="B55" s="5" t="n">
        <v>0</v>
      </c>
      <c r="C55" s="5" t="n">
        <v>26</v>
      </c>
    </row>
    <row r="56" spans="1:3">
      <c r="A56" s="4" t="s">
        <v>651</v>
      </c>
      <c r="B56" s="5" t="n">
        <v>67965</v>
      </c>
      <c r="C56" s="5" t="n">
        <v>59465</v>
      </c>
    </row>
    <row r="57" spans="1:3">
      <c r="A57" s="4" t="s">
        <v>174</v>
      </c>
      <c r="B57" s="5" t="n">
        <v>69589</v>
      </c>
      <c r="C57" s="5" t="n">
        <v>59887</v>
      </c>
    </row>
    <row r="58" spans="1:3">
      <c r="A58" s="4" t="s">
        <v>612</v>
      </c>
    </row>
    <row r="59" spans="1:3">
      <c r="A59" s="3" t="s">
        <v>614</v>
      </c>
    </row>
    <row r="60" spans="1:3">
      <c r="A60" s="4" t="s">
        <v>649</v>
      </c>
      <c r="B60" s="5" t="n">
        <v>133</v>
      </c>
      <c r="C60" s="5" t="n">
        <v>300</v>
      </c>
    </row>
    <row r="61" spans="1:3">
      <c r="A61" s="4" t="s">
        <v>650</v>
      </c>
      <c r="B61" s="5" t="n">
        <v>20</v>
      </c>
      <c r="C61" s="5" t="n">
        <v>0</v>
      </c>
    </row>
    <row r="62" spans="1:3">
      <c r="A62" s="4" t="s">
        <v>651</v>
      </c>
      <c r="B62" s="5" t="n">
        <v>73802</v>
      </c>
      <c r="C62" s="5" t="n">
        <v>63717</v>
      </c>
    </row>
    <row r="63" spans="1:3">
      <c r="A63" s="4" t="s">
        <v>174</v>
      </c>
      <c r="B63" s="5" t="n">
        <v>73935</v>
      </c>
      <c r="C63" s="5" t="n">
        <v>64017</v>
      </c>
    </row>
    <row r="64" spans="1:3">
      <c r="A64" s="4" t="s">
        <v>653</v>
      </c>
    </row>
    <row r="65" spans="1:3">
      <c r="A65" s="3" t="s">
        <v>614</v>
      </c>
    </row>
    <row r="66" spans="1:3">
      <c r="A66" s="4" t="s">
        <v>649</v>
      </c>
      <c r="B66" s="5" t="n">
        <v>7163</v>
      </c>
      <c r="C66" s="5" t="n">
        <v>4798</v>
      </c>
    </row>
    <row r="67" spans="1:3">
      <c r="A67" s="4" t="s">
        <v>654</v>
      </c>
    </row>
    <row r="68" spans="1:3">
      <c r="A68" s="3" t="s">
        <v>614</v>
      </c>
    </row>
    <row r="69" spans="1:3">
      <c r="A69" s="4" t="s">
        <v>649</v>
      </c>
      <c r="B69" s="5" t="n">
        <v>1048</v>
      </c>
      <c r="C69" s="5" t="n">
        <v>0</v>
      </c>
    </row>
    <row r="70" spans="1:3">
      <c r="A70" s="4" t="s">
        <v>655</v>
      </c>
    </row>
    <row r="71" spans="1:3">
      <c r="A71" s="3" t="s">
        <v>614</v>
      </c>
    </row>
    <row r="72" spans="1:3">
      <c r="A72" s="4" t="s">
        <v>649</v>
      </c>
      <c r="B72" s="5" t="n">
        <v>0</v>
      </c>
      <c r="C72" s="5" t="n">
        <v>0</v>
      </c>
    </row>
    <row r="73" spans="1:3">
      <c r="A73" s="4" t="s">
        <v>656</v>
      </c>
    </row>
    <row r="74" spans="1:3">
      <c r="A74" s="3" t="s">
        <v>614</v>
      </c>
    </row>
    <row r="75" spans="1:3">
      <c r="A75" s="4" t="s">
        <v>649</v>
      </c>
      <c r="B75" s="5" t="n">
        <v>71</v>
      </c>
      <c r="C75" s="5" t="n">
        <v>0</v>
      </c>
    </row>
    <row r="76" spans="1:3">
      <c r="A76" s="4" t="s">
        <v>657</v>
      </c>
    </row>
    <row r="77" spans="1:3">
      <c r="A77" s="3" t="s">
        <v>614</v>
      </c>
    </row>
    <row r="78" spans="1:3">
      <c r="A78" s="4" t="s">
        <v>649</v>
      </c>
      <c r="B78" s="5" t="n">
        <v>215</v>
      </c>
      <c r="C78" s="5" t="n">
        <v>301</v>
      </c>
    </row>
    <row r="79" spans="1:3">
      <c r="A79" s="4" t="s">
        <v>658</v>
      </c>
    </row>
    <row r="80" spans="1:3">
      <c r="A80" s="3" t="s">
        <v>614</v>
      </c>
    </row>
    <row r="81" spans="1:3">
      <c r="A81" s="4" t="s">
        <v>649</v>
      </c>
      <c r="B81" s="5" t="n">
        <v>0</v>
      </c>
      <c r="C81" s="5" t="n">
        <v>0</v>
      </c>
    </row>
    <row r="82" spans="1:3">
      <c r="A82" s="4" t="s">
        <v>659</v>
      </c>
    </row>
    <row r="83" spans="1:3">
      <c r="A83" s="3" t="s">
        <v>614</v>
      </c>
    </row>
    <row r="84" spans="1:3">
      <c r="A84" s="4" t="s">
        <v>649</v>
      </c>
      <c r="B84" s="5" t="n">
        <v>4383</v>
      </c>
      <c r="C84" s="5" t="n">
        <v>3801</v>
      </c>
    </row>
    <row r="85" spans="1:3">
      <c r="A85" s="4" t="s">
        <v>660</v>
      </c>
    </row>
    <row r="86" spans="1:3">
      <c r="A86" s="3" t="s">
        <v>614</v>
      </c>
    </row>
    <row r="87" spans="1:3">
      <c r="A87" s="4" t="s">
        <v>649</v>
      </c>
      <c r="B87" s="5" t="n">
        <v>1446</v>
      </c>
      <c r="C87" s="5" t="n">
        <v>396</v>
      </c>
    </row>
    <row r="88" spans="1:3">
      <c r="A88" s="4" t="s">
        <v>661</v>
      </c>
    </row>
    <row r="89" spans="1:3">
      <c r="A89" s="3" t="s">
        <v>614</v>
      </c>
    </row>
    <row r="90" spans="1:3">
      <c r="A90" s="4" t="s">
        <v>649</v>
      </c>
      <c r="B90" s="5" t="n">
        <v>0</v>
      </c>
      <c r="C90" s="5" t="n">
        <v>300</v>
      </c>
    </row>
    <row r="91" spans="1:3">
      <c r="A91" s="4" t="s">
        <v>662</v>
      </c>
    </row>
    <row r="92" spans="1:3">
      <c r="A92" s="3" t="s">
        <v>614</v>
      </c>
    </row>
    <row r="93" spans="1:3">
      <c r="A93" s="4" t="s">
        <v>649</v>
      </c>
      <c r="B93" s="5" t="n">
        <v>3775</v>
      </c>
      <c r="C93" s="5" t="n">
        <v>1204</v>
      </c>
    </row>
    <row r="94" spans="1:3">
      <c r="A94" s="4" t="s">
        <v>663</v>
      </c>
    </row>
    <row r="95" spans="1:3">
      <c r="A95" s="3" t="s">
        <v>614</v>
      </c>
    </row>
    <row r="96" spans="1:3">
      <c r="A96" s="4" t="s">
        <v>649</v>
      </c>
      <c r="B96" s="5" t="n">
        <v>0</v>
      </c>
      <c r="C96" s="5" t="n">
        <v>0</v>
      </c>
    </row>
    <row r="97" spans="1:3">
      <c r="A97" s="4" t="s">
        <v>664</v>
      </c>
    </row>
    <row r="98" spans="1:3">
      <c r="A98" s="3" t="s">
        <v>614</v>
      </c>
    </row>
    <row r="99" spans="1:3">
      <c r="A99" s="4" t="s">
        <v>649</v>
      </c>
      <c r="B99" s="5" t="n">
        <v>1808</v>
      </c>
      <c r="C99" s="5" t="n">
        <v>0</v>
      </c>
    </row>
    <row r="100" spans="1:3">
      <c r="A100" s="4" t="s">
        <v>665</v>
      </c>
    </row>
    <row r="101" spans="1:3">
      <c r="A101" s="3" t="s">
        <v>614</v>
      </c>
    </row>
    <row r="102" spans="1:3">
      <c r="A102" s="4" t="s">
        <v>649</v>
      </c>
      <c r="B102" s="5" t="n">
        <v>0</v>
      </c>
      <c r="C102" s="5" t="n">
        <v>0</v>
      </c>
    </row>
    <row r="103" spans="1:3">
      <c r="A103" s="4" t="s">
        <v>666</v>
      </c>
    </row>
    <row r="104" spans="1:3">
      <c r="A104" s="3" t="s">
        <v>614</v>
      </c>
    </row>
    <row r="105" spans="1:3">
      <c r="A105" s="4" t="s">
        <v>649</v>
      </c>
      <c r="B105" s="5" t="n">
        <v>0</v>
      </c>
      <c r="C105" s="5" t="n">
        <v>0</v>
      </c>
    </row>
    <row r="106" spans="1:3">
      <c r="A106" s="4" t="s">
        <v>667</v>
      </c>
    </row>
    <row r="107" spans="1:3">
      <c r="A107" s="3" t="s">
        <v>614</v>
      </c>
    </row>
    <row r="108" spans="1:3">
      <c r="A108" s="4" t="s">
        <v>649</v>
      </c>
      <c r="B108" s="5" t="n">
        <v>0</v>
      </c>
      <c r="C108" s="5" t="n">
        <v>0</v>
      </c>
    </row>
    <row r="109" spans="1:3">
      <c r="A109" s="4" t="s">
        <v>668</v>
      </c>
    </row>
    <row r="110" spans="1:3">
      <c r="A110" s="3" t="s">
        <v>614</v>
      </c>
    </row>
    <row r="111" spans="1:3">
      <c r="A111" s="4" t="s">
        <v>649</v>
      </c>
      <c r="B111" s="5" t="n">
        <v>1676</v>
      </c>
      <c r="C111" s="5" t="n">
        <v>1204</v>
      </c>
    </row>
    <row r="112" spans="1:3">
      <c r="A112" s="4" t="s">
        <v>669</v>
      </c>
    </row>
    <row r="113" spans="1:3">
      <c r="A113" s="3" t="s">
        <v>614</v>
      </c>
    </row>
    <row r="114" spans="1:3">
      <c r="A114" s="4" t="s">
        <v>649</v>
      </c>
      <c r="B114" s="5" t="n">
        <v>178</v>
      </c>
      <c r="C114" s="5" t="n">
        <v>0</v>
      </c>
    </row>
    <row r="115" spans="1:3">
      <c r="A115" s="4" t="s">
        <v>670</v>
      </c>
    </row>
    <row r="116" spans="1:3">
      <c r="A116" s="3" t="s">
        <v>614</v>
      </c>
    </row>
    <row r="117" spans="1:3">
      <c r="A117" s="4" t="s">
        <v>649</v>
      </c>
      <c r="B117" s="5" t="n">
        <v>113</v>
      </c>
      <c r="C117" s="5" t="n">
        <v>0</v>
      </c>
    </row>
    <row r="118" spans="1:3">
      <c r="A118" s="4" t="s">
        <v>671</v>
      </c>
    </row>
    <row r="119" spans="1:3">
      <c r="A119" s="3" t="s">
        <v>614</v>
      </c>
    </row>
    <row r="120" spans="1:3">
      <c r="A120" s="4" t="s">
        <v>649</v>
      </c>
      <c r="B120" s="5" t="n">
        <v>930</v>
      </c>
      <c r="C120" s="5" t="n">
        <v>98</v>
      </c>
    </row>
    <row r="121" spans="1:3">
      <c r="A121" s="4" t="s">
        <v>672</v>
      </c>
    </row>
    <row r="122" spans="1:3">
      <c r="A122" s="3" t="s">
        <v>614</v>
      </c>
    </row>
    <row r="123" spans="1:3">
      <c r="A123" s="4" t="s">
        <v>649</v>
      </c>
      <c r="B123" s="5" t="n">
        <v>0</v>
      </c>
      <c r="C123" s="5" t="n">
        <v>0</v>
      </c>
    </row>
    <row r="124" spans="1:3">
      <c r="A124" s="4" t="s">
        <v>673</v>
      </c>
    </row>
    <row r="125" spans="1:3">
      <c r="A125" s="3" t="s">
        <v>614</v>
      </c>
    </row>
    <row r="126" spans="1:3">
      <c r="A126" s="4" t="s">
        <v>649</v>
      </c>
      <c r="B126" s="5" t="n">
        <v>0</v>
      </c>
      <c r="C126" s="5" t="n">
        <v>0</v>
      </c>
    </row>
    <row r="127" spans="1:3">
      <c r="A127" s="4" t="s">
        <v>674</v>
      </c>
    </row>
    <row r="128" spans="1:3">
      <c r="A128" s="3" t="s">
        <v>614</v>
      </c>
    </row>
    <row r="129" spans="1:3">
      <c r="A129" s="4" t="s">
        <v>649</v>
      </c>
      <c r="B129" s="5" t="n">
        <v>0</v>
      </c>
      <c r="C129" s="5" t="n">
        <v>0</v>
      </c>
    </row>
    <row r="130" spans="1:3">
      <c r="A130" s="4" t="s">
        <v>675</v>
      </c>
    </row>
    <row r="131" spans="1:3">
      <c r="A131" s="3" t="s">
        <v>614</v>
      </c>
    </row>
    <row r="132" spans="1:3">
      <c r="A132" s="4" t="s">
        <v>649</v>
      </c>
      <c r="B132" s="5" t="n">
        <v>0</v>
      </c>
      <c r="C132" s="5" t="n">
        <v>0</v>
      </c>
    </row>
    <row r="133" spans="1:3">
      <c r="A133" s="4" t="s">
        <v>676</v>
      </c>
    </row>
    <row r="134" spans="1:3">
      <c r="A134" s="3" t="s">
        <v>614</v>
      </c>
    </row>
    <row r="135" spans="1:3">
      <c r="A135" s="4" t="s">
        <v>649</v>
      </c>
      <c r="B135" s="5" t="n">
        <v>0</v>
      </c>
      <c r="C135" s="5" t="n">
        <v>0</v>
      </c>
    </row>
    <row r="136" spans="1:3">
      <c r="A136" s="4" t="s">
        <v>677</v>
      </c>
    </row>
    <row r="137" spans="1:3">
      <c r="A137" s="3" t="s">
        <v>614</v>
      </c>
    </row>
    <row r="138" spans="1:3">
      <c r="A138" s="4" t="s">
        <v>649</v>
      </c>
      <c r="B138" s="5" t="n">
        <v>930</v>
      </c>
      <c r="C138" s="5" t="n">
        <v>98</v>
      </c>
    </row>
    <row r="139" spans="1:3">
      <c r="A139" s="4" t="s">
        <v>678</v>
      </c>
    </row>
    <row r="140" spans="1:3">
      <c r="A140" s="3" t="s">
        <v>614</v>
      </c>
    </row>
    <row r="141" spans="1:3">
      <c r="A141" s="4" t="s">
        <v>649</v>
      </c>
      <c r="B141" s="5" t="n">
        <v>0</v>
      </c>
      <c r="C141" s="5" t="n">
        <v>0</v>
      </c>
    </row>
    <row r="142" spans="1:3">
      <c r="A142" s="4" t="s">
        <v>679</v>
      </c>
    </row>
    <row r="143" spans="1:3">
      <c r="A143" s="3" t="s">
        <v>614</v>
      </c>
    </row>
    <row r="144" spans="1:3">
      <c r="A144" s="4" t="s">
        <v>649</v>
      </c>
      <c r="B144" s="5" t="n">
        <v>0</v>
      </c>
      <c r="C144" s="5" t="n">
        <v>0</v>
      </c>
    </row>
    <row r="145" spans="1:3">
      <c r="A145" s="4" t="s">
        <v>680</v>
      </c>
    </row>
    <row r="146" spans="1:3">
      <c r="A146" s="3" t="s">
        <v>614</v>
      </c>
    </row>
    <row r="147" spans="1:3">
      <c r="A147" s="4" t="s">
        <v>650</v>
      </c>
      <c r="B147" s="6" t="n">
        <v>59</v>
      </c>
      <c r="C147" s="6" t="n">
        <v>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6</v>
      </c>
    </row>
    <row r="2" spans="1:3">
      <c r="A2" s="3" t="s">
        <v>682</v>
      </c>
    </row>
    <row r="3" spans="1:3">
      <c r="A3" s="4" t="s">
        <v>683</v>
      </c>
      <c r="B3" s="6" t="n">
        <v>1437</v>
      </c>
      <c r="C3" s="6" t="n">
        <v>1405</v>
      </c>
    </row>
    <row r="4" spans="1:3">
      <c r="A4" s="4" t="s">
        <v>684</v>
      </c>
      <c r="B4" s="5" t="n">
        <v>1678</v>
      </c>
      <c r="C4" s="5" t="n">
        <v>2032</v>
      </c>
    </row>
    <row r="5" spans="1:3">
      <c r="A5" s="4" t="s">
        <v>685</v>
      </c>
      <c r="B5" s="5" t="n">
        <v>3115</v>
      </c>
      <c r="C5" s="5" t="n">
        <v>3437</v>
      </c>
    </row>
    <row r="6" spans="1:3">
      <c r="A6" s="3" t="s">
        <v>686</v>
      </c>
    </row>
    <row r="7" spans="1:3">
      <c r="A7" s="4" t="s">
        <v>683</v>
      </c>
      <c r="B7" s="5" t="n">
        <v>1277</v>
      </c>
      <c r="C7" s="5" t="n">
        <v>1399</v>
      </c>
    </row>
    <row r="8" spans="1:3">
      <c r="A8" s="4" t="s">
        <v>684</v>
      </c>
      <c r="B8" s="5" t="n">
        <v>1062</v>
      </c>
      <c r="C8" s="5" t="n">
        <v>1893</v>
      </c>
    </row>
    <row r="9" spans="1:3">
      <c r="A9" s="4" t="s">
        <v>685</v>
      </c>
      <c r="B9" s="5" t="n">
        <v>2339</v>
      </c>
      <c r="C9" s="5" t="n">
        <v>3292</v>
      </c>
    </row>
    <row r="10" spans="1:3">
      <c r="A10" s="4" t="s">
        <v>687</v>
      </c>
      <c r="B10" s="5" t="n">
        <v>414</v>
      </c>
      <c r="C10" s="5" t="n">
        <v>667</v>
      </c>
    </row>
    <row r="11" spans="1:3">
      <c r="A11" s="4" t="s">
        <v>688</v>
      </c>
      <c r="B11" s="5" t="n">
        <v>5649</v>
      </c>
      <c r="C11" s="5" t="n">
        <v>6873</v>
      </c>
    </row>
    <row r="12" spans="1:3">
      <c r="A12" s="4" t="s">
        <v>48</v>
      </c>
    </row>
    <row r="13" spans="1:3">
      <c r="A13" s="3" t="s">
        <v>682</v>
      </c>
    </row>
    <row r="14" spans="1:3">
      <c r="A14" s="4" t="s">
        <v>683</v>
      </c>
      <c r="B14" s="5" t="n">
        <v>1224</v>
      </c>
      <c r="C14" s="5" t="n">
        <v>359</v>
      </c>
    </row>
    <row r="15" spans="1:3">
      <c r="A15" s="4" t="s">
        <v>684</v>
      </c>
      <c r="B15" s="5" t="n">
        <v>157</v>
      </c>
      <c r="C15" s="5" t="n">
        <v>1257</v>
      </c>
    </row>
    <row r="16" spans="1:3">
      <c r="A16" s="4" t="s">
        <v>685</v>
      </c>
      <c r="B16" s="5" t="n">
        <v>1381</v>
      </c>
      <c r="C16" s="5" t="n">
        <v>1616</v>
      </c>
    </row>
    <row r="17" spans="1:3">
      <c r="A17" s="3" t="s">
        <v>686</v>
      </c>
    </row>
    <row r="18" spans="1:3">
      <c r="A18" s="4" t="s">
        <v>683</v>
      </c>
      <c r="B18" s="5" t="n">
        <v>1064</v>
      </c>
      <c r="C18" s="5" t="n">
        <v>353</v>
      </c>
    </row>
    <row r="19" spans="1:3">
      <c r="A19" s="4" t="s">
        <v>684</v>
      </c>
      <c r="B19" s="5" t="n">
        <v>41</v>
      </c>
      <c r="C19" s="5" t="n">
        <v>1118</v>
      </c>
    </row>
    <row r="20" spans="1:3">
      <c r="A20" s="4" t="s">
        <v>685</v>
      </c>
      <c r="B20" s="5" t="n">
        <v>1105</v>
      </c>
      <c r="C20" s="5" t="n">
        <v>1471</v>
      </c>
    </row>
    <row r="21" spans="1:3">
      <c r="A21" s="4" t="s">
        <v>687</v>
      </c>
      <c r="B21" s="5" t="n">
        <v>41</v>
      </c>
      <c r="C21" s="5" t="n">
        <v>540</v>
      </c>
    </row>
    <row r="22" spans="1:3">
      <c r="A22" s="4" t="s">
        <v>688</v>
      </c>
      <c r="B22" s="5" t="n">
        <v>1164</v>
      </c>
      <c r="C22" s="5" t="n">
        <v>1560</v>
      </c>
    </row>
    <row r="23" spans="1:3">
      <c r="A23" s="4" t="s">
        <v>49</v>
      </c>
    </row>
    <row r="24" spans="1:3">
      <c r="A24" s="3" t="s">
        <v>682</v>
      </c>
    </row>
    <row r="25" spans="1:3">
      <c r="A25" s="4" t="s">
        <v>683</v>
      </c>
      <c r="B25" s="5" t="n">
        <v>213</v>
      </c>
      <c r="C25" s="5" t="n">
        <v>1046</v>
      </c>
    </row>
    <row r="26" spans="1:3">
      <c r="A26" s="4" t="s">
        <v>684</v>
      </c>
      <c r="B26" s="5" t="n">
        <v>1521</v>
      </c>
      <c r="C26" s="5" t="n">
        <v>775</v>
      </c>
    </row>
    <row r="27" spans="1:3">
      <c r="A27" s="4" t="s">
        <v>685</v>
      </c>
      <c r="B27" s="5" t="n">
        <v>1734</v>
      </c>
      <c r="C27" s="5" t="n">
        <v>1821</v>
      </c>
    </row>
    <row r="28" spans="1:3">
      <c r="A28" s="3" t="s">
        <v>686</v>
      </c>
    </row>
    <row r="29" spans="1:3">
      <c r="A29" s="4" t="s">
        <v>683</v>
      </c>
      <c r="B29" s="5" t="n">
        <v>213</v>
      </c>
      <c r="C29" s="5" t="n">
        <v>1046</v>
      </c>
    </row>
    <row r="30" spans="1:3">
      <c r="A30" s="4" t="s">
        <v>684</v>
      </c>
      <c r="B30" s="5" t="n">
        <v>1021</v>
      </c>
      <c r="C30" s="5" t="n">
        <v>775</v>
      </c>
    </row>
    <row r="31" spans="1:3">
      <c r="A31" s="4" t="s">
        <v>685</v>
      </c>
      <c r="B31" s="5" t="n">
        <v>1234</v>
      </c>
      <c r="C31" s="5" t="n">
        <v>1821</v>
      </c>
    </row>
    <row r="32" spans="1:3">
      <c r="A32" s="4" t="s">
        <v>687</v>
      </c>
      <c r="B32" s="5" t="n">
        <v>373</v>
      </c>
      <c r="C32" s="5" t="n">
        <v>127</v>
      </c>
    </row>
    <row r="33" spans="1:3">
      <c r="A33" s="4" t="s">
        <v>608</v>
      </c>
    </row>
    <row r="34" spans="1:3">
      <c r="A34" s="3" t="s">
        <v>682</v>
      </c>
    </row>
    <row r="35" spans="1:3">
      <c r="A35" s="4" t="s">
        <v>684</v>
      </c>
      <c r="B35" s="5" t="n">
        <v>816</v>
      </c>
      <c r="C35" s="5" t="n">
        <v>30</v>
      </c>
    </row>
    <row r="36" spans="1:3">
      <c r="A36" s="4" t="s">
        <v>685</v>
      </c>
      <c r="B36" s="5" t="n">
        <v>816</v>
      </c>
      <c r="C36" s="5" t="n">
        <v>30</v>
      </c>
    </row>
    <row r="37" spans="1:3">
      <c r="A37" s="3" t="s">
        <v>686</v>
      </c>
    </row>
    <row r="38" spans="1:3">
      <c r="A38" s="4" t="s">
        <v>684</v>
      </c>
      <c r="B38" s="5" t="n">
        <v>316</v>
      </c>
      <c r="C38" s="5" t="n">
        <v>30</v>
      </c>
    </row>
    <row r="39" spans="1:3">
      <c r="A39" s="4" t="s">
        <v>685</v>
      </c>
      <c r="B39" s="5" t="n">
        <v>316</v>
      </c>
      <c r="C39" s="5" t="n">
        <v>30</v>
      </c>
    </row>
    <row r="40" spans="1:3">
      <c r="A40" s="4" t="s">
        <v>687</v>
      </c>
      <c r="B40" s="5" t="n">
        <v>316</v>
      </c>
      <c r="C40" s="5" t="n">
        <v>30</v>
      </c>
    </row>
    <row r="41" spans="1:3">
      <c r="A41" s="4" t="s">
        <v>688</v>
      </c>
      <c r="B41" s="5" t="n">
        <v>316</v>
      </c>
      <c r="C41" s="5" t="n">
        <v>30</v>
      </c>
    </row>
    <row r="42" spans="1:3">
      <c r="A42" s="4" t="s">
        <v>609</v>
      </c>
    </row>
    <row r="43" spans="1:3">
      <c r="A43" s="3" t="s">
        <v>682</v>
      </c>
    </row>
    <row r="44" spans="1:3">
      <c r="A44" s="4" t="s">
        <v>683</v>
      </c>
      <c r="B44" s="5" t="n">
        <v>213</v>
      </c>
      <c r="C44" s="5" t="n">
        <v>1046</v>
      </c>
    </row>
    <row r="45" spans="1:3">
      <c r="A45" s="4" t="s">
        <v>684</v>
      </c>
      <c r="B45" s="5" t="n">
        <v>705</v>
      </c>
      <c r="C45" s="5" t="n">
        <v>745</v>
      </c>
    </row>
    <row r="46" spans="1:3">
      <c r="A46" s="4" t="s">
        <v>685</v>
      </c>
      <c r="B46" s="5" t="n">
        <v>918</v>
      </c>
      <c r="C46" s="5" t="n">
        <v>1791</v>
      </c>
    </row>
    <row r="47" spans="1:3">
      <c r="A47" s="3" t="s">
        <v>686</v>
      </c>
    </row>
    <row r="48" spans="1:3">
      <c r="A48" s="4" t="s">
        <v>683</v>
      </c>
      <c r="B48" s="5" t="n">
        <v>213</v>
      </c>
      <c r="C48" s="5" t="n">
        <v>1046</v>
      </c>
    </row>
    <row r="49" spans="1:3">
      <c r="A49" s="4" t="s">
        <v>684</v>
      </c>
      <c r="B49" s="5" t="n">
        <v>705</v>
      </c>
      <c r="C49" s="5" t="n">
        <v>745</v>
      </c>
    </row>
    <row r="50" spans="1:3">
      <c r="A50" s="4" t="s">
        <v>685</v>
      </c>
      <c r="B50" s="5" t="n">
        <v>918</v>
      </c>
      <c r="C50" s="5" t="n">
        <v>1791</v>
      </c>
    </row>
    <row r="51" spans="1:3">
      <c r="A51" s="4" t="s">
        <v>687</v>
      </c>
      <c r="B51" s="5" t="n">
        <v>57</v>
      </c>
      <c r="C51" s="5" t="n">
        <v>97</v>
      </c>
    </row>
    <row r="52" spans="1:3">
      <c r="A52" s="4" t="s">
        <v>688</v>
      </c>
      <c r="B52" s="5" t="n">
        <v>213</v>
      </c>
      <c r="C52" s="5" t="n">
        <v>1046</v>
      </c>
    </row>
    <row r="53" spans="1:3">
      <c r="A53" s="4" t="s">
        <v>680</v>
      </c>
    </row>
    <row r="54" spans="1:3">
      <c r="A54" s="3" t="s">
        <v>686</v>
      </c>
    </row>
    <row r="55" spans="1:3">
      <c r="A55" s="4" t="s">
        <v>688</v>
      </c>
      <c r="B55" s="6" t="n">
        <v>59</v>
      </c>
      <c r="C55" s="6"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6</v>
      </c>
      <c r="D2" s="2" t="s">
        <v>93</v>
      </c>
    </row>
    <row r="3" spans="1:4">
      <c r="A3" s="3" t="s">
        <v>690</v>
      </c>
    </row>
    <row r="4" spans="1:4">
      <c r="A4" s="4" t="s">
        <v>691</v>
      </c>
      <c r="B4" s="6" t="n">
        <v>2201</v>
      </c>
      <c r="C4" s="6" t="n">
        <v>3167</v>
      </c>
      <c r="D4" s="6" t="n">
        <v>1460</v>
      </c>
    </row>
    <row r="5" spans="1:4">
      <c r="A5" s="4" t="s">
        <v>692</v>
      </c>
      <c r="B5" s="5" t="n">
        <v>59</v>
      </c>
      <c r="C5" s="5" t="n">
        <v>103</v>
      </c>
      <c r="D5" s="5" t="n">
        <v>90</v>
      </c>
    </row>
    <row r="6" spans="1:4">
      <c r="A6" s="4" t="s">
        <v>693</v>
      </c>
      <c r="B6" s="5" t="n">
        <v>124</v>
      </c>
      <c r="C6" s="5" t="n">
        <v>85</v>
      </c>
      <c r="D6" s="5" t="n">
        <v>318</v>
      </c>
    </row>
    <row r="7" spans="1:4">
      <c r="A7" s="4" t="s">
        <v>48</v>
      </c>
    </row>
    <row r="8" spans="1:4">
      <c r="A8" s="3" t="s">
        <v>690</v>
      </c>
    </row>
    <row r="9" spans="1:4">
      <c r="A9" s="4" t="s">
        <v>691</v>
      </c>
      <c r="B9" s="5" t="n">
        <v>679</v>
      </c>
      <c r="C9" s="5" t="n">
        <v>1063</v>
      </c>
      <c r="D9" s="5" t="n">
        <v>668</v>
      </c>
    </row>
    <row r="10" spans="1:4">
      <c r="A10" s="4" t="s">
        <v>692</v>
      </c>
      <c r="B10" s="5" t="n">
        <v>17</v>
      </c>
      <c r="C10" s="5" t="n">
        <v>3</v>
      </c>
      <c r="D10" s="5" t="n">
        <v>47</v>
      </c>
    </row>
    <row r="11" spans="1:4">
      <c r="A11" s="4" t="s">
        <v>607</v>
      </c>
    </row>
    <row r="12" spans="1:4">
      <c r="A12" s="3" t="s">
        <v>690</v>
      </c>
    </row>
    <row r="13" spans="1:4">
      <c r="A13" s="4" t="s">
        <v>691</v>
      </c>
      <c r="B13" s="5" t="n">
        <v>0</v>
      </c>
      <c r="C13" s="5" t="n">
        <v>0</v>
      </c>
      <c r="D13" s="5" t="n">
        <v>82</v>
      </c>
    </row>
    <row r="14" spans="1:4">
      <c r="A14" s="4" t="s">
        <v>692</v>
      </c>
      <c r="B14" s="5" t="n">
        <v>0</v>
      </c>
      <c r="C14" s="5" t="n">
        <v>0</v>
      </c>
      <c r="D14" s="5" t="n">
        <v>0</v>
      </c>
    </row>
    <row r="15" spans="1:4">
      <c r="A15" s="4" t="s">
        <v>608</v>
      </c>
    </row>
    <row r="16" spans="1:4">
      <c r="A16" s="3" t="s">
        <v>690</v>
      </c>
    </row>
    <row r="17" spans="1:4">
      <c r="A17" s="4" t="s">
        <v>691</v>
      </c>
      <c r="B17" s="5" t="n">
        <v>264</v>
      </c>
      <c r="C17" s="5" t="n">
        <v>12</v>
      </c>
      <c r="D17" s="5" t="n">
        <v>25</v>
      </c>
    </row>
    <row r="18" spans="1:4">
      <c r="A18" s="4" t="s">
        <v>692</v>
      </c>
      <c r="B18" s="5" t="n">
        <v>6</v>
      </c>
      <c r="C18" s="5" t="n">
        <v>0</v>
      </c>
      <c r="D18" s="5" t="n">
        <v>0</v>
      </c>
    </row>
    <row r="19" spans="1:4">
      <c r="A19" s="4" t="s">
        <v>609</v>
      </c>
    </row>
    <row r="20" spans="1:4">
      <c r="A20" s="3" t="s">
        <v>690</v>
      </c>
    </row>
    <row r="21" spans="1:4">
      <c r="A21" s="4" t="s">
        <v>691</v>
      </c>
      <c r="B21" s="5" t="n">
        <v>1258</v>
      </c>
      <c r="C21" s="5" t="n">
        <v>2092</v>
      </c>
      <c r="D21" s="5" t="n">
        <v>685</v>
      </c>
    </row>
    <row r="22" spans="1:4">
      <c r="A22" s="4" t="s">
        <v>692</v>
      </c>
      <c r="B22" s="6" t="n">
        <v>36</v>
      </c>
      <c r="C22" s="6" t="n">
        <v>100</v>
      </c>
      <c r="D22" s="6" t="n">
        <v>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1"/>
  </cols>
  <sheetData>
    <row r="1" spans="1:4">
      <c r="A1" s="1" t="s">
        <v>694</v>
      </c>
      <c r="B1" s="2" t="s">
        <v>1</v>
      </c>
    </row>
    <row r="2" spans="1:4">
      <c r="B2" s="2" t="s">
        <v>695</v>
      </c>
      <c r="C2" s="2" t="s">
        <v>696</v>
      </c>
      <c r="D2" s="2" t="s">
        <v>697</v>
      </c>
    </row>
    <row r="3" spans="1:4">
      <c r="A3" s="3" t="s">
        <v>690</v>
      </c>
    </row>
    <row r="4" spans="1:4">
      <c r="A4" s="4" t="s">
        <v>691</v>
      </c>
      <c r="B4" s="6" t="n">
        <v>2201</v>
      </c>
      <c r="C4" s="6" t="n">
        <v>3167</v>
      </c>
      <c r="D4" s="6" t="n">
        <v>1460</v>
      </c>
    </row>
    <row r="5" spans="1:4">
      <c r="A5" s="4" t="s">
        <v>698</v>
      </c>
      <c r="B5" s="6" t="n">
        <v>414</v>
      </c>
      <c r="C5" s="6" t="n">
        <v>667</v>
      </c>
    </row>
    <row r="6" spans="1:4">
      <c r="A6" s="4" t="s">
        <v>699</v>
      </c>
      <c r="B6" s="5" t="n">
        <v>0</v>
      </c>
      <c r="C6" s="5" t="n">
        <v>0</v>
      </c>
    </row>
    <row r="7" spans="1:4">
      <c r="A7" s="4" t="s">
        <v>700</v>
      </c>
    </row>
    <row r="8" spans="1:4">
      <c r="A8" s="3" t="s">
        <v>690</v>
      </c>
    </row>
    <row r="9" spans="1:4">
      <c r="A9" s="4" t="s">
        <v>701</v>
      </c>
      <c r="B9" s="5" t="n">
        <v>1</v>
      </c>
      <c r="C9" s="5" t="n">
        <v>1</v>
      </c>
    </row>
    <row r="10" spans="1:4">
      <c r="A10" s="4" t="s">
        <v>698</v>
      </c>
      <c r="B10" s="6" t="n">
        <v>57</v>
      </c>
      <c r="C10" s="6" t="n">
        <v>97</v>
      </c>
    </row>
    <row r="11" spans="1:4">
      <c r="A11" s="4" t="s">
        <v>702</v>
      </c>
    </row>
    <row r="12" spans="1:4">
      <c r="A12" s="3" t="s">
        <v>690</v>
      </c>
    </row>
    <row r="13" spans="1:4">
      <c r="A13" s="4" t="s">
        <v>691</v>
      </c>
      <c r="B13" s="6" t="n">
        <v>705</v>
      </c>
      <c r="C13" s="6" t="n">
        <v>7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03</v>
      </c>
      <c r="B1" s="2" t="s">
        <v>1</v>
      </c>
    </row>
    <row r="2" spans="1:5">
      <c r="B2" s="2" t="s">
        <v>2</v>
      </c>
      <c r="C2" s="2" t="s">
        <v>36</v>
      </c>
      <c r="D2" s="2" t="s">
        <v>93</v>
      </c>
      <c r="E2" s="2" t="s">
        <v>704</v>
      </c>
    </row>
    <row r="3" spans="1:5">
      <c r="A3" s="3" t="s">
        <v>690</v>
      </c>
    </row>
    <row r="4" spans="1:5">
      <c r="A4" s="4" t="s">
        <v>705</v>
      </c>
      <c r="B4" s="6" t="n">
        <v>130600</v>
      </c>
      <c r="C4" s="6" t="n">
        <v>143700</v>
      </c>
    </row>
    <row r="5" spans="1:5">
      <c r="A5" s="4" t="s">
        <v>706</v>
      </c>
      <c r="B5" s="5" t="n">
        <v>2026</v>
      </c>
      <c r="C5" s="5" t="n">
        <v>2375</v>
      </c>
      <c r="D5" s="6" t="n">
        <v>1800</v>
      </c>
      <c r="E5" s="6" t="n">
        <v>2086</v>
      </c>
    </row>
    <row r="6" spans="1:5">
      <c r="A6" s="4" t="s">
        <v>707</v>
      </c>
      <c r="B6" s="5" t="n">
        <v>1300</v>
      </c>
      <c r="C6" s="5" t="n">
        <v>1500</v>
      </c>
    </row>
    <row r="7" spans="1:5">
      <c r="A7" s="4" t="s">
        <v>708</v>
      </c>
    </row>
    <row r="8" spans="1:5">
      <c r="A8" s="3" t="s">
        <v>690</v>
      </c>
    </row>
    <row r="9" spans="1:5">
      <c r="A9" s="4" t="s">
        <v>706</v>
      </c>
      <c r="B9" s="6" t="n">
        <v>920</v>
      </c>
      <c r="C9" s="5" t="n">
        <v>1024</v>
      </c>
    </row>
    <row r="10" spans="1:5">
      <c r="A10" s="4" t="s">
        <v>709</v>
      </c>
      <c r="B10" s="4" t="s">
        <v>710</v>
      </c>
    </row>
    <row r="11" spans="1:5">
      <c r="A11" s="4" t="s">
        <v>711</v>
      </c>
    </row>
    <row r="12" spans="1:5">
      <c r="A12" s="3" t="s">
        <v>690</v>
      </c>
    </row>
    <row r="13" spans="1:5">
      <c r="A13" s="4" t="s">
        <v>712</v>
      </c>
      <c r="B13" s="4" t="s">
        <v>710</v>
      </c>
    </row>
    <row r="14" spans="1:5">
      <c r="A14" s="4" t="s">
        <v>713</v>
      </c>
      <c r="B14" s="4" t="s">
        <v>714</v>
      </c>
    </row>
    <row r="15" spans="1:5">
      <c r="A15" s="4" t="s">
        <v>715</v>
      </c>
    </row>
    <row r="16" spans="1:5">
      <c r="A16" s="3" t="s">
        <v>690</v>
      </c>
    </row>
    <row r="17" spans="1:5">
      <c r="A17" s="4" t="s">
        <v>712</v>
      </c>
      <c r="B17" s="4" t="s">
        <v>716</v>
      </c>
    </row>
    <row r="18" spans="1:5">
      <c r="A18" s="4" t="s">
        <v>713</v>
      </c>
      <c r="B18" s="4" t="s">
        <v>548</v>
      </c>
    </row>
    <row r="19" spans="1:5">
      <c r="A19" s="4" t="s">
        <v>717</v>
      </c>
    </row>
    <row r="20" spans="1:5">
      <c r="A20" s="3" t="s">
        <v>690</v>
      </c>
    </row>
    <row r="21" spans="1:5">
      <c r="A21" s="4" t="s">
        <v>706</v>
      </c>
      <c r="B21" s="6" t="n">
        <v>1106</v>
      </c>
      <c r="C21" s="6" t="n">
        <v>1351</v>
      </c>
    </row>
    <row r="22" spans="1:5">
      <c r="A22" s="4" t="s">
        <v>709</v>
      </c>
      <c r="B22" s="4" t="s">
        <v>718</v>
      </c>
    </row>
    <row r="23" spans="1:5">
      <c r="A23" s="4" t="s">
        <v>719</v>
      </c>
      <c r="B23" s="4" t="s">
        <v>7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1</v>
      </c>
      <c r="B1" s="2" t="s">
        <v>1</v>
      </c>
    </row>
    <row r="2" spans="1:4">
      <c r="B2" s="2" t="s">
        <v>2</v>
      </c>
      <c r="C2" s="2" t="s">
        <v>36</v>
      </c>
      <c r="D2" s="2" t="s">
        <v>93</v>
      </c>
    </row>
    <row r="3" spans="1:4">
      <c r="A3" s="3" t="s">
        <v>722</v>
      </c>
    </row>
    <row r="4" spans="1:4">
      <c r="A4" s="4" t="s">
        <v>723</v>
      </c>
      <c r="B4" s="6" t="n">
        <v>2375</v>
      </c>
      <c r="C4" s="6" t="n">
        <v>1800</v>
      </c>
      <c r="D4" s="6" t="n">
        <v>2086</v>
      </c>
    </row>
    <row r="5" spans="1:4">
      <c r="A5" s="4" t="s">
        <v>724</v>
      </c>
      <c r="B5" s="5" t="n">
        <v>643</v>
      </c>
      <c r="C5" s="5" t="n">
        <v>939</v>
      </c>
      <c r="D5" s="5" t="n">
        <v>172</v>
      </c>
    </row>
    <row r="6" spans="1:4">
      <c r="A6" s="4" t="s">
        <v>725</v>
      </c>
      <c r="B6" s="5" t="n">
        <v>-992</v>
      </c>
      <c r="C6" s="5" t="n">
        <v>-364</v>
      </c>
      <c r="D6" s="5" t="n">
        <v>-458</v>
      </c>
    </row>
    <row r="7" spans="1:4">
      <c r="A7" s="4" t="s">
        <v>726</v>
      </c>
      <c r="B7" s="6" t="n">
        <v>2026</v>
      </c>
      <c r="C7" s="6" t="n">
        <v>2375</v>
      </c>
      <c r="D7" s="6" t="n">
        <v>1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7</v>
      </c>
      <c r="B1" s="2" t="s">
        <v>1</v>
      </c>
    </row>
    <row r="2" spans="1:3">
      <c r="B2" s="2" t="s">
        <v>2</v>
      </c>
      <c r="C2" s="2" t="s">
        <v>36</v>
      </c>
    </row>
    <row r="3" spans="1:3">
      <c r="A3" s="3" t="s">
        <v>266</v>
      </c>
    </row>
    <row r="4" spans="1:3">
      <c r="A4" s="4" t="s">
        <v>728</v>
      </c>
      <c r="B4" s="4" t="s">
        <v>729</v>
      </c>
      <c r="C4" s="4" t="s">
        <v>729</v>
      </c>
    </row>
    <row r="5" spans="1:3">
      <c r="A5" s="3" t="s">
        <v>730</v>
      </c>
    </row>
    <row r="6" spans="1:3">
      <c r="A6" s="4" t="s">
        <v>723</v>
      </c>
      <c r="B6" s="6" t="n">
        <v>22429</v>
      </c>
      <c r="C6" s="6" t="n">
        <v>33109</v>
      </c>
    </row>
    <row r="7" spans="1:3">
      <c r="A7" s="4" t="s">
        <v>731</v>
      </c>
      <c r="B7" s="5" t="n">
        <v>73</v>
      </c>
      <c r="C7" s="5" t="n">
        <v>4083</v>
      </c>
    </row>
    <row r="8" spans="1:3">
      <c r="A8" s="4" t="s">
        <v>732</v>
      </c>
      <c r="B8" s="5" t="n">
        <v>-4661</v>
      </c>
      <c r="C8" s="5" t="n">
        <v>-14763</v>
      </c>
    </row>
    <row r="9" spans="1:3">
      <c r="A9" s="4" t="s">
        <v>726</v>
      </c>
      <c r="B9" s="6" t="n">
        <v>17841</v>
      </c>
      <c r="C9" s="6" t="n">
        <v>224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3</v>
      </c>
      <c r="B1" s="2" t="s">
        <v>734</v>
      </c>
      <c r="N1" s="2" t="s">
        <v>1</v>
      </c>
    </row>
    <row r="2" spans="1:16">
      <c r="B2" s="2" t="s">
        <v>2</v>
      </c>
      <c r="C2" s="2" t="s">
        <v>735</v>
      </c>
      <c r="D2" s="2" t="s">
        <v>4</v>
      </c>
      <c r="E2" s="2" t="s">
        <v>736</v>
      </c>
      <c r="F2" s="2" t="s">
        <v>36</v>
      </c>
      <c r="G2" s="2" t="s">
        <v>737</v>
      </c>
      <c r="H2" s="2" t="s">
        <v>738</v>
      </c>
      <c r="I2" s="2" t="s">
        <v>739</v>
      </c>
      <c r="J2" s="2" t="s">
        <v>93</v>
      </c>
      <c r="K2" s="2" t="s">
        <v>740</v>
      </c>
      <c r="L2" s="2" t="s">
        <v>741</v>
      </c>
      <c r="M2" s="2" t="s">
        <v>742</v>
      </c>
      <c r="N2" s="2" t="s">
        <v>2</v>
      </c>
      <c r="O2" s="2" t="s">
        <v>36</v>
      </c>
      <c r="P2" s="2" t="s">
        <v>93</v>
      </c>
    </row>
    <row r="3" spans="1:16">
      <c r="A3" s="3" t="s">
        <v>743</v>
      </c>
    </row>
    <row r="4" spans="1:16">
      <c r="A4" s="4" t="s">
        <v>744</v>
      </c>
      <c r="E4" s="6" t="n">
        <v>15488</v>
      </c>
      <c r="I4" s="6" t="n">
        <v>13556</v>
      </c>
      <c r="M4" s="6" t="n">
        <v>12579</v>
      </c>
      <c r="N4" s="6" t="n">
        <v>15488</v>
      </c>
      <c r="O4" s="6" t="n">
        <v>13556</v>
      </c>
      <c r="P4" s="6" t="n">
        <v>12579</v>
      </c>
    </row>
    <row r="5" spans="1:16">
      <c r="A5" s="4" t="s">
        <v>745</v>
      </c>
      <c r="N5" s="5" t="n">
        <v>-1242</v>
      </c>
      <c r="O5" s="5" t="n">
        <v>-386</v>
      </c>
      <c r="P5" s="5" t="n">
        <v>-911</v>
      </c>
    </row>
    <row r="6" spans="1:16">
      <c r="A6" s="4" t="s">
        <v>746</v>
      </c>
      <c r="N6" s="5" t="n">
        <v>49</v>
      </c>
      <c r="O6" s="5" t="n">
        <v>268</v>
      </c>
      <c r="P6" s="5" t="n">
        <v>238</v>
      </c>
    </row>
    <row r="7" spans="1:16">
      <c r="A7" s="4" t="s">
        <v>747</v>
      </c>
      <c r="N7" s="5" t="n">
        <v>-1193</v>
      </c>
      <c r="O7" s="5" t="n">
        <v>-118</v>
      </c>
      <c r="P7" s="5" t="n">
        <v>-673</v>
      </c>
    </row>
    <row r="8" spans="1:16">
      <c r="A8" s="4" t="s">
        <v>748</v>
      </c>
      <c r="B8" s="6" t="n">
        <v>500</v>
      </c>
      <c r="C8" s="6" t="n">
        <v>750</v>
      </c>
      <c r="D8" s="6" t="n">
        <v>350</v>
      </c>
      <c r="E8" s="5" t="n">
        <v>500</v>
      </c>
      <c r="F8" s="6" t="n">
        <v>500</v>
      </c>
      <c r="G8" s="6" t="n">
        <v>500</v>
      </c>
      <c r="H8" s="6" t="n">
        <v>550</v>
      </c>
      <c r="I8" s="5" t="n">
        <v>500</v>
      </c>
      <c r="J8" s="6" t="n">
        <v>500</v>
      </c>
      <c r="K8" s="6" t="n">
        <v>500</v>
      </c>
      <c r="L8" s="6" t="n">
        <v>400</v>
      </c>
      <c r="M8" s="5" t="n">
        <v>250</v>
      </c>
      <c r="N8" s="5" t="n">
        <v>2100</v>
      </c>
      <c r="O8" s="5" t="n">
        <v>2050</v>
      </c>
      <c r="P8" s="5" t="n">
        <v>1650</v>
      </c>
    </row>
    <row r="9" spans="1:16">
      <c r="A9" s="4" t="s">
        <v>749</v>
      </c>
      <c r="B9" s="5" t="n">
        <v>16395</v>
      </c>
      <c r="F9" s="5" t="n">
        <v>15488</v>
      </c>
      <c r="J9" s="5" t="n">
        <v>13556</v>
      </c>
      <c r="N9" s="5" t="n">
        <v>16395</v>
      </c>
      <c r="O9" s="5" t="n">
        <v>15488</v>
      </c>
      <c r="P9" s="5" t="n">
        <v>13556</v>
      </c>
    </row>
    <row r="10" spans="1:16">
      <c r="A10" s="4" t="s">
        <v>48</v>
      </c>
    </row>
    <row r="11" spans="1:16">
      <c r="A11" s="3" t="s">
        <v>743</v>
      </c>
    </row>
    <row r="12" spans="1:16">
      <c r="A12" s="4" t="s">
        <v>744</v>
      </c>
      <c r="E12" s="5" t="n">
        <v>1655</v>
      </c>
      <c r="I12" s="5" t="n">
        <v>1471</v>
      </c>
      <c r="M12" s="5" t="n">
        <v>1576</v>
      </c>
      <c r="N12" s="5" t="n">
        <v>1655</v>
      </c>
      <c r="O12" s="5" t="n">
        <v>1471</v>
      </c>
      <c r="P12" s="5" t="n">
        <v>1576</v>
      </c>
    </row>
    <row r="13" spans="1:16">
      <c r="A13" s="4" t="s">
        <v>745</v>
      </c>
      <c r="N13" s="5" t="n">
        <v>-535</v>
      </c>
      <c r="O13" s="5" t="n">
        <v>-354</v>
      </c>
      <c r="P13" s="5" t="n">
        <v>-293</v>
      </c>
    </row>
    <row r="14" spans="1:16">
      <c r="A14" s="4" t="s">
        <v>746</v>
      </c>
      <c r="N14" s="5" t="n">
        <v>23</v>
      </c>
      <c r="O14" s="5" t="n">
        <v>72</v>
      </c>
      <c r="P14" s="5" t="n">
        <v>121</v>
      </c>
    </row>
    <row r="15" spans="1:16">
      <c r="A15" s="4" t="s">
        <v>747</v>
      </c>
      <c r="N15" s="5" t="n">
        <v>-512</v>
      </c>
      <c r="O15" s="5" t="n">
        <v>-282</v>
      </c>
      <c r="P15" s="5" t="n">
        <v>-172</v>
      </c>
    </row>
    <row r="16" spans="1:16">
      <c r="A16" s="4" t="s">
        <v>748</v>
      </c>
      <c r="N16" s="5" t="n">
        <v>-64</v>
      </c>
      <c r="O16" s="5" t="n">
        <v>466</v>
      </c>
      <c r="P16" s="5" t="n">
        <v>67</v>
      </c>
    </row>
    <row r="17" spans="1:16">
      <c r="A17" s="4" t="s">
        <v>749</v>
      </c>
      <c r="B17" s="5" t="n">
        <v>1079</v>
      </c>
      <c r="F17" s="5" t="n">
        <v>1655</v>
      </c>
      <c r="J17" s="5" t="n">
        <v>1471</v>
      </c>
      <c r="N17" s="5" t="n">
        <v>1079</v>
      </c>
      <c r="O17" s="5" t="n">
        <v>1655</v>
      </c>
      <c r="P17" s="5" t="n">
        <v>1471</v>
      </c>
    </row>
    <row r="18" spans="1:16">
      <c r="A18" s="4" t="s">
        <v>49</v>
      </c>
    </row>
    <row r="19" spans="1:16">
      <c r="A19" s="3" t="s">
        <v>743</v>
      </c>
    </row>
    <row r="20" spans="1:16">
      <c r="A20" s="4" t="s">
        <v>744</v>
      </c>
      <c r="E20" s="5" t="n">
        <v>8705</v>
      </c>
      <c r="I20" s="5" t="n">
        <v>7825</v>
      </c>
      <c r="M20" s="5" t="n">
        <v>7302</v>
      </c>
      <c r="N20" s="5" t="n">
        <v>8705</v>
      </c>
      <c r="O20" s="5" t="n">
        <v>7825</v>
      </c>
      <c r="P20" s="5" t="n">
        <v>7302</v>
      </c>
    </row>
    <row r="21" spans="1:16">
      <c r="A21" s="4" t="s">
        <v>745</v>
      </c>
      <c r="N21" s="5" t="n">
        <v>-501</v>
      </c>
      <c r="O21" s="5" t="n">
        <v>-10</v>
      </c>
      <c r="P21" s="5" t="n">
        <v>-227</v>
      </c>
    </row>
    <row r="22" spans="1:16">
      <c r="A22" s="4" t="s">
        <v>746</v>
      </c>
      <c r="N22" s="5" t="n">
        <v>16</v>
      </c>
      <c r="O22" s="5" t="n">
        <v>30</v>
      </c>
      <c r="P22" s="5" t="n">
        <v>102</v>
      </c>
    </row>
    <row r="23" spans="1:16">
      <c r="A23" s="4" t="s">
        <v>747</v>
      </c>
      <c r="N23" s="5" t="n">
        <v>-485</v>
      </c>
      <c r="O23" s="5" t="n">
        <v>20</v>
      </c>
      <c r="P23" s="5" t="n">
        <v>-125</v>
      </c>
    </row>
    <row r="24" spans="1:16">
      <c r="A24" s="4" t="s">
        <v>748</v>
      </c>
      <c r="N24" s="5" t="n">
        <v>1502</v>
      </c>
      <c r="O24" s="5" t="n">
        <v>860</v>
      </c>
      <c r="P24" s="5" t="n">
        <v>648</v>
      </c>
    </row>
    <row r="25" spans="1:16">
      <c r="A25" s="4" t="s">
        <v>749</v>
      </c>
      <c r="B25" s="5" t="n">
        <v>9722</v>
      </c>
      <c r="F25" s="5" t="n">
        <v>8705</v>
      </c>
      <c r="J25" s="5" t="n">
        <v>7825</v>
      </c>
      <c r="N25" s="5" t="n">
        <v>9722</v>
      </c>
      <c r="O25" s="5" t="n">
        <v>8705</v>
      </c>
      <c r="P25" s="5" t="n">
        <v>7825</v>
      </c>
    </row>
    <row r="26" spans="1:16">
      <c r="A26" s="4" t="s">
        <v>50</v>
      </c>
    </row>
    <row r="27" spans="1:16">
      <c r="A27" s="3" t="s">
        <v>743</v>
      </c>
    </row>
    <row r="28" spans="1:16">
      <c r="A28" s="4" t="s">
        <v>744</v>
      </c>
      <c r="E28" s="5" t="n">
        <v>3900</v>
      </c>
      <c r="I28" s="5" t="n">
        <v>3130</v>
      </c>
      <c r="M28" s="5" t="n">
        <v>2593</v>
      </c>
      <c r="N28" s="5" t="n">
        <v>3900</v>
      </c>
      <c r="O28" s="5" t="n">
        <v>3130</v>
      </c>
      <c r="P28" s="5" t="n">
        <v>2593</v>
      </c>
    </row>
    <row r="29" spans="1:16">
      <c r="A29" s="4" t="s">
        <v>745</v>
      </c>
      <c r="N29" s="5" t="n">
        <v>-205</v>
      </c>
      <c r="O29" s="5" t="n">
        <v>0</v>
      </c>
      <c r="P29" s="5" t="n">
        <v>-55</v>
      </c>
    </row>
    <row r="30" spans="1:16">
      <c r="A30" s="4" t="s">
        <v>746</v>
      </c>
      <c r="N30" s="5" t="n">
        <v>0</v>
      </c>
      <c r="O30" s="5" t="n">
        <v>13</v>
      </c>
      <c r="P30" s="5" t="n">
        <v>12</v>
      </c>
    </row>
    <row r="31" spans="1:16">
      <c r="A31" s="4" t="s">
        <v>747</v>
      </c>
      <c r="N31" s="5" t="n">
        <v>-205</v>
      </c>
      <c r="O31" s="5" t="n">
        <v>13</v>
      </c>
      <c r="P31" s="5" t="n">
        <v>-43</v>
      </c>
    </row>
    <row r="32" spans="1:16">
      <c r="A32" s="4" t="s">
        <v>748</v>
      </c>
      <c r="N32" s="5" t="n">
        <v>559</v>
      </c>
      <c r="O32" s="5" t="n">
        <v>757</v>
      </c>
      <c r="P32" s="5" t="n">
        <v>580</v>
      </c>
    </row>
    <row r="33" spans="1:16">
      <c r="A33" s="4" t="s">
        <v>749</v>
      </c>
      <c r="B33" s="5" t="n">
        <v>4254</v>
      </c>
      <c r="F33" s="5" t="n">
        <v>3900</v>
      </c>
      <c r="J33" s="5" t="n">
        <v>3130</v>
      </c>
      <c r="N33" s="5" t="n">
        <v>4254</v>
      </c>
      <c r="O33" s="5" t="n">
        <v>3900</v>
      </c>
      <c r="P33" s="5" t="n">
        <v>3130</v>
      </c>
    </row>
    <row r="34" spans="1:16">
      <c r="A34" s="4" t="s">
        <v>51</v>
      </c>
    </row>
    <row r="35" spans="1:16">
      <c r="A35" s="3" t="s">
        <v>743</v>
      </c>
    </row>
    <row r="36" spans="1:16">
      <c r="A36" s="4" t="s">
        <v>744</v>
      </c>
      <c r="E36" s="5" t="n">
        <v>1228</v>
      </c>
      <c r="I36" s="5" t="n">
        <v>1130</v>
      </c>
      <c r="M36" s="5" t="n">
        <v>925</v>
      </c>
      <c r="N36" s="5" t="n">
        <v>1228</v>
      </c>
      <c r="O36" s="5" t="n">
        <v>1130</v>
      </c>
      <c r="P36" s="5" t="n">
        <v>925</v>
      </c>
    </row>
    <row r="37" spans="1:16">
      <c r="A37" s="4" t="s">
        <v>745</v>
      </c>
      <c r="N37" s="5" t="n">
        <v>-1</v>
      </c>
      <c r="O37" s="5" t="n">
        <v>-22</v>
      </c>
      <c r="P37" s="5" t="n">
        <v>-336</v>
      </c>
    </row>
    <row r="38" spans="1:16">
      <c r="A38" s="4" t="s">
        <v>746</v>
      </c>
      <c r="N38" s="5" t="n">
        <v>10</v>
      </c>
      <c r="O38" s="5" t="n">
        <v>153</v>
      </c>
      <c r="P38" s="5" t="n">
        <v>3</v>
      </c>
    </row>
    <row r="39" spans="1:16">
      <c r="A39" s="4" t="s">
        <v>747</v>
      </c>
      <c r="N39" s="5" t="n">
        <v>9</v>
      </c>
      <c r="O39" s="5" t="n">
        <v>131</v>
      </c>
      <c r="P39" s="5" t="n">
        <v>-333</v>
      </c>
    </row>
    <row r="40" spans="1:16">
      <c r="A40" s="4" t="s">
        <v>748</v>
      </c>
      <c r="N40" s="5" t="n">
        <v>103</v>
      </c>
      <c r="O40" s="5" t="n">
        <v>-33</v>
      </c>
      <c r="P40" s="5" t="n">
        <v>538</v>
      </c>
    </row>
    <row r="41" spans="1:16">
      <c r="A41" s="4" t="s">
        <v>749</v>
      </c>
      <c r="B41" s="5" t="n">
        <v>1340</v>
      </c>
      <c r="F41" s="5" t="n">
        <v>1228</v>
      </c>
      <c r="J41" s="5" t="n">
        <v>1130</v>
      </c>
      <c r="N41" s="5" t="n">
        <v>1340</v>
      </c>
      <c r="O41" s="5" t="n">
        <v>1228</v>
      </c>
      <c r="P41" s="5" t="n">
        <v>1130</v>
      </c>
    </row>
    <row r="42" spans="1:16">
      <c r="A42" s="4" t="s">
        <v>750</v>
      </c>
    </row>
    <row r="43" spans="1:16">
      <c r="A43" s="3" t="s">
        <v>743</v>
      </c>
    </row>
    <row r="44" spans="1:16">
      <c r="A44" s="4" t="s">
        <v>744</v>
      </c>
      <c r="E44" s="6" t="n">
        <v>0</v>
      </c>
      <c r="I44" s="6" t="n">
        <v>0</v>
      </c>
      <c r="M44" s="6" t="n">
        <v>183</v>
      </c>
      <c r="N44" s="5" t="n">
        <v>0</v>
      </c>
      <c r="O44" s="5" t="n">
        <v>0</v>
      </c>
      <c r="P44" s="5" t="n">
        <v>183</v>
      </c>
    </row>
    <row r="45" spans="1:16">
      <c r="A45" s="4" t="s">
        <v>745</v>
      </c>
      <c r="N45" s="4" t="s">
        <v>751</v>
      </c>
      <c r="O45" s="5" t="n">
        <v>0</v>
      </c>
      <c r="P45" s="5" t="n">
        <v>0</v>
      </c>
    </row>
    <row r="46" spans="1:16">
      <c r="A46" s="4" t="s">
        <v>746</v>
      </c>
      <c r="N46" s="4" t="s">
        <v>751</v>
      </c>
      <c r="O46" s="5" t="n">
        <v>0</v>
      </c>
      <c r="P46" s="5" t="n">
        <v>0</v>
      </c>
    </row>
    <row r="47" spans="1:16">
      <c r="A47" s="4" t="s">
        <v>747</v>
      </c>
      <c r="N47" s="5" t="n">
        <v>0</v>
      </c>
      <c r="O47" s="5" t="n">
        <v>0</v>
      </c>
      <c r="P47" s="5" t="n">
        <v>0</v>
      </c>
    </row>
    <row r="48" spans="1:16">
      <c r="A48" s="4" t="s">
        <v>748</v>
      </c>
      <c r="N48" s="5" t="n">
        <v>0</v>
      </c>
      <c r="O48" s="5" t="n">
        <v>0</v>
      </c>
      <c r="P48" s="5" t="n">
        <v>-183</v>
      </c>
    </row>
    <row r="49" spans="1:16">
      <c r="A49" s="4" t="s">
        <v>749</v>
      </c>
      <c r="B49" s="6" t="n">
        <v>0</v>
      </c>
      <c r="F49" s="6" t="n">
        <v>0</v>
      </c>
      <c r="J49" s="6" t="n">
        <v>0</v>
      </c>
      <c r="N49" s="6" t="n">
        <v>0</v>
      </c>
      <c r="O49" s="6" t="n">
        <v>0</v>
      </c>
      <c r="P49" s="6" t="n">
        <v>0</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36</v>
      </c>
      <c r="D1" s="2" t="s">
        <v>93</v>
      </c>
      <c r="E1" s="2" t="s">
        <v>704</v>
      </c>
    </row>
    <row r="2" spans="1:5">
      <c r="A2" s="3" t="s">
        <v>753</v>
      </c>
    </row>
    <row r="3" spans="1:5">
      <c r="A3" s="4" t="s">
        <v>754</v>
      </c>
      <c r="B3" s="6" t="n">
        <v>414</v>
      </c>
      <c r="C3" s="6" t="n">
        <v>667</v>
      </c>
    </row>
    <row r="4" spans="1:5">
      <c r="A4" s="4" t="s">
        <v>755</v>
      </c>
      <c r="B4" s="5" t="n">
        <v>15981</v>
      </c>
      <c r="C4" s="5" t="n">
        <v>14821</v>
      </c>
    </row>
    <row r="5" spans="1:5">
      <c r="A5" s="4" t="s">
        <v>174</v>
      </c>
      <c r="B5" s="5" t="n">
        <v>16395</v>
      </c>
      <c r="C5" s="5" t="n">
        <v>15488</v>
      </c>
      <c r="D5" s="6" t="n">
        <v>13556</v>
      </c>
      <c r="E5" s="6" t="n">
        <v>12579</v>
      </c>
    </row>
    <row r="6" spans="1:5">
      <c r="A6" s="4" t="s">
        <v>754</v>
      </c>
      <c r="B6" s="5" t="n">
        <v>2339</v>
      </c>
      <c r="C6" s="5" t="n">
        <v>3292</v>
      </c>
    </row>
    <row r="7" spans="1:5">
      <c r="A7" s="4" t="s">
        <v>755</v>
      </c>
      <c r="B7" s="5" t="n">
        <v>1409690</v>
      </c>
      <c r="C7" s="5" t="n">
        <v>1290103</v>
      </c>
    </row>
    <row r="8" spans="1:5">
      <c r="A8" s="4" t="s">
        <v>174</v>
      </c>
      <c r="B8" s="5" t="n">
        <v>1412029</v>
      </c>
      <c r="C8" s="5" t="n">
        <v>1293395</v>
      </c>
    </row>
    <row r="9" spans="1:5">
      <c r="A9" s="4" t="s">
        <v>48</v>
      </c>
    </row>
    <row r="10" spans="1:5">
      <c r="A10" s="3" t="s">
        <v>753</v>
      </c>
    </row>
    <row r="11" spans="1:5">
      <c r="A11" s="4" t="s">
        <v>754</v>
      </c>
      <c r="B11" s="5" t="n">
        <v>41</v>
      </c>
      <c r="C11" s="5" t="n">
        <v>540</v>
      </c>
    </row>
    <row r="12" spans="1:5">
      <c r="A12" s="4" t="s">
        <v>755</v>
      </c>
      <c r="B12" s="5" t="n">
        <v>1038</v>
      </c>
      <c r="C12" s="5" t="n">
        <v>1115</v>
      </c>
    </row>
    <row r="13" spans="1:5">
      <c r="A13" s="4" t="s">
        <v>174</v>
      </c>
      <c r="B13" s="5" t="n">
        <v>1079</v>
      </c>
      <c r="C13" s="5" t="n">
        <v>1655</v>
      </c>
      <c r="D13" s="5" t="n">
        <v>1471</v>
      </c>
      <c r="E13" s="5" t="n">
        <v>1576</v>
      </c>
    </row>
    <row r="14" spans="1:5">
      <c r="A14" s="4" t="s">
        <v>754</v>
      </c>
      <c r="B14" s="5" t="n">
        <v>1105</v>
      </c>
      <c r="C14" s="5" t="n">
        <v>1471</v>
      </c>
    </row>
    <row r="15" spans="1:5">
      <c r="A15" s="4" t="s">
        <v>755</v>
      </c>
      <c r="B15" s="5" t="n">
        <v>34662</v>
      </c>
      <c r="C15" s="5" t="n">
        <v>37862</v>
      </c>
    </row>
    <row r="16" spans="1:5">
      <c r="A16" s="4" t="s">
        <v>174</v>
      </c>
      <c r="B16" s="5" t="n">
        <v>35767</v>
      </c>
      <c r="C16" s="5" t="n">
        <v>39333</v>
      </c>
    </row>
    <row r="17" spans="1:5">
      <c r="A17" s="4" t="s">
        <v>49</v>
      </c>
    </row>
    <row r="18" spans="1:5">
      <c r="A18" s="3" t="s">
        <v>753</v>
      </c>
    </row>
    <row r="19" spans="1:5">
      <c r="A19" s="4" t="s">
        <v>754</v>
      </c>
      <c r="B19" s="5" t="n">
        <v>373</v>
      </c>
      <c r="C19" s="5" t="n">
        <v>127</v>
      </c>
    </row>
    <row r="20" spans="1:5">
      <c r="A20" s="4" t="s">
        <v>755</v>
      </c>
      <c r="B20" s="5" t="n">
        <v>9349</v>
      </c>
      <c r="C20" s="5" t="n">
        <v>8578</v>
      </c>
    </row>
    <row r="21" spans="1:5">
      <c r="A21" s="4" t="s">
        <v>174</v>
      </c>
      <c r="B21" s="5" t="n">
        <v>9722</v>
      </c>
      <c r="C21" s="5" t="n">
        <v>8705</v>
      </c>
      <c r="D21" s="5" t="n">
        <v>7825</v>
      </c>
      <c r="E21" s="5" t="n">
        <v>7302</v>
      </c>
    </row>
    <row r="22" spans="1:5">
      <c r="A22" s="4" t="s">
        <v>754</v>
      </c>
      <c r="B22" s="5" t="n">
        <v>1234</v>
      </c>
      <c r="C22" s="5" t="n">
        <v>1821</v>
      </c>
    </row>
    <row r="23" spans="1:5">
      <c r="A23" s="4" t="s">
        <v>755</v>
      </c>
      <c r="B23" s="5" t="n">
        <v>763798</v>
      </c>
      <c r="C23" s="5" t="n">
        <v>692281</v>
      </c>
    </row>
    <row r="24" spans="1:5">
      <c r="A24" s="4" t="s">
        <v>174</v>
      </c>
      <c r="B24" s="5" t="n">
        <v>765032</v>
      </c>
      <c r="C24" s="5" t="n">
        <v>694102</v>
      </c>
    </row>
    <row r="25" spans="1:5">
      <c r="A25" s="4" t="s">
        <v>50</v>
      </c>
    </row>
    <row r="26" spans="1:5">
      <c r="A26" s="3" t="s">
        <v>753</v>
      </c>
    </row>
    <row r="27" spans="1:5">
      <c r="A27" s="4" t="s">
        <v>754</v>
      </c>
      <c r="B27" s="5" t="n">
        <v>0</v>
      </c>
      <c r="C27" s="5" t="n">
        <v>0</v>
      </c>
    </row>
    <row r="28" spans="1:5">
      <c r="A28" s="4" t="s">
        <v>755</v>
      </c>
      <c r="B28" s="5" t="n">
        <v>4254</v>
      </c>
      <c r="C28" s="5" t="n">
        <v>3900</v>
      </c>
    </row>
    <row r="29" spans="1:5">
      <c r="A29" s="4" t="s">
        <v>174</v>
      </c>
      <c r="B29" s="5" t="n">
        <v>4254</v>
      </c>
      <c r="C29" s="5" t="n">
        <v>3900</v>
      </c>
      <c r="D29" s="5" t="n">
        <v>3130</v>
      </c>
      <c r="E29" s="5" t="n">
        <v>2593</v>
      </c>
    </row>
    <row r="30" spans="1:5">
      <c r="A30" s="4" t="s">
        <v>754</v>
      </c>
      <c r="B30" s="5" t="n">
        <v>0</v>
      </c>
      <c r="C30" s="5" t="n">
        <v>0</v>
      </c>
    </row>
    <row r="31" spans="1:5">
      <c r="A31" s="4" t="s">
        <v>755</v>
      </c>
      <c r="B31" s="5" t="n">
        <v>467706</v>
      </c>
      <c r="C31" s="5" t="n">
        <v>436056</v>
      </c>
    </row>
    <row r="32" spans="1:5">
      <c r="A32" s="4" t="s">
        <v>174</v>
      </c>
      <c r="B32" s="5" t="n">
        <v>467706</v>
      </c>
      <c r="C32" s="5" t="n">
        <v>436056</v>
      </c>
    </row>
    <row r="33" spans="1:5">
      <c r="A33" s="4" t="s">
        <v>51</v>
      </c>
    </row>
    <row r="34" spans="1:5">
      <c r="A34" s="3" t="s">
        <v>753</v>
      </c>
    </row>
    <row r="35" spans="1:5">
      <c r="A35" s="4" t="s">
        <v>754</v>
      </c>
      <c r="B35" s="5" t="n">
        <v>0</v>
      </c>
      <c r="C35" s="5" t="n">
        <v>0</v>
      </c>
    </row>
    <row r="36" spans="1:5">
      <c r="A36" s="4" t="s">
        <v>755</v>
      </c>
      <c r="B36" s="5" t="n">
        <v>1340</v>
      </c>
      <c r="C36" s="5" t="n">
        <v>1228</v>
      </c>
    </row>
    <row r="37" spans="1:5">
      <c r="A37" s="4" t="s">
        <v>174</v>
      </c>
      <c r="B37" s="5" t="n">
        <v>1340</v>
      </c>
      <c r="C37" s="5" t="n">
        <v>1228</v>
      </c>
      <c r="D37" s="6" t="n">
        <v>1130</v>
      </c>
      <c r="E37" s="6" t="n">
        <v>925</v>
      </c>
    </row>
    <row r="38" spans="1:5">
      <c r="A38" s="4" t="s">
        <v>754</v>
      </c>
      <c r="B38" s="5" t="n">
        <v>0</v>
      </c>
      <c r="C38" s="5" t="n">
        <v>0</v>
      </c>
    </row>
    <row r="39" spans="1:5">
      <c r="A39" s="4" t="s">
        <v>755</v>
      </c>
      <c r="B39" s="5" t="n">
        <v>143524</v>
      </c>
      <c r="C39" s="5" t="n">
        <v>123904</v>
      </c>
    </row>
    <row r="40" spans="1:5">
      <c r="A40" s="4" t="s">
        <v>174</v>
      </c>
      <c r="B40" s="6" t="n">
        <v>143524</v>
      </c>
      <c r="C40" s="6" t="n">
        <v>123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4</v>
      </c>
      <c r="B1" s="2" t="s">
        <v>1</v>
      </c>
    </row>
    <row r="2" spans="1:5">
      <c r="B2" s="2" t="s">
        <v>2</v>
      </c>
      <c r="C2" s="2" t="s">
        <v>36</v>
      </c>
      <c r="D2" s="2" t="s">
        <v>93</v>
      </c>
      <c r="E2" s="2" t="s">
        <v>195</v>
      </c>
    </row>
    <row r="3" spans="1:5">
      <c r="A3" s="4" t="s">
        <v>196</v>
      </c>
      <c r="B3" s="7" t="n">
        <v>0.31</v>
      </c>
      <c r="C3" s="7" t="n">
        <v>0.27</v>
      </c>
      <c r="D3" s="7" t="n">
        <v>0.23</v>
      </c>
    </row>
    <row r="4" spans="1:5">
      <c r="A4" s="4" t="s">
        <v>197</v>
      </c>
      <c r="E4" s="6" t="n">
        <v>0</v>
      </c>
    </row>
    <row r="5" spans="1:5">
      <c r="A5" s="4" t="s">
        <v>79</v>
      </c>
    </row>
    <row r="6" spans="1:5">
      <c r="A6" s="4" t="s">
        <v>197</v>
      </c>
      <c r="E6" s="5" t="n">
        <v>75</v>
      </c>
    </row>
    <row r="7" spans="1:5">
      <c r="A7" s="4" t="s">
        <v>198</v>
      </c>
    </row>
    <row r="8" spans="1:5">
      <c r="A8" s="4" t="s">
        <v>197</v>
      </c>
      <c r="B8" s="6" t="n">
        <v>498</v>
      </c>
    </row>
    <row r="9" spans="1:5">
      <c r="A9" s="4" t="s">
        <v>199</v>
      </c>
    </row>
    <row r="10" spans="1:5">
      <c r="A10" s="4" t="s">
        <v>197</v>
      </c>
      <c r="B10" s="5" t="n">
        <v>40</v>
      </c>
      <c r="E10" s="5" t="n">
        <v>0</v>
      </c>
    </row>
    <row r="11" spans="1:5">
      <c r="A11" s="4" t="s">
        <v>200</v>
      </c>
    </row>
    <row r="12" spans="1:5">
      <c r="A12" s="4" t="s">
        <v>197</v>
      </c>
      <c r="E12" s="6" t="n">
        <v>-40</v>
      </c>
    </row>
    <row r="13" spans="1:5">
      <c r="A13" s="4" t="s">
        <v>201</v>
      </c>
    </row>
    <row r="14" spans="1:5">
      <c r="A14" s="4" t="s">
        <v>197</v>
      </c>
      <c r="B14" s="6" t="n">
        <v>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6</v>
      </c>
    </row>
    <row r="3" spans="1:3">
      <c r="A3" s="3" t="s">
        <v>269</v>
      </c>
    </row>
    <row r="4" spans="1:3">
      <c r="A4" s="4" t="s">
        <v>757</v>
      </c>
      <c r="B4" s="6" t="n">
        <v>273000</v>
      </c>
      <c r="C4" s="6" t="n">
        <v>290000</v>
      </c>
    </row>
    <row r="5" spans="1:3">
      <c r="A5" s="4" t="s">
        <v>758</v>
      </c>
      <c r="B5" s="6" t="n">
        <v>0</v>
      </c>
      <c r="C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9</v>
      </c>
      <c r="B1" s="2" t="s">
        <v>1</v>
      </c>
    </row>
    <row r="2" spans="1:3">
      <c r="B2" s="2" t="s">
        <v>2</v>
      </c>
      <c r="C2" s="2" t="s">
        <v>36</v>
      </c>
    </row>
    <row r="3" spans="1:3">
      <c r="A3" s="3" t="s">
        <v>272</v>
      </c>
    </row>
    <row r="4" spans="1:3">
      <c r="A4" s="4" t="s">
        <v>760</v>
      </c>
      <c r="B4" s="6" t="n">
        <v>1700</v>
      </c>
      <c r="C4" s="6" t="n">
        <v>1600</v>
      </c>
    </row>
    <row r="5" spans="1:3">
      <c r="A5" s="3" t="s">
        <v>483</v>
      </c>
    </row>
    <row r="6" spans="1:3">
      <c r="A6" s="4" t="s">
        <v>761</v>
      </c>
      <c r="B6" s="5" t="n">
        <v>37006</v>
      </c>
      <c r="C6" s="5" t="n">
        <v>38377</v>
      </c>
    </row>
    <row r="7" spans="1:3">
      <c r="A7" s="4" t="s">
        <v>762</v>
      </c>
      <c r="B7" s="5" t="n">
        <v>-15691</v>
      </c>
      <c r="C7" s="5" t="n">
        <v>-15006</v>
      </c>
    </row>
    <row r="8" spans="1:3">
      <c r="A8" s="4" t="s">
        <v>763</v>
      </c>
      <c r="B8" s="5" t="n">
        <v>21315</v>
      </c>
      <c r="C8" s="5" t="n">
        <v>23371</v>
      </c>
    </row>
    <row r="9" spans="1:3">
      <c r="A9" s="4" t="s">
        <v>764</v>
      </c>
    </row>
    <row r="10" spans="1:3">
      <c r="A10" s="3" t="s">
        <v>483</v>
      </c>
    </row>
    <row r="11" spans="1:3">
      <c r="A11" s="4" t="s">
        <v>761</v>
      </c>
      <c r="B11" s="5" t="n">
        <v>23466</v>
      </c>
      <c r="C11" s="5" t="n">
        <v>25214</v>
      </c>
    </row>
    <row r="12" spans="1:3">
      <c r="A12" s="4" t="s">
        <v>765</v>
      </c>
    </row>
    <row r="13" spans="1:3">
      <c r="A13" s="3" t="s">
        <v>483</v>
      </c>
    </row>
    <row r="14" spans="1:3">
      <c r="A14" s="4" t="s">
        <v>761</v>
      </c>
      <c r="B14" s="5" t="n">
        <v>11164</v>
      </c>
      <c r="C14" s="5" t="n">
        <v>10778</v>
      </c>
    </row>
    <row r="15" spans="1:3">
      <c r="A15" s="4" t="s">
        <v>766</v>
      </c>
    </row>
    <row r="16" spans="1:3">
      <c r="A16" s="3" t="s">
        <v>483</v>
      </c>
    </row>
    <row r="17" spans="1:3">
      <c r="A17" s="4" t="s">
        <v>761</v>
      </c>
      <c r="B17" s="6" t="n">
        <v>2376</v>
      </c>
      <c r="C17" s="6" t="n">
        <v>23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67</v>
      </c>
      <c r="B1" s="2" t="s">
        <v>2</v>
      </c>
      <c r="C1" s="2" t="s">
        <v>36</v>
      </c>
      <c r="D1" s="2" t="s">
        <v>93</v>
      </c>
      <c r="E1" s="2" t="s">
        <v>704</v>
      </c>
    </row>
    <row r="2" spans="1:5">
      <c r="A2" s="3" t="s">
        <v>768</v>
      </c>
    </row>
    <row r="3" spans="1:5">
      <c r="A3" s="4" t="s">
        <v>769</v>
      </c>
      <c r="B3" s="6" t="n">
        <v>2792</v>
      </c>
    </row>
    <row r="4" spans="1:5">
      <c r="A4" s="4" t="s">
        <v>706</v>
      </c>
      <c r="B4" s="5" t="n">
        <v>2026</v>
      </c>
      <c r="C4" s="6" t="n">
        <v>2375</v>
      </c>
      <c r="D4" s="6" t="n">
        <v>1800</v>
      </c>
      <c r="E4" s="6" t="n">
        <v>2086</v>
      </c>
    </row>
    <row r="5" spans="1:5">
      <c r="A5" s="4" t="s">
        <v>770</v>
      </c>
      <c r="B5" s="5" t="n">
        <v>969</v>
      </c>
      <c r="C5" s="5" t="n">
        <v>1061</v>
      </c>
    </row>
    <row r="6" spans="1:5">
      <c r="A6" s="4" t="s">
        <v>771</v>
      </c>
      <c r="B6" s="5" t="n">
        <v>733</v>
      </c>
      <c r="C6" s="5" t="n">
        <v>1755</v>
      </c>
    </row>
    <row r="7" spans="1:5">
      <c r="A7" s="4" t="s">
        <v>708</v>
      </c>
      <c r="B7" s="5" t="n">
        <v>261</v>
      </c>
      <c r="C7" s="5" t="n">
        <v>1432</v>
      </c>
    </row>
    <row r="8" spans="1:5">
      <c r="A8" s="4" t="s">
        <v>772</v>
      </c>
      <c r="B8" s="5" t="n">
        <v>127</v>
      </c>
      <c r="C8" s="5" t="n">
        <v>151</v>
      </c>
    </row>
    <row r="9" spans="1:5">
      <c r="A9" s="4" t="s">
        <v>773</v>
      </c>
      <c r="B9" s="5" t="n">
        <v>687</v>
      </c>
      <c r="C9" s="5" t="n">
        <v>1861</v>
      </c>
    </row>
    <row r="10" spans="1:5">
      <c r="A10" s="4" t="s">
        <v>774</v>
      </c>
      <c r="B10" s="5" t="n">
        <v>7595</v>
      </c>
      <c r="C10" s="5" t="n">
        <v>8635</v>
      </c>
    </row>
    <row r="11" spans="1:5">
      <c r="A11" s="4" t="s">
        <v>708</v>
      </c>
    </row>
    <row r="12" spans="1:5">
      <c r="A12" s="3" t="s">
        <v>768</v>
      </c>
    </row>
    <row r="13" spans="1:5">
      <c r="A13" s="4" t="s">
        <v>706</v>
      </c>
      <c r="B13" s="5" t="n">
        <v>920</v>
      </c>
      <c r="C13" s="5" t="n">
        <v>1024</v>
      </c>
    </row>
    <row r="14" spans="1:5">
      <c r="A14" s="4" t="s">
        <v>717</v>
      </c>
    </row>
    <row r="15" spans="1:5">
      <c r="A15" s="3" t="s">
        <v>768</v>
      </c>
    </row>
    <row r="16" spans="1:5">
      <c r="A16" s="4" t="s">
        <v>706</v>
      </c>
      <c r="B16" s="6" t="n">
        <v>1106</v>
      </c>
      <c r="C16" s="6" t="n">
        <v>1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5</v>
      </c>
      <c r="B1" s="2" t="s">
        <v>2</v>
      </c>
      <c r="C1" s="2" t="s">
        <v>36</v>
      </c>
    </row>
    <row r="2" spans="1:3">
      <c r="A2" s="3" t="s">
        <v>278</v>
      </c>
    </row>
    <row r="3" spans="1:3">
      <c r="A3" s="4" t="s">
        <v>776</v>
      </c>
      <c r="B3" s="6" t="n">
        <v>82553</v>
      </c>
      <c r="C3" s="6" t="n">
        <v>568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6</v>
      </c>
    </row>
    <row r="2" spans="1:3">
      <c r="A2" s="3" t="s">
        <v>278</v>
      </c>
    </row>
    <row r="3" spans="1:3">
      <c r="A3" s="4" t="s">
        <v>778</v>
      </c>
      <c r="B3" s="6" t="n">
        <v>40789</v>
      </c>
      <c r="C3" s="6" t="n">
        <v>16758</v>
      </c>
    </row>
    <row r="4" spans="1:3">
      <c r="A4" s="4" t="s">
        <v>779</v>
      </c>
      <c r="B4" s="5" t="n">
        <v>14207</v>
      </c>
      <c r="C4" s="5" t="n">
        <v>23851</v>
      </c>
    </row>
    <row r="5" spans="1:3">
      <c r="A5" s="4" t="s">
        <v>780</v>
      </c>
      <c r="B5" s="5" t="n">
        <v>59338</v>
      </c>
      <c r="C5" s="5" t="n">
        <v>42365</v>
      </c>
    </row>
    <row r="6" spans="1:3">
      <c r="A6" s="4" t="s">
        <v>781</v>
      </c>
      <c r="B6" s="5" t="n">
        <v>81112</v>
      </c>
      <c r="C6" s="5" t="n">
        <v>101048</v>
      </c>
    </row>
    <row r="7" spans="1:3">
      <c r="A7" s="4" t="s">
        <v>782</v>
      </c>
      <c r="B7" s="5" t="n">
        <v>195446</v>
      </c>
      <c r="C7" s="5" t="n">
        <v>184022</v>
      </c>
    </row>
    <row r="8" spans="1:3">
      <c r="A8" s="4" t="s">
        <v>783</v>
      </c>
      <c r="B8" s="5" t="n">
        <v>31799</v>
      </c>
      <c r="C8" s="5" t="n">
        <v>35085</v>
      </c>
    </row>
    <row r="9" spans="1:3">
      <c r="A9" s="4" t="s">
        <v>784</v>
      </c>
      <c r="B9" s="5" t="n">
        <v>17633</v>
      </c>
      <c r="C9" s="5" t="n">
        <v>34674</v>
      </c>
    </row>
    <row r="10" spans="1:3">
      <c r="A10" s="4" t="s">
        <v>785</v>
      </c>
      <c r="B10" s="5" t="n">
        <v>72444</v>
      </c>
      <c r="C10" s="5" t="n">
        <v>28717</v>
      </c>
    </row>
    <row r="11" spans="1:3">
      <c r="A11" s="4" t="s">
        <v>786</v>
      </c>
      <c r="B11" s="5" t="n">
        <v>86869</v>
      </c>
      <c r="C11" s="5" t="n">
        <v>74518</v>
      </c>
    </row>
    <row r="12" spans="1:3">
      <c r="A12" s="4" t="s">
        <v>787</v>
      </c>
      <c r="B12" s="6" t="n">
        <v>208745</v>
      </c>
      <c r="C12" s="6" t="n">
        <v>1729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3" t="s">
        <v>278</v>
      </c>
    </row>
    <row r="3" spans="1:2">
      <c r="A3" s="4" t="s">
        <v>790</v>
      </c>
      <c r="B3" s="6" t="n">
        <v>236210</v>
      </c>
    </row>
    <row r="4" spans="1:2">
      <c r="A4" s="4" t="s">
        <v>791</v>
      </c>
      <c r="B4" s="5" t="n">
        <v>142731</v>
      </c>
    </row>
    <row r="5" spans="1:2">
      <c r="A5" s="4" t="s">
        <v>792</v>
      </c>
      <c r="B5" s="5" t="n">
        <v>17215</v>
      </c>
    </row>
    <row r="6" spans="1:2">
      <c r="A6" s="4" t="s">
        <v>793</v>
      </c>
      <c r="B6" s="5" t="n">
        <v>3890</v>
      </c>
    </row>
    <row r="7" spans="1:2">
      <c r="A7" s="4" t="s">
        <v>794</v>
      </c>
      <c r="B7" s="5" t="n">
        <v>3777</v>
      </c>
    </row>
    <row r="8" spans="1:2">
      <c r="A8" s="4" t="s">
        <v>795</v>
      </c>
      <c r="B8" s="5" t="n">
        <v>368</v>
      </c>
    </row>
    <row r="9" spans="1:2">
      <c r="A9" s="4" t="s">
        <v>174</v>
      </c>
      <c r="B9" s="6" t="n">
        <v>4041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6</v>
      </c>
      <c r="D2" s="2" t="s">
        <v>93</v>
      </c>
    </row>
    <row r="3" spans="1:4">
      <c r="A3" s="3" t="s">
        <v>797</v>
      </c>
    </row>
    <row r="4" spans="1:4">
      <c r="A4" s="4" t="s">
        <v>798</v>
      </c>
      <c r="B4" s="6" t="n">
        <v>293310</v>
      </c>
    </row>
    <row r="5" spans="1:4">
      <c r="A5" s="4" t="s">
        <v>799</v>
      </c>
    </row>
    <row r="6" spans="1:4">
      <c r="A6" s="3" t="s">
        <v>797</v>
      </c>
    </row>
    <row r="7" spans="1:4">
      <c r="A7" s="4" t="s">
        <v>800</v>
      </c>
      <c r="B7" s="5" t="n">
        <v>283000</v>
      </c>
      <c r="C7" s="6" t="n">
        <v>210000</v>
      </c>
      <c r="D7" s="6" t="n">
        <v>260000</v>
      </c>
    </row>
    <row r="8" spans="1:4">
      <c r="A8" s="4" t="s">
        <v>801</v>
      </c>
      <c r="B8" s="5" t="n">
        <v>103201</v>
      </c>
      <c r="C8" s="5" t="n">
        <v>121970</v>
      </c>
      <c r="D8" s="5" t="n">
        <v>110420</v>
      </c>
    </row>
    <row r="9" spans="1:4">
      <c r="A9" s="4" t="s">
        <v>802</v>
      </c>
      <c r="B9" s="6" t="n">
        <v>283000</v>
      </c>
      <c r="C9" s="6" t="n">
        <v>238000</v>
      </c>
      <c r="D9" s="6" t="n">
        <v>260000</v>
      </c>
    </row>
    <row r="10" spans="1:4">
      <c r="A10" s="4" t="s">
        <v>803</v>
      </c>
      <c r="B10" s="4" t="s">
        <v>804</v>
      </c>
      <c r="C10" s="4" t="s">
        <v>805</v>
      </c>
      <c r="D10" s="4" t="s">
        <v>806</v>
      </c>
    </row>
    <row r="11" spans="1:4">
      <c r="A11" s="4" t="s">
        <v>798</v>
      </c>
      <c r="B11" s="6" t="n">
        <v>283000</v>
      </c>
    </row>
    <row r="12" spans="1:4">
      <c r="A12" s="4" t="s">
        <v>807</v>
      </c>
      <c r="B12" s="4" t="s">
        <v>808</v>
      </c>
      <c r="C12" s="4" t="s">
        <v>809</v>
      </c>
      <c r="D12" s="4" t="s">
        <v>545</v>
      </c>
    </row>
    <row r="13" spans="1:4">
      <c r="A13" s="4" t="s">
        <v>810</v>
      </c>
    </row>
    <row r="14" spans="1:4">
      <c r="A14" s="3" t="s">
        <v>797</v>
      </c>
    </row>
    <row r="15" spans="1:4">
      <c r="A15" s="4" t="s">
        <v>801</v>
      </c>
      <c r="B15" s="6" t="n">
        <v>0</v>
      </c>
      <c r="C15" s="6" t="n">
        <v>2384</v>
      </c>
      <c r="D15" s="6" t="n">
        <v>15000</v>
      </c>
    </row>
    <row r="16" spans="1:4">
      <c r="A16" s="4" t="s">
        <v>802</v>
      </c>
      <c r="B16" s="6" t="n">
        <v>0</v>
      </c>
      <c r="C16" s="6" t="n">
        <v>15000</v>
      </c>
      <c r="D16" s="6" t="n">
        <v>15000</v>
      </c>
    </row>
    <row r="17" spans="1:4">
      <c r="A17" s="4" t="s">
        <v>803</v>
      </c>
      <c r="B17" s="4" t="s">
        <v>543</v>
      </c>
      <c r="C17" s="4" t="s">
        <v>543</v>
      </c>
      <c r="D17" s="4" t="s">
        <v>811</v>
      </c>
    </row>
    <row r="18" spans="1:4">
      <c r="A18" s="4" t="s">
        <v>798</v>
      </c>
      <c r="B18" s="6" t="n">
        <v>0</v>
      </c>
      <c r="C18" s="6" t="n">
        <v>0</v>
      </c>
      <c r="D18" s="6" t="n">
        <v>15000</v>
      </c>
    </row>
    <row r="19" spans="1:4">
      <c r="A19" s="4" t="s">
        <v>807</v>
      </c>
      <c r="B19" s="4" t="s">
        <v>543</v>
      </c>
      <c r="C19" s="4" t="s">
        <v>811</v>
      </c>
      <c r="D19" s="4" t="s">
        <v>811</v>
      </c>
    </row>
    <row r="20" spans="1:4">
      <c r="A20" s="4" t="s">
        <v>812</v>
      </c>
    </row>
    <row r="21" spans="1:4">
      <c r="A21" s="3" t="s">
        <v>797</v>
      </c>
    </row>
    <row r="22" spans="1:4">
      <c r="A22" s="4" t="s">
        <v>801</v>
      </c>
      <c r="B22" s="6" t="n">
        <v>10310</v>
      </c>
      <c r="C22" s="6" t="n">
        <v>10310</v>
      </c>
      <c r="D22" s="6" t="n">
        <v>10310</v>
      </c>
    </row>
    <row r="23" spans="1:4">
      <c r="A23" s="4" t="s">
        <v>802</v>
      </c>
      <c r="B23" s="6" t="n">
        <v>10310</v>
      </c>
      <c r="C23" s="6" t="n">
        <v>10310</v>
      </c>
      <c r="D23" s="6" t="n">
        <v>10310</v>
      </c>
    </row>
    <row r="24" spans="1:4">
      <c r="A24" s="4" t="s">
        <v>803</v>
      </c>
      <c r="B24" s="4" t="s">
        <v>813</v>
      </c>
      <c r="C24" s="4" t="s">
        <v>814</v>
      </c>
      <c r="D24" s="4" t="s">
        <v>814</v>
      </c>
    </row>
    <row r="25" spans="1:4">
      <c r="A25" s="4" t="s">
        <v>798</v>
      </c>
      <c r="B25" s="6" t="n">
        <v>10310</v>
      </c>
      <c r="C25" s="6" t="n">
        <v>10310</v>
      </c>
      <c r="D25" s="6" t="n">
        <v>10310</v>
      </c>
    </row>
    <row r="26" spans="1:4">
      <c r="A26" s="4" t="s">
        <v>807</v>
      </c>
      <c r="B26" s="4" t="s">
        <v>815</v>
      </c>
      <c r="C26" s="4" t="s">
        <v>814</v>
      </c>
      <c r="D26" s="4" t="s">
        <v>8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6</v>
      </c>
      <c r="D1" s="2" t="s">
        <v>93</v>
      </c>
    </row>
    <row r="2" spans="1:4">
      <c r="A2" s="3" t="s">
        <v>797</v>
      </c>
    </row>
    <row r="3" spans="1:4">
      <c r="A3" s="4" t="s">
        <v>790</v>
      </c>
      <c r="B3" s="6" t="n">
        <v>283000</v>
      </c>
    </row>
    <row r="4" spans="1:4">
      <c r="A4" s="4" t="s">
        <v>791</v>
      </c>
      <c r="B4" s="5" t="n">
        <v>0</v>
      </c>
    </row>
    <row r="5" spans="1:4">
      <c r="A5" s="4" t="s">
        <v>792</v>
      </c>
      <c r="B5" s="5" t="n">
        <v>0</v>
      </c>
    </row>
    <row r="6" spans="1:4">
      <c r="A6" s="4" t="s">
        <v>793</v>
      </c>
      <c r="B6" s="5" t="n">
        <v>0</v>
      </c>
    </row>
    <row r="7" spans="1:4">
      <c r="A7" s="4" t="s">
        <v>794</v>
      </c>
      <c r="B7" s="5" t="n">
        <v>40000</v>
      </c>
    </row>
    <row r="8" spans="1:4">
      <c r="A8" s="4" t="s">
        <v>795</v>
      </c>
      <c r="B8" s="5" t="n">
        <v>10310</v>
      </c>
    </row>
    <row r="9" spans="1:4">
      <c r="A9" s="4" t="s">
        <v>174</v>
      </c>
      <c r="B9" s="5" t="n">
        <v>293310</v>
      </c>
    </row>
    <row r="10" spans="1:4">
      <c r="A10" s="4" t="s">
        <v>799</v>
      </c>
    </row>
    <row r="11" spans="1:4">
      <c r="A11" s="3" t="s">
        <v>797</v>
      </c>
    </row>
    <row r="12" spans="1:4">
      <c r="A12" s="4" t="s">
        <v>790</v>
      </c>
      <c r="B12" s="5" t="n">
        <v>243000</v>
      </c>
    </row>
    <row r="13" spans="1:4">
      <c r="A13" s="4" t="s">
        <v>791</v>
      </c>
      <c r="B13" s="5" t="n">
        <v>0</v>
      </c>
    </row>
    <row r="14" spans="1:4">
      <c r="A14" s="4" t="s">
        <v>792</v>
      </c>
      <c r="B14" s="5" t="n">
        <v>0</v>
      </c>
    </row>
    <row r="15" spans="1:4">
      <c r="A15" s="4" t="s">
        <v>793</v>
      </c>
      <c r="B15" s="5" t="n">
        <v>0</v>
      </c>
    </row>
    <row r="16" spans="1:4">
      <c r="A16" s="4" t="s">
        <v>794</v>
      </c>
      <c r="B16" s="5" t="n">
        <v>40000</v>
      </c>
    </row>
    <row r="17" spans="1:4">
      <c r="A17" s="4" t="s">
        <v>795</v>
      </c>
      <c r="B17" s="5" t="n">
        <v>0</v>
      </c>
    </row>
    <row r="18" spans="1:4">
      <c r="A18" s="4" t="s">
        <v>174</v>
      </c>
      <c r="B18" s="5" t="n">
        <v>283000</v>
      </c>
    </row>
    <row r="19" spans="1:4">
      <c r="A19" s="4" t="s">
        <v>73</v>
      </c>
    </row>
    <row r="20" spans="1:4">
      <c r="A20" s="3" t="s">
        <v>797</v>
      </c>
    </row>
    <row r="21" spans="1:4">
      <c r="A21" s="4" t="s">
        <v>790</v>
      </c>
      <c r="B21" s="5" t="n">
        <v>0</v>
      </c>
    </row>
    <row r="22" spans="1:4">
      <c r="A22" s="4" t="s">
        <v>791</v>
      </c>
      <c r="B22" s="5" t="n">
        <v>0</v>
      </c>
    </row>
    <row r="23" spans="1:4">
      <c r="A23" s="4" t="s">
        <v>792</v>
      </c>
      <c r="B23" s="5" t="n">
        <v>0</v>
      </c>
    </row>
    <row r="24" spans="1:4">
      <c r="A24" s="4" t="s">
        <v>793</v>
      </c>
      <c r="B24" s="5" t="n">
        <v>0</v>
      </c>
    </row>
    <row r="25" spans="1:4">
      <c r="A25" s="4" t="s">
        <v>794</v>
      </c>
      <c r="B25" s="5" t="n">
        <v>0</v>
      </c>
    </row>
    <row r="26" spans="1:4">
      <c r="A26" s="4" t="s">
        <v>795</v>
      </c>
      <c r="B26" s="5" t="n">
        <v>10310</v>
      </c>
    </row>
    <row r="27" spans="1:4">
      <c r="A27" s="4" t="s">
        <v>174</v>
      </c>
      <c r="B27" s="6" t="n">
        <v>10310</v>
      </c>
      <c r="C27" s="6" t="n">
        <v>10310</v>
      </c>
      <c r="D27" s="6" t="n">
        <v>103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5"/>
    <col customWidth="1" max="6" min="6" width="21"/>
    <col customWidth="1" max="7" min="7" width="25"/>
  </cols>
  <sheetData>
    <row r="1" spans="1:7">
      <c r="A1" s="1" t="s">
        <v>817</v>
      </c>
      <c r="B1" s="2" t="s">
        <v>818</v>
      </c>
      <c r="C1" s="2" t="s">
        <v>819</v>
      </c>
      <c r="D1" s="2" t="s">
        <v>820</v>
      </c>
      <c r="E1" s="2" t="s">
        <v>695</v>
      </c>
      <c r="F1" s="2" t="s">
        <v>821</v>
      </c>
      <c r="G1" s="2" t="s">
        <v>696</v>
      </c>
    </row>
    <row r="2" spans="1:7">
      <c r="A2" s="3" t="s">
        <v>797</v>
      </c>
    </row>
    <row r="3" spans="1:7">
      <c r="A3" s="4" t="s">
        <v>822</v>
      </c>
      <c r="B3" s="4" t="s">
        <v>823</v>
      </c>
      <c r="C3" s="4" t="s">
        <v>824</v>
      </c>
      <c r="F3" s="4" t="s">
        <v>547</v>
      </c>
    </row>
    <row r="4" spans="1:7">
      <c r="A4" s="4" t="s">
        <v>825</v>
      </c>
    </row>
    <row r="5" spans="1:7">
      <c r="A5" s="3" t="s">
        <v>797</v>
      </c>
    </row>
    <row r="6" spans="1:7">
      <c r="A6" s="4" t="s">
        <v>826</v>
      </c>
      <c r="E6" s="4" t="s">
        <v>500</v>
      </c>
    </row>
    <row r="7" spans="1:7">
      <c r="A7" s="4" t="s">
        <v>827</v>
      </c>
    </row>
    <row r="8" spans="1:7">
      <c r="A8" s="3" t="s">
        <v>797</v>
      </c>
    </row>
    <row r="9" spans="1:7">
      <c r="A9" s="4" t="s">
        <v>828</v>
      </c>
      <c r="E9" s="6" t="n">
        <v>193000000</v>
      </c>
      <c r="G9" s="6" t="n">
        <v>160000000</v>
      </c>
    </row>
    <row r="10" spans="1:7">
      <c r="A10" s="4" t="s">
        <v>822</v>
      </c>
      <c r="E10" s="4" t="s">
        <v>547</v>
      </c>
    </row>
    <row r="11" spans="1:7">
      <c r="A11" s="4" t="s">
        <v>829</v>
      </c>
    </row>
    <row r="12" spans="1:7">
      <c r="A12" s="3" t="s">
        <v>797</v>
      </c>
    </row>
    <row r="13" spans="1:7">
      <c r="A13" s="4" t="s">
        <v>830</v>
      </c>
      <c r="E13" s="6" t="n">
        <v>40000000</v>
      </c>
      <c r="F13" s="6" t="n">
        <v>40000000</v>
      </c>
    </row>
    <row r="14" spans="1:7">
      <c r="A14" s="4" t="s">
        <v>831</v>
      </c>
    </row>
    <row r="15" spans="1:7">
      <c r="A15" s="3" t="s">
        <v>797</v>
      </c>
    </row>
    <row r="16" spans="1:7">
      <c r="A16" s="4" t="s">
        <v>832</v>
      </c>
      <c r="E16" s="5" t="n">
        <v>2</v>
      </c>
    </row>
    <row r="17" spans="1:7">
      <c r="A17" s="4" t="s">
        <v>830</v>
      </c>
      <c r="E17" s="6" t="n">
        <v>20000000</v>
      </c>
    </row>
    <row r="18" spans="1:7">
      <c r="A18" s="4" t="s">
        <v>833</v>
      </c>
    </row>
    <row r="19" spans="1:7">
      <c r="A19" s="3" t="s">
        <v>797</v>
      </c>
    </row>
    <row r="20" spans="1:7">
      <c r="A20" s="4" t="s">
        <v>832</v>
      </c>
      <c r="E20" s="5" t="n">
        <v>1</v>
      </c>
      <c r="G20" s="5" t="n">
        <v>1</v>
      </c>
    </row>
    <row r="21" spans="1:7">
      <c r="A21" s="4" t="s">
        <v>830</v>
      </c>
      <c r="E21" s="6" t="n">
        <v>10000000</v>
      </c>
      <c r="G21" s="6" t="n">
        <v>10000000</v>
      </c>
    </row>
    <row r="22" spans="1:7">
      <c r="A22" s="4" t="s">
        <v>834</v>
      </c>
    </row>
    <row r="23" spans="1:7">
      <c r="A23" s="3" t="s">
        <v>797</v>
      </c>
    </row>
    <row r="24" spans="1:7">
      <c r="A24" s="4" t="s">
        <v>832</v>
      </c>
      <c r="G24" s="5" t="n">
        <v>2</v>
      </c>
    </row>
    <row r="25" spans="1:7">
      <c r="A25" s="4" t="s">
        <v>830</v>
      </c>
      <c r="G25" s="6" t="n">
        <v>20000000</v>
      </c>
    </row>
    <row r="26" spans="1:7">
      <c r="A26" s="4" t="s">
        <v>835</v>
      </c>
    </row>
    <row r="27" spans="1:7">
      <c r="A27" s="3" t="s">
        <v>797</v>
      </c>
    </row>
    <row r="28" spans="1:7">
      <c r="A28" s="4" t="s">
        <v>828</v>
      </c>
      <c r="E28" s="6" t="n">
        <v>193000000</v>
      </c>
    </row>
    <row r="29" spans="1:7">
      <c r="A29" s="4" t="s">
        <v>836</v>
      </c>
    </row>
    <row r="30" spans="1:7">
      <c r="A30" s="3" t="s">
        <v>797</v>
      </c>
    </row>
    <row r="31" spans="1:7">
      <c r="A31" s="4" t="s">
        <v>830</v>
      </c>
      <c r="B31" s="6" t="n">
        <v>20000000</v>
      </c>
    </row>
    <row r="32" spans="1:7">
      <c r="A32" s="4" t="s">
        <v>837</v>
      </c>
    </row>
    <row r="33" spans="1:7">
      <c r="A33" s="3" t="s">
        <v>797</v>
      </c>
    </row>
    <row r="34" spans="1:7">
      <c r="A34" s="4" t="s">
        <v>838</v>
      </c>
      <c r="B34" s="4" t="s">
        <v>839</v>
      </c>
    </row>
    <row r="35" spans="1:7">
      <c r="A35" s="4" t="s">
        <v>840</v>
      </c>
    </row>
    <row r="36" spans="1:7">
      <c r="A36" s="3" t="s">
        <v>797</v>
      </c>
    </row>
    <row r="37" spans="1:7">
      <c r="A37" s="4" t="s">
        <v>830</v>
      </c>
      <c r="C37" s="6" t="n">
        <v>10000000</v>
      </c>
    </row>
    <row r="38" spans="1:7">
      <c r="A38" s="4" t="s">
        <v>841</v>
      </c>
    </row>
    <row r="39" spans="1:7">
      <c r="A39" s="3" t="s">
        <v>797</v>
      </c>
    </row>
    <row r="40" spans="1:7">
      <c r="A40" s="4" t="s">
        <v>838</v>
      </c>
      <c r="C40" s="4" t="s">
        <v>842</v>
      </c>
    </row>
    <row r="41" spans="1:7">
      <c r="A41" s="4" t="s">
        <v>843</v>
      </c>
    </row>
    <row r="42" spans="1:7">
      <c r="A42" s="3" t="s">
        <v>797</v>
      </c>
    </row>
    <row r="43" spans="1:7">
      <c r="A43" s="4" t="s">
        <v>830</v>
      </c>
      <c r="D43" s="6" t="n">
        <v>20000000</v>
      </c>
    </row>
    <row r="44" spans="1:7">
      <c r="A44" s="4" t="s">
        <v>822</v>
      </c>
      <c r="D44" s="4" t="s">
        <v>844</v>
      </c>
    </row>
    <row r="45" spans="1:7">
      <c r="A45" s="4" t="s">
        <v>845</v>
      </c>
    </row>
    <row r="46" spans="1:7">
      <c r="A46" s="3" t="s">
        <v>797</v>
      </c>
    </row>
    <row r="47" spans="1:7">
      <c r="A47" s="4" t="s">
        <v>838</v>
      </c>
      <c r="D47" s="4" t="s">
        <v>8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47</v>
      </c>
      <c r="B1" s="2" t="s">
        <v>848</v>
      </c>
      <c r="C1" s="2" t="s">
        <v>2</v>
      </c>
      <c r="D1" s="2" t="s">
        <v>849</v>
      </c>
      <c r="E1" s="2" t="s">
        <v>850</v>
      </c>
      <c r="F1" s="2" t="s">
        <v>851</v>
      </c>
      <c r="G1" s="2" t="s">
        <v>36</v>
      </c>
      <c r="H1" s="2" t="s">
        <v>852</v>
      </c>
    </row>
    <row r="2" spans="1:8">
      <c r="A2" s="3" t="s">
        <v>797</v>
      </c>
    </row>
    <row r="3" spans="1:8">
      <c r="A3" s="4" t="s">
        <v>73</v>
      </c>
      <c r="C3" s="6" t="n">
        <v>10310000</v>
      </c>
      <c r="G3" s="6" t="n">
        <v>10310000</v>
      </c>
    </row>
    <row r="4" spans="1:8">
      <c r="A4" s="4" t="s">
        <v>822</v>
      </c>
      <c r="D4" s="4" t="s">
        <v>823</v>
      </c>
      <c r="E4" s="4" t="s">
        <v>547</v>
      </c>
      <c r="H4" s="4" t="s">
        <v>824</v>
      </c>
    </row>
    <row r="5" spans="1:8">
      <c r="A5" s="4" t="s">
        <v>517</v>
      </c>
      <c r="B5" s="6" t="n">
        <v>465000</v>
      </c>
      <c r="C5" s="6" t="n">
        <v>310000</v>
      </c>
      <c r="G5" s="6" t="n">
        <v>310000</v>
      </c>
    </row>
    <row r="6" spans="1:8">
      <c r="A6" s="4" t="s">
        <v>853</v>
      </c>
    </row>
    <row r="7" spans="1:8">
      <c r="A7" s="3" t="s">
        <v>797</v>
      </c>
    </row>
    <row r="8" spans="1:8">
      <c r="A8" s="4" t="s">
        <v>73</v>
      </c>
      <c r="B8" s="6" t="n">
        <v>10000000</v>
      </c>
    </row>
    <row r="9" spans="1:8">
      <c r="A9" s="4" t="s">
        <v>854</v>
      </c>
      <c r="C9" s="4" t="s">
        <v>855</v>
      </c>
      <c r="G9" s="4" t="s">
        <v>856</v>
      </c>
    </row>
    <row r="10" spans="1:8">
      <c r="A10" s="4" t="s">
        <v>822</v>
      </c>
      <c r="C10" s="4" t="s">
        <v>857</v>
      </c>
    </row>
    <row r="11" spans="1:8">
      <c r="A11" s="4" t="s">
        <v>858</v>
      </c>
    </row>
    <row r="12" spans="1:8">
      <c r="A12" s="3" t="s">
        <v>797</v>
      </c>
    </row>
    <row r="13" spans="1:8">
      <c r="A13" s="4" t="s">
        <v>822</v>
      </c>
      <c r="F13" s="4" t="s">
        <v>859</v>
      </c>
    </row>
    <row r="14" spans="1:8">
      <c r="A14" s="4" t="s">
        <v>860</v>
      </c>
    </row>
    <row r="15" spans="1:8">
      <c r="A15" s="3" t="s">
        <v>797</v>
      </c>
    </row>
    <row r="16" spans="1:8">
      <c r="A16" s="4" t="s">
        <v>838</v>
      </c>
      <c r="B16" s="4" t="s">
        <v>8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6</v>
      </c>
      <c r="D2" s="2" t="s">
        <v>93</v>
      </c>
    </row>
    <row r="3" spans="1:4">
      <c r="A3" s="3" t="s">
        <v>203</v>
      </c>
    </row>
    <row r="4" spans="1:4">
      <c r="A4" s="4" t="s">
        <v>134</v>
      </c>
      <c r="B4" s="6" t="n">
        <v>23653000</v>
      </c>
      <c r="C4" s="6" t="n">
        <v>21919000</v>
      </c>
      <c r="D4" s="6" t="n">
        <v>12893000</v>
      </c>
    </row>
    <row r="5" spans="1:4">
      <c r="A5" s="3" t="s">
        <v>204</v>
      </c>
    </row>
    <row r="6" spans="1:4">
      <c r="A6" s="4" t="s">
        <v>107</v>
      </c>
      <c r="B6" s="5" t="n">
        <v>2100000</v>
      </c>
      <c r="C6" s="5" t="n">
        <v>2050000</v>
      </c>
      <c r="D6" s="5" t="n">
        <v>1650000</v>
      </c>
    </row>
    <row r="7" spans="1:4">
      <c r="A7" s="4" t="s">
        <v>205</v>
      </c>
      <c r="B7" s="5" t="n">
        <v>189000</v>
      </c>
      <c r="C7" s="5" t="n">
        <v>220000</v>
      </c>
      <c r="D7" s="5" t="n">
        <v>290000</v>
      </c>
    </row>
    <row r="8" spans="1:4">
      <c r="A8" s="4" t="s">
        <v>206</v>
      </c>
      <c r="B8" s="5" t="n">
        <v>1619000</v>
      </c>
      <c r="C8" s="5" t="n">
        <v>1937000</v>
      </c>
      <c r="D8" s="5" t="n">
        <v>1238000</v>
      </c>
    </row>
    <row r="9" spans="1:4">
      <c r="A9" s="4" t="s">
        <v>207</v>
      </c>
      <c r="B9" s="5" t="n">
        <v>-299000</v>
      </c>
      <c r="C9" s="5" t="n">
        <v>-1262000</v>
      </c>
      <c r="D9" s="5" t="n">
        <v>1546000</v>
      </c>
    </row>
    <row r="10" spans="1:4">
      <c r="A10" s="4" t="s">
        <v>208</v>
      </c>
      <c r="B10" s="5" t="n">
        <v>-52000</v>
      </c>
      <c r="C10" s="5" t="n">
        <v>4000</v>
      </c>
      <c r="D10" s="5" t="n">
        <v>-62000</v>
      </c>
    </row>
    <row r="11" spans="1:4">
      <c r="A11" s="4" t="s">
        <v>209</v>
      </c>
      <c r="B11" s="5" t="n">
        <v>1271000</v>
      </c>
      <c r="C11" s="5" t="n">
        <v>1053000</v>
      </c>
      <c r="D11" s="5" t="n">
        <v>746000</v>
      </c>
    </row>
    <row r="12" spans="1:4">
      <c r="A12" s="4" t="s">
        <v>210</v>
      </c>
      <c r="B12" s="5" t="n">
        <v>-16000</v>
      </c>
      <c r="C12" s="5" t="n">
        <v>-169000</v>
      </c>
      <c r="D12" s="5" t="n">
        <v>245000</v>
      </c>
    </row>
    <row r="13" spans="1:4">
      <c r="A13" s="4" t="s">
        <v>211</v>
      </c>
      <c r="B13" s="5" t="n">
        <v>0</v>
      </c>
      <c r="C13" s="5" t="n">
        <v>0</v>
      </c>
      <c r="D13" s="5" t="n">
        <v>151000</v>
      </c>
    </row>
    <row r="14" spans="1:4">
      <c r="A14" s="4" t="s">
        <v>212</v>
      </c>
      <c r="B14" s="5" t="n">
        <v>-2143000</v>
      </c>
      <c r="C14" s="5" t="n">
        <v>-1390000</v>
      </c>
      <c r="D14" s="5" t="n">
        <v>-1699000</v>
      </c>
    </row>
    <row r="15" spans="1:4">
      <c r="A15" s="4" t="s">
        <v>112</v>
      </c>
      <c r="B15" s="5" t="n">
        <v>-909000</v>
      </c>
      <c r="C15" s="5" t="n">
        <v>-1680000</v>
      </c>
      <c r="D15" s="5" t="n">
        <v>-1617000</v>
      </c>
    </row>
    <row r="16" spans="1:4">
      <c r="A16" s="4" t="s">
        <v>213</v>
      </c>
      <c r="B16" s="5" t="n">
        <v>-120173000</v>
      </c>
      <c r="C16" s="5" t="n">
        <v>-80729000</v>
      </c>
      <c r="D16" s="5" t="n">
        <v>-82088000</v>
      </c>
    </row>
    <row r="17" spans="1:4">
      <c r="A17" s="4" t="s">
        <v>214</v>
      </c>
      <c r="B17" s="5" t="n">
        <v>-10246000</v>
      </c>
      <c r="C17" s="5" t="n">
        <v>-9510000</v>
      </c>
      <c r="D17" s="5" t="n">
        <v>-24394000</v>
      </c>
    </row>
    <row r="18" spans="1:4">
      <c r="A18" s="4" t="s">
        <v>215</v>
      </c>
      <c r="B18" s="5" t="n">
        <v>122316000</v>
      </c>
      <c r="C18" s="5" t="n">
        <v>82119000</v>
      </c>
      <c r="D18" s="5" t="n">
        <v>83787000</v>
      </c>
    </row>
    <row r="19" spans="1:4">
      <c r="A19" s="4" t="s">
        <v>216</v>
      </c>
      <c r="B19" s="5" t="n">
        <v>15768000</v>
      </c>
      <c r="C19" s="5" t="n">
        <v>23939000</v>
      </c>
      <c r="D19" s="5" t="n">
        <v>20998000</v>
      </c>
    </row>
    <row r="20" spans="1:4">
      <c r="A20" s="4" t="s">
        <v>114</v>
      </c>
      <c r="B20" s="5" t="n">
        <v>-588000</v>
      </c>
      <c r="C20" s="5" t="n">
        <v>-975000</v>
      </c>
      <c r="D20" s="5" t="n">
        <v>-469000</v>
      </c>
    </row>
    <row r="21" spans="1:4">
      <c r="A21" s="4" t="s">
        <v>116</v>
      </c>
      <c r="B21" s="5" t="n">
        <v>-766000</v>
      </c>
      <c r="C21" s="5" t="n">
        <v>0</v>
      </c>
      <c r="D21" s="5" t="n">
        <v>0</v>
      </c>
    </row>
    <row r="22" spans="1:4">
      <c r="A22" s="4" t="s">
        <v>217</v>
      </c>
      <c r="B22" s="5" t="n">
        <v>1480000</v>
      </c>
      <c r="C22" s="5" t="n">
        <v>1064000</v>
      </c>
      <c r="D22" s="5" t="n">
        <v>1234000</v>
      </c>
    </row>
    <row r="23" spans="1:4">
      <c r="A23" s="4" t="s">
        <v>218</v>
      </c>
      <c r="B23" s="5" t="n">
        <v>33204000</v>
      </c>
      <c r="C23" s="5" t="n">
        <v>38590000</v>
      </c>
      <c r="D23" s="5" t="n">
        <v>14449000</v>
      </c>
    </row>
    <row r="24" spans="1:4">
      <c r="A24" s="3" t="s">
        <v>219</v>
      </c>
    </row>
    <row r="25" spans="1:4">
      <c r="A25" s="4" t="s">
        <v>220</v>
      </c>
      <c r="B25" s="5" t="n">
        <v>0</v>
      </c>
      <c r="C25" s="5" t="n">
        <v>0</v>
      </c>
      <c r="D25" s="5" t="n">
        <v>-163000</v>
      </c>
    </row>
    <row r="26" spans="1:4">
      <c r="A26" s="4" t="s">
        <v>221</v>
      </c>
      <c r="B26" s="5" t="n">
        <v>0</v>
      </c>
      <c r="C26" s="5" t="n">
        <v>-1133000</v>
      </c>
      <c r="D26" s="5" t="n">
        <v>0</v>
      </c>
    </row>
    <row r="27" spans="1:4">
      <c r="A27" s="4" t="s">
        <v>222</v>
      </c>
      <c r="B27" s="5" t="n">
        <v>-13084000</v>
      </c>
      <c r="C27" s="5" t="n">
        <v>-579000</v>
      </c>
      <c r="D27" s="5" t="n">
        <v>-29382000</v>
      </c>
    </row>
    <row r="28" spans="1:4">
      <c r="A28" s="4" t="s">
        <v>223</v>
      </c>
      <c r="B28" s="5" t="n">
        <v>-90644000</v>
      </c>
      <c r="C28" s="5" t="n">
        <v>-72115000</v>
      </c>
      <c r="D28" s="5" t="n">
        <v>-17408000</v>
      </c>
    </row>
    <row r="29" spans="1:4">
      <c r="A29" s="4" t="s">
        <v>224</v>
      </c>
      <c r="B29" s="5" t="n">
        <v>633000</v>
      </c>
      <c r="C29" s="5" t="n">
        <v>1393000</v>
      </c>
      <c r="D29" s="5" t="n">
        <v>4278000</v>
      </c>
    </row>
    <row r="30" spans="1:4">
      <c r="A30" s="4" t="s">
        <v>225</v>
      </c>
      <c r="B30" s="5" t="n">
        <v>5441000</v>
      </c>
      <c r="C30" s="5" t="n">
        <v>5396000</v>
      </c>
      <c r="D30" s="5" t="n">
        <v>13220000</v>
      </c>
    </row>
    <row r="31" spans="1:4">
      <c r="A31" s="4" t="s">
        <v>226</v>
      </c>
      <c r="B31" s="5" t="n">
        <v>0</v>
      </c>
      <c r="C31" s="5" t="n">
        <v>0</v>
      </c>
      <c r="D31" s="5" t="n">
        <v>529000</v>
      </c>
    </row>
    <row r="32" spans="1:4">
      <c r="A32" s="4" t="s">
        <v>227</v>
      </c>
      <c r="B32" s="5" t="n">
        <v>198000</v>
      </c>
      <c r="C32" s="5" t="n">
        <v>0</v>
      </c>
      <c r="D32" s="5" t="n">
        <v>0</v>
      </c>
    </row>
    <row r="33" spans="1:4">
      <c r="A33" s="4" t="s">
        <v>228</v>
      </c>
      <c r="B33" s="5" t="n">
        <v>5606000</v>
      </c>
      <c r="C33" s="5" t="n">
        <v>0</v>
      </c>
      <c r="D33" s="5" t="n">
        <v>2777000</v>
      </c>
    </row>
    <row r="34" spans="1:4">
      <c r="A34" s="4" t="s">
        <v>229</v>
      </c>
      <c r="B34" s="5" t="n">
        <v>87255000</v>
      </c>
      <c r="C34" s="5" t="n">
        <v>74183000</v>
      </c>
      <c r="D34" s="5" t="n">
        <v>10583000</v>
      </c>
    </row>
    <row r="35" spans="1:4">
      <c r="A35" s="4" t="s">
        <v>230</v>
      </c>
      <c r="B35" s="5" t="n">
        <v>269000</v>
      </c>
      <c r="C35" s="5" t="n">
        <v>440000</v>
      </c>
      <c r="D35" s="5" t="n">
        <v>1034000</v>
      </c>
    </row>
    <row r="36" spans="1:4">
      <c r="A36" s="4" t="s">
        <v>231</v>
      </c>
      <c r="B36" s="5" t="n">
        <v>-128876000</v>
      </c>
      <c r="C36" s="5" t="n">
        <v>-147223000</v>
      </c>
      <c r="D36" s="5" t="n">
        <v>-193592000</v>
      </c>
    </row>
    <row r="37" spans="1:4">
      <c r="A37" s="4" t="s">
        <v>232</v>
      </c>
      <c r="B37" s="5" t="n">
        <v>0</v>
      </c>
      <c r="C37" s="5" t="n">
        <v>492000</v>
      </c>
      <c r="D37" s="5" t="n">
        <v>0</v>
      </c>
    </row>
    <row r="38" spans="1:4">
      <c r="A38" s="4" t="s">
        <v>233</v>
      </c>
      <c r="B38" s="5" t="n">
        <v>-1025000</v>
      </c>
      <c r="C38" s="5" t="n">
        <v>0</v>
      </c>
      <c r="D38" s="5" t="n">
        <v>-10000000</v>
      </c>
    </row>
    <row r="39" spans="1:4">
      <c r="A39" s="4" t="s">
        <v>234</v>
      </c>
      <c r="B39" s="5" t="n">
        <v>1821000</v>
      </c>
      <c r="C39" s="5" t="n">
        <v>0</v>
      </c>
      <c r="D39" s="5" t="n">
        <v>0</v>
      </c>
    </row>
    <row r="40" spans="1:4">
      <c r="A40" s="4" t="s">
        <v>235</v>
      </c>
      <c r="B40" s="5" t="n">
        <v>-709000</v>
      </c>
      <c r="C40" s="5" t="n">
        <v>-1507000</v>
      </c>
      <c r="D40" s="5" t="n">
        <v>-1509000</v>
      </c>
    </row>
    <row r="41" spans="1:4">
      <c r="A41" s="4" t="s">
        <v>236</v>
      </c>
      <c r="B41" s="5" t="n">
        <v>-133115000</v>
      </c>
      <c r="C41" s="5" t="n">
        <v>-140653000</v>
      </c>
      <c r="D41" s="5" t="n">
        <v>-219633000</v>
      </c>
    </row>
    <row r="42" spans="1:4">
      <c r="A42" s="3" t="s">
        <v>237</v>
      </c>
    </row>
    <row r="43" spans="1:4">
      <c r="A43" s="4" t="s">
        <v>238</v>
      </c>
      <c r="B43" s="5" t="n">
        <v>42427000</v>
      </c>
      <c r="C43" s="5" t="n">
        <v>164550000</v>
      </c>
      <c r="D43" s="5" t="n">
        <v>97414000</v>
      </c>
    </row>
    <row r="44" spans="1:4">
      <c r="A44" s="4" t="s">
        <v>239</v>
      </c>
      <c r="B44" s="5" t="n">
        <v>283000000</v>
      </c>
      <c r="C44" s="5" t="n">
        <v>210000000</v>
      </c>
      <c r="D44" s="5" t="n">
        <v>220000000</v>
      </c>
    </row>
    <row r="45" spans="1:4">
      <c r="A45" s="4" t="s">
        <v>240</v>
      </c>
      <c r="B45" s="5" t="n">
        <v>-210000000</v>
      </c>
      <c r="C45" s="5" t="n">
        <v>-275000000</v>
      </c>
      <c r="D45" s="5" t="n">
        <v>-66000000</v>
      </c>
    </row>
    <row r="46" spans="1:4">
      <c r="A46" s="4" t="s">
        <v>241</v>
      </c>
      <c r="B46" s="5" t="n">
        <v>453326</v>
      </c>
      <c r="C46" s="5" t="n">
        <v>576119</v>
      </c>
      <c r="D46" s="5" t="n">
        <v>509047</v>
      </c>
    </row>
    <row r="47" spans="1:4">
      <c r="A47" s="4" t="s">
        <v>242</v>
      </c>
      <c r="B47" s="5" t="n">
        <v>-213000</v>
      </c>
      <c r="C47" s="5" t="n">
        <v>0</v>
      </c>
      <c r="D47" s="5" t="n">
        <v>0</v>
      </c>
    </row>
    <row r="48" spans="1:4">
      <c r="A48" s="4" t="s">
        <v>181</v>
      </c>
      <c r="B48" s="5" t="n">
        <v>-3255000</v>
      </c>
      <c r="C48" s="5" t="n">
        <v>-2802000</v>
      </c>
      <c r="D48" s="5" t="n">
        <v>-2380000</v>
      </c>
    </row>
    <row r="49" spans="1:4">
      <c r="A49" s="4" t="s">
        <v>243</v>
      </c>
      <c r="B49" s="5" t="n">
        <v>112412000</v>
      </c>
      <c r="C49" s="5" t="n">
        <v>97324000</v>
      </c>
      <c r="D49" s="5" t="n">
        <v>249543000</v>
      </c>
    </row>
    <row r="50" spans="1:4">
      <c r="A50" s="4" t="s">
        <v>244</v>
      </c>
      <c r="B50" s="5" t="n">
        <v>12501000</v>
      </c>
      <c r="C50" s="5" t="n">
        <v>-4739000</v>
      </c>
      <c r="D50" s="5" t="n">
        <v>44359000</v>
      </c>
    </row>
    <row r="51" spans="1:4">
      <c r="A51" s="4" t="s">
        <v>245</v>
      </c>
      <c r="B51" s="5" t="n">
        <v>145515000</v>
      </c>
      <c r="C51" s="5" t="n">
        <v>150254000</v>
      </c>
      <c r="D51" s="5" t="n">
        <v>105895000</v>
      </c>
    </row>
    <row r="52" spans="1:4">
      <c r="A52" s="4" t="s">
        <v>246</v>
      </c>
      <c r="B52" s="5" t="n">
        <v>158016000</v>
      </c>
      <c r="C52" s="5" t="n">
        <v>145515000</v>
      </c>
      <c r="D52" s="5" t="n">
        <v>150254000</v>
      </c>
    </row>
    <row r="53" spans="1:4">
      <c r="A53" s="3" t="s">
        <v>247</v>
      </c>
    </row>
    <row r="54" spans="1:4">
      <c r="A54" s="4" t="s">
        <v>248</v>
      </c>
      <c r="B54" s="5" t="n">
        <v>18006000</v>
      </c>
      <c r="C54" s="5" t="n">
        <v>13546000</v>
      </c>
      <c r="D54" s="5" t="n">
        <v>9447000</v>
      </c>
    </row>
    <row r="55" spans="1:4">
      <c r="A55" s="4" t="s">
        <v>249</v>
      </c>
      <c r="B55" s="5" t="n">
        <v>8222000</v>
      </c>
      <c r="C55" s="5" t="n">
        <v>5941000</v>
      </c>
      <c r="D55" s="5" t="n">
        <v>7002000</v>
      </c>
    </row>
    <row r="56" spans="1:4">
      <c r="A56" s="3" t="s">
        <v>250</v>
      </c>
    </row>
    <row r="57" spans="1:4">
      <c r="A57" s="4" t="s">
        <v>251</v>
      </c>
      <c r="B57" s="5" t="n">
        <v>14221000</v>
      </c>
      <c r="C57" s="5" t="n">
        <v>0</v>
      </c>
      <c r="D57" s="5" t="n">
        <v>0</v>
      </c>
    </row>
    <row r="58" spans="1:4">
      <c r="A58" s="4" t="s">
        <v>252</v>
      </c>
      <c r="B58" s="5" t="n">
        <v>3234000</v>
      </c>
      <c r="C58" s="5" t="n">
        <v>0</v>
      </c>
      <c r="D58" s="5" t="n">
        <v>0</v>
      </c>
    </row>
    <row r="59" spans="1:4">
      <c r="A59" s="4" t="s">
        <v>253</v>
      </c>
      <c r="B59" s="5" t="n">
        <v>0</v>
      </c>
      <c r="C59" s="5" t="n">
        <v>0</v>
      </c>
      <c r="D59" s="5" t="n">
        <v>13000</v>
      </c>
    </row>
    <row r="60" spans="1:4">
      <c r="A60" s="4" t="s">
        <v>254</v>
      </c>
      <c r="B60" s="5" t="n">
        <v>643000</v>
      </c>
      <c r="C60" s="5" t="n">
        <v>938000</v>
      </c>
      <c r="D60" s="5" t="n">
        <v>172000</v>
      </c>
    </row>
    <row r="61" spans="1:4">
      <c r="A61" s="4" t="s">
        <v>255</v>
      </c>
      <c r="B61" s="6" t="n">
        <v>2151000</v>
      </c>
      <c r="C61" s="6" t="n">
        <v>127000</v>
      </c>
      <c r="D61" s="6" t="n">
        <v>87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862</v>
      </c>
      <c r="B1" s="2" t="s">
        <v>863</v>
      </c>
      <c r="C1" s="2" t="s">
        <v>864</v>
      </c>
      <c r="D1" s="2" t="s">
        <v>865</v>
      </c>
      <c r="E1" s="2" t="s">
        <v>866</v>
      </c>
    </row>
    <row r="2" spans="1:5">
      <c r="A2" s="3" t="s">
        <v>867</v>
      </c>
    </row>
    <row r="3" spans="1:5">
      <c r="A3" s="4" t="s">
        <v>868</v>
      </c>
      <c r="C3" s="6" t="n">
        <v>60000000</v>
      </c>
      <c r="D3" s="6" t="n">
        <v>60000000</v>
      </c>
      <c r="E3" s="6" t="n">
        <v>10000000</v>
      </c>
    </row>
    <row r="4" spans="1:5">
      <c r="A4" s="4" t="s">
        <v>869</v>
      </c>
      <c r="B4" s="6" t="n">
        <v>10000000</v>
      </c>
    </row>
    <row r="5" spans="1:5">
      <c r="A5" s="4" t="s">
        <v>870</v>
      </c>
      <c r="C5" s="6" t="n">
        <v>238000</v>
      </c>
      <c r="D5" s="6" t="n">
        <v>1433000</v>
      </c>
    </row>
    <row r="6" spans="1:5">
      <c r="A6" s="4" t="s">
        <v>871</v>
      </c>
      <c r="C6" s="4" t="s">
        <v>872</v>
      </c>
      <c r="D6" s="4" t="s">
        <v>873</v>
      </c>
    </row>
    <row r="7" spans="1:5">
      <c r="A7" s="4" t="s">
        <v>874</v>
      </c>
      <c r="C7" s="4" t="s">
        <v>875</v>
      </c>
      <c r="D7" s="4" t="s">
        <v>876</v>
      </c>
    </row>
    <row r="8" spans="1:5">
      <c r="A8" s="4" t="s">
        <v>877</v>
      </c>
      <c r="C8" s="4" t="s">
        <v>878</v>
      </c>
      <c r="D8" s="4" t="s">
        <v>879</v>
      </c>
    </row>
    <row r="9" spans="1:5">
      <c r="A9" s="4" t="s">
        <v>880</v>
      </c>
      <c r="C9" s="5" t="n">
        <v>4</v>
      </c>
      <c r="D9" s="5" t="n">
        <v>4</v>
      </c>
    </row>
    <row r="10" spans="1:5">
      <c r="A10" s="4" t="s">
        <v>881</v>
      </c>
      <c r="B10" s="6" t="n">
        <v>-27000</v>
      </c>
      <c r="C10" s="6" t="n">
        <v>-1195000</v>
      </c>
      <c r="D10" s="6" t="n">
        <v>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2</v>
      </c>
      <c r="B1" s="2" t="s">
        <v>1</v>
      </c>
    </row>
    <row r="2" spans="1:3">
      <c r="B2" s="2" t="s">
        <v>2</v>
      </c>
      <c r="C2" s="2" t="s">
        <v>36</v>
      </c>
    </row>
    <row r="3" spans="1:3">
      <c r="A3" s="3" t="s">
        <v>883</v>
      </c>
    </row>
    <row r="4" spans="1:3">
      <c r="A4" s="4" t="s">
        <v>884</v>
      </c>
      <c r="B4" s="6" t="n">
        <v>2792</v>
      </c>
    </row>
    <row r="5" spans="1:3">
      <c r="A5" s="4" t="s">
        <v>885</v>
      </c>
      <c r="B5" s="5" t="n">
        <v>2824</v>
      </c>
      <c r="C5" s="6" t="n">
        <v>0</v>
      </c>
    </row>
    <row r="6" spans="1:3">
      <c r="A6" s="4" t="s">
        <v>886</v>
      </c>
    </row>
    <row r="7" spans="1:3">
      <c r="A7" s="3" t="s">
        <v>883</v>
      </c>
    </row>
    <row r="8" spans="1:3">
      <c r="A8" s="4" t="s">
        <v>887</v>
      </c>
      <c r="B8" s="5" t="n">
        <v>272800</v>
      </c>
      <c r="C8" s="5" t="n">
        <v>289900</v>
      </c>
    </row>
    <row r="9" spans="1:3">
      <c r="A9" s="4" t="s">
        <v>888</v>
      </c>
      <c r="B9" s="5" t="n">
        <v>119200</v>
      </c>
      <c r="C9" s="5" t="n">
        <v>181900</v>
      </c>
    </row>
    <row r="10" spans="1:3">
      <c r="A10" s="4" t="s">
        <v>889</v>
      </c>
    </row>
    <row r="11" spans="1:3">
      <c r="A11" s="3" t="s">
        <v>883</v>
      </c>
    </row>
    <row r="12" spans="1:3">
      <c r="A12" s="4" t="s">
        <v>887</v>
      </c>
      <c r="B12" s="6" t="n">
        <v>4800</v>
      </c>
      <c r="C12" s="6" t="n">
        <v>5700</v>
      </c>
    </row>
    <row r="13" spans="1:3">
      <c r="A13" s="4" t="s">
        <v>501</v>
      </c>
    </row>
    <row r="14" spans="1:3">
      <c r="A14" s="3" t="s">
        <v>883</v>
      </c>
    </row>
    <row r="15" spans="1:3">
      <c r="A15" s="4" t="s">
        <v>890</v>
      </c>
      <c r="B15" s="4" t="s">
        <v>891</v>
      </c>
    </row>
    <row r="16" spans="1:3">
      <c r="A16" s="4" t="s">
        <v>892</v>
      </c>
      <c r="B16" s="4" t="s">
        <v>891</v>
      </c>
    </row>
    <row r="17" spans="1:3">
      <c r="A17" s="4" t="s">
        <v>491</v>
      </c>
    </row>
    <row r="18" spans="1:3">
      <c r="A18" s="3" t="s">
        <v>883</v>
      </c>
    </row>
    <row r="19" spans="1:3">
      <c r="A19" s="4" t="s">
        <v>890</v>
      </c>
      <c r="B19" s="4" t="s">
        <v>498</v>
      </c>
    </row>
    <row r="20" spans="1:3">
      <c r="A20" s="4" t="s">
        <v>892</v>
      </c>
      <c r="B20" s="4" t="s">
        <v>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4"/>
  </cols>
  <sheetData>
    <row r="1" spans="1:2">
      <c r="A1" s="1" t="s">
        <v>893</v>
      </c>
      <c r="B1" s="2" t="s">
        <v>1</v>
      </c>
    </row>
    <row r="2" spans="1:2">
      <c r="B2" s="2" t="s">
        <v>789</v>
      </c>
    </row>
    <row r="3" spans="1:2">
      <c r="A3" s="3" t="s">
        <v>284</v>
      </c>
    </row>
    <row r="4" spans="1:2">
      <c r="A4" s="4" t="s">
        <v>894</v>
      </c>
      <c r="B4" s="6" t="n">
        <v>589</v>
      </c>
    </row>
    <row r="5" spans="1:2">
      <c r="A5" s="4" t="s">
        <v>895</v>
      </c>
      <c r="B5" s="5" t="n">
        <v>589</v>
      </c>
    </row>
    <row r="6" spans="1:2">
      <c r="A6" s="4" t="s">
        <v>896</v>
      </c>
      <c r="B6" s="5" t="n">
        <v>557</v>
      </c>
    </row>
    <row r="7" spans="1:2">
      <c r="A7" s="4" t="s">
        <v>897</v>
      </c>
      <c r="B7" s="6" t="n">
        <v>3295</v>
      </c>
    </row>
    <row r="8" spans="1:2">
      <c r="A8" s="4" t="s">
        <v>898</v>
      </c>
      <c r="B8" s="4" t="s">
        <v>899</v>
      </c>
    </row>
    <row r="9" spans="1:2">
      <c r="A9" s="4" t="s">
        <v>900</v>
      </c>
      <c r="B9" s="4" t="s">
        <v>901</v>
      </c>
    </row>
    <row r="10" spans="1:2">
      <c r="A10" s="4" t="s">
        <v>884</v>
      </c>
      <c r="B10" s="6" t="n">
        <v>27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6</v>
      </c>
    </row>
    <row r="2" spans="1:3">
      <c r="A2" s="3" t="s">
        <v>284</v>
      </c>
    </row>
    <row r="3" spans="1:3">
      <c r="A3" s="4" t="s">
        <v>790</v>
      </c>
      <c r="B3" s="6" t="n">
        <v>558</v>
      </c>
    </row>
    <row r="4" spans="1:3">
      <c r="A4" s="4" t="s">
        <v>791</v>
      </c>
      <c r="B4" s="5" t="n">
        <v>530</v>
      </c>
    </row>
    <row r="5" spans="1:3">
      <c r="A5" s="4" t="s">
        <v>792</v>
      </c>
      <c r="B5" s="5" t="n">
        <v>478</v>
      </c>
    </row>
    <row r="6" spans="1:3">
      <c r="A6" s="4" t="s">
        <v>793</v>
      </c>
      <c r="B6" s="5" t="n">
        <v>413</v>
      </c>
    </row>
    <row r="7" spans="1:3">
      <c r="A7" s="4" t="s">
        <v>794</v>
      </c>
      <c r="B7" s="5" t="n">
        <v>366</v>
      </c>
    </row>
    <row r="8" spans="1:3">
      <c r="A8" s="4" t="s">
        <v>903</v>
      </c>
      <c r="B8" s="5" t="n">
        <v>1045</v>
      </c>
    </row>
    <row r="9" spans="1:3">
      <c r="A9" s="4" t="s">
        <v>904</v>
      </c>
      <c r="B9" s="5" t="n">
        <v>3390</v>
      </c>
    </row>
    <row r="10" spans="1:3">
      <c r="A10" s="4" t="s">
        <v>905</v>
      </c>
      <c r="B10" s="5" t="n">
        <v>-566</v>
      </c>
    </row>
    <row r="11" spans="1:3">
      <c r="A11" s="4" t="s">
        <v>906</v>
      </c>
      <c r="B11" s="6" t="n">
        <v>2824</v>
      </c>
      <c r="C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7</v>
      </c>
      <c r="B1" s="2" t="s">
        <v>2</v>
      </c>
      <c r="C1" s="2" t="s">
        <v>36</v>
      </c>
    </row>
    <row r="2" spans="1:3">
      <c r="A2" s="3" t="s">
        <v>287</v>
      </c>
    </row>
    <row r="3" spans="1:3">
      <c r="A3" s="4" t="s">
        <v>908</v>
      </c>
      <c r="B3" s="6" t="n">
        <v>7372</v>
      </c>
      <c r="C3" s="6" t="n">
        <v>5018</v>
      </c>
    </row>
    <row r="4" spans="1:3">
      <c r="A4" s="4" t="s">
        <v>885</v>
      </c>
      <c r="B4" s="5" t="n">
        <v>2824</v>
      </c>
      <c r="C4" s="5" t="n">
        <v>0</v>
      </c>
    </row>
    <row r="5" spans="1:3">
      <c r="A5" s="4" t="s">
        <v>909</v>
      </c>
      <c r="B5" s="5" t="n">
        <v>1804</v>
      </c>
      <c r="C5" s="5" t="n">
        <v>1332</v>
      </c>
    </row>
    <row r="6" spans="1:3">
      <c r="A6" s="4" t="s">
        <v>910</v>
      </c>
      <c r="B6" s="5" t="n">
        <v>993</v>
      </c>
      <c r="C6" s="5" t="n">
        <v>1160</v>
      </c>
    </row>
    <row r="7" spans="1:3">
      <c r="A7" s="4" t="s">
        <v>887</v>
      </c>
      <c r="B7" s="5" t="n">
        <v>273</v>
      </c>
      <c r="C7" s="5" t="n">
        <v>290</v>
      </c>
    </row>
    <row r="8" spans="1:3">
      <c r="A8" s="4" t="s">
        <v>911</v>
      </c>
      <c r="B8" s="5" t="n">
        <v>1088</v>
      </c>
      <c r="C8" s="5" t="n">
        <v>4466</v>
      </c>
    </row>
    <row r="9" spans="1:3">
      <c r="A9" s="4" t="s">
        <v>912</v>
      </c>
      <c r="B9" s="6" t="n">
        <v>14354</v>
      </c>
      <c r="C9" s="6" t="n">
        <v>122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93</v>
      </c>
    </row>
    <row r="3" spans="1:4">
      <c r="A3" s="3" t="s">
        <v>914</v>
      </c>
    </row>
    <row r="4" spans="1:4">
      <c r="A4" s="4" t="s">
        <v>915</v>
      </c>
      <c r="B4" s="6" t="n">
        <v>138488</v>
      </c>
      <c r="C4" s="6" t="n">
        <v>118105</v>
      </c>
      <c r="D4" s="6" t="n">
        <v>106291</v>
      </c>
    </row>
    <row r="5" spans="1:4">
      <c r="A5" s="4" t="s">
        <v>916</v>
      </c>
      <c r="B5" s="5" t="n">
        <v>470</v>
      </c>
      <c r="C5" s="5" t="n">
        <v>-383</v>
      </c>
      <c r="D5" s="5" t="n">
        <v>36</v>
      </c>
    </row>
    <row r="6" spans="1:4">
      <c r="A6" s="4" t="s">
        <v>917</v>
      </c>
      <c r="B6" s="5" t="n">
        <v>159</v>
      </c>
      <c r="C6" s="5" t="n">
        <v>-55</v>
      </c>
      <c r="D6" s="5" t="n">
        <v>-10</v>
      </c>
    </row>
    <row r="7" spans="1:4">
      <c r="A7" s="4" t="s">
        <v>169</v>
      </c>
      <c r="B7" s="5" t="n">
        <v>311</v>
      </c>
      <c r="C7" s="5" t="n">
        <v>-328</v>
      </c>
      <c r="D7" s="5" t="n">
        <v>46</v>
      </c>
    </row>
    <row r="8" spans="1:4">
      <c r="A8" s="4" t="s">
        <v>918</v>
      </c>
      <c r="B8" s="5" t="n">
        <v>160709</v>
      </c>
      <c r="C8" s="5" t="n">
        <v>138488</v>
      </c>
      <c r="D8" s="5" t="n">
        <v>118105</v>
      </c>
    </row>
    <row r="9" spans="1:4">
      <c r="A9" s="4" t="s">
        <v>919</v>
      </c>
    </row>
    <row r="10" spans="1:4">
      <c r="A10" s="3" t="s">
        <v>914</v>
      </c>
    </row>
    <row r="11" spans="1:4">
      <c r="A11" s="4" t="s">
        <v>915</v>
      </c>
      <c r="B11" s="5" t="n">
        <v>-721</v>
      </c>
      <c r="C11" s="5" t="n">
        <v>-335</v>
      </c>
      <c r="D11" s="5" t="n">
        <v>-161</v>
      </c>
    </row>
    <row r="12" spans="1:4">
      <c r="A12" s="4" t="s">
        <v>916</v>
      </c>
      <c r="B12" s="5" t="n">
        <v>1332</v>
      </c>
      <c r="C12" s="5" t="n">
        <v>-531</v>
      </c>
      <c r="D12" s="5" t="n">
        <v>-134</v>
      </c>
    </row>
    <row r="13" spans="1:4">
      <c r="A13" s="4" t="s">
        <v>917</v>
      </c>
      <c r="B13" s="5" t="n">
        <v>295</v>
      </c>
      <c r="C13" s="5" t="n">
        <v>-145</v>
      </c>
      <c r="D13" s="5" t="n">
        <v>40</v>
      </c>
    </row>
    <row r="14" spans="1:4">
      <c r="A14" s="4" t="s">
        <v>169</v>
      </c>
      <c r="B14" s="5" t="n">
        <v>1037</v>
      </c>
      <c r="C14" s="5" t="n">
        <v>-386</v>
      </c>
      <c r="D14" s="5" t="n">
        <v>-174</v>
      </c>
    </row>
    <row r="15" spans="1:4">
      <c r="A15" s="4" t="s">
        <v>918</v>
      </c>
      <c r="B15" s="5" t="n">
        <v>316</v>
      </c>
      <c r="C15" s="5" t="n">
        <v>-721</v>
      </c>
      <c r="D15" s="5" t="n">
        <v>-335</v>
      </c>
    </row>
    <row r="16" spans="1:4">
      <c r="A16" s="4" t="s">
        <v>920</v>
      </c>
    </row>
    <row r="17" spans="1:4">
      <c r="A17" s="3" t="s">
        <v>914</v>
      </c>
    </row>
    <row r="18" spans="1:4">
      <c r="A18" s="4" t="s">
        <v>915</v>
      </c>
      <c r="B18" s="5" t="n">
        <v>-431</v>
      </c>
      <c r="C18" s="5" t="n">
        <v>-341</v>
      </c>
      <c r="D18" s="5" t="n">
        <v>-391</v>
      </c>
    </row>
    <row r="19" spans="1:4">
      <c r="A19" s="4" t="s">
        <v>916</v>
      </c>
      <c r="B19" s="5" t="n">
        <v>0</v>
      </c>
      <c r="C19" s="5" t="n">
        <v>0</v>
      </c>
      <c r="D19" s="5" t="n">
        <v>0</v>
      </c>
    </row>
    <row r="20" spans="1:4">
      <c r="A20" s="4" t="s">
        <v>917</v>
      </c>
      <c r="B20" s="5" t="n">
        <v>-136</v>
      </c>
      <c r="C20" s="5" t="n">
        <v>90</v>
      </c>
      <c r="D20" s="5" t="n">
        <v>-50</v>
      </c>
    </row>
    <row r="21" spans="1:4">
      <c r="A21" s="4" t="s">
        <v>169</v>
      </c>
      <c r="B21" s="5" t="n">
        <v>136</v>
      </c>
      <c r="C21" s="5" t="n">
        <v>-90</v>
      </c>
      <c r="D21" s="5" t="n">
        <v>50</v>
      </c>
    </row>
    <row r="22" spans="1:4">
      <c r="A22" s="4" t="s">
        <v>918</v>
      </c>
      <c r="B22" s="5" t="n">
        <v>-295</v>
      </c>
      <c r="C22" s="5" t="n">
        <v>-431</v>
      </c>
      <c r="D22" s="5" t="n">
        <v>-341</v>
      </c>
    </row>
    <row r="23" spans="1:4">
      <c r="A23" s="4" t="s">
        <v>921</v>
      </c>
    </row>
    <row r="24" spans="1:4">
      <c r="A24" s="3" t="s">
        <v>914</v>
      </c>
    </row>
    <row r="25" spans="1:4">
      <c r="A25" s="4" t="s">
        <v>915</v>
      </c>
      <c r="B25" s="5" t="n">
        <v>1030</v>
      </c>
      <c r="C25" s="5" t="n">
        <v>882</v>
      </c>
      <c r="D25" s="5" t="n">
        <v>712</v>
      </c>
    </row>
    <row r="26" spans="1:4">
      <c r="A26" s="4" t="s">
        <v>916</v>
      </c>
      <c r="B26" s="5" t="n">
        <v>-862</v>
      </c>
      <c r="C26" s="5" t="n">
        <v>148</v>
      </c>
      <c r="D26" s="5" t="n">
        <v>170</v>
      </c>
    </row>
    <row r="27" spans="1:4">
      <c r="A27" s="4" t="s">
        <v>917</v>
      </c>
      <c r="B27" s="5" t="n">
        <v>0</v>
      </c>
      <c r="C27" s="5" t="n">
        <v>0</v>
      </c>
      <c r="D27" s="5" t="n">
        <v>0</v>
      </c>
    </row>
    <row r="28" spans="1:4">
      <c r="A28" s="4" t="s">
        <v>169</v>
      </c>
      <c r="B28" s="5" t="n">
        <v>-862</v>
      </c>
      <c r="C28" s="5" t="n">
        <v>148</v>
      </c>
      <c r="D28" s="5" t="n">
        <v>170</v>
      </c>
    </row>
    <row r="29" spans="1:4">
      <c r="A29" s="4" t="s">
        <v>918</v>
      </c>
      <c r="B29" s="5" t="n">
        <v>168</v>
      </c>
      <c r="C29" s="5" t="n">
        <v>1030</v>
      </c>
      <c r="D29" s="5" t="n">
        <v>882</v>
      </c>
    </row>
    <row r="30" spans="1:4">
      <c r="A30" s="4" t="s">
        <v>922</v>
      </c>
    </row>
    <row r="31" spans="1:4">
      <c r="A31" s="3" t="s">
        <v>914</v>
      </c>
    </row>
    <row r="32" spans="1:4">
      <c r="A32" s="4" t="s">
        <v>915</v>
      </c>
      <c r="B32" s="5" t="n">
        <v>-157</v>
      </c>
      <c r="C32" s="5" t="n">
        <v>206</v>
      </c>
      <c r="D32" s="5" t="n">
        <v>160</v>
      </c>
    </row>
    <row r="33" spans="1:4">
      <c r="A33" s="4" t="s">
        <v>169</v>
      </c>
      <c r="B33" s="5" t="n">
        <v>311</v>
      </c>
      <c r="C33" s="5" t="n">
        <v>-328</v>
      </c>
      <c r="D33" s="5" t="n">
        <v>46</v>
      </c>
    </row>
    <row r="34" spans="1:4">
      <c r="A34" s="4" t="s">
        <v>918</v>
      </c>
      <c r="B34" s="5" t="n">
        <v>154</v>
      </c>
      <c r="C34" s="5" t="n">
        <v>-157</v>
      </c>
      <c r="D34" s="6" t="n">
        <v>206</v>
      </c>
    </row>
    <row r="35" spans="1:4">
      <c r="A35" s="4" t="s">
        <v>923</v>
      </c>
    </row>
    <row r="36" spans="1:4">
      <c r="A36" s="3" t="s">
        <v>914</v>
      </c>
    </row>
    <row r="37" spans="1:4">
      <c r="A37" s="4" t="s">
        <v>924</v>
      </c>
      <c r="B37" s="5" t="n">
        <v>35</v>
      </c>
    </row>
    <row r="38" spans="1:4">
      <c r="A38" s="4" t="s">
        <v>925</v>
      </c>
    </row>
    <row r="39" spans="1:4">
      <c r="A39" s="3" t="s">
        <v>914</v>
      </c>
    </row>
    <row r="40" spans="1:4">
      <c r="A40" s="4" t="s">
        <v>915</v>
      </c>
      <c r="B40" s="5" t="n">
        <v>-122</v>
      </c>
    </row>
    <row r="41" spans="1:4">
      <c r="A41" s="4" t="s">
        <v>918</v>
      </c>
      <c r="B41" s="6" t="n">
        <v>189</v>
      </c>
      <c r="C41" s="6" t="n">
        <v>-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926</v>
      </c>
      <c r="C1" s="2" t="s">
        <v>734</v>
      </c>
      <c r="O1" s="2" t="s">
        <v>1</v>
      </c>
    </row>
    <row r="2" spans="1:19">
      <c r="C2" s="2" t="s">
        <v>2</v>
      </c>
      <c r="D2" s="2" t="s">
        <v>735</v>
      </c>
      <c r="E2" s="2" t="s">
        <v>4</v>
      </c>
      <c r="F2" s="2" t="s">
        <v>736</v>
      </c>
      <c r="G2" s="2" t="s">
        <v>36</v>
      </c>
      <c r="H2" s="2" t="s">
        <v>737</v>
      </c>
      <c r="I2" s="2" t="s">
        <v>738</v>
      </c>
      <c r="J2" s="2" t="s">
        <v>739</v>
      </c>
      <c r="K2" s="2" t="s">
        <v>93</v>
      </c>
      <c r="L2" s="2" t="s">
        <v>740</v>
      </c>
      <c r="M2" s="2" t="s">
        <v>741</v>
      </c>
      <c r="N2" s="2" t="s">
        <v>742</v>
      </c>
      <c r="O2" s="2" t="s">
        <v>2</v>
      </c>
      <c r="P2" s="2" t="s">
        <v>36</v>
      </c>
      <c r="Q2" s="2" t="s">
        <v>93</v>
      </c>
      <c r="R2" s="2" t="s">
        <v>927</v>
      </c>
      <c r="S2" s="2" t="s">
        <v>704</v>
      </c>
    </row>
    <row r="3" spans="1:19">
      <c r="A3" s="3" t="s">
        <v>290</v>
      </c>
    </row>
    <row r="4" spans="1:19">
      <c r="A4" s="4" t="s">
        <v>928</v>
      </c>
      <c r="O4" s="6" t="n">
        <v>22200</v>
      </c>
    </row>
    <row r="5" spans="1:19">
      <c r="A5" s="4" t="s">
        <v>929</v>
      </c>
      <c r="C5" s="6" t="n">
        <v>160709</v>
      </c>
      <c r="G5" s="6" t="n">
        <v>138488</v>
      </c>
      <c r="K5" s="6" t="n">
        <v>118105</v>
      </c>
      <c r="O5" s="5" t="n">
        <v>160709</v>
      </c>
      <c r="P5" s="6" t="n">
        <v>138488</v>
      </c>
      <c r="Q5" s="6" t="n">
        <v>118105</v>
      </c>
      <c r="S5" s="6" t="n">
        <v>106291</v>
      </c>
    </row>
    <row r="6" spans="1:19">
      <c r="A6" s="4" t="s">
        <v>134</v>
      </c>
      <c r="C6" s="6" t="n">
        <v>6120</v>
      </c>
      <c r="D6" s="6" t="n">
        <v>5959</v>
      </c>
      <c r="E6" s="6" t="n">
        <v>5834</v>
      </c>
      <c r="F6" s="6" t="n">
        <v>5740</v>
      </c>
      <c r="G6" s="6" t="n">
        <v>5803</v>
      </c>
      <c r="H6" s="6" t="n">
        <v>5490</v>
      </c>
      <c r="I6" s="6" t="n">
        <v>5397</v>
      </c>
      <c r="J6" s="6" t="n">
        <v>5229</v>
      </c>
      <c r="K6" s="6" t="n">
        <v>2500</v>
      </c>
      <c r="L6" s="6" t="n">
        <v>3757</v>
      </c>
      <c r="M6" s="6" t="n">
        <v>3444</v>
      </c>
      <c r="N6" s="6" t="n">
        <v>3192</v>
      </c>
      <c r="O6" s="5" t="n">
        <v>23653</v>
      </c>
      <c r="P6" s="5" t="n">
        <v>21919</v>
      </c>
      <c r="Q6" s="5" t="n">
        <v>12893</v>
      </c>
    </row>
    <row r="7" spans="1:19">
      <c r="A7" s="4" t="s">
        <v>181</v>
      </c>
      <c r="O7" s="5" t="n">
        <v>3255</v>
      </c>
      <c r="P7" s="5" t="n">
        <v>2802</v>
      </c>
      <c r="Q7" s="5" t="n">
        <v>2380</v>
      </c>
    </row>
    <row r="8" spans="1:19">
      <c r="A8" s="4" t="s">
        <v>184</v>
      </c>
      <c r="B8" s="4" t="s">
        <v>176</v>
      </c>
      <c r="O8" s="5" t="n">
        <v>1512</v>
      </c>
      <c r="P8" s="5" t="n">
        <v>1595</v>
      </c>
      <c r="Q8" s="5" t="n">
        <v>1255</v>
      </c>
    </row>
    <row r="9" spans="1:19">
      <c r="A9" s="4" t="s">
        <v>930</v>
      </c>
      <c r="O9" s="6" t="n">
        <v>311</v>
      </c>
      <c r="P9" s="6" t="n">
        <v>-328</v>
      </c>
      <c r="Q9" s="6" t="n">
        <v>46</v>
      </c>
    </row>
    <row r="10" spans="1:19">
      <c r="A10" s="4" t="s">
        <v>931</v>
      </c>
      <c r="R10" s="5" t="n">
        <v>525</v>
      </c>
    </row>
    <row r="11" spans="1:19">
      <c r="A11" s="4" t="s">
        <v>932</v>
      </c>
      <c r="R11" s="4" t="s">
        <v>933</v>
      </c>
    </row>
    <row r="12" spans="1:19"/>
    <row r="13" spans="1:19">
      <c r="A13" s="4" t="s">
        <v>176</v>
      </c>
      <c r="B13" s="4" t="s">
        <v>193</v>
      </c>
    </row>
  </sheetData>
  <mergeCells count="5">
    <mergeCell ref="A1:B2"/>
    <mergeCell ref="C1:N1"/>
    <mergeCell ref="O1:Q1"/>
    <mergeCell ref="A12:R12"/>
    <mergeCell ref="B13:R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34</v>
      </c>
      <c r="B1" s="2" t="s">
        <v>1</v>
      </c>
    </row>
    <row r="2" spans="1:4">
      <c r="B2" s="2" t="s">
        <v>2</v>
      </c>
      <c r="C2" s="2" t="s">
        <v>36</v>
      </c>
      <c r="D2" s="2" t="s">
        <v>93</v>
      </c>
    </row>
    <row r="3" spans="1:4">
      <c r="A3" s="3" t="s">
        <v>296</v>
      </c>
    </row>
    <row r="4" spans="1:4">
      <c r="A4" s="4" t="s">
        <v>935</v>
      </c>
      <c r="B4" s="6" t="n">
        <v>832</v>
      </c>
      <c r="C4" s="6" t="n">
        <v>760</v>
      </c>
      <c r="D4" s="6" t="n">
        <v>721</v>
      </c>
    </row>
    <row r="5" spans="1:4">
      <c r="A5" s="4" t="s">
        <v>936</v>
      </c>
      <c r="B5" s="5" t="n">
        <v>170</v>
      </c>
      <c r="C5" s="5" t="n">
        <v>134</v>
      </c>
      <c r="D5" s="5" t="n">
        <v>104</v>
      </c>
    </row>
    <row r="6" spans="1:4">
      <c r="A6" s="4" t="s">
        <v>937</v>
      </c>
      <c r="B6" s="5" t="n">
        <v>90</v>
      </c>
      <c r="C6" s="5" t="n">
        <v>91</v>
      </c>
      <c r="D6" s="5" t="n">
        <v>92</v>
      </c>
    </row>
    <row r="7" spans="1:4">
      <c r="A7" s="4" t="s">
        <v>773</v>
      </c>
      <c r="B7" s="5" t="n">
        <v>254</v>
      </c>
      <c r="C7" s="5" t="n">
        <v>222</v>
      </c>
      <c r="D7" s="5" t="n">
        <v>191</v>
      </c>
    </row>
    <row r="8" spans="1:4">
      <c r="A8" s="4" t="s">
        <v>938</v>
      </c>
      <c r="B8" s="6" t="n">
        <v>1346</v>
      </c>
      <c r="C8" s="6" t="n">
        <v>1207</v>
      </c>
      <c r="D8" s="6" t="n">
        <v>1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39</v>
      </c>
      <c r="B1" s="2" t="s">
        <v>1</v>
      </c>
    </row>
    <row r="2" spans="1:4">
      <c r="B2" s="2" t="s">
        <v>2</v>
      </c>
      <c r="C2" s="2" t="s">
        <v>36</v>
      </c>
      <c r="D2" s="2" t="s">
        <v>93</v>
      </c>
    </row>
    <row r="3" spans="1:4">
      <c r="A3" s="3" t="s">
        <v>299</v>
      </c>
    </row>
    <row r="4" spans="1:4">
      <c r="A4" s="4" t="s">
        <v>940</v>
      </c>
      <c r="B4" s="6" t="n">
        <v>871</v>
      </c>
      <c r="C4" s="6" t="n">
        <v>806</v>
      </c>
      <c r="D4" s="6" t="n">
        <v>761</v>
      </c>
    </row>
    <row r="5" spans="1:4">
      <c r="A5" s="4" t="s">
        <v>941</v>
      </c>
      <c r="B5" s="5" t="n">
        <v>325</v>
      </c>
      <c r="C5" s="5" t="n">
        <v>336</v>
      </c>
      <c r="D5" s="5" t="n">
        <v>347</v>
      </c>
    </row>
    <row r="6" spans="1:4">
      <c r="A6" s="4" t="s">
        <v>942</v>
      </c>
      <c r="B6" s="5" t="n">
        <v>214</v>
      </c>
      <c r="C6" s="5" t="n">
        <v>228</v>
      </c>
      <c r="D6" s="5" t="n">
        <v>249</v>
      </c>
    </row>
    <row r="7" spans="1:4">
      <c r="A7" s="4" t="s">
        <v>943</v>
      </c>
      <c r="B7" s="5" t="n">
        <v>86</v>
      </c>
      <c r="C7" s="5" t="n">
        <v>60</v>
      </c>
      <c r="D7" s="5" t="n">
        <v>37</v>
      </c>
    </row>
    <row r="8" spans="1:4">
      <c r="A8" s="4" t="s">
        <v>773</v>
      </c>
      <c r="B8" s="5" t="n">
        <v>381</v>
      </c>
      <c r="C8" s="5" t="n">
        <v>352</v>
      </c>
      <c r="D8" s="5" t="n">
        <v>489</v>
      </c>
    </row>
    <row r="9" spans="1:4">
      <c r="A9" s="4" t="s">
        <v>944</v>
      </c>
      <c r="B9" s="6" t="n">
        <v>1877</v>
      </c>
      <c r="C9" s="6" t="n">
        <v>1782</v>
      </c>
      <c r="D9" s="6" t="n">
        <v>18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6</v>
      </c>
    </row>
    <row r="3" spans="1:3">
      <c r="A3" s="3" t="s">
        <v>946</v>
      </c>
    </row>
    <row r="4" spans="1:3">
      <c r="A4" s="4" t="s">
        <v>947</v>
      </c>
      <c r="B4" s="6" t="n">
        <v>1700</v>
      </c>
    </row>
    <row r="5" spans="1:3">
      <c r="A5" s="4" t="s">
        <v>948</v>
      </c>
      <c r="B5" s="5" t="n">
        <v>140</v>
      </c>
      <c r="C5" s="6" t="n">
        <v>214</v>
      </c>
    </row>
    <row r="6" spans="1:3">
      <c r="A6" s="4" t="s">
        <v>949</v>
      </c>
      <c r="B6" s="5" t="n">
        <v>280</v>
      </c>
      <c r="C6" s="5" t="n">
        <v>-757</v>
      </c>
    </row>
    <row r="7" spans="1:3">
      <c r="A7" s="4" t="s">
        <v>950</v>
      </c>
      <c r="B7" s="5" t="n">
        <v>295</v>
      </c>
      <c r="C7" s="5" t="n">
        <v>431</v>
      </c>
    </row>
    <row r="8" spans="1:3">
      <c r="A8" s="4" t="s">
        <v>951</v>
      </c>
      <c r="B8" s="5" t="n">
        <v>168</v>
      </c>
      <c r="C8" s="5" t="n">
        <v>1000</v>
      </c>
    </row>
    <row r="9" spans="1:3">
      <c r="A9" s="4" t="s">
        <v>952</v>
      </c>
    </row>
    <row r="10" spans="1:3">
      <c r="A10" s="3" t="s">
        <v>946</v>
      </c>
    </row>
    <row r="11" spans="1:3">
      <c r="A11" s="4" t="s">
        <v>953</v>
      </c>
      <c r="B11" s="6" t="n">
        <v>2000</v>
      </c>
      <c r="C11" s="6" t="n">
        <v>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6</v>
      </c>
      <c r="D2" s="2" t="s">
        <v>93</v>
      </c>
    </row>
    <row r="3" spans="1:4">
      <c r="A3" s="3" t="s">
        <v>302</v>
      </c>
    </row>
    <row r="4" spans="1:4">
      <c r="A4" s="4" t="s">
        <v>955</v>
      </c>
      <c r="B4" s="6" t="n">
        <v>5478</v>
      </c>
      <c r="C4" s="6" t="n">
        <v>5507</v>
      </c>
      <c r="D4" s="6" t="n">
        <v>7003</v>
      </c>
    </row>
    <row r="5" spans="1:4">
      <c r="A5" s="4" t="s">
        <v>956</v>
      </c>
      <c r="B5" s="5" t="n">
        <v>-285</v>
      </c>
      <c r="C5" s="5" t="n">
        <v>-799</v>
      </c>
      <c r="D5" s="5" t="n">
        <v>1702</v>
      </c>
    </row>
    <row r="6" spans="1:4">
      <c r="A6" s="4" t="s">
        <v>957</v>
      </c>
      <c r="B6" s="5" t="n">
        <v>5193</v>
      </c>
      <c r="C6" s="5" t="n">
        <v>4708</v>
      </c>
      <c r="D6" s="5" t="n">
        <v>8705</v>
      </c>
    </row>
    <row r="7" spans="1:4">
      <c r="A7" s="4" t="s">
        <v>958</v>
      </c>
      <c r="B7" s="5" t="n">
        <v>1483</v>
      </c>
      <c r="C7" s="5" t="n">
        <v>1143</v>
      </c>
      <c r="D7" s="5" t="n">
        <v>991</v>
      </c>
    </row>
    <row r="8" spans="1:4">
      <c r="A8" s="4" t="s">
        <v>959</v>
      </c>
      <c r="B8" s="5" t="n">
        <v>-14</v>
      </c>
      <c r="C8" s="5" t="n">
        <v>-463</v>
      </c>
      <c r="D8" s="5" t="n">
        <v>-156</v>
      </c>
    </row>
    <row r="9" spans="1:4">
      <c r="A9" s="4" t="s">
        <v>960</v>
      </c>
      <c r="B9" s="5" t="n">
        <v>1469</v>
      </c>
      <c r="C9" s="5" t="n">
        <v>680</v>
      </c>
      <c r="D9" s="5" t="n">
        <v>835</v>
      </c>
    </row>
    <row r="10" spans="1:4">
      <c r="A10" s="4" t="s">
        <v>133</v>
      </c>
      <c r="B10" s="6" t="n">
        <v>6662</v>
      </c>
      <c r="C10" s="6" t="n">
        <v>5388</v>
      </c>
      <c r="D10" s="6" t="n">
        <v>95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6</v>
      </c>
      <c r="D2" s="2" t="s">
        <v>93</v>
      </c>
    </row>
    <row r="3" spans="1:4">
      <c r="A3" s="3" t="s">
        <v>302</v>
      </c>
    </row>
    <row r="4" spans="1:4">
      <c r="A4" s="4" t="s">
        <v>962</v>
      </c>
      <c r="B4" s="6" t="n">
        <v>6366</v>
      </c>
      <c r="C4" s="6" t="n">
        <v>5734</v>
      </c>
      <c r="D4" s="6" t="n">
        <v>7852</v>
      </c>
    </row>
    <row r="5" spans="1:4">
      <c r="A5" s="4" t="s">
        <v>963</v>
      </c>
      <c r="B5" s="5" t="n">
        <v>-185</v>
      </c>
      <c r="C5" s="5" t="n">
        <v>-434</v>
      </c>
      <c r="D5" s="5" t="n">
        <v>-428</v>
      </c>
    </row>
    <row r="6" spans="1:4">
      <c r="A6" s="4" t="s">
        <v>964</v>
      </c>
      <c r="B6" s="5" t="n">
        <v>-123</v>
      </c>
      <c r="C6" s="5" t="n">
        <v>-205</v>
      </c>
      <c r="D6" s="5" t="n">
        <v>-164</v>
      </c>
    </row>
    <row r="7" spans="1:4">
      <c r="A7" s="4" t="s">
        <v>965</v>
      </c>
      <c r="B7" s="5" t="n">
        <v>-22</v>
      </c>
      <c r="C7" s="5" t="n">
        <v>-25</v>
      </c>
      <c r="D7" s="5" t="n">
        <v>-56</v>
      </c>
    </row>
    <row r="8" spans="1:4">
      <c r="A8" s="4" t="s">
        <v>966</v>
      </c>
      <c r="B8" s="5" t="n">
        <v>19</v>
      </c>
      <c r="C8" s="5" t="n">
        <v>19</v>
      </c>
      <c r="D8" s="5" t="n">
        <v>22</v>
      </c>
    </row>
    <row r="9" spans="1:4">
      <c r="A9" s="4" t="s">
        <v>967</v>
      </c>
      <c r="B9" s="5" t="n">
        <v>-209</v>
      </c>
      <c r="C9" s="5" t="n">
        <v>-200</v>
      </c>
      <c r="D9" s="5" t="n">
        <v>-295</v>
      </c>
    </row>
    <row r="10" spans="1:4">
      <c r="A10" s="4" t="s">
        <v>968</v>
      </c>
      <c r="B10" s="5" t="n">
        <v>1161</v>
      </c>
      <c r="C10" s="5" t="n">
        <v>538</v>
      </c>
      <c r="D10" s="5" t="n">
        <v>543</v>
      </c>
    </row>
    <row r="11" spans="1:4">
      <c r="A11" s="4" t="s">
        <v>969</v>
      </c>
      <c r="B11" s="5" t="n">
        <v>0</v>
      </c>
      <c r="C11" s="5" t="n">
        <v>0</v>
      </c>
      <c r="D11" s="5" t="n">
        <v>1733</v>
      </c>
    </row>
    <row r="12" spans="1:4">
      <c r="A12" s="4" t="s">
        <v>970</v>
      </c>
      <c r="B12" s="5" t="n">
        <v>-345</v>
      </c>
      <c r="C12" s="5" t="n">
        <v>-39</v>
      </c>
      <c r="D12" s="5" t="n">
        <v>333</v>
      </c>
    </row>
    <row r="13" spans="1:4">
      <c r="A13" s="4" t="s">
        <v>133</v>
      </c>
      <c r="B13" s="6" t="n">
        <v>6662</v>
      </c>
      <c r="C13" s="6" t="n">
        <v>5388</v>
      </c>
      <c r="D13" s="6" t="n">
        <v>9540</v>
      </c>
    </row>
    <row r="14" spans="1:4">
      <c r="A14" s="4" t="s">
        <v>971</v>
      </c>
      <c r="B14" s="4" t="s">
        <v>972</v>
      </c>
      <c r="C14" s="4" t="s">
        <v>973</v>
      </c>
      <c r="D14" s="4" t="s">
        <v>9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6</v>
      </c>
    </row>
    <row r="2" spans="1:3">
      <c r="A2" s="3" t="s">
        <v>976</v>
      </c>
    </row>
    <row r="3" spans="1:3">
      <c r="A3" s="4" t="s">
        <v>53</v>
      </c>
      <c r="B3" s="6" t="n">
        <v>4605</v>
      </c>
      <c r="C3" s="6" t="n">
        <v>4476</v>
      </c>
    </row>
    <row r="4" spans="1:3">
      <c r="A4" s="4" t="s">
        <v>977</v>
      </c>
      <c r="B4" s="5" t="n">
        <v>1006</v>
      </c>
      <c r="C4" s="5" t="n">
        <v>790</v>
      </c>
    </row>
    <row r="5" spans="1:3">
      <c r="A5" s="4" t="s">
        <v>978</v>
      </c>
      <c r="B5" s="5" t="n">
        <v>719</v>
      </c>
      <c r="C5" s="5" t="n">
        <v>561</v>
      </c>
    </row>
    <row r="6" spans="1:3">
      <c r="A6" s="4" t="s">
        <v>909</v>
      </c>
      <c r="B6" s="5" t="n">
        <v>533</v>
      </c>
      <c r="C6" s="5" t="n">
        <v>385</v>
      </c>
    </row>
    <row r="7" spans="1:3">
      <c r="A7" s="4" t="s">
        <v>979</v>
      </c>
      <c r="B7" s="5" t="n">
        <v>0</v>
      </c>
      <c r="C7" s="5" t="n">
        <v>292</v>
      </c>
    </row>
    <row r="8" spans="1:3">
      <c r="A8" s="4" t="s">
        <v>760</v>
      </c>
      <c r="B8" s="5" t="n">
        <v>159</v>
      </c>
      <c r="C8" s="5" t="n">
        <v>231</v>
      </c>
    </row>
    <row r="9" spans="1:3">
      <c r="A9" s="4" t="s">
        <v>980</v>
      </c>
      <c r="B9" s="5" t="n">
        <v>140</v>
      </c>
      <c r="C9" s="5" t="n">
        <v>214</v>
      </c>
    </row>
    <row r="10" spans="1:3">
      <c r="A10" s="4" t="s">
        <v>981</v>
      </c>
      <c r="B10" s="5" t="n">
        <v>133</v>
      </c>
      <c r="C10" s="5" t="n">
        <v>130</v>
      </c>
    </row>
    <row r="11" spans="1:3">
      <c r="A11" s="4" t="s">
        <v>982</v>
      </c>
      <c r="B11" s="5" t="n">
        <v>77</v>
      </c>
      <c r="C11" s="5" t="n">
        <v>84</v>
      </c>
    </row>
    <row r="12" spans="1:3">
      <c r="A12" s="4" t="s">
        <v>773</v>
      </c>
      <c r="B12" s="5" t="n">
        <v>212</v>
      </c>
      <c r="C12" s="5" t="n">
        <v>238</v>
      </c>
    </row>
    <row r="13" spans="1:3">
      <c r="A13" s="4" t="s">
        <v>983</v>
      </c>
      <c r="B13" s="5" t="n">
        <v>7584</v>
      </c>
      <c r="C13" s="5" t="n">
        <v>7401</v>
      </c>
    </row>
    <row r="14" spans="1:3">
      <c r="A14" s="4" t="s">
        <v>984</v>
      </c>
      <c r="B14" s="5" t="n">
        <v>-140</v>
      </c>
      <c r="C14" s="5" t="n">
        <v>-214</v>
      </c>
    </row>
    <row r="15" spans="1:3">
      <c r="A15" s="4" t="s">
        <v>985</v>
      </c>
      <c r="B15" s="5" t="n">
        <v>7444</v>
      </c>
      <c r="C15" s="5" t="n">
        <v>7187</v>
      </c>
    </row>
    <row r="16" spans="1:3">
      <c r="A16" s="3" t="s">
        <v>986</v>
      </c>
    </row>
    <row r="17" spans="1:3">
      <c r="A17" s="4" t="s">
        <v>987</v>
      </c>
      <c r="B17" s="5" t="n">
        <v>451</v>
      </c>
      <c r="C17" s="5" t="n">
        <v>414</v>
      </c>
    </row>
    <row r="18" spans="1:3">
      <c r="A18" s="4" t="s">
        <v>61</v>
      </c>
      <c r="B18" s="5" t="n">
        <v>400</v>
      </c>
      <c r="C18" s="5" t="n">
        <v>382</v>
      </c>
    </row>
    <row r="19" spans="1:3">
      <c r="A19" s="4" t="s">
        <v>771</v>
      </c>
      <c r="B19" s="5" t="n">
        <v>354</v>
      </c>
      <c r="C19" s="5" t="n">
        <v>324</v>
      </c>
    </row>
    <row r="20" spans="1:3">
      <c r="A20" s="4" t="s">
        <v>988</v>
      </c>
      <c r="B20" s="5" t="n">
        <v>311</v>
      </c>
      <c r="C20" s="5" t="n">
        <v>243</v>
      </c>
    </row>
    <row r="21" spans="1:3">
      <c r="A21" s="4" t="s">
        <v>989</v>
      </c>
      <c r="B21" s="5" t="n">
        <v>111</v>
      </c>
      <c r="C21" s="5" t="n">
        <v>0</v>
      </c>
    </row>
    <row r="22" spans="1:3">
      <c r="A22" s="4" t="s">
        <v>990</v>
      </c>
      <c r="B22" s="5" t="n">
        <v>73</v>
      </c>
      <c r="C22" s="5" t="n">
        <v>72</v>
      </c>
    </row>
    <row r="23" spans="1:3">
      <c r="A23" s="4" t="s">
        <v>991</v>
      </c>
      <c r="B23" s="5" t="n">
        <v>69</v>
      </c>
      <c r="C23" s="5" t="n">
        <v>402</v>
      </c>
    </row>
    <row r="24" spans="1:3">
      <c r="A24" s="4" t="s">
        <v>773</v>
      </c>
      <c r="B24" s="5" t="n">
        <v>116</v>
      </c>
      <c r="C24" s="5" t="n">
        <v>0</v>
      </c>
    </row>
    <row r="25" spans="1:3">
      <c r="A25" s="4" t="s">
        <v>992</v>
      </c>
      <c r="B25" s="5" t="n">
        <v>1885</v>
      </c>
      <c r="C25" s="5" t="n">
        <v>1837</v>
      </c>
    </row>
    <row r="26" spans="1:3">
      <c r="A26" s="4" t="s">
        <v>993</v>
      </c>
      <c r="B26" s="6" t="n">
        <v>5559</v>
      </c>
      <c r="C26" s="6" t="n">
        <v>53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4</v>
      </c>
      <c r="B1" s="2" t="s">
        <v>734</v>
      </c>
      <c r="N1" s="2" t="s">
        <v>1</v>
      </c>
    </row>
    <row r="2" spans="1:16">
      <c r="B2" s="2" t="s">
        <v>2</v>
      </c>
      <c r="C2" s="2" t="s">
        <v>735</v>
      </c>
      <c r="D2" s="2" t="s">
        <v>4</v>
      </c>
      <c r="E2" s="2" t="s">
        <v>736</v>
      </c>
      <c r="F2" s="2" t="s">
        <v>36</v>
      </c>
      <c r="G2" s="2" t="s">
        <v>737</v>
      </c>
      <c r="H2" s="2" t="s">
        <v>738</v>
      </c>
      <c r="I2" s="2" t="s">
        <v>739</v>
      </c>
      <c r="J2" s="2" t="s">
        <v>93</v>
      </c>
      <c r="K2" s="2" t="s">
        <v>740</v>
      </c>
      <c r="L2" s="2" t="s">
        <v>741</v>
      </c>
      <c r="M2" s="2" t="s">
        <v>742</v>
      </c>
      <c r="N2" s="2" t="s">
        <v>2</v>
      </c>
      <c r="O2" s="2" t="s">
        <v>36</v>
      </c>
      <c r="P2" s="2" t="s">
        <v>93</v>
      </c>
    </row>
    <row r="3" spans="1:16">
      <c r="A3" s="3" t="s">
        <v>305</v>
      </c>
    </row>
    <row r="4" spans="1:16">
      <c r="A4" s="4" t="s">
        <v>134</v>
      </c>
      <c r="B4" s="6" t="n">
        <v>6120</v>
      </c>
      <c r="C4" s="6" t="n">
        <v>5959</v>
      </c>
      <c r="D4" s="6" t="n">
        <v>5834</v>
      </c>
      <c r="E4" s="6" t="n">
        <v>5740</v>
      </c>
      <c r="F4" s="6" t="n">
        <v>5803</v>
      </c>
      <c r="G4" s="6" t="n">
        <v>5490</v>
      </c>
      <c r="H4" s="6" t="n">
        <v>5397</v>
      </c>
      <c r="I4" s="6" t="n">
        <v>5229</v>
      </c>
      <c r="J4" s="6" t="n">
        <v>2500</v>
      </c>
      <c r="K4" s="6" t="n">
        <v>3757</v>
      </c>
      <c r="L4" s="6" t="n">
        <v>3444</v>
      </c>
      <c r="M4" s="6" t="n">
        <v>3192</v>
      </c>
      <c r="N4" s="6" t="n">
        <v>23653</v>
      </c>
      <c r="O4" s="6" t="n">
        <v>21919</v>
      </c>
      <c r="P4" s="6" t="n">
        <v>12893</v>
      </c>
    </row>
    <row r="5" spans="1:16">
      <c r="A5" s="4" t="s">
        <v>137</v>
      </c>
      <c r="N5" s="5" t="n">
        <v>10845</v>
      </c>
      <c r="O5" s="5" t="n">
        <v>10726</v>
      </c>
      <c r="P5" s="5" t="n">
        <v>10558</v>
      </c>
    </row>
    <row r="6" spans="1:16">
      <c r="A6" s="4" t="s">
        <v>995</v>
      </c>
      <c r="N6" s="5" t="n">
        <v>184</v>
      </c>
      <c r="O6" s="5" t="n">
        <v>190</v>
      </c>
      <c r="P6" s="5" t="n">
        <v>191</v>
      </c>
    </row>
    <row r="7" spans="1:16">
      <c r="A7" s="4" t="s">
        <v>138</v>
      </c>
      <c r="N7" s="5" t="n">
        <v>11029</v>
      </c>
      <c r="O7" s="5" t="n">
        <v>10916</v>
      </c>
      <c r="P7" s="5" t="n">
        <v>10749</v>
      </c>
    </row>
    <row r="8" spans="1:16">
      <c r="A8" s="4" t="s">
        <v>135</v>
      </c>
      <c r="B8" s="7" t="n">
        <v>0.5600000000000001</v>
      </c>
      <c r="C8" s="7" t="n">
        <v>0.55</v>
      </c>
      <c r="D8" s="7" t="n">
        <v>0.54</v>
      </c>
      <c r="E8" s="7" t="n">
        <v>0.53</v>
      </c>
      <c r="F8" s="7" t="n">
        <v>0.54</v>
      </c>
      <c r="G8" s="7" t="n">
        <v>0.51</v>
      </c>
      <c r="H8" s="7" t="n">
        <v>0.5</v>
      </c>
      <c r="I8" s="7" t="n">
        <v>0.49</v>
      </c>
      <c r="J8" s="7" t="n">
        <v>0.23</v>
      </c>
      <c r="K8" s="7" t="n">
        <v>0.36</v>
      </c>
      <c r="L8" s="7" t="n">
        <v>0.33</v>
      </c>
      <c r="M8" s="7" t="n">
        <v>0.3</v>
      </c>
      <c r="N8" s="7" t="n">
        <v>2.18</v>
      </c>
      <c r="O8" s="7" t="n">
        <v>2.04</v>
      </c>
      <c r="P8" s="7" t="n">
        <v>1.22</v>
      </c>
    </row>
    <row r="9" spans="1:16">
      <c r="A9" s="4" t="s">
        <v>136</v>
      </c>
      <c r="B9" s="7" t="n">
        <v>0.55</v>
      </c>
      <c r="C9" s="7" t="n">
        <v>0.54</v>
      </c>
      <c r="D9" s="7" t="n">
        <v>0.53</v>
      </c>
      <c r="E9" s="7" t="n">
        <v>0.52</v>
      </c>
      <c r="F9" s="7" t="n">
        <v>0.53</v>
      </c>
      <c r="G9" s="7" t="n">
        <v>0.5</v>
      </c>
      <c r="H9" s="7" t="n">
        <v>0.49</v>
      </c>
      <c r="I9" s="7" t="n">
        <v>0.48</v>
      </c>
      <c r="J9" s="7" t="n">
        <v>0.23</v>
      </c>
      <c r="K9" s="7" t="n">
        <v>0.35</v>
      </c>
      <c r="L9" s="7" t="n">
        <v>0.32</v>
      </c>
      <c r="M9" s="7" t="n">
        <v>0.3</v>
      </c>
      <c r="N9" s="7" t="n">
        <v>2.14</v>
      </c>
      <c r="O9" s="7" t="n">
        <v>2.01</v>
      </c>
      <c r="P9" s="7" t="n">
        <v>1.2</v>
      </c>
    </row>
    <row r="10" spans="1:16">
      <c r="A10" s="4" t="s">
        <v>996</v>
      </c>
      <c r="N10" s="5" t="n">
        <v>243</v>
      </c>
      <c r="O10" s="5" t="n">
        <v>109</v>
      </c>
      <c r="P10" s="5" t="n">
        <v>71</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36</v>
      </c>
      <c r="D2" s="2" t="s">
        <v>998</v>
      </c>
      <c r="E2" s="2" t="s">
        <v>195</v>
      </c>
    </row>
    <row r="3" spans="1:5">
      <c r="A3" s="3" t="s">
        <v>999</v>
      </c>
    </row>
    <row r="4" spans="1:5">
      <c r="A4" s="4" t="s">
        <v>1000</v>
      </c>
      <c r="B4" s="4" t="s">
        <v>1001</v>
      </c>
      <c r="C4" s="4" t="s">
        <v>1002</v>
      </c>
    </row>
    <row r="5" spans="1:5">
      <c r="A5" s="4" t="s">
        <v>1003</v>
      </c>
      <c r="B5" s="4" t="s">
        <v>1004</v>
      </c>
      <c r="C5" s="4" t="s">
        <v>1005</v>
      </c>
    </row>
    <row r="6" spans="1:5">
      <c r="A6" s="4" t="s">
        <v>1006</v>
      </c>
      <c r="B6" s="4" t="s">
        <v>1007</v>
      </c>
      <c r="C6" s="4" t="s">
        <v>1008</v>
      </c>
    </row>
    <row r="7" spans="1:5">
      <c r="A7" s="4" t="s">
        <v>1009</v>
      </c>
      <c r="B7" s="4" t="s">
        <v>1010</v>
      </c>
      <c r="C7" s="4" t="s">
        <v>1011</v>
      </c>
    </row>
    <row r="8" spans="1:5">
      <c r="A8" s="4" t="s">
        <v>1012</v>
      </c>
      <c r="D8" s="4" t="s">
        <v>1013</v>
      </c>
      <c r="E8" s="4" t="s">
        <v>1013</v>
      </c>
    </row>
    <row r="9" spans="1:5">
      <c r="A9" s="4" t="s">
        <v>1014</v>
      </c>
      <c r="D9" s="4" t="s">
        <v>1015</v>
      </c>
      <c r="E9" s="4" t="s">
        <v>1016</v>
      </c>
    </row>
    <row r="10" spans="1:5">
      <c r="A10" s="4" t="s">
        <v>1017</v>
      </c>
      <c r="D10" s="4" t="s">
        <v>1018</v>
      </c>
      <c r="E10" s="4" t="s">
        <v>1019</v>
      </c>
    </row>
    <row r="11" spans="1:5">
      <c r="A11" s="4" t="s">
        <v>1020</v>
      </c>
      <c r="D11" s="4" t="s">
        <v>1021</v>
      </c>
      <c r="E11" s="4" t="s">
        <v>1022</v>
      </c>
    </row>
    <row r="12" spans="1:5">
      <c r="A12" s="4" t="s">
        <v>1023</v>
      </c>
      <c r="B12" s="4" t="s">
        <v>1024</v>
      </c>
      <c r="C12" s="4" t="s">
        <v>1025</v>
      </c>
    </row>
    <row r="13" spans="1:5">
      <c r="A13" s="4" t="s">
        <v>1026</v>
      </c>
    </row>
    <row r="14" spans="1:5">
      <c r="A14" s="3" t="s">
        <v>999</v>
      </c>
    </row>
    <row r="15" spans="1:5">
      <c r="A15" s="4" t="s">
        <v>1000</v>
      </c>
      <c r="B15" s="4" t="s">
        <v>1027</v>
      </c>
      <c r="C15" s="4" t="s">
        <v>1028</v>
      </c>
    </row>
    <row r="16" spans="1:5">
      <c r="A16" s="4" t="s">
        <v>1003</v>
      </c>
      <c r="B16" s="4" t="s">
        <v>1029</v>
      </c>
      <c r="C16" s="4" t="s">
        <v>1030</v>
      </c>
    </row>
    <row r="17" spans="1:5">
      <c r="A17" s="4" t="s">
        <v>1006</v>
      </c>
      <c r="B17" s="4" t="s">
        <v>1029</v>
      </c>
      <c r="C17" s="4" t="s">
        <v>1030</v>
      </c>
    </row>
    <row r="18" spans="1:5">
      <c r="A18" s="4" t="s">
        <v>1009</v>
      </c>
      <c r="B18" s="4" t="s">
        <v>1031</v>
      </c>
      <c r="C18" s="4" t="s">
        <v>1032</v>
      </c>
    </row>
    <row r="19" spans="1:5">
      <c r="A19" s="4" t="s">
        <v>1033</v>
      </c>
      <c r="B19" s="4" t="s">
        <v>933</v>
      </c>
      <c r="C19" s="4" t="s">
        <v>933</v>
      </c>
    </row>
    <row r="20" spans="1:5">
      <c r="A20" s="4" t="s">
        <v>1034</v>
      </c>
      <c r="B20" s="4" t="s">
        <v>1035</v>
      </c>
      <c r="C20" s="4" t="s">
        <v>1035</v>
      </c>
    </row>
    <row r="21" spans="1:5">
      <c r="A21" s="4" t="s">
        <v>1036</v>
      </c>
      <c r="B21" s="4" t="s">
        <v>1037</v>
      </c>
      <c r="C21" s="4" t="s">
        <v>1037</v>
      </c>
    </row>
    <row r="22" spans="1:5">
      <c r="A22" s="4" t="s">
        <v>1038</v>
      </c>
      <c r="B22" s="4" t="s">
        <v>493</v>
      </c>
      <c r="C22" s="4" t="s">
        <v>49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9</v>
      </c>
      <c r="B1" s="2" t="s">
        <v>1</v>
      </c>
    </row>
    <row r="2" spans="1:4">
      <c r="B2" s="2" t="s">
        <v>2</v>
      </c>
      <c r="C2" s="2" t="s">
        <v>36</v>
      </c>
      <c r="D2" s="2" t="s">
        <v>93</v>
      </c>
    </row>
    <row r="3" spans="1:4">
      <c r="A3" s="3" t="s">
        <v>1040</v>
      </c>
    </row>
    <row r="4" spans="1:4">
      <c r="A4" s="4" t="s">
        <v>1041</v>
      </c>
      <c r="B4" s="5" t="n">
        <v>96000</v>
      </c>
      <c r="C4" s="5" t="n">
        <v>203000</v>
      </c>
      <c r="D4" s="5" t="n">
        <v>47100</v>
      </c>
    </row>
    <row r="5" spans="1:4">
      <c r="A5" s="4" t="s">
        <v>1042</v>
      </c>
      <c r="B5" s="4" t="s">
        <v>1043</v>
      </c>
    </row>
    <row r="6" spans="1:4">
      <c r="A6" s="4" t="s">
        <v>1044</v>
      </c>
      <c r="B6" s="6" t="n">
        <v>648</v>
      </c>
      <c r="C6" s="6" t="n">
        <v>601</v>
      </c>
      <c r="D6" s="6" t="n">
        <v>492</v>
      </c>
    </row>
    <row r="7" spans="1:4">
      <c r="A7" s="4" t="s">
        <v>1045</v>
      </c>
      <c r="B7" s="5" t="n">
        <v>379</v>
      </c>
      <c r="C7" s="5" t="n">
        <v>297</v>
      </c>
      <c r="D7" s="5" t="n">
        <v>149</v>
      </c>
    </row>
    <row r="8" spans="1:4">
      <c r="A8" s="4" t="s">
        <v>1046</v>
      </c>
      <c r="B8" s="5" t="n">
        <v>107</v>
      </c>
      <c r="C8" s="5" t="n">
        <v>67</v>
      </c>
      <c r="D8" s="5" t="n">
        <v>44</v>
      </c>
    </row>
    <row r="9" spans="1:4">
      <c r="A9" s="4" t="s">
        <v>1047</v>
      </c>
      <c r="B9" s="6" t="n">
        <v>14</v>
      </c>
      <c r="C9" s="6" t="n">
        <v>14</v>
      </c>
      <c r="D9" s="6" t="n">
        <v>8</v>
      </c>
    </row>
    <row r="10" spans="1:4">
      <c r="A10" s="4" t="s">
        <v>1048</v>
      </c>
    </row>
    <row r="11" spans="1:4">
      <c r="A11" s="3" t="s">
        <v>1040</v>
      </c>
    </row>
    <row r="12" spans="1:4">
      <c r="A12" s="4" t="s">
        <v>1049</v>
      </c>
      <c r="B12" s="4" t="s">
        <v>1050</v>
      </c>
    </row>
    <row r="13" spans="1:4">
      <c r="A13" s="4" t="s">
        <v>1051</v>
      </c>
    </row>
    <row r="14" spans="1:4">
      <c r="A14" s="3" t="s">
        <v>1040</v>
      </c>
    </row>
    <row r="15" spans="1:4">
      <c r="A15" s="4" t="s">
        <v>1049</v>
      </c>
      <c r="B15" s="4" t="s">
        <v>1050</v>
      </c>
    </row>
    <row r="16" spans="1:4">
      <c r="A16" s="4" t="s">
        <v>1052</v>
      </c>
    </row>
    <row r="17" spans="1:4">
      <c r="A17" s="3" t="s">
        <v>1040</v>
      </c>
    </row>
    <row r="18" spans="1:4">
      <c r="A18" s="4" t="s">
        <v>1053</v>
      </c>
      <c r="B18" s="4" t="s">
        <v>505</v>
      </c>
    </row>
    <row r="19" spans="1:4">
      <c r="A19" s="4" t="s">
        <v>1054</v>
      </c>
      <c r="B19" s="4" t="s">
        <v>498</v>
      </c>
    </row>
    <row r="20" spans="1:4">
      <c r="A20" s="4" t="s">
        <v>1041</v>
      </c>
      <c r="B20" s="5" t="n">
        <v>96000</v>
      </c>
      <c r="C20" s="5" t="n">
        <v>203000</v>
      </c>
      <c r="D20" s="5" t="n">
        <v>47100</v>
      </c>
    </row>
    <row r="21" spans="1:4">
      <c r="A21" s="4" t="s">
        <v>1055</v>
      </c>
      <c r="B21" s="6" t="n">
        <v>1100</v>
      </c>
    </row>
    <row r="22" spans="1:4">
      <c r="A22" s="4" t="s">
        <v>1056</v>
      </c>
      <c r="B22" s="4" t="s">
        <v>1057</v>
      </c>
    </row>
    <row r="23" spans="1:4">
      <c r="A23" s="4" t="s">
        <v>1058</v>
      </c>
    </row>
    <row r="24" spans="1:4">
      <c r="A24" s="3" t="s">
        <v>1040</v>
      </c>
    </row>
    <row r="25" spans="1:4">
      <c r="A25" s="4" t="s">
        <v>1053</v>
      </c>
      <c r="B25" s="4" t="s">
        <v>1059</v>
      </c>
    </row>
    <row r="26" spans="1:4">
      <c r="A26" s="4" t="s">
        <v>1060</v>
      </c>
      <c r="B26" s="5" t="n">
        <v>46050</v>
      </c>
      <c r="C26" s="5" t="n">
        <v>47550</v>
      </c>
      <c r="D26" s="5" t="n">
        <v>38400</v>
      </c>
    </row>
    <row r="27" spans="1:4">
      <c r="A27" s="4" t="s">
        <v>1055</v>
      </c>
      <c r="B27" s="6" t="n">
        <v>1600</v>
      </c>
    </row>
    <row r="28" spans="1:4">
      <c r="A28" s="4" t="s">
        <v>1056</v>
      </c>
      <c r="B28" s="4" t="s">
        <v>1061</v>
      </c>
    </row>
    <row r="29" spans="1:4">
      <c r="A29" s="4" t="s">
        <v>1062</v>
      </c>
    </row>
    <row r="30" spans="1:4">
      <c r="A30" s="3" t="s">
        <v>1040</v>
      </c>
    </row>
    <row r="31" spans="1:4">
      <c r="A31" s="4" t="s">
        <v>1063</v>
      </c>
      <c r="B31" s="4" t="s">
        <v>1050</v>
      </c>
    </row>
    <row r="32" spans="1:4">
      <c r="A32" s="4" t="s">
        <v>1064</v>
      </c>
      <c r="B32" s="6" t="n">
        <v>115</v>
      </c>
      <c r="C32" s="6" t="n">
        <v>88</v>
      </c>
      <c r="D32" s="6" t="n">
        <v>90</v>
      </c>
    </row>
    <row r="33" spans="1:4">
      <c r="A33" s="4" t="s">
        <v>1065</v>
      </c>
      <c r="B33" s="5" t="n">
        <v>250</v>
      </c>
    </row>
    <row r="34" spans="1:4">
      <c r="A34" s="4" t="s">
        <v>1066</v>
      </c>
      <c r="B34" s="6" t="n">
        <v>5</v>
      </c>
      <c r="C34" s="6" t="n">
        <v>18</v>
      </c>
      <c r="D34" s="6" t="n">
        <v>5</v>
      </c>
    </row>
    <row r="35" spans="1:4">
      <c r="A35" s="4" t="s">
        <v>1067</v>
      </c>
    </row>
    <row r="36" spans="1:4">
      <c r="A36" s="3" t="s">
        <v>1040</v>
      </c>
    </row>
    <row r="37" spans="1:4">
      <c r="A37" s="4" t="s">
        <v>1068</v>
      </c>
      <c r="B37" s="5" t="n">
        <v>500000</v>
      </c>
    </row>
    <row r="38" spans="1:4">
      <c r="A38" s="4" t="s">
        <v>1069</v>
      </c>
      <c r="B38" s="5" t="n">
        <v>443100</v>
      </c>
    </row>
    <row r="39" spans="1:4">
      <c r="A39" s="4" t="s">
        <v>1070</v>
      </c>
    </row>
    <row r="40" spans="1:4">
      <c r="A40" s="3" t="s">
        <v>1040</v>
      </c>
    </row>
    <row r="41" spans="1:4">
      <c r="A41" s="4" t="s">
        <v>1041</v>
      </c>
      <c r="B41" s="5" t="n">
        <v>41000</v>
      </c>
    </row>
    <row r="42" spans="1:4">
      <c r="A42" s="4" t="s">
        <v>1060</v>
      </c>
      <c r="B42" s="5" t="n">
        <v>159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25"/>
  </cols>
  <sheetData>
    <row r="1" spans="1:5">
      <c r="A1" s="1" t="s">
        <v>1071</v>
      </c>
      <c r="B1" s="2" t="s">
        <v>1</v>
      </c>
    </row>
    <row r="2" spans="1:5">
      <c r="B2" s="2" t="s">
        <v>2</v>
      </c>
      <c r="C2" s="2" t="s">
        <v>36</v>
      </c>
      <c r="D2" s="2" t="s">
        <v>93</v>
      </c>
      <c r="E2" s="2" t="s">
        <v>704</v>
      </c>
    </row>
    <row r="3" spans="1:5">
      <c r="A3" s="3" t="s">
        <v>1072</v>
      </c>
    </row>
    <row r="4" spans="1:5">
      <c r="A4" s="4" t="s">
        <v>1073</v>
      </c>
      <c r="B4" s="5" t="n">
        <v>584178</v>
      </c>
      <c r="C4" s="5" t="n">
        <v>504573</v>
      </c>
      <c r="D4" s="5" t="n">
        <v>552759</v>
      </c>
    </row>
    <row r="5" spans="1:5">
      <c r="A5" s="4" t="s">
        <v>1041</v>
      </c>
      <c r="B5" s="5" t="n">
        <v>96000</v>
      </c>
      <c r="C5" s="5" t="n">
        <v>203000</v>
      </c>
      <c r="D5" s="5" t="n">
        <v>47100</v>
      </c>
    </row>
    <row r="6" spans="1:5">
      <c r="A6" s="4" t="s">
        <v>1074</v>
      </c>
      <c r="B6" s="5" t="n">
        <v>-60534</v>
      </c>
      <c r="C6" s="5" t="n">
        <v>-115962</v>
      </c>
      <c r="D6" s="5" t="n">
        <v>-94679</v>
      </c>
    </row>
    <row r="7" spans="1:5">
      <c r="A7" s="4" t="s">
        <v>1075</v>
      </c>
      <c r="B7" s="5" t="n">
        <v>-5333</v>
      </c>
      <c r="C7" s="5" t="n">
        <v>-7433</v>
      </c>
      <c r="D7" s="5" t="n">
        <v>0</v>
      </c>
    </row>
    <row r="8" spans="1:5">
      <c r="A8" s="4" t="s">
        <v>1076</v>
      </c>
      <c r="B8" s="5" t="n">
        <v>0</v>
      </c>
      <c r="C8" s="5" t="n">
        <v>0</v>
      </c>
      <c r="D8" s="5" t="n">
        <v>-607</v>
      </c>
    </row>
    <row r="9" spans="1:5">
      <c r="A9" s="4" t="s">
        <v>1077</v>
      </c>
      <c r="B9" s="5" t="n">
        <v>614311</v>
      </c>
      <c r="C9" s="5" t="n">
        <v>584178</v>
      </c>
      <c r="D9" s="5" t="n">
        <v>504573</v>
      </c>
      <c r="E9" s="5" t="n">
        <v>552759</v>
      </c>
    </row>
    <row r="10" spans="1:5">
      <c r="A10" s="4" t="s">
        <v>1078</v>
      </c>
      <c r="B10" s="5" t="n">
        <v>372794</v>
      </c>
    </row>
    <row r="11" spans="1:5">
      <c r="A11" s="3" t="s">
        <v>1079</v>
      </c>
    </row>
    <row r="12" spans="1:5">
      <c r="A12" s="4" t="s">
        <v>1080</v>
      </c>
      <c r="B12" s="6" t="n">
        <v>13</v>
      </c>
      <c r="C12" s="7" t="n">
        <v>8.31</v>
      </c>
      <c r="D12" s="7" t="n">
        <v>7.26</v>
      </c>
    </row>
    <row r="13" spans="1:5">
      <c r="A13" s="4" t="s">
        <v>1081</v>
      </c>
      <c r="B13" s="8" t="n">
        <v>21.31</v>
      </c>
      <c r="C13" s="8" t="n">
        <v>20.15</v>
      </c>
      <c r="D13" s="8" t="n">
        <v>16.37</v>
      </c>
    </row>
    <row r="14" spans="1:5">
      <c r="A14" s="4" t="s">
        <v>1082</v>
      </c>
      <c r="B14" s="8" t="n">
        <v>7.49</v>
      </c>
      <c r="C14" s="8" t="n">
        <v>4.97</v>
      </c>
      <c r="D14" s="8" t="n">
        <v>6.19</v>
      </c>
    </row>
    <row r="15" spans="1:5">
      <c r="A15" s="4" t="s">
        <v>1083</v>
      </c>
      <c r="B15" s="8" t="n">
        <v>19.38</v>
      </c>
      <c r="C15" s="8" t="n">
        <v>15.47</v>
      </c>
      <c r="D15" s="5" t="n">
        <v>0</v>
      </c>
    </row>
    <row r="16" spans="1:5">
      <c r="A16" s="4" t="s">
        <v>1084</v>
      </c>
      <c r="B16" s="5" t="n">
        <v>0</v>
      </c>
      <c r="C16" s="5" t="n">
        <v>0</v>
      </c>
      <c r="D16" s="8" t="n">
        <v>11.48</v>
      </c>
    </row>
    <row r="17" spans="1:5">
      <c r="A17" s="4" t="s">
        <v>1085</v>
      </c>
      <c r="B17" s="8" t="n">
        <v>14.78</v>
      </c>
      <c r="C17" s="6" t="n">
        <v>13</v>
      </c>
      <c r="D17" s="7" t="n">
        <v>8.31</v>
      </c>
      <c r="E17" s="7" t="n">
        <v>7.26</v>
      </c>
    </row>
    <row r="18" spans="1:5">
      <c r="A18" s="4" t="s">
        <v>1086</v>
      </c>
      <c r="B18" s="7" t="n">
        <v>11.16</v>
      </c>
    </row>
    <row r="19" spans="1:5">
      <c r="A19" s="4" t="s">
        <v>1087</v>
      </c>
      <c r="B19" s="4" t="s">
        <v>1088</v>
      </c>
      <c r="C19" s="4" t="s">
        <v>1089</v>
      </c>
      <c r="D19" s="4" t="s">
        <v>1090</v>
      </c>
      <c r="E19" s="4" t="s">
        <v>1090</v>
      </c>
    </row>
    <row r="20" spans="1:5">
      <c r="A20" s="4" t="s">
        <v>1091</v>
      </c>
      <c r="B20" s="4" t="s">
        <v>1092</v>
      </c>
    </row>
    <row r="21" spans="1:5">
      <c r="A21" s="4" t="s">
        <v>1093</v>
      </c>
      <c r="B21" s="6" t="n">
        <v>4783402</v>
      </c>
      <c r="C21" s="6" t="n">
        <v>4574680</v>
      </c>
      <c r="D21" s="6" t="n">
        <v>5772843</v>
      </c>
      <c r="E21" s="6" t="n">
        <v>4663432</v>
      </c>
    </row>
    <row r="22" spans="1:5">
      <c r="A22" s="4" t="s">
        <v>1094</v>
      </c>
      <c r="B22" s="6" t="n">
        <v>425408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5"/>
  </cols>
  <sheetData>
    <row r="1" spans="1:4">
      <c r="A1" s="1" t="s">
        <v>1095</v>
      </c>
      <c r="B1" s="2" t="s">
        <v>1</v>
      </c>
    </row>
    <row r="2" spans="1:4">
      <c r="B2" s="2" t="s">
        <v>2</v>
      </c>
      <c r="C2" s="2" t="s">
        <v>36</v>
      </c>
      <c r="D2" s="2" t="s">
        <v>93</v>
      </c>
    </row>
    <row r="3" spans="1:4">
      <c r="A3" s="3" t="s">
        <v>1040</v>
      </c>
    </row>
    <row r="4" spans="1:4">
      <c r="A4" s="4" t="s">
        <v>1041</v>
      </c>
      <c r="B4" s="5" t="n">
        <v>96000</v>
      </c>
      <c r="C4" s="5" t="n">
        <v>203000</v>
      </c>
      <c r="D4" s="5" t="n">
        <v>47100</v>
      </c>
    </row>
    <row r="5" spans="1:4">
      <c r="A5" s="4" t="s">
        <v>1081</v>
      </c>
      <c r="B5" s="7" t="n">
        <v>21.31</v>
      </c>
      <c r="C5" s="7" t="n">
        <v>20.15</v>
      </c>
      <c r="D5" s="7" t="n">
        <v>16.37</v>
      </c>
    </row>
    <row r="6" spans="1:4">
      <c r="A6" s="4" t="s">
        <v>1052</v>
      </c>
    </row>
    <row r="7" spans="1:4">
      <c r="A7" s="3" t="s">
        <v>1040</v>
      </c>
    </row>
    <row r="8" spans="1:4">
      <c r="A8" s="4" t="s">
        <v>1041</v>
      </c>
      <c r="B8" s="5" t="n">
        <v>96000</v>
      </c>
      <c r="C8" s="5" t="n">
        <v>203000</v>
      </c>
      <c r="D8" s="5" t="n">
        <v>47100</v>
      </c>
    </row>
    <row r="9" spans="1:4">
      <c r="A9" s="4" t="s">
        <v>1081</v>
      </c>
      <c r="B9" s="7" t="n">
        <v>21.31</v>
      </c>
      <c r="C9" s="7" t="n">
        <v>20.15</v>
      </c>
      <c r="D9" s="7" t="n">
        <v>16.37</v>
      </c>
    </row>
    <row r="10" spans="1:4">
      <c r="A10" s="4" t="s">
        <v>1096</v>
      </c>
      <c r="B10" s="7" t="n">
        <v>6.2</v>
      </c>
      <c r="C10" s="7" t="n">
        <v>6.04</v>
      </c>
      <c r="D10" s="7" t="n">
        <v>4.64</v>
      </c>
    </row>
    <row r="11" spans="1:4">
      <c r="A11" s="4" t="s">
        <v>1097</v>
      </c>
      <c r="B11" s="4" t="s">
        <v>1098</v>
      </c>
      <c r="C11" s="4" t="s">
        <v>1099</v>
      </c>
      <c r="D11" s="4" t="s">
        <v>1100</v>
      </c>
    </row>
    <row r="12" spans="1:4">
      <c r="A12" s="4" t="s">
        <v>1101</v>
      </c>
      <c r="B12" s="4" t="s">
        <v>1102</v>
      </c>
      <c r="C12" s="4" t="s">
        <v>1103</v>
      </c>
      <c r="D12" s="4" t="s">
        <v>1104</v>
      </c>
    </row>
    <row r="13" spans="1:4">
      <c r="A13" s="4" t="s">
        <v>1105</v>
      </c>
      <c r="B13" s="4" t="s">
        <v>544</v>
      </c>
      <c r="C13" s="4" t="s">
        <v>1106</v>
      </c>
      <c r="D13" s="4" t="s">
        <v>1107</v>
      </c>
    </row>
    <row r="14" spans="1:4">
      <c r="A14" s="4" t="s">
        <v>1108</v>
      </c>
      <c r="B14" s="4" t="s">
        <v>1109</v>
      </c>
      <c r="C14" s="4" t="s">
        <v>1110</v>
      </c>
      <c r="D14" s="4" t="s">
        <v>11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6</v>
      </c>
      <c r="D2" s="2" t="s">
        <v>93</v>
      </c>
    </row>
    <row r="3" spans="1:4">
      <c r="A3" s="3" t="s">
        <v>311</v>
      </c>
    </row>
    <row r="4" spans="1:4">
      <c r="A4" s="4" t="s">
        <v>1113</v>
      </c>
      <c r="B4" s="5" t="n">
        <v>60534</v>
      </c>
      <c r="C4" s="5" t="n">
        <v>115962</v>
      </c>
      <c r="D4" s="5" t="n">
        <v>94679</v>
      </c>
    </row>
    <row r="5" spans="1:4">
      <c r="A5" s="4" t="s">
        <v>1114</v>
      </c>
      <c r="B5" s="6" t="n">
        <v>792446</v>
      </c>
      <c r="C5" s="6" t="n">
        <v>1949853</v>
      </c>
      <c r="D5" s="6" t="n">
        <v>1073474</v>
      </c>
    </row>
    <row r="6" spans="1:4">
      <c r="A6" s="4" t="s">
        <v>1115</v>
      </c>
      <c r="B6" s="5" t="n">
        <v>453326</v>
      </c>
      <c r="C6" s="5" t="n">
        <v>576119</v>
      </c>
      <c r="D6" s="5" t="n">
        <v>509047</v>
      </c>
    </row>
    <row r="7" spans="1:4">
      <c r="A7" s="4" t="s">
        <v>1116</v>
      </c>
      <c r="B7" s="6" t="n">
        <v>238407</v>
      </c>
      <c r="C7" s="6" t="n">
        <v>548104</v>
      </c>
      <c r="D7" s="6" t="n">
        <v>4385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v>
      </c>
    </row>
    <row r="2" spans="1:2">
      <c r="B2" s="2" t="s">
        <v>1118</v>
      </c>
    </row>
    <row r="3" spans="1:2">
      <c r="A3" s="3" t="s">
        <v>1119</v>
      </c>
    </row>
    <row r="4" spans="1:2">
      <c r="A4" s="4" t="s">
        <v>1120</v>
      </c>
      <c r="B4" s="5" t="n">
        <v>614311</v>
      </c>
    </row>
    <row r="5" spans="1:2">
      <c r="A5" s="4" t="s">
        <v>1121</v>
      </c>
      <c r="B5" s="4" t="s">
        <v>1088</v>
      </c>
    </row>
    <row r="6" spans="1:2">
      <c r="A6" s="4" t="s">
        <v>1122</v>
      </c>
      <c r="B6" s="7" t="n">
        <v>14.78</v>
      </c>
    </row>
    <row r="7" spans="1:2">
      <c r="A7" s="4" t="s">
        <v>1123</v>
      </c>
      <c r="B7" s="5" t="n">
        <v>372794</v>
      </c>
    </row>
    <row r="8" spans="1:2">
      <c r="A8" s="4" t="s">
        <v>1124</v>
      </c>
      <c r="B8" s="7" t="n">
        <v>11.16</v>
      </c>
    </row>
    <row r="9" spans="1:2">
      <c r="A9" s="4" t="s">
        <v>1125</v>
      </c>
    </row>
    <row r="10" spans="1:2">
      <c r="A10" s="3" t="s">
        <v>1119</v>
      </c>
    </row>
    <row r="11" spans="1:2">
      <c r="A11" s="4" t="s">
        <v>1120</v>
      </c>
      <c r="B11" s="5" t="n">
        <v>61761</v>
      </c>
    </row>
    <row r="12" spans="1:2">
      <c r="A12" s="4" t="s">
        <v>1121</v>
      </c>
      <c r="B12" s="4" t="s">
        <v>1061</v>
      </c>
    </row>
    <row r="13" spans="1:2">
      <c r="A13" s="4" t="s">
        <v>1122</v>
      </c>
      <c r="B13" s="7" t="n">
        <v>5.6</v>
      </c>
    </row>
    <row r="14" spans="1:2">
      <c r="A14" s="4" t="s">
        <v>1123</v>
      </c>
      <c r="B14" s="5" t="n">
        <v>61761</v>
      </c>
    </row>
    <row r="15" spans="1:2">
      <c r="A15" s="4" t="s">
        <v>1124</v>
      </c>
      <c r="B15" s="7" t="n">
        <v>5.6</v>
      </c>
    </row>
    <row r="16" spans="1:2">
      <c r="A16" s="4" t="s">
        <v>1126</v>
      </c>
    </row>
    <row r="17" spans="1:2">
      <c r="A17" s="3" t="s">
        <v>1119</v>
      </c>
    </row>
    <row r="18" spans="1:2">
      <c r="A18" s="4" t="s">
        <v>1127</v>
      </c>
      <c r="B18" s="5" t="n">
        <v>0</v>
      </c>
    </row>
    <row r="19" spans="1:2">
      <c r="A19" s="4" t="s">
        <v>1128</v>
      </c>
    </row>
    <row r="20" spans="1:2">
      <c r="A20" s="3" t="s">
        <v>1119</v>
      </c>
    </row>
    <row r="21" spans="1:2">
      <c r="A21" s="4" t="s">
        <v>1129</v>
      </c>
      <c r="B21" s="6" t="n">
        <v>6</v>
      </c>
    </row>
    <row r="22" spans="1:2">
      <c r="A22" s="4" t="s">
        <v>1130</v>
      </c>
    </row>
    <row r="23" spans="1:2">
      <c r="A23" s="3" t="s">
        <v>1119</v>
      </c>
    </row>
    <row r="24" spans="1:2">
      <c r="A24" s="4" t="s">
        <v>1120</v>
      </c>
      <c r="B24" s="5" t="n">
        <v>193517</v>
      </c>
    </row>
    <row r="25" spans="1:2">
      <c r="A25" s="4" t="s">
        <v>1121</v>
      </c>
      <c r="B25" s="4" t="s">
        <v>1131</v>
      </c>
    </row>
    <row r="26" spans="1:2">
      <c r="A26" s="4" t="s">
        <v>1122</v>
      </c>
      <c r="B26" s="7" t="n">
        <v>8.699999999999999</v>
      </c>
    </row>
    <row r="27" spans="1:2">
      <c r="A27" s="4" t="s">
        <v>1123</v>
      </c>
      <c r="B27" s="5" t="n">
        <v>193517</v>
      </c>
    </row>
    <row r="28" spans="1:2">
      <c r="A28" s="4" t="s">
        <v>1124</v>
      </c>
      <c r="B28" s="7" t="n">
        <v>8.699999999999999</v>
      </c>
    </row>
    <row r="29" spans="1:2">
      <c r="A29" s="4" t="s">
        <v>1132</v>
      </c>
    </row>
    <row r="30" spans="1:2">
      <c r="A30" s="3" t="s">
        <v>1119</v>
      </c>
    </row>
    <row r="31" spans="1:2">
      <c r="A31" s="4" t="s">
        <v>1127</v>
      </c>
      <c r="B31" s="8" t="n">
        <v>6.01</v>
      </c>
    </row>
    <row r="32" spans="1:2">
      <c r="A32" s="4" t="s">
        <v>1133</v>
      </c>
    </row>
    <row r="33" spans="1:2">
      <c r="A33" s="3" t="s">
        <v>1119</v>
      </c>
    </row>
    <row r="34" spans="1:2">
      <c r="A34" s="4" t="s">
        <v>1129</v>
      </c>
      <c r="B34" s="6" t="n">
        <v>12</v>
      </c>
    </row>
    <row r="35" spans="1:2">
      <c r="A35" s="4" t="s">
        <v>1134</v>
      </c>
    </row>
    <row r="36" spans="1:2">
      <c r="A36" s="3" t="s">
        <v>1119</v>
      </c>
    </row>
    <row r="37" spans="1:2">
      <c r="A37" s="4" t="s">
        <v>1120</v>
      </c>
      <c r="B37" s="5" t="n">
        <v>67533</v>
      </c>
    </row>
    <row r="38" spans="1:2">
      <c r="A38" s="4" t="s">
        <v>1121</v>
      </c>
      <c r="B38" s="4" t="s">
        <v>1089</v>
      </c>
    </row>
    <row r="39" spans="1:2">
      <c r="A39" s="4" t="s">
        <v>1122</v>
      </c>
      <c r="B39" s="7" t="n">
        <v>15.78</v>
      </c>
    </row>
    <row r="40" spans="1:2">
      <c r="A40" s="4" t="s">
        <v>1123</v>
      </c>
      <c r="B40" s="5" t="n">
        <v>52336</v>
      </c>
    </row>
    <row r="41" spans="1:2">
      <c r="A41" s="4" t="s">
        <v>1124</v>
      </c>
      <c r="B41" s="7" t="n">
        <v>15.6</v>
      </c>
    </row>
    <row r="42" spans="1:2">
      <c r="A42" s="4" t="s">
        <v>1135</v>
      </c>
    </row>
    <row r="43" spans="1:2">
      <c r="A43" s="3" t="s">
        <v>1119</v>
      </c>
    </row>
    <row r="44" spans="1:2">
      <c r="A44" s="4" t="s">
        <v>1127</v>
      </c>
      <c r="B44" s="8" t="n">
        <v>12.01</v>
      </c>
    </row>
    <row r="45" spans="1:2">
      <c r="A45" s="4" t="s">
        <v>1136</v>
      </c>
    </row>
    <row r="46" spans="1:2">
      <c r="A46" s="3" t="s">
        <v>1119</v>
      </c>
    </row>
    <row r="47" spans="1:2">
      <c r="A47" s="4" t="s">
        <v>1129</v>
      </c>
      <c r="B47" s="6" t="n">
        <v>18</v>
      </c>
    </row>
    <row r="48" spans="1:2">
      <c r="A48" s="4" t="s">
        <v>1137</v>
      </c>
    </row>
    <row r="49" spans="1:2">
      <c r="A49" s="3" t="s">
        <v>1119</v>
      </c>
    </row>
    <row r="50" spans="1:2">
      <c r="A50" s="4" t="s">
        <v>1120</v>
      </c>
      <c r="B50" s="5" t="n">
        <v>291500</v>
      </c>
    </row>
    <row r="51" spans="1:2">
      <c r="A51" s="4" t="s">
        <v>1121</v>
      </c>
      <c r="B51" s="4" t="s">
        <v>1138</v>
      </c>
    </row>
    <row r="52" spans="1:2">
      <c r="A52" s="4" t="s">
        <v>1122</v>
      </c>
      <c r="B52" s="7" t="n">
        <v>20.54</v>
      </c>
    </row>
    <row r="53" spans="1:2">
      <c r="A53" s="4" t="s">
        <v>1123</v>
      </c>
      <c r="B53" s="5" t="n">
        <v>65180</v>
      </c>
    </row>
    <row r="54" spans="1:2">
      <c r="A54" s="4" t="s">
        <v>1124</v>
      </c>
      <c r="B54" s="7" t="n">
        <v>20.16</v>
      </c>
    </row>
    <row r="55" spans="1:2">
      <c r="A55" s="4" t="s">
        <v>1139</v>
      </c>
    </row>
    <row r="56" spans="1:2">
      <c r="A56" s="3" t="s">
        <v>1119</v>
      </c>
    </row>
    <row r="57" spans="1:2">
      <c r="A57" s="4" t="s">
        <v>1127</v>
      </c>
      <c r="B57" s="8" t="n">
        <v>18.01</v>
      </c>
    </row>
    <row r="58" spans="1:2">
      <c r="A58" s="4" t="s">
        <v>1140</v>
      </c>
    </row>
    <row r="59" spans="1:2">
      <c r="A59" s="3" t="s">
        <v>1119</v>
      </c>
    </row>
    <row r="60" spans="1:2">
      <c r="A60" s="4" t="s">
        <v>1129</v>
      </c>
      <c r="B60" s="6" t="n">
        <v>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1:30:18Z</dcterms:created>
  <dcterms:modified xmlns:dcterms="http://purl.org/dc/terms/" xmlns:xsi="http://www.w3.org/2001/XMLSchema-instance" xsi:type="dcterms:W3CDTF">2020-03-04T11:30:18Z</dcterms:modified>
</cp:coreProperties>
</file>